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Notes)" sheetId="9" state="visible" r:id="rId9"/>
    <sheet xmlns:r="http://schemas.openxmlformats.org/officeDocument/2006/relationships" name="Acquired In-Place Leases and Ab" sheetId="10" state="visible" r:id="rId10"/>
    <sheet xmlns:r="http://schemas.openxmlformats.org/officeDocument/2006/relationships" name="Fair Value of Financial Instrum" sheetId="11" state="visible" r:id="rId11"/>
    <sheet xmlns:r="http://schemas.openxmlformats.org/officeDocument/2006/relationships" name="Other Assets (Notes)" sheetId="12" state="visible" r:id="rId12"/>
    <sheet xmlns:r="http://schemas.openxmlformats.org/officeDocument/2006/relationships" name="Other Liabilities and Deferred " sheetId="13" state="visible" r:id="rId13"/>
    <sheet xmlns:r="http://schemas.openxmlformats.org/officeDocument/2006/relationships" name="Debt (Notes)" sheetId="14" state="visible" r:id="rId14"/>
    <sheet xmlns:r="http://schemas.openxmlformats.org/officeDocument/2006/relationships" name="Derivative and Hedging (Notes)" sheetId="15" state="visible" r:id="rId15"/>
    <sheet xmlns:r="http://schemas.openxmlformats.org/officeDocument/2006/relationships" name="Partners Capital of American As" sheetId="16" state="visible" r:id="rId16"/>
    <sheet xmlns:r="http://schemas.openxmlformats.org/officeDocument/2006/relationships" name="Equity of American Assets Trust" sheetId="17" state="visible" r:id="rId17"/>
    <sheet xmlns:r="http://schemas.openxmlformats.org/officeDocument/2006/relationships" name="Income Taxes (Notes)" sheetId="18" state="visible" r:id="rId18"/>
    <sheet xmlns:r="http://schemas.openxmlformats.org/officeDocument/2006/relationships" name="Commitments and Contingencies (" sheetId="19" state="visible" r:id="rId19"/>
    <sheet xmlns:r="http://schemas.openxmlformats.org/officeDocument/2006/relationships" name="LEASES" sheetId="20" state="visible" r:id="rId20"/>
    <sheet xmlns:r="http://schemas.openxmlformats.org/officeDocument/2006/relationships" name="Component of Rental Income and " sheetId="21" state="visible" r:id="rId21"/>
    <sheet xmlns:r="http://schemas.openxmlformats.org/officeDocument/2006/relationships" name="Other Income (Expenses) (Notes)" sheetId="22" state="visible" r:id="rId22"/>
    <sheet xmlns:r="http://schemas.openxmlformats.org/officeDocument/2006/relationships" name="Related Party Transactions (Not" sheetId="23" state="visible" r:id="rId23"/>
    <sheet xmlns:r="http://schemas.openxmlformats.org/officeDocument/2006/relationships" name="Segment Reporting (Not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I-Consolidated Real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Tables)" sheetId="30" state="visible" r:id="rId30"/>
    <sheet xmlns:r="http://schemas.openxmlformats.org/officeDocument/2006/relationships" name="Acquired In-Place Leases and _2" sheetId="31" state="visible" r:id="rId31"/>
    <sheet xmlns:r="http://schemas.openxmlformats.org/officeDocument/2006/relationships" name="Fair Value of Financial Instr_2" sheetId="32" state="visible" r:id="rId32"/>
    <sheet xmlns:r="http://schemas.openxmlformats.org/officeDocument/2006/relationships" name="Other Assets (Tables)" sheetId="33" state="visible" r:id="rId33"/>
    <sheet xmlns:r="http://schemas.openxmlformats.org/officeDocument/2006/relationships" name="Other Liabilities and Deferre_2" sheetId="34" state="visible" r:id="rId34"/>
    <sheet xmlns:r="http://schemas.openxmlformats.org/officeDocument/2006/relationships" name="Debt (Tables)" sheetId="35" state="visible" r:id="rId35"/>
    <sheet xmlns:r="http://schemas.openxmlformats.org/officeDocument/2006/relationships" name="Derivative and Hedging (Tables)" sheetId="36" state="visible" r:id="rId36"/>
    <sheet xmlns:r="http://schemas.openxmlformats.org/officeDocument/2006/relationships" name="Equity of American Assets Tru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ponent of Rental Income an_2" sheetId="40" state="visible" r:id="rId40"/>
    <sheet xmlns:r="http://schemas.openxmlformats.org/officeDocument/2006/relationships" name="Other Income (Expenses) (Tables" sheetId="41" state="visible" r:id="rId41"/>
    <sheet xmlns:r="http://schemas.openxmlformats.org/officeDocument/2006/relationships" name="Segment Reporting (Tables)"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al Estate (Details)" sheetId="46" state="visible" r:id="rId46"/>
    <sheet xmlns:r="http://schemas.openxmlformats.org/officeDocument/2006/relationships" name="Real Estate Summary of Real Est" sheetId="47" state="visible" r:id="rId47"/>
    <sheet xmlns:r="http://schemas.openxmlformats.org/officeDocument/2006/relationships" name="Real Estate Property Asset Acqu" sheetId="48" state="visible" r:id="rId48"/>
    <sheet xmlns:r="http://schemas.openxmlformats.org/officeDocument/2006/relationships" name="Acquired In-Place Leases and _3" sheetId="49" state="visible" r:id="rId49"/>
    <sheet xmlns:r="http://schemas.openxmlformats.org/officeDocument/2006/relationships" name="Acquired In-Place Leases and _4" sheetId="50" state="visible" r:id="rId50"/>
    <sheet xmlns:r="http://schemas.openxmlformats.org/officeDocument/2006/relationships" name="Acquired In-Place Leases and _5" sheetId="51" state="visible" r:id="rId51"/>
    <sheet xmlns:r="http://schemas.openxmlformats.org/officeDocument/2006/relationships" name="Acquired In-Place Leases and _6"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Other Assets (Details)" sheetId="56" state="visible" r:id="rId56"/>
    <sheet xmlns:r="http://schemas.openxmlformats.org/officeDocument/2006/relationships" name="Other Liabilities and Deferre_3" sheetId="57" state="visible" r:id="rId57"/>
    <sheet xmlns:r="http://schemas.openxmlformats.org/officeDocument/2006/relationships" name="Debt Summary of Total Secured N" sheetId="58" state="visible" r:id="rId58"/>
    <sheet xmlns:r="http://schemas.openxmlformats.org/officeDocument/2006/relationships" name="Debt Summary of Total Unsecured" sheetId="59" state="visible" r:id="rId59"/>
    <sheet xmlns:r="http://schemas.openxmlformats.org/officeDocument/2006/relationships" name="Debt Scheduled Principal Paymen" sheetId="60" state="visible" r:id="rId60"/>
    <sheet xmlns:r="http://schemas.openxmlformats.org/officeDocument/2006/relationships" name="Debt (Details)" sheetId="61" state="visible" r:id="rId61"/>
    <sheet xmlns:r="http://schemas.openxmlformats.org/officeDocument/2006/relationships" name="Derivative and Hedging (Details" sheetId="62" state="visible" r:id="rId62"/>
    <sheet xmlns:r="http://schemas.openxmlformats.org/officeDocument/2006/relationships" name="Partners Capital of American _2" sheetId="63" state="visible" r:id="rId63"/>
    <sheet xmlns:r="http://schemas.openxmlformats.org/officeDocument/2006/relationships" name="Equity of American Assets Tru_3" sheetId="64" state="visible" r:id="rId64"/>
    <sheet xmlns:r="http://schemas.openxmlformats.org/officeDocument/2006/relationships" name="Equity of American Assets Tru_4" sheetId="65" state="visible" r:id="rId65"/>
    <sheet xmlns:r="http://schemas.openxmlformats.org/officeDocument/2006/relationships" name="Equity of American Assets Tru_5" sheetId="66" state="visible" r:id="rId66"/>
    <sheet xmlns:r="http://schemas.openxmlformats.org/officeDocument/2006/relationships" name="Equity of American Assets Tru_6" sheetId="67" state="visible" r:id="rId67"/>
    <sheet xmlns:r="http://schemas.openxmlformats.org/officeDocument/2006/relationships" name="Equity of American Assets Tru_7" sheetId="68" state="visible" r:id="rId68"/>
    <sheet xmlns:r="http://schemas.openxmlformats.org/officeDocument/2006/relationships" name="Equity of American Assets Tru_8" sheetId="69" state="visible" r:id="rId69"/>
    <sheet xmlns:r="http://schemas.openxmlformats.org/officeDocument/2006/relationships" name="Income Taxes (Details)" sheetId="70" state="visible" r:id="rId70"/>
    <sheet xmlns:r="http://schemas.openxmlformats.org/officeDocument/2006/relationships" name="Income Taxes Income Tax Provisi" sheetId="71" state="visible" r:id="rId71"/>
    <sheet xmlns:r="http://schemas.openxmlformats.org/officeDocument/2006/relationships" name="Commitments and Contingencies -" sheetId="72" state="visible" r:id="rId72"/>
    <sheet xmlns:r="http://schemas.openxmlformats.org/officeDocument/2006/relationships" name="LEASES - Narrative (Details)" sheetId="73" state="visible" r:id="rId73"/>
    <sheet xmlns:r="http://schemas.openxmlformats.org/officeDocument/2006/relationships" name="LEASES - Minimum Future Rentals" sheetId="74" state="visible" r:id="rId74"/>
    <sheet xmlns:r="http://schemas.openxmlformats.org/officeDocument/2006/relationships" name="LEASES - Lease Obligations - Mi" sheetId="75" state="visible" r:id="rId75"/>
    <sheet xmlns:r="http://schemas.openxmlformats.org/officeDocument/2006/relationships" name="LEASES - Lease Costs &amp; Addition" sheetId="76" state="visible" r:id="rId76"/>
    <sheet xmlns:r="http://schemas.openxmlformats.org/officeDocument/2006/relationships" name="LEASES - Supplemental Lease Inf" sheetId="77" state="visible" r:id="rId77"/>
    <sheet xmlns:r="http://schemas.openxmlformats.org/officeDocument/2006/relationships" name="Component of Rental Income an_3" sheetId="78" state="visible" r:id="rId78"/>
    <sheet xmlns:r="http://schemas.openxmlformats.org/officeDocument/2006/relationships" name="Component of Rental Income an_4" sheetId="79" state="visible" r:id="rId79"/>
    <sheet xmlns:r="http://schemas.openxmlformats.org/officeDocument/2006/relationships" name="Component of Rental Income an_5" sheetId="80" state="visible" r:id="rId80"/>
    <sheet xmlns:r="http://schemas.openxmlformats.org/officeDocument/2006/relationships" name="Other Income (Expenses) (Detail"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 xmlns:r="http://schemas.openxmlformats.org/officeDocument/2006/relationships" name="Segment Reporting Operating Act" sheetId="84" state="visible" r:id="rId84"/>
    <sheet xmlns:r="http://schemas.openxmlformats.org/officeDocument/2006/relationships" name="Segment Reporting Reconciliatio" sheetId="85" state="visible" r:id="rId85"/>
    <sheet xmlns:r="http://schemas.openxmlformats.org/officeDocument/2006/relationships" name="Segment Reporting Net Real Esta" sheetId="86" state="visible" r:id="rId86"/>
    <sheet xmlns:r="http://schemas.openxmlformats.org/officeDocument/2006/relationships" name="Quarterly Financial Informati_3" sheetId="87" state="visible" r:id="rId87"/>
    <sheet xmlns:r="http://schemas.openxmlformats.org/officeDocument/2006/relationships" name="Subsequent Events (Details)" sheetId="88" state="visible" r:id="rId88"/>
    <sheet xmlns:r="http://schemas.openxmlformats.org/officeDocument/2006/relationships" name="SCHEDULE III-Consolidated Rea_2" sheetId="89" state="visible" r:id="rId89"/>
    <sheet xmlns:r="http://schemas.openxmlformats.org/officeDocument/2006/relationships" name="SCHEDULE III-Consolidated Rea_3"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Amendment Flag</t>
        </is>
      </c>
      <c r="B4" s="4" t="inlineStr">
        <is>
          <t>false</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Trading Symbol</t>
        </is>
      </c>
      <c r="B8" s="4" t="inlineStr">
        <is>
          <t>AAT</t>
        </is>
      </c>
    </row>
    <row r="9">
      <c r="A9" s="4" t="inlineStr">
        <is>
          <t>Entity Central Index Key</t>
        </is>
      </c>
      <c r="B9" s="4" t="inlineStr">
        <is>
          <t>0001500217</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Registrant Name</t>
        </is>
      </c>
      <c r="B14" s="4" t="inlineStr">
        <is>
          <t>AMERICAN ASSETS TRUST, INC.</t>
        </is>
      </c>
    </row>
    <row r="15">
      <c r="A15" s="4" t="inlineStr">
        <is>
          <t>Entity File Number</t>
        </is>
      </c>
      <c r="B15" s="4" t="inlineStr">
        <is>
          <t>001-35030</t>
        </is>
      </c>
    </row>
    <row r="16">
      <c r="A16" s="4" t="inlineStr">
        <is>
          <t>Entity Incorporation, State or Country Code</t>
        </is>
      </c>
      <c r="B16" s="4" t="inlineStr">
        <is>
          <t>MD</t>
        </is>
      </c>
    </row>
    <row r="17">
      <c r="A17" s="4" t="inlineStr">
        <is>
          <t>Entity Tax Identification Number</t>
        </is>
      </c>
      <c r="B17" s="4" t="inlineStr">
        <is>
          <t>27-3338708</t>
        </is>
      </c>
    </row>
    <row r="18">
      <c r="A18" s="4" t="inlineStr">
        <is>
          <t>Entity Address, Address Line One</t>
        </is>
      </c>
      <c r="B18" s="4" t="inlineStr">
        <is>
          <t>3420 Carmel Mountain Road</t>
        </is>
      </c>
    </row>
    <row r="19">
      <c r="A19" s="4" t="inlineStr">
        <is>
          <t>Entity Address, Address Line Two</t>
        </is>
      </c>
      <c r="B19" s="4" t="inlineStr">
        <is>
          <t>Suite 100</t>
        </is>
      </c>
    </row>
    <row r="20">
      <c r="A20" s="4" t="inlineStr">
        <is>
          <t>Entity Address, City or Town</t>
        </is>
      </c>
      <c r="B20" s="4" t="inlineStr">
        <is>
          <t>San Diego</t>
        </is>
      </c>
    </row>
    <row r="21">
      <c r="A21" s="4" t="inlineStr">
        <is>
          <t>Entity Address, State or Province</t>
        </is>
      </c>
      <c r="B21" s="4" t="inlineStr">
        <is>
          <t>CA</t>
        </is>
      </c>
    </row>
    <row r="22">
      <c r="A22" s="4" t="inlineStr">
        <is>
          <t>Entity Address, Postal Zip Code</t>
        </is>
      </c>
      <c r="B22" s="4" t="inlineStr">
        <is>
          <t>92121</t>
        </is>
      </c>
    </row>
    <row r="23">
      <c r="A23" s="4" t="inlineStr">
        <is>
          <t>City Area Code</t>
        </is>
      </c>
      <c r="B23" s="4" t="inlineStr">
        <is>
          <t>858</t>
        </is>
      </c>
    </row>
    <row r="24">
      <c r="A24" s="4" t="inlineStr">
        <is>
          <t>Local Phone Number</t>
        </is>
      </c>
      <c r="B24" s="4" t="inlineStr">
        <is>
          <t>350-2600</t>
        </is>
      </c>
    </row>
    <row r="25">
      <c r="A25" s="4" t="inlineStr">
        <is>
          <t>Title of 12(b) Security</t>
        </is>
      </c>
      <c r="B25" s="4" t="inlineStr">
        <is>
          <t>Common Stock, $.01 par value per share</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971000000</v>
      </c>
    </row>
    <row r="37">
      <c r="A37" s="4" t="inlineStr">
        <is>
          <t>Entity Common Stock, Shares Outstanding</t>
        </is>
      </c>
      <c r="C37" s="6" t="n">
        <v>60523831</v>
      </c>
    </row>
    <row r="38">
      <c r="A38" s="4" t="inlineStr">
        <is>
          <t>American Assets Trust, L.P.</t>
        </is>
      </c>
    </row>
    <row r="39">
      <c r="A39" s="3" t="inlineStr">
        <is>
          <t>Document Information [Line Items]</t>
        </is>
      </c>
    </row>
    <row r="40">
      <c r="A40" s="4" t="inlineStr">
        <is>
          <t>Amendment Flag</t>
        </is>
      </c>
      <c r="B40" s="4" t="inlineStr">
        <is>
          <t>false</t>
        </is>
      </c>
    </row>
    <row r="41">
      <c r="A41" s="4" t="inlineStr">
        <is>
          <t>Entity Central Index Key</t>
        </is>
      </c>
      <c r="B41" s="4" t="inlineStr">
        <is>
          <t>0001509570</t>
        </is>
      </c>
    </row>
    <row r="42">
      <c r="A42" s="4" t="inlineStr">
        <is>
          <t>Document Type</t>
        </is>
      </c>
      <c r="B42" s="4" t="inlineStr">
        <is>
          <t>10-K</t>
        </is>
      </c>
    </row>
    <row r="43">
      <c r="A43" s="4" t="inlineStr">
        <is>
          <t>Entity Registrant Name</t>
        </is>
      </c>
      <c r="B43" s="4" t="inlineStr">
        <is>
          <t>AMERICAN ASSETS TRUST, L.P.</t>
        </is>
      </c>
    </row>
    <row r="44">
      <c r="A44" s="4" t="inlineStr">
        <is>
          <t>Entity File Number</t>
        </is>
      </c>
      <c r="B44" s="4" t="inlineStr">
        <is>
          <t>33-202342-01</t>
        </is>
      </c>
    </row>
    <row r="45">
      <c r="A45" s="4" t="inlineStr">
        <is>
          <t>Entity Incorporation, State or Country Code</t>
        </is>
      </c>
      <c r="B45" s="4" t="inlineStr">
        <is>
          <t>MD</t>
        </is>
      </c>
    </row>
    <row r="46">
      <c r="A46" s="4" t="inlineStr">
        <is>
          <t>Entity Tax Identification Number</t>
        </is>
      </c>
      <c r="B46" s="4" t="inlineStr">
        <is>
          <t>27-3338894</t>
        </is>
      </c>
    </row>
    <row r="47">
      <c r="A47" s="4" t="inlineStr">
        <is>
          <t>Entity Well-known Seasoned Issuer</t>
        </is>
      </c>
      <c r="B47" s="4" t="inlineStr">
        <is>
          <t>No</t>
        </is>
      </c>
    </row>
    <row r="48">
      <c r="A48" s="4" t="inlineStr">
        <is>
          <t>Entity Voluntary Filers</t>
        </is>
      </c>
      <c r="B48" s="4" t="inlineStr">
        <is>
          <t>No</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Public Float</t>
        </is>
      </c>
      <c r="D55" s="5" t="n">
        <v>0</v>
      </c>
    </row>
    <row r="56">
      <c r="A56" s="4" t="inlineStr">
        <is>
          <t>Entity Common Stock, Shares Outstanding</t>
        </is>
      </c>
      <c r="C5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red In-Place Leases and Above/Below Market Leases (Notes)</t>
        </is>
      </c>
      <c r="B1" s="2" t="inlineStr">
        <is>
          <t>12 Months Ended</t>
        </is>
      </c>
    </row>
    <row r="2">
      <c r="B2" s="2" t="inlineStr">
        <is>
          <t>Dec. 31, 2021</t>
        </is>
      </c>
    </row>
    <row r="3">
      <c r="A3" s="3" t="inlineStr">
        <is>
          <t>Leases [Abstract]</t>
        </is>
      </c>
    </row>
    <row r="4">
      <c r="A4" s="4" t="inlineStr">
        <is>
          <t>ACQUIRED IN-PLACE LEASES AND ABOVE/BELOW MARKET LEASES</t>
        </is>
      </c>
      <c r="B4" s="4" t="inlineStr">
        <is>
          <t xml:space="preserve">ACQUIRED IN-PLACE LEASES AND ABOVE/BELOW MARKET LEASES The following summarizes our acquired lease intangibles, which are included in other assets and other liabilities and deferred credits (in thousands): December 31, 2021 December 31, 2020 In-place leases $ 67,215 $ 60,965 Accumulated amortization (38,130) (34,758) Above market leases 2,532 5,389 Accumulated amortization (2,383) (5,268) Acquired lease intangible assets, net $ 29,234 $ 26,328 Below market leases $ 58,655 $ 56,677 Accumulated accretion (36,253) (35,219) Acquired lease intangible liabilities, net $ 22,402 $ 21,458 The value allocated to in-place leases is amortized over the related lease term as depreciation and amortization expense in the statement of comprehensive income. Above and below market leases are amortized over the related lease term as additional rental income for below market leases or a reduction of rental income for above market leases in the statement of comprehensive income. Rental income (loss) includes net amortization from acquired above and below market leases of $3.2 million, $3.9 million and $3.8 million in 2021, 2020 and 2019, respectively. The remaining weighted-average amortization period as of December 31, 2021, is 5.8 years, 3.7 years and 10.5 years for in-place leases, above market leases and below market leases, respectively. Below market leases include $11.5 million related to below market renewal options, and the weighted-average period prior to the commencement of the renewal options is 7.7 years. Increases (decreases) in net income as a result of amortization of our in-place leases, above market leases and below market leases are as follows (in thousands): Year Ended December 31, 2021 2020 2019 Amortization of in-place leases $ (6,664) $ (5,018) $ (4,762) Amortization of above market leases (34) (62) (345) Amortization of below market leases 3,271 3,994 4,131 $ (3,427) $ (1,086) $ (976) As of December 31, 2021, the amortization for acquired leases during the next five years and thereafter, assuming no early lease terminations, is as follows (in thousands): In-Place Above Market Below Market Year Ending December 31, 2022 $ 6,734 $ 41 $ 3,171 2023 4,456 41 2,896 2024 4,146 38 2,581 2025 3,580 25 2,169 2026 3,287 4 1,767 Thereafter 6,882 — 9,818 $ 29,085 $ 149 $ 22,4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 (Not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December 31, 2021 December 31, 2020 Level 1 Level 2 Level 3 Total Level 1 Level 2 Level 3 Total Deferred compensation liability $ — $ 2,503 $ — $ 2,503 $ — $ 2,059 $ — $ 2,059 Interest rate swap liability $ — $ 1,807 $ — $ 1,807 $ — $ 4,531 $ — $ 4,531 The fair value of our secured notes payable and unsecured notes payable is sensitive to fluctuations in interest rates. Discounted cash flow analysis (Level 2) is generally used to estimate the fair value of our mortgages and notes payable, using rates ranging from 2.1% to 3.7%. 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LIBOR contracts. A summary of the carrying amount and fair value of our financial instruments, all of which are based on Level 2 inputs, is as follows (in thousands): December 31, 2021 December 31, 2020 Carrying Value Fair Value Carrying Value Fair Value Secured notes payable $ 110,965 $ 113,207 $ 110,923 $ 114,074 Unsecured term loan $ 249,654 $ 250,000 $ 249,233 $ 250,000 Unsecured senior guaranteed notes $ 797,953 $ 832,795 $ 947,444 $ 1,017,378 Senior unsecured notes, net $ 490,631 $ 503,000 $ — $ — Unsecured line of credit $ — $ — $ 99,151 $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ote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consist of the following (in thousands): December 31, 2021 December 31, 2020 Leasing commissions, net of accumulated amortization of $40,595 and $35,167, respectively $ 38,589 $ 38,173 Acquired above market leases, net 149 121 Acquired in-place leases, net 29,085 26,207 Lease incentives, net of accumulated amortization of $913 and $802, respectively 595 994 Other intangible assets, net of accumulated amortization of $1,382 and $1,213, respectively 2,445 2,565 Right-of-use lease asset, net 26,254 29,350 Prepaid expenses, deposits and other 9,136 8,702 Total other assets $ 106,253 $ 106,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Credits (Notes)</t>
        </is>
      </c>
      <c r="B1" s="2" t="inlineStr">
        <is>
          <t>12 Months Ended</t>
        </is>
      </c>
    </row>
    <row r="2">
      <c r="B2" s="2" t="inlineStr">
        <is>
          <t>Dec. 31, 2021</t>
        </is>
      </c>
    </row>
    <row r="3">
      <c r="A3" s="3" t="inlineStr">
        <is>
          <t>Other Liabilities Disclosure [Abstract]</t>
        </is>
      </c>
    </row>
    <row r="4">
      <c r="A4" s="4" t="inlineStr">
        <is>
          <t>OTHER LIABILITIES AND DEFERRED CREDITS</t>
        </is>
      </c>
      <c r="B4" s="4" t="inlineStr">
        <is>
          <t xml:space="preserve">OTHER LIABILITIES AND DEFERRED CREDITS Other liabilities and deferred credits consist of the following (in thousands): December 31, 2021 December 31, 2020 Acquired below market leases, net $ 22,402 $ 21,458 Prepaid rent and deferred revenue 16,309 14,518 Interest rate swap liability 1,807 4,531 Straight-line rent liability 14,274 18,049 Deferred rent expense and lease intangible 3 16 Deferred compensation 2,503 2,059 Deferred tax liability 967 570 Lease liability 27,917 30,060 Other liabilities 33 39 Total other liabilities and deferred credits, net $ 86,215 $ 9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1</t>
        </is>
      </c>
    </row>
    <row r="3">
      <c r="A3" s="3" t="inlineStr">
        <is>
          <t>Debt Disclosure [Abstract]</t>
        </is>
      </c>
    </row>
    <row r="4">
      <c r="A4" s="4" t="inlineStr">
        <is>
          <t>DEBT</t>
        </is>
      </c>
      <c r="B4" s="4" t="inlineStr">
        <is>
          <t>DEBT Debt of American Assets Trust, Inc. American Assets Trust, Inc. does not hold any indebtedness. All debt is held directly or indirectly by the Operating Partnership; however, American Assets Trust, Inc. has guaranteed the Operating Partnership's Third Amended and Restated Credit Facility (see note 19. Subsequent Events), term loan and carve-out guarantees on property-level debt. Debt of American Assets Trust, L.P. Secured notes payable The following is a summary of the Operating Partnership's total secured notes payable outstanding as of December 31, 2021 and December 31, 2020 (in thousands): Description of Debt Principal Balance as of Stated Interest Rate Stated Maturity Date December 31, 2021 December 31, 2020 as of December 31, 2021 City Center Bellevue (1) 111,000 111,000 3.98 % November 1, 2022 111,000 111,000 Debt issuance costs, net of accumulated amortization of $387 and $345, respectively (35) (77) Total Secured Notes Payable $ 110,965 $ 110,923 (1) Interest only. Certain loans require us to comply with various financial covenants, including the maintenance of minimum debt coverage ratios. As of December 31, 2021, we were in compliance with all loan covenants. Unsecured notes payable The following is a summary of the Operating Partnership's total unsecured notes payable outstanding as of December 31, 2021 and December 31, 2020 (in thousands): Description of Debt Principal Balance as of Stated Interest Rate Stated Maturity Date December 31, 2021 December 31, 2020 as of December 31, 2021 Term Loan A $ 100,000 $ 100,000 Variable (1) January 9, 2022 (2) Senior Guaranteed Notes, Series A (3) — 150,000 4.04 % (4) October 31, 2021 Term Loan B 100,000 100,000 Variable (5) March 1, 2023 Term Loan C 50,000 50,000 Variable (6) March 1, 2023 Senior Guaranteed Notes, Series F 100,000 100,000 3.78 % (7) July 19, 2024 Senior Guaranteed Notes, Series B 100,000 100,000 4.45 % February 2, 2025 Senior Guaranteed Notes, Series C 100,000 100,000 4.50 % April 1, 2025 Senior Guaranteed Notes, Series D 250,000 250,000 4.29 % (8) March 1, 2027 Senior Guaranteed Notes, Series E 100,000 100,000 4.24 % (9) May 23, 2029 Senior Guaranteed Notes, Series G 150,000 150,000 3.91 % (10) July 30, 2030 3.375% Senior Unsecured Notes 500,000 — 3.38 % February 1, 2031 1,550,000 1,200,000 Debt discount and issuance costs, net of accumulated amortization of $9,462 and $8,856, respectively (11,762) (3,323) Total Unsecured Notes Payable $ 1,538,238 $ 1,196,677 (1) As of December 31, 2021, the interest rate associated with Term Loan A was variable. However, on January 14, 2022, the Operating Partnership entered into an interest rate swap agreement that is intended to fix the interest rate associated with the 2022 Term Loan A at approximately 2.80% through January 5, 2027, subject to adjustments based on our consolidated leverage ratio. (2) On January 5, 2022, we extended the 2022 Term Loan A to a maturity date of January 5, 2027 with no further extension options. (3) Notes prepaid in full, with make-whole penalty thereon of approximately $3.9 million, on January 26, 2021. (4) The company entered into a one month forward-starting seven years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 On January 26, 2021, we prepaid the entirety of the Senior Guaranteed Notes, Series A with make-whole premium thereon and the related swap contract was fully amortized and terminated. (5)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65%, subject to adjustments based on our consolidated leverage ratio. (6)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64%, subject to adjustments based on our consolidated leverage ratio. (7)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8)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9)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10)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On January 26, 2021, the Operating Partnership issued $500 million of senior unsecured notes (the "3.375% Senior Notes") that mature February 1, 2031 and bear interest at 3.375% per annum. The 3.375% Senior Notes were priced at 98.935% of the principal amount with a yield to maturity of 3.502%. The net proceeds of the 3.375% Senior Notes, after the issuance discount, underwriting fees, and other costs were approximately $489.7 million, which were primarily used to (i) prepay our $150 million Senior Guaranteed Notes, Series A, with a make-whole payment (as defined in the Note Purchase Agreement for the Series A Notes) thereon of approximately $3.9 million, on January 26, 2021, (ii) repay our $100 million then outstanding balance under our Revolver Loan on January 26, 2021, (iii) fund the development of the La Jolla Commons III office building and (iv) for general corporate purposes. On March 1, 2016, the Operating Partnership entered into a Term Loan Agreement with each lender from time to time party thereto, and U.S. Bank National Association, as Administrative Agent (as amended, the “Term Loan Agreement”). The Term Loan Agreement provides for a new, seven years unsecured term loan to the Operating Partnership of $100 million that matures on March 1, 2023 (“Term Loan B”). Concurrent with the closing of the Term Loan Agreement, the Operating Partnership drew down the entirety of Term Loan B. On May 2, 2016, the Operating Partnership entered into a Joinder and First Amendment to the Term Loan Agreement to provide for a new lender to fund an incremental term loan. The Joinder and First Amendment provides for a new, seven years unsecured term loan to the Operating Partnership of $50 million that matures on March 1, 2023 ("Term Loan C"). Term Loan C has the same borrowing terms as the Term Loan Agreement noted below. Concurrent with the closing of the Joinder and First Amendment, the Operating Partnership drew down the entirety of Term Loan C. Borrowings under the Term Loan Agreement with respect to Term Loan B and Term Loan C bear interest at floating rates equal to, at our option, either (1) LIBOR, plus a spread which ranges from 1.70% to 2.35% based on our consolidated leverage ratio, or (2) a base rate equal to the highest of (a) 0%, (b) the prime rate, (c) the federal funds rate plus 50 bps or (d) the Eurodollar rate plus 100 bps, in each case plus a spread which ranges from 0.70% to 1.35% based on our consolidated leverage ratio. The company entered into interest rate swap agreements intended to fix the interest rates associated with Term Loan B and Term Loan C at approximately 3.15% and 3.14%, respectively, through the maturity dates, subject to adjustments based on our consolidated leverage ratio. The Term Loan Agreement contains a number of customary financial covenants, including, without limitation, tangible net worth thresholds, secured and unsecured leverage ratios and fixed charge coverage ratios. Subject to the terms of the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 On January 9, 2018, we entered into the Third Amendment (“Third Amendment”) to the Term Loan Agreement, which maintains the $150 million unsecured term loan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plus a spread which ranges from 1.20% to 1.70% based on the Operating Partnership’s consolidated leverage ratio, or (2) a base rate equal to the highest of (a) 0%, (b) the prime rate, (c) the federal funds rate plus 50 bps or (d) the Eurodollar rate plus 100 bps, in each case plus a spread which ranges from 0.70% to 1.35% based on the Operating Partnership’s consolidated leverage ratio. The foregoing rates are intended to be more favorable than previously contained in the Term Loan Agreement. Additionally, the Operating Partnership may elect for borrowings to bear interest based on a ratings-based pricing grid as per the Operating Partnership’s then-applicable investment grade debt ratings under the terms set forth in the Term Loan Agreement.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The Series A Notes were issued on October 31, 2014, the Series B Notes were issued on February 2, 2015 and the Series C Notes were issued on April 2, 2015. The Series A Notes, the Series B Notes and the Series C Notes will pay interest quarterly on the last day of January, April, July and October until their respective maturities. On January 26, 2021, we repaid the entirety of the $150.0 million Series A Notes with a make-whole payment (as defined in the Note Purchase Agreement) of approximately $3.9 million. On March 1, 2017, the Operating Partnership entered into a Note Purchase Agreement for the private placement of $250 million of 4.29% Senior Guaranteed Notes, Series D, due March 1, 2027 (the "Series D Notes"). The Series D Notes were issued on March 1, 2017 and will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will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The Series F Notes were issued on July 19, 2017 and will pay interest semi-annually on the 31st of January and July until their respective maturities. On July 30, 2019, the Operating Partnership entered into a Note Purchase Agreement for the private placement of $150 million of 3.91% Senior Guaranteed Notes, Series G, due July 30, 2030 (the "Series G Notes" and collectively with the Series A Notes, Series B Notes, Series C Notes, Series D Notes, Series E Notes, and Series G Notes are referred to herein as, the “Notes".) The Series G Notes were issued on July 30, 2019 and will pay interest semi-annually on the 30th of July and January until their maturity.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The Note Purchase Agreements contain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December 31, 2021, the Operating Partnership was in compliance with all loan covenants. Scheduled principal payments on secured and unsecured notes payable as of December 31, 2021 are as follows (in thousands): 2022 (1) $ 211,000 2023 150,000 2024 100,000 2025 200,000 2026 — Thereafter 1,000,000 $ 1,661,000 (1) On January 5, 2022, we entered into the third amended and restated credit facility, which provides for aggregate, unsecured borrowings of up to $500 million, consisting of a revolving line of credit of $400 million, or the 2022 Revolver Loan, and a term loan of $100 million, or the 2022 Term Loan A”). The 2022 Revolver Loan initially matures on January 5, 2026, subject to two, six-month extension options. The 2022 Term Loan A matures on January 5, 2027, with no further extension options. Credit Facility On January 9, 2014, the company and the Operating Partnership entered into an amended and restated credit agreement (the "Prior Credit Facility"), or the amended and restated credit facility, which amended and restated the then in-place credit facility. The amended and restated credit facility provides for aggregate, unsecured borrowing of $350 million, consisting of a revolving line of credit of $250 million (the "Prior Revolver Loan") and a term loan of $100 million (the "Term Loan A"). The Prior Credit Facility had an accordion feature that allowed the Operating Partnership to increase the availability thereunder up to an additional $250 million, subject to meeting specified requirements and obtaining additional commitments from lenders. On October 16, 2014, we entered into a first amendment to the Prior Credit Agreement that amended provisions of the Prior Credit Agreement to, among other things, (1) describe the treatment of our pari passu obligations under the amended and restated credit agreement and (2) remove the material acquisition provisions previously set forth in the Prior Credit Agreement. Borrowings under the Prior Credit Facility initially bore interest at floating rates equal to, at our option, either (1) LIBOR, plus a spread which ranges from (a) 1.35%-1.95% (with respect to the Prior Revolver Loan) and (b) 1.30% to 1.90% (with respect to Term Loan A), in each case based on our consolidated leverage ratio, or (2) a base rate equal to the highest of (a) the prime rate, (b) the federal funds rate plus 50 bps or (c) the Eurodollar rate plus 100 bps, plus a spread which ranges from (i) 0.35%-0.95% (with respect to the Prior Revolver Loan) and (ii) 0.30% to 0.90% (with respect to Term Loan A), in each case based on our consolidated leverage ratio. The foregoing rates were more favorable than previously contained in the credit agreement in place as of December 31, 2013. If American Assets Trust, Inc. obtained an investment grade debt rating, under the terms set forth in the Prior Credit Facility, the spreads would further improve. The Prior Revolver Loan initially matured on January 9, 2018, subject to the Operating Partnership's option to extend the Prior Revolver Loan up to two times, with each such extension for a six months period. The Term Loan initially matured on January 9, 2016, subject to our option to extend the Term Loan A up to three times, with each such extension for a 12-month period. The foregoing extension options were exercisable by us subject to the satisfaction of certain conditions. Effective as of January 8, 2018, the Operating Partnership exercised the third of three options to extend the maturity date of Term Loan A to January 9, 2019. Concurrent with the closing of the Prior Credit Facility, the Operating Partnership drew down on the entirety of the $100 million Term Loan, which remains outstanding and is included in unsecured notes payable as discussed above. Additionally, the Prior Credit Facility included a number of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 A minimum tangible net worth of $721.16 million, and 75% of the net proceeds of any additional equity issuances (other than additional equity issuances in connection with any dividend reinvestment program), and • Recourse indebtedness at any time cannot exceed 15% of total asset value. The Prior Credit Facility provided that American Assets Trust, Inc.'s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merican Assets Trust, Inc. and certain of its subsidiaries guaranteed the obligations under the Prior Credit Agreement, and certain of its subsidiaries pledged specified equity interests in our subsidiaries as collateral for our obligations under the Prior Credit Facility. On January 9, 2018, we entered into a second amended and restated credit agreement (the "Second Amended and Restated Credit Facility"), which amended and restated the Prior Credit Agreement. The Second Amended and Restated Credit Facility provided for aggregate, unsecured borrowing of $450 million, consisting of a revolving line of credit of $350 million (the "Revolver Loan") and a term loan of $100 million (the "Term Loan A"). The Second Amended and Restated Credit Facility had an accordion feature that would have allowed us to increase the availability thereunder up to an additional $250 million, subject to meeting specified requirements and obtaining additional commitments from lenders. At December 31, 2021, there were no amounts outstanding balance under the Revolver Loan and the related debt issuance costs were fully amortized. Borrowings under the Second Amended and Restated Credit Facility had interest at floating rates equal to, at our option, either (1) LIBOR, plus a spread which ranges from (a) 1.05% to 1.50% (with respect to the Revolver Loan) and (b) 1.30% to 1.90% (with respect to Term Loan A), in each case based on our consolidated leverage ratio, or (2) a base rate equal to the highest of (a) the prime rate, (b) the federal funds rate plus 50 bps or (c) LIBOR plus 100 bps, plus a spread which ranges from (i) 0.10% to 0.50% (with respect to the Revolver Loan) and (ii) 0.30% to 0.90% (with respect to Term Loan A), in each case based on our consolidated leverage ratio. The foregoing rates were more favorable than previously contained in the Prior Credit Facility in place as of December 31, 2017. For the year-ended December 31, 2021, the weighted average interest rate on the Revolver Loan was 1.14%. The Revolver Loan initially matured on January 9, 2022, subject to our option to extend the Revolver Loan up to two times, with each such extension for a six months period. The extension options are exercisable by us subject to the satisfaction of certain conditions. On January 9, 2019, we entered into the first amendment (“First Amendment”) to the Second Amended and Restated Credit Facility, which extended the maturity date of Term Loan A to January 9, 2021, subject to three, one year extension options. On October 16, 2020, we exercised an option to extend the maturity date of Term Loan A to January 9, 2022. Additionally, in connection with the First Amendment, borrowings under the Second Amended and Restated Credit Facility with respect to Term Loan bear interest at floating rates equal to, at our option, either (1) LIBOR, plus a spread which ranges from 1.20% to 1.70% based on our consolidated total leverage ratio, or (2) a base rate equal to the highest of (a) the prime rate, (b) the federal funds rate plus 50 bps or (c) the Eurodollar rate plus 100 bps, in each case plus a spread which ranges from 0.20% to 0.70% based on our consolidated total leverage ratio. The foregoing rates were more favorable than previously contained in the Second Amended and Restated Credit Facility (prior to entry into the First Amendment) with respect to Term Loan A. Additionally, the Second Amended and Restated Credit Facility included a number of customary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and • Recourse indebtedness at any time cannot exceed 15% of total asset value. The Second Amended and Restated Credit Facility provided that our annual distributions may not exceed the greater of (1) 95% of our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December 31, 2021, the Operating Partnership was in compliance with all then in-place Second Amended and Restated Credit Facility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Notes)</t>
        </is>
      </c>
      <c r="B1" s="2" t="inlineStr">
        <is>
          <t>12 Months Ended</t>
        </is>
      </c>
    </row>
    <row r="2">
      <c r="B2" s="2" t="inlineStr">
        <is>
          <t>Dec. 31, 2021</t>
        </is>
      </c>
    </row>
    <row r="3">
      <c r="A3" s="3" t="inlineStr">
        <is>
          <t>Derivative Instruments and Hedging Activities Disclosure [Abstract]</t>
        </is>
      </c>
    </row>
    <row r="4">
      <c r="A4" s="4" t="inlineStr">
        <is>
          <t>DERIVATIVE AND HEDGING ACTIVITIES</t>
        </is>
      </c>
      <c r="B4" s="4" t="inlineStr">
        <is>
          <t>DERIVATIVE AND HEDGING ACTIVITIES Our objectives in using interest rate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Concurrent with the closing of our second amended and restated credit facility, we entered into an interest rate swap agreement that is intended to fix the interest rate associated with our term loan of $100 million at approximately 4.13% through its original maturity date, subject to adjustments based on our consolidated leverage ratio. On January 29, 2016, we entered into a forward-starting interest rate swap contract with U.S. Bank National Association to reduce the interest rate variability exposure of the projected interest cash flows of our then prospective $100 million seven-year term loan. The forward-starting seven years swap contract had a notional amount of $100 million, a termination date of March 1, 2023, a fixed pay rate of 1.4485%, and a receive rate equal to the one-month LIBOR, with fixed rate payments due monthly commencing April 1, 2016, floating payments due monthly commencing April 1, 2016, and floating reset dates two days prior to the first day of each calculation period. The forward-starting seven-year swap contract accrual period, March 1, 2016 to March 1, 2023, was designed to match the expected tenor of our then prospective $100 million seven years term loan, which successfully closed on March 1, 2016. On March 23, 2016, we entered into a forward-starting interest rate swap contract with Wells Fargo Bank, National Association to reduce the interest rate variability exposure of the projected interest cash flows of our then prospective incremental $50 million seven-year term loan. The forward-starting seven years swap contract had a notional amount of $50 million, a termination date of March 1, 2023, a fixed pay rate of 1.4410%, and a receive rate equal to the one-month LIBOR, with fixed rate payments due monthly commencing June 1, 2016, floating payments due monthly commencing June 1, 2016, and floating reset dates two days prior to the first day of each calculation period. The forward-starting seven-year swap contract accrual period, May 2, 2016 to March 1, 2023, was designed to match the expected tenor of our then prospective incremental $50 million seven years term loan, which successfully closed on May 2, 2016. On March 29,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The forward-starting ten years swap contract had a notional amount of $150 million, a termination date of March 31, 2027, a fixed pay rate of 1.8800%,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s debt offering (private placement, investment grade bonds, term loan or otherwise). On April 7,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The forward-starting ten years swap contract had a notional amount of $100 million, a termination date of March 31, 2027, a fixed pay rate of 1.7480%,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s debt offering (private placement, investment grade bonds, term loan or otherwise). On January 18, 2017, we settled the March 29, 2016 $150 million and April 7, 2016 $100 million ten-year forward-starting interest rate swaps resulting in an aggregate gain of approximately $10.4 million. This gain is included in accumulated other comprehensive income and will be amortized to interest expense over the life of the Series D Notes. The forward-starting interest rate swap contracts have been deemed to be highly effective cash flow hedges and we elected to designate all the forward-starting swap contracts as accounting hedges. On April 25, 2017, we entered into a treasury lock contract (the "April 2017 Treasury Lock") with Bank of America, National Association, to reduce the interest rate variability exposure of the projected interest cash flows of our then prospective new twelve years private placement. The April 2017 Treasury Lock had a notional amount of $100 million, termination date of May 18, 2017, a fixed pay rate of 2.313%, and a receive rate equal to the ten years treasury rate on the settlement date. On May 11, 2017, we settled the April 2017 Treasury Lock, resulting in a gain of approximately $0.7 million. This gain is included in accumulated other comprehensive income and will be amortized to interest expense over ten years. The April 2017 Treasury Lock has been deemed to be a highly effective cash flow hedge and we elected to designate the April 2017 Treasury Lock as an accounting hedge. On May 31, 2017, we entered into a treasury lock contract (the "May 2017 Treasury Lock") with Bank of America, National Association, to reduce the interest rate variability exposure of the projected interest cash flows of our then prospective new seven years private placement. The May 2017 Treasury Lock had a notional amount of $100 million, termination date of July 26, 2017, a fixed pay rate of 2.064%, and a receive rate equal to the seven years treasury rate on the settlement date. On June 23, 2017, we settled the May 2017 Treasury Lock, resulting in a loss of approximately $0.5 million. This loss is included in accumulated other comprehensive income and will be amortized to interest expense over seven years. The May 2017 Treasury Lock has been deemed to be a highly effective cash flow hedge and we elected to designate the May 2017 Treasury Lock as an accounting hedge. On November 26, 2018, we entered into an interest rate swap agreement with Bank of America, National Association, to fix the interest rate associated with Term Loan A associated with our then prospective First Amendment at approximately 4.13% through its maturity date of January 9, 2021, subject to adjustments based on our consolidated leverage ratio. On June 20, 2019, we entered into a treasury lock contract (the "June 2019 Treasury Lock") with Wells Fargo Bank, N.A., to reduce the interest rate variability exposure of the projected interest cash flows of our then prospective eleven-year private placement. The treasury lock contract has a notional amount of $100 million, termination date of July 31, 2019, a fixed pay rate of 1.9925%, and a receive rate equal to the ten years treasury rate on the settlement date. On July 17, 2019, we settled the June 2019 Treasury Lock, resulting in a gain of approximately $0.5 million, which is included in accumulated other comprehensive income and will be amortized to interest expense over ten years. The treasury lock contract has been deemed to be a highly effective cash flow hedge and we elected to designate the treasury lock contract as an accounting hedge. The forward-starting interest rate swap contracts have been deemed to be highly effective cash flow hedges and we elected to designate all the forward-starting swap contracts as accounting hedges. On August 11, 2020, we entered into a treasury lock contract (the "August 2020 Treasury Lock") with Wells Fargo Bank, N.A., to reduce the interest rate variability exposure of the projected interest cash flows of a then prospective future financing. The treasury lock contract had a notional amount of $200 million, termination date of November 12, 2020, a fixed pay rate of 0.7115%, and a receive rate equal to the ten years treasury rate on the settlement date. On January 14, 2022, we entered into two separate interest rate swap contracts, one with Wells Fargo Bank, National Association and one with Bank of America, National Association, to reduce the interest rate variability exposure of the interest cash flows of the 2022 Term Loan A. Each of the two five We determined that there was no compelling reason from a capital requirement perspective to move forward with the prospective financing at prevailing rates and, as a result, on October 1, 2020, we settled the August 2020 Treasury Lock, resulting in no gain or loss. The following is a summary of the terms of the interest rate swaps as of December 31, 2021 (dollars in thousands): Swap Counterparty Notional Amount Effective Date Maturity Date Fair Value U.S. Bank N.A. $ 100,000 3/1/2016 3/1/2023 $ (1,206) Wells Fargo Bank, N.A. $ 50,000 5/2/2016 3/1/2023 $ (601) 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 During the next twelve months, we estimate that $1.1 million will be reclassified as a decrease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 Capital of American Assets Trust, L.P. (Notes)</t>
        </is>
      </c>
      <c r="B1" s="2" t="inlineStr">
        <is>
          <t>12 Months Ended</t>
        </is>
      </c>
    </row>
    <row r="2">
      <c r="B2" s="2" t="inlineStr">
        <is>
          <t>Dec. 31, 2021</t>
        </is>
      </c>
    </row>
    <row r="3">
      <c r="A3" s="3" t="inlineStr">
        <is>
          <t>Equity [Abstract]</t>
        </is>
      </c>
    </row>
    <row r="4">
      <c r="A4" s="4" t="inlineStr">
        <is>
          <t>PARTNERS' CAPITAL OF AMERICAN ASSETS TRUST, L.P.</t>
        </is>
      </c>
      <c r="B4" s="4" t="inlineStr">
        <is>
          <t>PARTNERS' CAPITAL OF AMERICAN ASSETS TRUST, L.P. As of December 31, 2021, the Operating Partnership had 16,181,537 common units (the “Noncontrolling Common Units”) outstanding. American Assets Trust, Inc. owned 78.8% of the Operating Partnership at December 31, 2021. The remaining 21.2%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of American Assets Trust, Inc. (Notes)</t>
        </is>
      </c>
      <c r="B1" s="2" t="inlineStr">
        <is>
          <t>12 Months Ended</t>
        </is>
      </c>
    </row>
    <row r="2">
      <c r="B2" s="2" t="inlineStr">
        <is>
          <t>Dec. 31, 2021</t>
        </is>
      </c>
    </row>
    <row r="3">
      <c r="A3" s="3" t="inlineStr">
        <is>
          <t>Equity [Abstract]</t>
        </is>
      </c>
    </row>
    <row r="4">
      <c r="A4" s="4" t="inlineStr">
        <is>
          <t>EQUITY OF AMERICAN ASSETS TRUST, INC.</t>
        </is>
      </c>
      <c r="B4" s="4" t="inlineStr">
        <is>
          <t xml:space="preserve">EQUITY OF AMERICAN ASSETS TRUST, INC. Stockholders' Equity On December 3, 2021, we entered into a new ATM equity program, our only current ATM equity program, with five sales agents under which we may, from time to time, offer and sell shares of our common stock having an aggregate offering price of up to $250.0 million. The sale of shares of our common stock made through the ATM equity program are made in "at-the-market" offerings as defined in Rule 415 of the Securities Act of 1933, as amended. For the year ended December 31, 2021,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December 31, 2021, we had the capacity to issue up to an additional $250.0 million in shares of our common stock under our current ATM equity program. Actual future sales will depend on a variety of factors including, but not limited to, market conditions, the trading price of our common stock and our capital needs. As of December 31, 2021, we have no obligation to sell the remaining shares available for sale under the active ATM equity program. In June 2019, we issued and sold 10,925,000 shares of common stock in an underwritten public offering. The shares of common stock that we issued and sold included the full exercise of the underwriters' option to purchase 1,425,000 additional shares. We received net proceeds of approximately $472.6 million, after deducting underwriting discounts, commissions and offering expenses. Preferred Stock Authorized Shares We have been authorized to issue 10,000,000 shares of preferred stock with a par value of $0.01, of which no shares were outstanding at December 31, 2021. Upon issuance, our board of directors has the ability to define the terms of the preferred shares, including voting rights, liquidation preferences, conversion and redemption provisions and dividend rates. Dividends The following table lists the dividends declared and paid on our shares of common stock and Noncontrolling Common Units for the years ended December 31, 2021, 2020 and 2019: Period Amount per Share/Unit Period Covered Dividend Paid Date First Quarter 2019 $ 0.28 January 1, 2019 to March 31, 2019 March 28, 2019 Second Quarter 2019 $ 0.28 April 1, 2019 to June 30, 2019 June 27, 2019 Third Quarter 2019 $ 0.28 July 1, 2019 to September 30, 2019 September 26, 2019 Fourth Quarter 2019 $ 0.30 October 1, 2019 to December 31, 2019 December 26, 2019 First Quarter 2020 $ 0.30 January 1, 2020 to March 31, 2020 March 26, 2020 Second Quarter 2020 $ 0.20 April 1, 2020 to June 30, 2020 June 25, 2020 Third Quarter 2020 $ 0.25 July 1, 2020 to September 30, 2020 September 24, 2020 Fourth Quarter 2020 $ 0.25 October 1, 2020 to December 31, 2020 December 24, 2020 First Quarter 2021 $ 0.28 January 1, 2021 to March 31, 2021 March 25, 2021 Second Quarter 2021 $ 0.28 April 1, 2021 to June 30, 2021 June 24, 2021 Third Quarter 2021 $ 0.30 July 1, 2021 to September 30, 2021 September 23, 2021 Fourth Quarter 2021 $ 0.30 October 1, 2021 to December 31, 2021 December 23, 2021 Taxability of Dividends 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Year Ended December 31, 2021 2020 2019 Per Share % Per Share % Per Share % Ordinary income $ 0.73 62.6 % $ 0.66 66.0 % $ 1.09 95.6 % Capital gain — — % — — % — — % Return of capital 0.43 37.4 % 0.34 34.0 % 0.05 4.4 % Total $ 1.16 100.0 % $ 1.00 100.0 % $ 1.14 100.0 % Stock-Based Compensation The company has established the 2011 Equity Incentive Award Plan, which provides for grants to directors, employees and consultants of the company and the Operating Partnership of stock options, restricted stock, dividend equivalents, stock payments, performance shares, LTIP units, stock appreciation rights and other incentive awards. In June 2020, at the annual shareholder meeting, the shareholders approved the Amended and Restated 2011 Equity Incentive Award Plan (the "Amended and Restated 2011 Plan"). An aggregate of 4,054,411 shares of our common stock are authorized for issuance under awards granted pursuant to the Amended and Restated 2011 Plan, and as of December 31, 2021, 2,402,848 shares of common stock remain available for future issuance. The following shares of restricted common stock have been issued as of December 31, 2021: Grant Fair Value at Grant Date Number June 11, 2019 (1) $45.35 4,412 December 9, 2019 (2) $28.06 - $30.97 168,596 June 9, 2020 (1) $33.29 6,008 December 4, 2020 (3) $19.02 - $20.83 311,566 June 8, 2021 (1) 38.59 5,184 December 9, 2021 (4) $24.27 - $25.17 224,635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0, 2021 and 2022, subject to the employee's continued employment on those dates. (3)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1, 2022 and 2023, subject to the employee's continued employment on those dates. (4)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2, 2023 and 2024, subject to the employee's continued employment on those dates. For the 2019 grants and 2020 grant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2021 grants, the fair value of the awards was estimated using a Monte Carlo Simulation model. For the 2021 grants vesting is subject to multiple vesting conditions as follows: (1) a service condition which requires continued employment of the employee as of each vesting date during the three-year vesting term for the employee to be eligible for vesting, (2) a performance condition with respect to our FFO per share for the FFO performance periods and (3) a market condition with respect to our relative total shareholder return performance over a one-year, two-year and three-year performance period ending on November 30, 2022, 2023 and 2024 as compared to a pre-determined index. On each measurement date the performance condition and market condition performance will determine the number of shares that vest. We measure stock-based compensation expense based on the fair value of the award on the grant date, adjusted for changes to probabilities of achieving performance targets, and recognize expense over the vesting period. For the restricted stock grants that are time-vesting, issued to our non-employee directors, we estimate the stock compensation expense based on the fair value of the stock at the grant date. The following table summarizes the activity of non-vested restricted stock awards during the year ended December 31, 2021: 2021 Units Weighted Average Grant Date Fair Value Balance at beginning of year 491,957 $ 23.53 Granted 229,819 25.04 Vested (78,989) 25.00 Forfeited (155,390) 24.25 Balance at end of year 487,397 $ 23.78 We recognize noncash compensation expense ratably over the vesting period, and accordingly, we recognized $8.5 million, $6.3 million and $4.5 million in noncash compensation expense for the years ended December 31, 2021, 2020 and 2019, respectively, each of which is included in general and administrative expense on the statement of comprehensive income. Unrecognized compensation expense was $8.2 million at December 31, 2021, which will be recognized over a weighted-average period of 1.6 years .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December 31, 2021, 2020 and 2019, we had a weighted average of approximately 485,202 shares, 357,048 shares and 330,197 unvested shares outstanding, respectively, which are considered participating securities. Therefore, we have allocated our earnings for basic and diluted EPS between common shares and unvested shares. Diluted EPS is calculated by dividing the net income attributable to common stockholders for the period by the weighted average number of common and dilutive instruments outstanding during the period using the treasury stock method. For the year ended December 31, 2021,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year ended December 31, 2021, 2020 and 2019 does not include 485,202, 357,048, and 330,197 unvested weighted average Operating Partnership units, respectively, as these equity securities are either considered contingently issuable or the effect of including these equity securities was anti-dilutive. The computation of basic and diluted EPS for American Assets Trust, Inc. is presented below (dollars in thousands, except share and per share amounts): Year Ended December 31, 2021 2020 2019 NUMERATOR Net income $ 36,593 $ 35,588 $ 60,188 Less: Net income attributable to restricted shares (564) (383) (381) Less: Income attributable to unitholders in the Operating Partnership (7,653) (7,545) (14,089) Net income attributable to common stockholders—basic $ 28,376 $ 27,660 $ 45,718 Income attributable to American Assets Trust, Inc. common stockholders—basic $ 28,376 $ 27,660 $ 45,718 Plus: Income attributable to unitholders in the Operating Partnership 7,653 7,545 14,089 Net income attributable to common stockholders—diluted $ 36,029 $ 35,205 $ 59,807 DENOMINATOR Weighted average common shares outstanding—basic 59,990,740 59,806,309 54,110,949 Effect of dilutive securities—conversion of Operating Partnership units 16,181,537 16,313,454 16,675,183 Weighted average common shares outstanding—diluted 76,172,277 76,119,763 70,786,132 Earnings per common share, basic $ 0.47 $ 0.46 $ 0.84 Earnings per common share, diluted $ 0.47 $ 0.46 $ 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We elected to be taxed as a REIT and operate in a manner that allows us to qualify as a REIT for federal income tax purposes commencing with our taxable year ended December 31, 2011. As a REIT, we are generally not subject to corporate level income tax on the earnings distributed currently to our stockholders.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liability is included in our consolidated balance sheets of $1.0 million and $0.6 million as of December 31, 2021 and 2020, respectively, in relation to real estate asset basis differences and prepaid expenses for our TRS. The income tax provision included in other (expense) income on the consolidated statement of comprehensive income is as follows (in thousands): Year Ended December 31, 2021 2020 2019 Current: Federal $ — $ (542) $ 48 State 483 412 625 Deferred: Federal 118 (80) 237 State 137 201 (91) Provision for income taxes (benefit) $ 738 $ (9) $ 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tenants' operations at our properties. Commitments See Footnote 13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4.0 million based on operating performance through December 31, 2021. 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five years to seven years years. The work performed is financed through an escrow account funded by the seller upon our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As of December 31, 2021, the company accrued approximately $6.6 million for transfer taxes in connection with its Offering. The company believes that it has filed all necessary forms with the requisite taxing authorities.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Fifteen of our consolidated properties, representing 43.0% of our total revenue for the year ended December 31, 2021, are located in Southern California, which exposes us to greater economic risks than if we owned a more geographically diverse portfolio. Our mixed-use property located in Honolulu, Hawaii accounted for 11.3% of total revenues for the year ended December 31, 2021. Tenants in the office industry accounted for 49.6% and 51.5% of total revenues for the years December 31, 2021 and 2020, respectively. This makes us susceptible to demand for office rental space and subject to the risks associated with an investment in real estate with a concentration of tenants in the office industry. Tenants in the retail industry accounted for 25.2% and 25.6% of total revenues for the years December 31, 2021 and 2020, respectively. This makes us susceptible to demand for retail rental space and subject to the risks associated with an investment in real estate with a concentration of tenants in the retail industry. Two retail properties, Alamo Quarry Market and Waikele Center, accounted for 9.1% and 9.1% of total revenues for the years ended December 31, 2021 and 2020, respectively. For the years ended December 31, 2021 and 2020, no tenant accounted for more than 10.0% of our total rental revenue. At December 31, 2021, Google LLC at The Landmark at One Market accounted for 9.6% of total annualized base rent. Four other tenants (LPL Holdings, Inc., Autodesk, Inc., Smartsheet, Inc., and VMware, Inc) comprise 16.8% of our total annualized base rent at December 31, 2021, in the aggregate. No other tenants represent greater than 2.0% of our total annualized base rent. Total annualized base rent used for the percentage calculations includes the annualized base rent as of December 31, 2021 for our office properties, retail properties and the retail portion of our mixed-use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Diego, California</t>
        </is>
      </c>
    </row>
    <row r="7">
      <c r="A7" s="4" t="inlineStr">
        <is>
          <t>American Assets Trust, L.P.</t>
        </is>
      </c>
    </row>
    <row r="8">
      <c r="A8" s="3" t="inlineStr">
        <is>
          <t>Auditor [Line Items]</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 months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t December 31, 2021, our office, retail and mixed-use properties are located in five states: California, Oregon, Hawaii, Washington and Texas. At December 31, 2021, we had approximately 874 leases with office and retail tenants, including the retail portion of our mixed-use property. Our multifamily properties are located in Southern California and Portland, Oregon, and we had 1,910 leases with residential tenants at December 31, 2021, excluding Santa Fe Park RV Resort. As of December 31, 2021,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2 $ 235,625 2023 221,814 2024 190,860 2025 167,588 2026 152,488 Thereafter 370,926 Total $ 1,339,301 The above future minimum rentals exclude residential leases, which are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In March 2020, we exercised a five years extension option to extend the Annex Lease through June 30, 2026, which was memorialized in a lease amendment executed in August 2020 that additionally modified other certain lease payment terms.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December 31, 2021 (in thousands): Year Ending December 31, 2022 $ 3,232 2023 3,328 2024 3,428 2025 3,531 2026 3,584 Thereafter 16,126 Total lease payments $ 33,229 Imputed interest (5,312) Present value of lease liability $ 27,917 Lease costs under the operating leases are as follows (in thousands): Year Ended December 31, 2021 2020 Operating lease cost $ 3,926 $ 3,902 Sublease income (3,634) (4,297) Total lease (income) cost $ 292 $ (395) Weighted-average remaining lease term - operating leases (in years) 9.5 Weighted-average discount rate - operating leases 3.19 % Supplemental cash flow information and non-cash activity related to our operating leases are as follow (in thousands): Year Ended December 31, 2021 2020 Operating cash flow information: Cash paid for amounts included in the measurement of lease liabilities $ 2,791 $ 3,422 Non-cash activity: Right-of-use assets obtained in exchange for operating lease obligations $ — $ 27,32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row r="5">
      <c r="A5" s="4" t="inlineStr">
        <is>
          <t>LEASES</t>
        </is>
      </c>
      <c r="B5"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 months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t December 31, 2021, our office, retail and mixed-use properties are located in five states: California, Oregon, Hawaii, Washington and Texas. At December 31, 2021, we had approximately 874 leases with office and retail tenants, including the retail portion of our mixed-use property. Our multifamily properties are located in Southern California and Portland, Oregon, and we had 1,910 leases with residential tenants at December 31, 2021, excluding Santa Fe Park RV Resort. As of December 31, 2021,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2 $ 235,625 2023 221,814 2024 190,860 2025 167,588 2026 152,488 Thereafter 370,926 Total $ 1,339,301 The above future minimum rentals exclude residential leases, which are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In March 2020, we exercised a five years extension option to extend the Annex Lease through June 30, 2026, which was memorialized in a lease amendment executed in August 2020 that additionally modified other certain lease payment terms.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December 31, 2021 (in thousands): Year Ending December 31, 2022 $ 3,232 2023 3,328 2024 3,428 2025 3,531 2026 3,584 Thereafter 16,126 Total lease payments $ 33,229 Imputed interest (5,312) Present value of lease liability $ 27,917 Lease costs under the operating leases are as follows (in thousands): Year Ended December 31, 2021 2020 Operating lease cost $ 3,926 $ 3,902 Sublease income (3,634) (4,297) Total lease (income) cost $ 292 $ (395) Weighted-average remaining lease term - operating leases (in years) 9.5 Weighted-average discount rate - operating leases 3.19 % Supplemental cash flow information and non-cash activity related to our operating leases are as follow (in thousands): Year Ended December 31, 2021 2020 Operating cash flow information: Cash paid for amounts included in the measurement of lease liabilities $ 2,791 $ 3,422 Non-cash activity: Right-of-use assets obtained in exchange for operating lease obligations $ — $ 27,32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onent of Rental Income and Expense (Notes)</t>
        </is>
      </c>
      <c r="B1" s="2" t="inlineStr">
        <is>
          <t>12 Months Ended</t>
        </is>
      </c>
    </row>
    <row r="2">
      <c r="B2" s="2" t="inlineStr">
        <is>
          <t>Dec. 31, 2021</t>
        </is>
      </c>
    </row>
    <row r="3">
      <c r="A3" s="3" t="inlineStr">
        <is>
          <t>Operating Leases, Income Statement, Lease Revenue [Abstract]</t>
        </is>
      </c>
    </row>
    <row r="4">
      <c r="A4" s="4" t="inlineStr">
        <is>
          <t>COMPONENTS OF RENTAL INCOME AND EXPENSE</t>
        </is>
      </c>
      <c r="B4" s="4" t="inlineStr">
        <is>
          <t xml:space="preserve">COMPONENTS OF RENTAL INCOME AND EXPENSE The principal components of rental income are as follows (in thousands): Year Ended December 31, 2021 2020 2019 Minimum rents Office $ 180,704 $ 170,853 $ 136,118 Retail 89,326 82,176 99,601 Multifamily 48,654 47,071 47,448 Mixed-Use 9,901 7,302 15,702 Percentage rent 4,337 3,516 2,476 Hotel revenue 24,935 17,209 40,297 Other 2,351 2,185 2,223 Total rental income $ 360,208 $ 330,312 $ 343,865 Minimum rents include $14.0 million, $18.9 million and $3.2 million for the years ended December 31, 2021, 2020 and 2019, respectively, to recognize minimum rents on a straight-line basis. In addition, minimum rents include $3.2 million, $3.9 million and $3.8 million for the years ended December 31, 2021, 2020 and 2019, respectively, to recognize the amortization of above and below market leases. The principal components of rental expenses are as follows (in thousands): Year Ended December 31, 2021 2020 2019 Rental operating $ 41,488 $ 38,194 $ 38,331 Hotel operating 17,518 13,691 24,522 Repairs and maintenance 18,113 17,813 17,035 Marketing 1,779 2,023 2,538 Rent 4,023 3,955 3,372 Hawaii excise tax 2,792 2,479 4,160 Management fees 1,267 1,023 2,009 Total rental expenses $ 86,980 $ 79,178 $ 91,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otes)</t>
        </is>
      </c>
      <c r="B1" s="2" t="inlineStr">
        <is>
          <t>12 Months Ended</t>
        </is>
      </c>
    </row>
    <row r="2">
      <c r="B2" s="2" t="inlineStr">
        <is>
          <t>Dec. 31, 2021</t>
        </is>
      </c>
    </row>
    <row r="3">
      <c r="A3" s="3" t="inlineStr">
        <is>
          <t>Other Income and Expenses [Abstract]</t>
        </is>
      </c>
    </row>
    <row r="4">
      <c r="A4" s="4" t="inlineStr">
        <is>
          <t>OTHER INCOME (EXPENSE)</t>
        </is>
      </c>
      <c r="B4" s="4" t="inlineStr">
        <is>
          <t>OTHER (EXPENSE) INCOME The principal components of other (expense) income, net are as follows (in thousands): Year Ended December 31, 2021 2020 2019 Interest and investment income $ 324 $ 436 $ 696 Income tax (expense) benefit (738) 9 (819) Other non-operating (expense) income (4) 2 1 Total other (expense) income $ (418) $ 447 $ (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first quarter of 2019, we terminated the lease agreement with American Assets, Inc. ("AAI"), an entity owned and controlled by Mr. Rady, and entered into a new lease agreement with AAI for office space at Torrey Reserve Campus. Rents commenced on March 1, 2019 for an initial lease term of three years at an average annual rental rate of $0.2 million. During the third quarter of 2020, we entered into a new lease with AAI for office space at Torrey Point to replace its existing lease at Torrey Reserve Campus. Rents commenced on March 1, 2021 for an initial lease term of ten years at an average annual rental rate of $0.2 million. Rental revenue recognized on the leases of $0.3 million, $0.2 million and $0.2 million for the years ended December 31, 2021, 2020 and 2019, respectively, is included in rental income on the consolidated statements of comprehensive income. At Torrey Reserve Campus, we lease space to EDisability, LLC, an entity majority owned and controlled by Mr. Rady. During the fourth quarter of 2020, we entered into a lease termination agreement with EDisability, LLC and entered into a new lease agreement for office space at Torrey Reserve Campus. Rents under the new lease agreement commenced on June 1, 2021 for an initial three years at an average rental rate of $0.1 million. Rent revenue recognized on the lease of $0.1 million, $0.2 million and $0.2 million for the years ended December 31, 2021, 2020 and 2018, respectively, is included in rental income on the consolidated statements of comprehensive income. On occasion, the company utilizes aircraft services provided by AAI Aviation, Inc. ("AAIA"), an entity owned and controlled by Mr. Rady. For the years ending December 31, 2021, 2020 and 2019, we incurred approximately $0.2 million, $0.0 million and $0.2 million, respectively, of expenses related to aircraft services of AAIA or reimbursement to Mr. Rady (or his trust) for use of the aircraft owned by AAIA. These expenses are recorded as general and administrative expenses in our consolidated statements of comprehensive income. As of December 31, 2021, Mr. Rady and his affiliates owned approximately 14.4% of our outstanding common stock and 19.5% of our outstanding common units, which together represent an approximate 33.9% beneficial interest in our company on a fully diluted basi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1.0 million, $1.0 million and $1.1 million were made for the years ended December 31, 2021, 2020 and 2019, respectively, and included in rental expenses on the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1</t>
        </is>
      </c>
    </row>
    <row r="3">
      <c r="A3" s="3" t="inlineStr">
        <is>
          <t>Segment Reporting [Abstract]</t>
        </is>
      </c>
    </row>
    <row r="4">
      <c r="A4" s="4" t="inlineStr">
        <is>
          <t>SEGMENT REPORTING</t>
        </is>
      </c>
      <c r="B4" s="4" t="inlineStr">
        <is>
          <t>SEGMENT REPORTING 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Year Ended December 31, 2021 2020 2019 Total Office Property revenue $ 186,366 $ 177,554 $ 144,683 Property expense (50,233) (47,424) (42,234) Segment profit 136,133 130,130 102,449 Total Retail Property revenue 94,662 88,280 107,604 Property expense (27,983) (27,374) (30,633) Segment profit 66,679 60,906 76,971 Total Multifamily Property revenue 52,315 50,327 51,066 Property expense (23,211) (22,074) (20,863) Segment profit 29,104 28,253 30,203 Total Mixed-Use Property revenue 42,485 28,412 63,388 Property expense (28,347) (24,247) (38,250) Segment profit 14,138 4,165 25,138 Total segments’ profit $ 246,054 $ 223,454 $ 234,761 The following table is a reconciliation of segment profit to net income attributable to stockholders (in thousands): Year Ended December 31, 2021 2020 2019 Total segments' profit $ 246,054 $ 223,454 $ 234,761 General and administrative (29,879) (26,581) (24,871) Depreciation and amortization (116,306) (108,292) (96,205) Interest expense (58,587) (53,440) (54,008) Loss on early extinguishment of debt (4,271) — — Gain on sale of real estate — — 633 Other (expense) income, net (418) 447 (122) Net income 36,593 35,588 60,188 Net income attributable to restricted shares (564) (383) (381) Net income attributable to unitholders in the Operating Partnership (7,653) (7,545) (14,089) Net income attributable to American Assets Trust, Inc. stockholders $ 28,376 $ 27,660 $ 45,718 The following table shows net real estate and secured note payable balances for each of the segments, along with their capital expenditures for each year (in thousands): December 31, 2021 December 31, 2020 Net real estate Office $ 1,536,212 $ 1,317,107 Retail 591,107 607,918 Multifamily 381,315 389,804 Mixed-Use 173,347 177,905 $ 2,681,981 $ 2,492,734 Secured Notes Payable (1) Office $ 111,000 $ 111,000 Retail — — $ 111,000 $ 111,000 Capital Expenditures (2) Office $ 93,116 $ 52,882 Retail 7,232 8,596 Multifamily 5,841 3,897 Mixed-Use 1,541 3,702 $ 107,730 $ 69,077 (1) Excludes unamortized debt issuance costs of $0.0 million and $0.1 million as of December 31, 2021 and 2020, respectively. (2) Capital expenditures represent cash paid for capital expenditures during the year and includes leasing commissions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Notes)</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 xml:space="preserve">QUARTERLY FINANCIAL INFORMATION (UNAUDITED) The tables below reflect selected American Assets Trust, Inc. quarterly information for 2021 and 2020 (in thousands, except per shares data): Three Months Ended December 31, September 30, June 30, March 31, Total revenue $ 101,747 $ 98,286 $ 91,809 $ 83,986 Operating income 25,715 27,669 26,423 20,062 Net income 10,478 12,895 11,487 1,733 Net income attributable to restricted shares (147) (145) (135) (137) Net income attributable to unitholders in the Operating Partnership (2,194) (2,709) (2,411) (339) Net income attributable to American Assets Trust, Inc. stockholders $ 8,137 $ 10,041 $ 8,941 $ 1,257 Net income per share attributable to common stockholders - basic and diluted $ 0.14 $ 0.17 $ 0.15 $ 0.02 Three Months Ended December 31, September 30, June 30, March 31, Total revenue $ 81,347 $ 84,374 $ 82,109 $ 96,743 Operating income 16,415 20,323 22,995 28,848 Net income 3,788 6,490 9,826 15,484 Net income attributable to restricted shares (123) (87) (69) (104) Net income attributable to unitholders in the Operating Partnership (767) (1,365) (2,101) (3,312) Net income attributable to American Assets Trust, Inc. stockholders $ 2,898 $ 5,038 $ 7,656 $ 12,068 Net income per share attributable to common stockholders - basic and diluted $ 0.05 $ 0.08 $ 0.13 $ 0.20 The tables below reflect selected American Assets Trust, L.P. quarterly information for 2021 and 2020 (in thousands, except per shares data): Three Months Ended December 31, September 30, June 30, March 31, Total revenue $ 101,747 $ 98,286 $ 91,809 $ 83,986 Operating income 25,715 27,669 26,423 20,062 Net income 10,478 12,895 11,487 1,733 Net income attributable to restricted shares (147) (145) (135) (137) Net income attributable to American Assets Trust, L.P. unit holders $ 10,331 $ 12,750 $ 11,352 $ 1,596 Net income per unit attributable to unit holders - basic and diluted $ 0.14 $ 0.17 $ 0.15 $ 0.02 Three Months Ended December 31, September 30, June 30, March 31, Total revenue $ 81,347 $ 84,374 $ 82,109 $ 96,743 Operating income 16,415 20,323 22,995 28,848 Net income 3,788 6,490 9,826 15,484 Net income attributable to restricted shares (123) (87) (69) (104) Net income attributable to American Assets Trust, L.P. unit holders $ 3,665 $ 6,403 $ 9,757 $ 15,380 Net income per unit attributable to common unit holders - basic and diluted $ 0.05 $ 0.08 $ 0.13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5, 2022, we entered into the Third Amended and Restated Credit Facility, which provides for aggregate, unsecured borrowings of up to $500 million, consisting of a revolving line of credit of $400 million, the 2022 Revolver Loan, and a term loan of $100 million, the 2022 Term Loan A. The 2022 Revolver Loan initially matures on January 5, 2026, subject to two, six-month extension options. The 2022 Term Loan A matures on January 5, 2027, with no further extension options. Additionally, on January 14, 2022, the company entered into an interest rate swap agreement that is intended to fix the interest rate associated with the 2022 Term Loan A at approximately 2.80% through January 5, 2027, subject to adjustments based on our consolidated leverage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Consolidated Real Estate and Accumulated Depreciation (Not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Consolidated Real Estate and Accumulated Depreciation</t>
        </is>
      </c>
      <c r="B4" s="4" t="inlineStr">
        <is>
          <t xml:space="preserve"> Encumbrance as of December 31, 2021 Initial Cost Cost Capitalized Subsequent to Acquisition Gross Carrying Amount Accumulated Year Built/ Date Acquired Life on which depreciation in latest income statements is computed Description Land Building and Land Building and Alamo Quarry Market $ — $ 26,396 $ 109,294 $ 21,557 $ 26,816 $ 130,431 $ (68,138) 1997/1999 12/9/2003 35 years Carmel Country Plaza — 4,200 — 13,235 4,200 13,235 (9,361) 1991 1/10/1989 35 years Carmel Mountain Plaza — 22,477 65,217 37,619 31,034 94,279 (50,201) 1994/2014 3/28/2003 35 years Del Monte Center — 27,412 87,570 34,958 27,117 122,823 (73,187) 1967/1984/2006 4/8/2004 35 years Gateway Marketplace — 17,363 21,644 1,239 17,363 22,883 (3,767) 1997/2016 7/6/2017 35 years Geary Marketplace — 8,239 12,353 227 8,239 12,580 (3,593) 2012 12/19/2012 35 years Hassalo on Eighth - Retail — — — 29,044 597 28,447 (7,821) 2015 7/1/2011 35 years Lomas Santa Fe Plaza — 8,600 11,282 14,081 8,620 25,343 (18,707) 1972/1997 6/12/1995 35 years The Shops at Kalakaua — 13,993 10,817 144 14,006 10,948 (5,342) 1971/2006 3/31/2005 35 years Solana Beach Towne Centre — 40,980 38,842 4,577 40,980 43,419 (15,212) 1973/2000/2004 1/19/2011 35 years South Bay Marketplace — 4,401 — 12,653 4,401 12,653 (8,383) 1997 9/16/1995 35 years Waikele Center — 55,593 126,858 43,617 70,644 155,424 (71,661) 1993/2008 9/16/2004 35 years City Center Bellevue 111,000 25,135 190,998 57,802 25,135 248,800 (73,173) 1987 8/21/2012 40 years Eastgate Office Park — 35,822 82,737 490 35,822 83,227 (1,854) 1985 7/7/2021 40 years Corporate Campus East III — 23,203 55,992 11 23,203 56,003 (681) 1986 9/10/2021 40 years First &amp; Main — 14,697 109,739 11,260 14,697 120,999 (37,427) 2010 3/11/2011 40 years The Landmark at One Market — 34,575 141,196 32,405 34,575 173,601 (47,420) 1917/2000 6/30/2010 40 years Lloyd Portfolio — 18,660 61,401 104,807 11,845 173,023 (50,452) 1940-2015 7/1/2011 40 years One Beach Street — 15,332 18,017 20,378 15,332 38,395 (4,456) 1924/1972/1987/1992 1/24/2012 40 years Solana Crossing: Solana Crossing I-II — 7,111 17,100 8,166 7,111 25,266 (8,342) 1982/2005 1/19/2011 40 years Solana Crossing III-IV — 7,298 27,887 6,271 7,298 34,158 (10,859) 1982/2005 1/19/2011 40 years Solana Crossing Land — 487 — 60 547 — — N/A 1/19/2011 N/A Torrey Reserve Campus: Torrey Plaza — 4,095 — 59,936 5,408 58,623 (23,260) 1996-1997/2014 6/6/1989 40 years Pacific North Court — 3,263 — 28,599 4,309 27,553 (13,860) 1997-1998 6/6/1989 40 years Pacific South Court — 3,285 — 40,015 4,226 39,074 (17,795) 1996-1997 6/6/1989 40 years Pacific VC — 1,413 — 10,637 2,148 9,902 (6,076) 1998/2000 6/6/1989 40 years Pacific Torrey Daycare — 715 — 1,963 911 1,767 (1,040) 1996-1997 6/6/1989 40 years Torrey Reserve Building 6 — — — 8,012 682 7,330 (2,372) 2013 6/6/1989 40 years Torrey Reserve Building 5 — — — 4,012 1,017 2,995 (678) 2014 6/6/1989 40 years Torrey Reserve Building 13 &amp; 14 — — — 16,139 2,188 13,951 (3,566) 2015 6/6/1989 40 years Torrey Point — 2,073 741 49,779 5,050 47,543 (5,496) 2018 5/9/1997 40 years La Jolla Commons La Jolla Commons I-II — 62,312 393,662 2,507 62,312 396,169 (34,627) 2008-2014 6/20/2019 40 years La Jolla Commons Land — 20,446 — 37,003 20,446 37,003 — N/A 6/20/2019 N/A Imperial Beach Gardens — 1,281 4,820 6,085 1,281 10,905 (8,692) 1959/2008 7/31/1985 30 years Loma Palisades — 14,000 16,570 34,101 14,052 50,619 (31,846) 1958/2001 - 2008/2021 7/20/1990 30 years Mariner’s Point — 2,744 4,540 1,902 2,744 6,442 (4,236) 1986 5/9/2001 30 years Santa Fe Park RV Resort — 401 928 1,460 401 2,388 (1,613) 1971/2007-2008 6/1/1979 30 years Encumbrance as of December 31, 2021 Initial Cost Cost Capitalized Subsequent to Acquisition Gross Carrying Amount Accumulated Year Built/ Date Acquired Life on which depreciation in latest income statements is computed Description Land Building and Land Building and Pacific Ridge Apartments — 47,971 178,497 2,831 47,971 181,328 (31,341) 2013 4/28/2017 30 years Hassalo on Eighth - Multifamily — — — 178,503 6,219 172,284 (37,589) 2015 7/1/2011 30 years Waikiki Beach Walk: Retail — 45,995 74,943 971 45,995 75,914 (25,065) 2006 1/19/2011 35 years Hotel — 30,640 60,029 14,033 30,640 74,062 (28,201) 2008/2014/2020 1/19/2011 35 years $ 111,000 $ 652,608 $ 1,923,674 $ 953,089 $ 687,582 $ 2,841,789 $ (847,390) (1) For Federal tax purposes, the aggregate tax basis is approximately $2.5 billion as of December 31, 2021. Year Ended December 31, 2021 2020 2019 Real estate assets Balance, beginning of period $ 3,246,874 3,188,697 2,630,191 Additions: Property acquisitions 197,754 — 476,421 Improvements 93,455 64,997 101,285 Deductions: Cost of Real Estate Sold — — (8,845) Other (1) (8,712) (6,820) (10,355) Balance, end of period $ 3,529,371 $ 3,246,874 $ 3,188,697 Accumulated depreciation Balance, beginning of period $ 754,140 $ 665,222 $ 590,338 Additions—depreciation 101,962 95,738 85,428 Deductions: Cost of Real Estate Sold — — (189) Other (1) (8,712) (6,820) (10,355) Balance, end of period $ 847,390 $ 754,140 $ 665,222 (1) Other deductions for the years ended December 31, 2021, 2020 and 2019 represent the write-off of fully depreciat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and Organization</t>
        </is>
      </c>
      <c r="B4" s="4" t="inlineStr">
        <is>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208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21, we owned or had a controlling interest in 30 office, retail, multifamily and mixed-use operating properties, the operations of which we consolidate. Additionally, as of December 31, 2021,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t>
        </is>
      </c>
    </row>
    <row r="5">
      <c r="A5" s="4" t="inlineStr">
        <is>
          <t>Basis of Presentation</t>
        </is>
      </c>
      <c r="B5" s="4" t="inlineStr">
        <is>
          <t>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t>
        </is>
      </c>
    </row>
    <row r="6">
      <c r="A6" s="4" t="inlineStr">
        <is>
          <t>Use of Estimates</t>
        </is>
      </c>
      <c r="B6" s="4" t="inlineStr">
        <is>
          <t>Use of Estimates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Consolidated Statements of Cash Flows-Supplemental Disclosures</t>
        </is>
      </c>
      <c r="B7" s="4" t="inlineStr">
        <is>
          <t xml:space="preserve">Consolidated Statements of Cash Flows-Supplemental Disclosures The following table provides supplemental disclosures related to the Consolidated Statements of Cash Flows (in thousands): Year Ended December 31, 2021 2020 2019 Supplemental cash flow information Total interest costs incurred $ 61,578 $ 54,510 $ 54,636 Interest capitalized $ 2,991 $ 1,070 $ 628 Interest expense $ 58,587 $ 53,440 $ 54,008 Cash paid for interest, net of amounts capitalized $ 50,970 $ 53,467 $ 51,975 Cash paid for income taxes $ 356 $ 844 $ 971 Supplemental schedule of noncash investing and financing activities Accounts payable and accrued liabilities for construction in progress $ 18,697 $ 22,884 $ 25,413 Accrued leasing commissions $ 2,628 $ 555 $ 3,345 Building recorded in termination of ground lease $ — $ — $ 4,518 </t>
        </is>
      </c>
    </row>
    <row r="8">
      <c r="A8" s="4" t="inlineStr">
        <is>
          <t>Revenue Recognition and Accounts Receivable</t>
        </is>
      </c>
      <c r="B8" s="4" t="inlineStr">
        <is>
          <t>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income was $2.5 million, $2.3 million and $3.5 million for the years ended December 31, 2021, 2020 and 2019,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and percentage rent as well as real estate tax and other cost reimbursements. Accounts receivable from straight-line rent is typically longer term in nature and relates to the cumulative amount by which straight-line rental income recorded to date exceeds cash rents billed to date under the contractual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comprehensive income. Revenue from other sales and services provided is included in other property income on the statement of comprehensive income. We make estimates of the collectability of our current accounts receivable and straight-line rents receivable which requires significant judgment by management. The collectability of receivables is affected by numerous different factors including current economic trends, including the impact of the COVID-19 pandemic on tenant's businesses and changes in tenants' payment patterns,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when evaluating the adequacy of the allowance for doubtful accounts. If our assessment of these factors indicates that it is no longer probable that we will be 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At December 31, 2021 and December 31, 2020, our allowance for doubtful accounts was $4.6 million and $10.0 million, respectively. Total collectability related adjustments for rental income, which includes the allowance for doubtful accounts and deferred rent receivables, was $2.3 million, $18.4 million and $1.8 million for the years ended December 31, 2021, 2020 and 2019, respectively.</t>
        </is>
      </c>
    </row>
    <row r="9">
      <c r="A9" s="4" t="inlineStr">
        <is>
          <t>Real Estate</t>
        </is>
      </c>
      <c r="B9" s="4" t="inlineStr">
        <is>
          <t xml:space="preserve">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21, 2020 and 2019, real estate depreciation expense was $102.0 million, $95.8 million and $85.3 million,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comprehensive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comprehensive income. The value of the leases associated with below market lease renewal options that are likely to be exercised are amortized to rental income over </t>
        </is>
      </c>
    </row>
    <row r="10">
      <c r="A10" s="4" t="inlineStr">
        <is>
          <t>Capitalized Costs</t>
        </is>
      </c>
      <c r="B10" s="4" t="inlineStr">
        <is>
          <t>Capitalized Costs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t>
        </is>
      </c>
    </row>
    <row r="11">
      <c r="A11" s="4" t="inlineStr">
        <is>
          <t>Impairment of Long Lived Assets</t>
        </is>
      </c>
      <c r="B11" s="4" t="inlineStr">
        <is>
          <t>Impairment of Long Lived Assets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As discussed above, as a result of the COVID-19 pandemic, certain of the our tenants may be unable to operate their businesses, maintain profitability and make timely rental payments under their leases. Accordingly, the reduction of estimated future cash flows could result in the recognition of an impairment charge on certain of our long-lived assets. Management does not believe that the value of our real estate investments was impaired at December 31, 2021 or December 31, 2020.</t>
        </is>
      </c>
    </row>
    <row r="12">
      <c r="A12" s="4" t="inlineStr">
        <is>
          <t>Financial Instruments</t>
        </is>
      </c>
      <c r="B12" s="4" t="inlineStr">
        <is>
          <t>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is>
      </c>
    </row>
    <row r="13">
      <c r="A13" s="4" t="inlineStr">
        <is>
          <t>Derivative Instruments</t>
        </is>
      </c>
      <c r="B13" s="4" t="inlineStr">
        <is>
          <t xml:space="preserve">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t>
        </is>
      </c>
    </row>
    <row r="14">
      <c r="A14" s="4" t="inlineStr">
        <is>
          <t>Cash and Cash Equivalents</t>
        </is>
      </c>
      <c r="B14" s="4" t="inlineStr">
        <is>
          <t>Cash and Cash Equivalents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t>
        </is>
      </c>
    </row>
    <row r="15">
      <c r="A15" s="4" t="inlineStr">
        <is>
          <t>Restricted Cash</t>
        </is>
      </c>
      <c r="B15" s="4" t="inlineStr">
        <is>
          <t>Restricted CashRestricted cash consists of amounts held by lenders to provide for future real estate tax expenditures, insurance expenditures and reserves for capital improvements.</t>
        </is>
      </c>
    </row>
    <row r="16">
      <c r="A16" s="4" t="inlineStr">
        <is>
          <t>Other Assets</t>
        </is>
      </c>
      <c r="B16" s="4" t="inlineStr">
        <is>
          <t>Other Assets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comprehensive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t>
        </is>
      </c>
    </row>
    <row r="17">
      <c r="A17" s="4" t="inlineStr">
        <is>
          <t>Variable Interest Entities</t>
        </is>
      </c>
      <c r="B17" s="4" t="inlineStr">
        <is>
          <t>Variable Interest Entities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t>
        </is>
      </c>
    </row>
    <row r="18">
      <c r="A18" s="4" t="inlineStr">
        <is>
          <t>Stock-Based Compensation</t>
        </is>
      </c>
      <c r="B18" s="4" t="inlineStr">
        <is>
          <t xml:space="preserve">Stock-Based Compensation We grant stock-based compensation awards to our employees and directors typically in the form of restricted shares of common stock, options to purchase common stock and/or shares of common stock. For the grants of market-based restricted stock awards in December 2019 (the “2019 grant”) and December 2020 grant (the “2020 grant”), we measure stock-based compensation expense based on the fair value of the award on the grant date and recognize the expense ratably over the vesting period. For the grants of performance and market-based restricted stock awards in December 2021 (the “2021 grant”), we measure stock-based compensation expense based on the fair value of the award on the grant date, adjusted for changes to probabilities of achieving performance targets, and recognize expense ratably over the vesting period. </t>
        </is>
      </c>
    </row>
    <row r="19">
      <c r="A19" s="4" t="inlineStr">
        <is>
          <t>Deferred Compensation</t>
        </is>
      </c>
      <c r="B19" s="4" t="inlineStr">
        <is>
          <t xml:space="preserve">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t>
        </is>
      </c>
    </row>
    <row r="20">
      <c r="A20" s="4" t="inlineStr">
        <is>
          <t>Income Taxes</t>
        </is>
      </c>
      <c r="B20" s="4" t="inlineStr">
        <is>
          <t>Income Taxes We elected to be taxed as a REIT under the Internal Revenue Code of 1986, as amended (the “Code”), commencing with the taxable year ended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t>
        </is>
      </c>
    </row>
    <row r="21">
      <c r="A21" s="4" t="inlineStr">
        <is>
          <t>Segment Information</t>
        </is>
      </c>
      <c r="B21" s="4" t="inlineStr">
        <is>
          <t>Segment Information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t>
        </is>
      </c>
    </row>
    <row r="22">
      <c r="A22" s="4" t="inlineStr">
        <is>
          <t>Recent Accounting Pronouncements</t>
        </is>
      </c>
      <c r="B22" s="4" t="inlineStr">
        <is>
          <t>Recent Accounting Pronouncements In March 2020, the FASB issued ASU No. 2020-04, Reference Rate Reform (Topic 848) , which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In January 2021, the FASB issued Accounting Standards Update 2021-01, “Reference Rate Reform (Topic 848): Scope” (“ASU 2021-01”), which clarified the scope and application of the original guidance. We are still evaluating the impact of reference rate reform and whether we will apply any of these practical expedients.</t>
        </is>
      </c>
    </row>
    <row r="23">
      <c r="A23" s="4" t="inlineStr">
        <is>
          <t>Fair Value Measurements</t>
        </is>
      </c>
      <c r="B23" s="4" t="inlineStr">
        <is>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ies Owned</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 A summary of our real estate investments is as follows (in thousands): Retail Office Multifamily Mixed-Use Total December 31, 2021 Land $ 254,016 $ 284,263 $ 72,668 $ 76,635 $ 687,582 Buildings 527,262 1,270,131 393,713 129,226 2,320,332 Land improvements 47,425 14,269 7,764 2,606 72,064 Tenant improvements 89,520 218,639 — 2,366 310,525 Furniture, fixtures, and equipment 1,098 5,003 18,039 15,416 39,556 Construction in progress (1) 7,160 87,340 4,448 364 99,312 926,481 1,879,645 496,632 226,613 3,529,371 Accumulated depreciation (335,374) (343,433) (115,317) (53,266) (847,390) Net real estate $ 591,107 $ 1,536,212 $ 381,315 $ 173,347 $ 2,681,981 December 31, 2020 Land $ 254,016 $ 225,238 $ 72,668 $ 76,635 $ 628,557 Buildings 526,522 1,137,711 392,224 128,477 2,184,934 Land improvements 47,425 11,672 7,346 2,606 69,049 Tenant improvements 88,326 186,423 — 1,890 276,639 Furniture, fixtures, and equipment 1,069 3,236 16,480 15,651 36,436 Construction in progress (1) 5,170 43,595 1,831 663 51,259 922,528 1,607,875 490,549 225,922 3,246,874 Accumulated depreciation (314,610) (290,768) (100,745) (48,017) (754,140) Net real estate $ 607,918 $ 1,317,107 $ 389,804 $ 177,905 $ 2,492,734 (1) Land related to held for development and construction in progress is included in the Held for Development and Construction in Progress classifications on the consolidated balance sheets.</t>
        </is>
      </c>
    </row>
    <row r="5">
      <c r="A5" s="4" t="inlineStr">
        <is>
          <t>Consolidated Statements of Cash Flows-Supplemental Disclosures</t>
        </is>
      </c>
      <c r="B5" s="4" t="inlineStr">
        <is>
          <t xml:space="preserve">The following table provides supplemental disclosures related to the Consolidated Statements of Cash Flows (in thousands): Year Ended December 31, 2021 2020 2019 Supplemental cash flow information Total interest costs incurred $ 61,578 $ 54,510 $ 54,636 Interest capitalized $ 2,991 $ 1,070 $ 628 Interest expense $ 58,587 $ 53,440 $ 54,008 Cash paid for interest, net of amounts capitalized $ 50,970 $ 53,467 $ 51,975 Cash paid for income taxes $ 356 $ 844 $ 971 Supplemental schedule of noncash investing and financing activities Accounts payable and accrued liabilities for construction in progress $ 18,697 $ 22,884 $ 25,413 Accrued leasing commissions $ 2,628 $ 555 $ 3,345 Building recorded in termination of ground lease $ — $ — $ 4,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Operating real estate</t>
        </is>
      </c>
      <c r="B3" s="5" t="n">
        <v>3389726</v>
      </c>
      <c r="C3" s="5" t="n">
        <v>3155280</v>
      </c>
    </row>
    <row r="4">
      <c r="A4" s="4" t="inlineStr">
        <is>
          <t>Construction in progress</t>
        </is>
      </c>
      <c r="B4" s="6" t="n">
        <v>139098</v>
      </c>
      <c r="C4" s="6" t="n">
        <v>91047</v>
      </c>
    </row>
    <row r="5">
      <c r="A5" s="4" t="inlineStr">
        <is>
          <t>Held for development</t>
        </is>
      </c>
      <c r="B5" s="6" t="n">
        <v>547</v>
      </c>
      <c r="C5" s="6" t="n">
        <v>547</v>
      </c>
    </row>
    <row r="6">
      <c r="A6" s="4" t="inlineStr">
        <is>
          <t>Total Real estate, at cost</t>
        </is>
      </c>
      <c r="B6" s="6" t="n">
        <v>3529371</v>
      </c>
      <c r="C6" s="6" t="n">
        <v>3246874</v>
      </c>
    </row>
    <row r="7">
      <c r="A7" s="4" t="inlineStr">
        <is>
          <t>Accumulated depreciation</t>
        </is>
      </c>
      <c r="B7" s="6" t="n">
        <v>-847390</v>
      </c>
      <c r="C7" s="6" t="n">
        <v>-754140</v>
      </c>
    </row>
    <row r="8">
      <c r="A8" s="4" t="inlineStr">
        <is>
          <t>Net real estate</t>
        </is>
      </c>
      <c r="B8" s="6" t="n">
        <v>2681981</v>
      </c>
      <c r="C8" s="6" t="n">
        <v>2492734</v>
      </c>
    </row>
    <row r="9">
      <c r="A9" s="4" t="inlineStr">
        <is>
          <t>Cash and cash equivalents</t>
        </is>
      </c>
      <c r="B9" s="6" t="n">
        <v>139524</v>
      </c>
      <c r="C9" s="6" t="n">
        <v>137333</v>
      </c>
    </row>
    <row r="10">
      <c r="A10" s="4" t="inlineStr">
        <is>
          <t>Restricted cash</t>
        </is>
      </c>
      <c r="B10" s="6" t="n">
        <v>0</v>
      </c>
      <c r="C10" s="6" t="n">
        <v>1716</v>
      </c>
    </row>
    <row r="11">
      <c r="A11" s="4" t="inlineStr">
        <is>
          <t>Accounts receivable, net</t>
        </is>
      </c>
      <c r="B11" s="6" t="n">
        <v>7445</v>
      </c>
      <c r="C11" s="6" t="n">
        <v>6938</v>
      </c>
    </row>
    <row r="12">
      <c r="A12" s="4" t="inlineStr">
        <is>
          <t>Deferred rent receivables, net</t>
        </is>
      </c>
      <c r="B12" s="6" t="n">
        <v>82724</v>
      </c>
      <c r="C12" s="6" t="n">
        <v>72476</v>
      </c>
    </row>
    <row r="13">
      <c r="A13" s="4" t="inlineStr">
        <is>
          <t>Other assets, net</t>
        </is>
      </c>
      <c r="B13" s="6" t="n">
        <v>106253</v>
      </c>
      <c r="C13" s="6" t="n">
        <v>106112</v>
      </c>
    </row>
    <row r="14">
      <c r="A14" s="4" t="inlineStr">
        <is>
          <t>TOTAL ASSETS</t>
        </is>
      </c>
      <c r="B14" s="6" t="n">
        <v>3017927</v>
      </c>
      <c r="C14" s="6" t="n">
        <v>2817309</v>
      </c>
    </row>
    <row r="15">
      <c r="A15" s="3" t="inlineStr">
        <is>
          <t>LIABILITIES AND EQUITY</t>
        </is>
      </c>
    </row>
    <row r="16">
      <c r="A16" s="4" t="inlineStr">
        <is>
          <t>Secured notes payable</t>
        </is>
      </c>
      <c r="B16" s="6" t="n">
        <v>110965</v>
      </c>
      <c r="C16" s="6" t="n">
        <v>110923</v>
      </c>
    </row>
    <row r="17">
      <c r="A17" s="4" t="inlineStr">
        <is>
          <t>Unsecured notes payable, net</t>
        </is>
      </c>
      <c r="B17" s="6" t="n">
        <v>1538238</v>
      </c>
      <c r="C17" s="6" t="n">
        <v>1196677</v>
      </c>
    </row>
    <row r="18">
      <c r="A18" s="4" t="inlineStr">
        <is>
          <t>Unsecured line of credit, net</t>
        </is>
      </c>
      <c r="B18" s="6" t="n">
        <v>0</v>
      </c>
      <c r="C18" s="6" t="n">
        <v>99151</v>
      </c>
    </row>
    <row r="19">
      <c r="A19" s="4" t="inlineStr">
        <is>
          <t>Accounts payable and accrued expenses</t>
        </is>
      </c>
      <c r="B19" s="6" t="n">
        <v>64531</v>
      </c>
      <c r="C19" s="6" t="n">
        <v>59262</v>
      </c>
    </row>
    <row r="20">
      <c r="A20" s="4" t="inlineStr">
        <is>
          <t>Security deposits payable</t>
        </is>
      </c>
      <c r="B20" s="6" t="n">
        <v>7855</v>
      </c>
      <c r="C20" s="6" t="n">
        <v>6590</v>
      </c>
    </row>
    <row r="21">
      <c r="A21" s="4" t="inlineStr">
        <is>
          <t>Other liabilities and deferred credits</t>
        </is>
      </c>
      <c r="B21" s="6" t="n">
        <v>86215</v>
      </c>
      <c r="C21" s="6" t="n">
        <v>91300</v>
      </c>
    </row>
    <row r="22">
      <c r="A22" s="4" t="inlineStr">
        <is>
          <t>Total liabilities</t>
        </is>
      </c>
      <c r="B22" s="6" t="n">
        <v>1807804</v>
      </c>
      <c r="C22" s="6" t="n">
        <v>1563903</v>
      </c>
    </row>
    <row r="23">
      <c r="A23" s="4" t="inlineStr">
        <is>
          <t>Commitments and contingencies (Note 12)</t>
        </is>
      </c>
      <c r="B23" s="4" t="inlineStr">
        <is>
          <t xml:space="preserve"> </t>
        </is>
      </c>
      <c r="C23" s="4" t="inlineStr">
        <is>
          <t xml:space="preserve"> </t>
        </is>
      </c>
    </row>
    <row r="24">
      <c r="A24" s="4" t="inlineStr">
        <is>
          <t>Common stock, shares authorized</t>
        </is>
      </c>
      <c r="B24" s="6" t="n">
        <v>490000000</v>
      </c>
      <c r="C24" s="6" t="n">
        <v>490000000</v>
      </c>
    </row>
    <row r="25">
      <c r="A25" s="4" t="inlineStr">
        <is>
          <t>Common stock, par value (in dollars per share)</t>
        </is>
      </c>
      <c r="B25" s="7" t="n">
        <v>0.01</v>
      </c>
      <c r="C25" s="7" t="n">
        <v>0.01</v>
      </c>
    </row>
    <row r="26">
      <c r="A26" s="4" t="inlineStr">
        <is>
          <t>Common stock, shares issued</t>
        </is>
      </c>
      <c r="B26" s="6" t="n">
        <v>60525580</v>
      </c>
      <c r="C26" s="6" t="n">
        <v>60476292</v>
      </c>
    </row>
    <row r="27">
      <c r="A27" s="4" t="inlineStr">
        <is>
          <t>Common stock, shares outstanding</t>
        </is>
      </c>
      <c r="B27" s="6" t="n">
        <v>60525580</v>
      </c>
      <c r="C27" s="6" t="n">
        <v>60476292</v>
      </c>
    </row>
    <row r="28">
      <c r="A28" s="3" t="inlineStr">
        <is>
          <t>American Assets Trust, Inc. stockholders' equity</t>
        </is>
      </c>
    </row>
    <row r="29">
      <c r="A29" s="4" t="inlineStr">
        <is>
          <t>Common stock, $0.01 par value, 490,000,000 shares authorized, 60,525,580 and 60,476,292 shares issued and outstanding at December 31, 2021 and December 31, 2020, respectively</t>
        </is>
      </c>
      <c r="B29" s="5" t="n">
        <v>605</v>
      </c>
      <c r="C29" s="5" t="n">
        <v>605</v>
      </c>
    </row>
    <row r="30">
      <c r="A30" s="4" t="inlineStr">
        <is>
          <t>Additional paid-in capital</t>
        </is>
      </c>
      <c r="B30" s="6" t="n">
        <v>1453272</v>
      </c>
      <c r="C30" s="6" t="n">
        <v>1445644</v>
      </c>
    </row>
    <row r="31">
      <c r="A31" s="4" t="inlineStr">
        <is>
          <t>Accumulated dividends in excess of net income</t>
        </is>
      </c>
      <c r="B31" s="6" t="n">
        <v>-217785</v>
      </c>
      <c r="C31" s="6" t="n">
        <v>-176560</v>
      </c>
    </row>
    <row r="32">
      <c r="A32" s="4" t="inlineStr">
        <is>
          <t>Accumulated other comprehensive income</t>
        </is>
      </c>
      <c r="B32" s="6" t="n">
        <v>2872</v>
      </c>
      <c r="C32" s="6" t="n">
        <v>1753</v>
      </c>
    </row>
    <row r="33">
      <c r="A33" s="4" t="inlineStr">
        <is>
          <t>Total American Assets Trust, Inc. stockholders' equity</t>
        </is>
      </c>
      <c r="B33" s="6" t="n">
        <v>1238964</v>
      </c>
      <c r="C33" s="6" t="n">
        <v>1271442</v>
      </c>
    </row>
    <row r="34">
      <c r="A34" s="4" t="inlineStr">
        <is>
          <t>Noncontrolling interests</t>
        </is>
      </c>
      <c r="B34" s="6" t="n">
        <v>-28841</v>
      </c>
      <c r="C34" s="6" t="n">
        <v>-18036</v>
      </c>
    </row>
    <row r="35">
      <c r="A35" s="4" t="inlineStr">
        <is>
          <t>Total equity</t>
        </is>
      </c>
      <c r="B35" s="6" t="n">
        <v>1210123</v>
      </c>
      <c r="C35" s="6" t="n">
        <v>1253406</v>
      </c>
    </row>
    <row r="36">
      <c r="A36" s="4" t="inlineStr">
        <is>
          <t>TOTAL LIABILITIES AND EQUITY</t>
        </is>
      </c>
      <c r="B36" s="6" t="n">
        <v>3017927</v>
      </c>
      <c r="C36" s="6" t="n">
        <v>2817309</v>
      </c>
    </row>
    <row r="37">
      <c r="A37" s="4" t="inlineStr">
        <is>
          <t>American Assets Trust, L.P.</t>
        </is>
      </c>
    </row>
    <row r="38">
      <c r="A38" s="3" t="inlineStr">
        <is>
          <t>ASSETS</t>
        </is>
      </c>
    </row>
    <row r="39">
      <c r="A39" s="4" t="inlineStr">
        <is>
          <t>Operating real estate</t>
        </is>
      </c>
      <c r="B39" s="6" t="n">
        <v>3389726</v>
      </c>
      <c r="C39" s="6" t="n">
        <v>3155280</v>
      </c>
    </row>
    <row r="40">
      <c r="A40" s="4" t="inlineStr">
        <is>
          <t>Construction in progress</t>
        </is>
      </c>
      <c r="B40" s="6" t="n">
        <v>139098</v>
      </c>
      <c r="C40" s="6" t="n">
        <v>91047</v>
      </c>
    </row>
    <row r="41">
      <c r="A41" s="4" t="inlineStr">
        <is>
          <t>Held for development</t>
        </is>
      </c>
      <c r="B41" s="6" t="n">
        <v>547</v>
      </c>
      <c r="C41" s="6" t="n">
        <v>547</v>
      </c>
    </row>
    <row r="42">
      <c r="A42" s="4" t="inlineStr">
        <is>
          <t>Total Real estate, at cost</t>
        </is>
      </c>
      <c r="B42" s="6" t="n">
        <v>3529371</v>
      </c>
      <c r="C42" s="6" t="n">
        <v>3246874</v>
      </c>
    </row>
    <row r="43">
      <c r="A43" s="4" t="inlineStr">
        <is>
          <t>Accumulated depreciation</t>
        </is>
      </c>
      <c r="B43" s="6" t="n">
        <v>-847390</v>
      </c>
      <c r="C43" s="6" t="n">
        <v>-754140</v>
      </c>
    </row>
    <row r="44">
      <c r="A44" s="4" t="inlineStr">
        <is>
          <t>Net real estate</t>
        </is>
      </c>
      <c r="B44" s="6" t="n">
        <v>2681981</v>
      </c>
      <c r="C44" s="6" t="n">
        <v>2492734</v>
      </c>
    </row>
    <row r="45">
      <c r="A45" s="4" t="inlineStr">
        <is>
          <t>Cash and cash equivalents</t>
        </is>
      </c>
      <c r="B45" s="6" t="n">
        <v>139524</v>
      </c>
      <c r="C45" s="6" t="n">
        <v>137333</v>
      </c>
    </row>
    <row r="46">
      <c r="A46" s="4" t="inlineStr">
        <is>
          <t>Restricted cash</t>
        </is>
      </c>
      <c r="B46" s="6" t="n">
        <v>0</v>
      </c>
      <c r="C46" s="6" t="n">
        <v>1716</v>
      </c>
    </row>
    <row r="47">
      <c r="A47" s="4" t="inlineStr">
        <is>
          <t>Accounts receivable, net</t>
        </is>
      </c>
      <c r="B47" s="6" t="n">
        <v>7445</v>
      </c>
      <c r="C47" s="6" t="n">
        <v>6938</v>
      </c>
    </row>
    <row r="48">
      <c r="A48" s="4" t="inlineStr">
        <is>
          <t>Deferred rent receivables, net</t>
        </is>
      </c>
      <c r="B48" s="6" t="n">
        <v>82724</v>
      </c>
      <c r="C48" s="6" t="n">
        <v>72476</v>
      </c>
    </row>
    <row r="49">
      <c r="A49" s="4" t="inlineStr">
        <is>
          <t>Other assets, net</t>
        </is>
      </c>
      <c r="B49" s="6" t="n">
        <v>106253</v>
      </c>
      <c r="C49" s="6" t="n">
        <v>106112</v>
      </c>
    </row>
    <row r="50">
      <c r="A50" s="4" t="inlineStr">
        <is>
          <t>TOTAL ASSETS</t>
        </is>
      </c>
      <c r="B50" s="6" t="n">
        <v>3017927</v>
      </c>
      <c r="C50" s="6" t="n">
        <v>2817309</v>
      </c>
    </row>
    <row r="51">
      <c r="A51" s="3" t="inlineStr">
        <is>
          <t>LIABILITIES AND EQUITY</t>
        </is>
      </c>
    </row>
    <row r="52">
      <c r="A52" s="4" t="inlineStr">
        <is>
          <t>Secured notes payable</t>
        </is>
      </c>
      <c r="B52" s="6" t="n">
        <v>110965</v>
      </c>
      <c r="C52" s="6" t="n">
        <v>110923</v>
      </c>
    </row>
    <row r="53">
      <c r="A53" s="4" t="inlineStr">
        <is>
          <t>Unsecured notes payable, net</t>
        </is>
      </c>
      <c r="B53" s="6" t="n">
        <v>1538238</v>
      </c>
      <c r="C53" s="6" t="n">
        <v>1196677</v>
      </c>
    </row>
    <row r="54">
      <c r="A54" s="4" t="inlineStr">
        <is>
          <t>Unsecured line of credit, net</t>
        </is>
      </c>
      <c r="B54" s="6" t="n">
        <v>0</v>
      </c>
      <c r="C54" s="6" t="n">
        <v>99151</v>
      </c>
    </row>
    <row r="55">
      <c r="A55" s="4" t="inlineStr">
        <is>
          <t>Accounts payable and accrued expenses</t>
        </is>
      </c>
      <c r="B55" s="6" t="n">
        <v>64531</v>
      </c>
      <c r="C55" s="6" t="n">
        <v>59262</v>
      </c>
    </row>
    <row r="56">
      <c r="A56" s="4" t="inlineStr">
        <is>
          <t>Security deposits payable</t>
        </is>
      </c>
      <c r="B56" s="6" t="n">
        <v>7855</v>
      </c>
      <c r="C56" s="6" t="n">
        <v>6590</v>
      </c>
    </row>
    <row r="57">
      <c r="A57" s="4" t="inlineStr">
        <is>
          <t>Other liabilities and deferred credits</t>
        </is>
      </c>
      <c r="B57" s="6" t="n">
        <v>86215</v>
      </c>
      <c r="C57" s="6" t="n">
        <v>91300</v>
      </c>
    </row>
    <row r="58">
      <c r="A58" s="4" t="inlineStr">
        <is>
          <t>Total liabilities</t>
        </is>
      </c>
      <c r="B58" s="6" t="n">
        <v>1807804</v>
      </c>
      <c r="C58" s="6" t="n">
        <v>1563903</v>
      </c>
    </row>
    <row r="59">
      <c r="A59" s="3" t="inlineStr">
        <is>
          <t>American Assets Trust, Inc. stockholders' equity</t>
        </is>
      </c>
    </row>
    <row r="60">
      <c r="A60" s="4" t="inlineStr">
        <is>
          <t>Accumulated other comprehensive income</t>
        </is>
      </c>
      <c r="B60" s="6" t="n">
        <v>4169</v>
      </c>
      <c r="C60" s="6" t="n">
        <v>2737</v>
      </c>
    </row>
    <row r="61">
      <c r="A61" s="4" t="inlineStr">
        <is>
          <t>TOTAL LIABILITIES AND EQUITY</t>
        </is>
      </c>
      <c r="B61" s="6" t="n">
        <v>3017927</v>
      </c>
      <c r="C61" s="6" t="n">
        <v>2817309</v>
      </c>
    </row>
    <row r="62">
      <c r="A62" s="3" t="inlineStr">
        <is>
          <t>Partners' Capital [Abstract]</t>
        </is>
      </c>
    </row>
    <row r="63">
      <c r="A63" s="4" t="inlineStr">
        <is>
          <t>Limited partners' capital, 16,181,537 and 16,181,537 units issued and outstanding as of December 31, 2021 and December 31, 2020, respectively</t>
        </is>
      </c>
      <c r="B63" s="6" t="n">
        <v>-30138</v>
      </c>
      <c r="C63" s="6" t="n">
        <v>-19020</v>
      </c>
    </row>
    <row r="64">
      <c r="A64" s="4" t="inlineStr">
        <is>
          <t>General partner's capital, 60,525,580 and 60,476,292 units issued and outstanding as of December 31, 2021 and December 31, 2020, respectively</t>
        </is>
      </c>
      <c r="B64" s="6" t="n">
        <v>1236092</v>
      </c>
      <c r="C64" s="6" t="n">
        <v>1269689</v>
      </c>
    </row>
    <row r="65">
      <c r="A65" s="4" t="inlineStr">
        <is>
          <t>Total capital</t>
        </is>
      </c>
      <c r="B65" s="5" t="n">
        <v>1210123</v>
      </c>
      <c r="C65" s="5" t="n">
        <v>125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12 Months Ended</t>
        </is>
      </c>
    </row>
    <row r="2">
      <c r="B2" s="2" t="inlineStr">
        <is>
          <t>Dec. 31, 2021</t>
        </is>
      </c>
    </row>
    <row r="3">
      <c r="A3" s="3" t="inlineStr">
        <is>
          <t>Real Estate [Line Items]</t>
        </is>
      </c>
    </row>
    <row r="4">
      <c r="A4" s="4" t="inlineStr">
        <is>
          <t>Summary of Real Estate Investments</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 A summary of our real estate investments is as follows (in thousands): Retail Office Multifamily Mixed-Use Total December 31, 2021 Land $ 254,016 $ 284,263 $ 72,668 $ 76,635 $ 687,582 Buildings 527,262 1,270,131 393,713 129,226 2,320,332 Land improvements 47,425 14,269 7,764 2,606 72,064 Tenant improvements 89,520 218,639 — 2,366 310,525 Furniture, fixtures, and equipment 1,098 5,003 18,039 15,416 39,556 Construction in progress (1) 7,160 87,340 4,448 364 99,312 926,481 1,879,645 496,632 226,613 3,529,371 Accumulated depreciation (335,374) (343,433) (115,317) (53,266) (847,390) Net real estate $ 591,107 $ 1,536,212 $ 381,315 $ 173,347 $ 2,681,981 December 31, 2020 Land $ 254,016 $ 225,238 $ 72,668 $ 76,635 $ 628,557 Buildings 526,522 1,137,711 392,224 128,477 2,184,934 Land improvements 47,425 11,672 7,346 2,606 69,049 Tenant improvements 88,326 186,423 — 1,890 276,639 Furniture, fixtures, and equipment 1,069 3,236 16,480 15,651 36,436 Construction in progress (1) 5,170 43,595 1,831 663 51,259 922,528 1,607,875 490,549 225,922 3,246,874 Accumulated depreciation (314,610) (290,768) (100,745) (48,017) (754,140) Net real estate $ 607,918 $ 1,317,107 $ 389,804 $ 177,905 $ 2,492,734 (1) Land related to held for development and construction in progress is included in the Held for Development and Construction in Progress classification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and Above/Below Market Leases (Tables)</t>
        </is>
      </c>
      <c r="B1" s="2" t="inlineStr">
        <is>
          <t>12 Months Ended</t>
        </is>
      </c>
    </row>
    <row r="2">
      <c r="B2" s="2" t="inlineStr">
        <is>
          <t>Dec. 31, 2021</t>
        </is>
      </c>
    </row>
    <row r="3">
      <c r="A3" s="3" t="inlineStr">
        <is>
          <t>Leases [Abstract]</t>
        </is>
      </c>
    </row>
    <row r="4">
      <c r="A4" s="4" t="inlineStr">
        <is>
          <t>Schedule of acquired lease intangibles included in other assets and other liabilities</t>
        </is>
      </c>
      <c r="B4" s="4" t="inlineStr">
        <is>
          <t>The following summarizes our acquired lease intangibles, which are included in other assets and other liabilities and deferred credits (in thousands): December 31, 2021 December 31, 2020 In-place leases $ 67,215 $ 60,965 Accumulated amortization (38,130) (34,758) Above market leases 2,532 5,389 Accumulated amortization (2,383) (5,268) Acquired lease intangible assets, net $ 29,234 $ 26,328 Below market leases $ 58,655 $ 56,677 Accumulated accretion (36,253) (35,219) Acquired lease intangible liabilities, net $ 22,402 $ 21,458 Increases (decreases) in net income as a result of amortization of our in-place leases, above market leases and below market leases are as follows (in thousands): Year Ended December 31, 2021 2020 2019 Amortization of in-place leases $ (6,664) $ (5,018) $ (4,762) Amortization of above market leases (34) (62) (345) Amortization of below market leases 3,271 3,994 4,131 $ (3,427) $ (1,086) $ (976)</t>
        </is>
      </c>
    </row>
    <row r="5">
      <c r="A5" s="4" t="inlineStr">
        <is>
          <t>Future Amortization for Acquired In-Place Leases</t>
        </is>
      </c>
      <c r="B5" s="4" t="inlineStr">
        <is>
          <t xml:space="preserve">As of December 31, 2021, the amortization for acquired leases during the next five years and thereafter, assuming no early lease terminations, is as follows (in thousands): In-Place Above Market Below Market Year Ending December 31, 2022 $ 6,734 $ 41 $ 3,171 2023 4,456 41 2,896 2024 4,146 38 2,581 2025 3,580 25 2,169 2026 3,287 4 1,767 Thereafter 6,882 — 9,818 $ 29,085 $ 149 $ 22,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inancial liabilities measured at fair value on recurring basis</t>
        </is>
      </c>
      <c r="B4" s="4" t="inlineStr">
        <is>
          <t xml:space="preserve">A summary of our financial liabilities that are measured at fair value on a recurring basis by level within the fair value hierarchy is as follows (in thousands): December 31, 2021 December 31, 2020 Level 1 Level 2 Level 3 Total Level 1 Level 2 Level 3 Total Deferred compensation liability $ — $ 2,503 $ — $ 2,503 $ — $ 2,059 $ — $ 2,059 Interest rate swap liability $ — $ 1,807 $ — $ 1,807 $ — $ 4,531 $ — $ 4,531 </t>
        </is>
      </c>
    </row>
    <row r="5">
      <c r="A5" s="4" t="inlineStr">
        <is>
          <t>Carrying amount and fair value of financial instruments</t>
        </is>
      </c>
      <c r="B5" s="4" t="inlineStr">
        <is>
          <t xml:space="preserve">A summary of the carrying amount and fair value of our financial instruments, all of which are based on Level 2 inputs, is as follows (in thousands): December 31, 2021 December 31, 2020 Carrying Value Fair Value Carrying Value Fair Value Secured notes payable $ 110,965 $ 113,207 $ 110,923 $ 114,074 Unsecured term loan $ 249,654 $ 250,000 $ 249,233 $ 250,000 Unsecured senior guaranteed notes $ 797,953 $ 832,795 $ 947,444 $ 1,017,378 Senior unsecured notes, net $ 490,631 $ 503,000 $ — $ — Unsecured line of credit $ — $ — $ 99,151 $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Components of Prepaid Expenses and Other Assets</t>
        </is>
      </c>
      <c r="B4" s="4" t="inlineStr">
        <is>
          <t xml:space="preserve">Other assets consist of the following (in thousands): December 31, 2021 December 31, 2020 Leasing commissions, net of accumulated amortization of $40,595 and $35,167, respectively $ 38,589 $ 38,173 Acquired above market leases, net 149 121 Acquired in-place leases, net 29,085 26,207 Lease incentives, net of accumulated amortization of $913 and $802, respectively 595 994 Other intangible assets, net of accumulated amortization of $1,382 and $1,213, respectively 2,445 2,565 Right-of-use lease asset, net 26,254 29,350 Prepaid expenses, deposits and other 9,136 8,702 Total other assets $ 106,253 $ 106,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12 Months Ended</t>
        </is>
      </c>
    </row>
    <row r="2">
      <c r="B2" s="2" t="inlineStr">
        <is>
          <t>Dec. 31, 2021</t>
        </is>
      </c>
    </row>
    <row r="3">
      <c r="A3" s="3" t="inlineStr">
        <is>
          <t>Other Liabilities Disclosure [Abstract]</t>
        </is>
      </c>
    </row>
    <row r="4">
      <c r="A4" s="4" t="inlineStr">
        <is>
          <t>Other liabilities and deferred credits</t>
        </is>
      </c>
      <c r="B4" s="4" t="inlineStr">
        <is>
          <t xml:space="preserve">Other liabilities and deferred credits consist of the following (in thousands): December 31, 2021 December 31, 2020 Acquired below market leases, net $ 22,402 $ 21,458 Prepaid rent and deferred revenue 16,309 14,518 Interest rate swap liability 1,807 4,531 Straight-line rent liability 14,274 18,049 Deferred rent expense and lease intangible 3 16 Deferred compensation 2,503 2,059 Deferred tax liability 967 570 Lease liability 27,917 30,060 Other liabilities 33 39 Total other liabilities and deferred credits, net $ 86,215 $ 91,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notes payable outstanding</t>
        </is>
      </c>
      <c r="B4" s="4" t="inlineStr">
        <is>
          <t>The following is a summary of the Operating Partnership's total secured notes payable outstanding as of December 31, 2021 and December 31, 2020 (in thousands): Description of Debt Principal Balance as of Stated Interest Rate Stated Maturity Date December 31, 2021 December 31, 2020 as of December 31, 2021 City Center Bellevue (1) 111,000 111,000 3.98 % November 1, 2022 111,000 111,000 Debt issuance costs, net of accumulated amortization of $387 and $345, respectively (35) (77) Total Secured Notes Payable $ 110,965 $ 110,923 (1) Interest only. The following is a summary of the Operating Partnership's total unsecured notes payable outstanding as of December 31, 2021 and December 31, 2020 (in thousands): Description of Debt Principal Balance as of Stated Interest Rate Stated Maturity Date December 31, 2021 December 31, 2020 as of December 31, 2021 Term Loan A $ 100,000 $ 100,000 Variable (1) January 9, 2022 (2) Senior Guaranteed Notes, Series A (3) — 150,000 4.04 % (4) October 31, 2021 Term Loan B 100,000 100,000 Variable (5) March 1, 2023 Term Loan C 50,000 50,000 Variable (6) March 1, 2023 Senior Guaranteed Notes, Series F 100,000 100,000 3.78 % (7) July 19, 2024 Senior Guaranteed Notes, Series B 100,000 100,000 4.45 % February 2, 2025 Senior Guaranteed Notes, Series C 100,000 100,000 4.50 % April 1, 2025 Senior Guaranteed Notes, Series D 250,000 250,000 4.29 % (8) March 1, 2027 Senior Guaranteed Notes, Series E 100,000 100,000 4.24 % (9) May 23, 2029 Senior Guaranteed Notes, Series G 150,000 150,000 3.91 % (10) July 30, 2030 3.375% Senior Unsecured Notes 500,000 — 3.38 % February 1, 2031 1,550,000 1,200,000 Debt discount and issuance costs, net of accumulated amortization of $9,462 and $8,856, respectively (11,762) (3,323) Total Unsecured Notes Payable $ 1,538,238 $ 1,196,677 (1) As of December 31, 2021, the interest rate associated with Term Loan A was variable. However, on January 14, 2022, the Operating Partnership entered into an interest rate swap agreement that is intended to fix the interest rate associated with the 2022 Term Loan A at approximately 2.80% through January 5, 2027, subject to adjustments based on our consolidated leverage ratio. (2) On January 5, 2022, we extended the 2022 Term Loan A to a maturity date of January 5, 2027 with no further extension options. (3) Notes prepaid in full, with make-whole penalty thereon of approximately $3.9 million, on January 26, 2021. (4) The company entered into a one month forward-starting seven years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 On January 26, 2021, we prepaid the entirety of the Senior Guaranteed Notes, Series A with make-whole premium thereon and the related swap contract was fully amortized and terminated. (5)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65%, subject to adjustments based on our consolidated leverage ratio. (6)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64%, subject to adjustments based on our consolidated leverage ratio. (7)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8)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9)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10)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row r="5">
      <c r="A5" s="4" t="inlineStr">
        <is>
          <t>Scheduled principal payments on notes payable</t>
        </is>
      </c>
      <c r="B5" s="4" t="inlineStr">
        <is>
          <t xml:space="preserve">Scheduled principal payments on secured and unsecured notes payable as of December 31, 2021 are as follows (in thousands): 2022 (1) $ 211,000 2023 150,000 2024 100,000 2025 200,000 2026 — Thereafter 1,000,000 $ 1,66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following is a summary of the terms of the interest rate swaps as of December 31, 2021 (dollars in thousands): Swap Counterparty Notional Amount Effective Date Maturity Date Fair Value U.S. Bank N.A. $ 100,000 3/1/2016 3/1/2023 $ (1,206) Wells Fargo Bank, N.A. $ 50,000 5/2/2016 3/1/2023 $ (6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of American Assets Trust, Inc. (Tables)</t>
        </is>
      </c>
      <c r="B1" s="2" t="inlineStr">
        <is>
          <t>12 Months Ended</t>
        </is>
      </c>
    </row>
    <row r="2">
      <c r="B2" s="2" t="inlineStr">
        <is>
          <t>Dec. 31, 2021</t>
        </is>
      </c>
    </row>
    <row r="3">
      <c r="A3" s="3" t="inlineStr">
        <is>
          <t>Equity [Abstract]</t>
        </is>
      </c>
    </row>
    <row r="4">
      <c r="A4" s="4" t="inlineStr">
        <is>
          <t>Dividends declared and paid on shares of common stock and noncontrolling common units</t>
        </is>
      </c>
      <c r="B4" s="4" t="inlineStr">
        <is>
          <t>The following table lists the dividends declared and paid on our shares of common stock and Noncontrolling Common Units for the years ended December 31, 2021, 2020 and 2019: Period Amount per Share/Unit Period Covered Dividend Paid Date First Quarter 2019 $ 0.28 January 1, 2019 to March 31, 2019 March 28, 2019 Second Quarter 2019 $ 0.28 April 1, 2019 to June 30, 2019 June 27, 2019 Third Quarter 2019 $ 0.28 July 1, 2019 to September 30, 2019 September 26, 2019 Fourth Quarter 2019 $ 0.30 October 1, 2019 to December 31, 2019 December 26, 2019 First Quarter 2020 $ 0.30 January 1, 2020 to March 31, 2020 March 26, 2020 Second Quarter 2020 $ 0.20 April 1, 2020 to June 30, 2020 June 25, 2020 Third Quarter 2020 $ 0.25 July 1, 2020 to September 30, 2020 September 24, 2020 Fourth Quarter 2020 $ 0.25 October 1, 2020 to December 31, 2020 December 24, 2020 First Quarter 2021 $ 0.28 January 1, 2021 to March 31, 2021 March 25, 2021 Second Quarter 2021 $ 0.28 April 1, 2021 to June 30, 2021 June 24, 2021 Third Quarter 2021 $ 0.30 July 1, 2021 to September 30, 2021 September 23, 2021 Fourth Quarter 2021 $ 0.30 October 1, 2021 to December 31, 2021 December 23, 2021</t>
        </is>
      </c>
    </row>
    <row r="5">
      <c r="A5" s="4" t="inlineStr">
        <is>
          <t>Summary of income tax status of dividends per share paid</t>
        </is>
      </c>
      <c r="B5" s="4" t="inlineStr">
        <is>
          <t>A summary of the income tax status of dividends per share paid is as follows: Year Ended December 31, 2021 2020 2019 Per Share % Per Share % Per Share % Ordinary income $ 0.73 62.6 % $ 0.66 66.0 % $ 1.09 95.6 % Capital gain — — % — — % — — % Return of capital 0.43 37.4 % 0.34 34.0 % 0.05 4.4 % Total $ 1.16 100.0 % $ 1.00 100.0 % $ 1.14 100.0 %</t>
        </is>
      </c>
    </row>
    <row r="6">
      <c r="A6" s="4" t="inlineStr">
        <is>
          <t>Schedule of restricted common stock</t>
        </is>
      </c>
      <c r="B6" s="4" t="inlineStr">
        <is>
          <t xml:space="preserve">The following shares of restricted common stock have been issued as of December 31, 2021: Grant Fair Value at Grant Date Number June 11, 2019 (1) $45.35 4,412 December 9, 2019 (2) $28.06 - $30.97 168,596 June 9, 2020 (1) $33.29 6,008 December 4, 2020 (3) $19.02 - $20.83 311,566 June 8, 2021 (1) 38.59 5,184 December 9, 2021 (4) $24.27 - $25.17 224,635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0, 2021 and 2022, subject to the employee's continued employment on those dates. (3)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1, 2022 and 2023, subject to the employee's continued employment on those dates. </t>
        </is>
      </c>
    </row>
    <row r="7">
      <c r="A7" s="4" t="inlineStr">
        <is>
          <t>Activity of restricted stock awards</t>
        </is>
      </c>
      <c r="B7" s="4" t="inlineStr">
        <is>
          <t xml:space="preserve">The following table summarizes the activity of non-vested restricted stock awards during the year ended December 31, 2021: 2021 Units Weighted Average Grant Date Fair Value Balance at beginning of year 491,957 $ 23.53 Granted 229,819 25.04 Vested (78,989) 25.00 Forfeited (155,390) 24.25 Balance at end of year 487,397 $ 23.78 </t>
        </is>
      </c>
    </row>
    <row r="8">
      <c r="A8" s="4" t="inlineStr">
        <is>
          <t>Computation of basic and diluted EPS</t>
        </is>
      </c>
      <c r="B8" s="4" t="inlineStr">
        <is>
          <t xml:space="preserve">The computation of basic and diluted EPS for American Assets Trust, Inc. is presented below (dollars in thousands, except share and per share amounts): Year Ended December 31, 2021 2020 2019 NUMERATOR Net income $ 36,593 $ 35,588 $ 60,188 Less: Net income attributable to restricted shares (564) (383) (381) Less: Income attributable to unitholders in the Operating Partnership (7,653) (7,545) (14,089) Net income attributable to common stockholders—basic $ 28,376 $ 27,660 $ 45,718 Income attributable to American Assets Trust, Inc. common stockholders—basic $ 28,376 $ 27,660 $ 45,718 Plus: Income attributable to unitholders in the Operating Partnership 7,653 7,545 14,089 Net income attributable to common stockholders—diluted $ 36,029 $ 35,205 $ 59,807 DENOMINATOR Weighted average common shares outstanding—basic 59,990,740 59,806,309 54,110,949 Effect of dilutive securities—conversion of Operating Partnership units 16,181,537 16,313,454 16,675,183 Weighted average common shares outstanding—diluted 76,172,277 76,119,763 70,786,132 Earnings per common share, basic $ 0.47 $ 0.46 $ 0.84 Earnings per common share, diluted $ 0.47 $ 0.46 $ 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t>
        </is>
      </c>
      <c r="B4" s="4" t="inlineStr">
        <is>
          <t xml:space="preserve">The income tax provision included in other (expense) income on the consolidated statement of comprehensive income is as follows (in thousands): Year Ended December 31, 2021 2020 2019 Current: Federal $ — $ (542) $ 48 State 483 412 625 Deferred: Federal 118 (80) 237 State 137 201 (91) Provision for income taxes (benefit) $ 738 $ (9) $ 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urrent minimum annual payments under the leases</t>
        </is>
      </c>
      <c r="B4" s="4" t="inlineStr">
        <is>
          <t xml:space="preserve">Current annual payments under the operating leases are as follows, as of December 31, 2021 (in thousands): Year Ending December 31, 2022 $ 3,232 2023 3,328 2024 3,428 2025 3,531 2026 3,584 Thereafter 16,126 Total lease payments $ 33,229 Imputed interest (5,312) Present value of lease liability $ 27,917 </t>
        </is>
      </c>
    </row>
    <row r="5">
      <c r="A5" s="4" t="inlineStr">
        <is>
          <t>Lease costs under operating leases and supplemental cash flow information of leases</t>
        </is>
      </c>
      <c r="B5" s="4" t="inlineStr">
        <is>
          <t xml:space="preserve">Lease costs under the operating leases are as follows (in thousands): Year Ended December 31, 2021 2020 Operating lease cost $ 3,926 $ 3,902 Sublease income (3,634) (4,297) Total lease (income) cost $ 292 $ (395) Weighted-average remaining lease term - operating leases (in years) 9.5 Weighted-average discount rate - operating leases 3.19 % Supplemental cash flow information and non-cash activity related to our operating leases are as follow (in thousands): Year Ended December 31, 2021 2020 Operating cash flow information: Cash paid for amounts included in the measurement of lease liabilities $ 2,791 $ 3,422 Non-cash activity: Right-of-use assets obtained in exchange for operating lease obligations $ — $ 27,321 </t>
        </is>
      </c>
    </row>
    <row r="6">
      <c r="A6" s="4" t="inlineStr">
        <is>
          <t>Lessor, Operating Lease, Payment to be Received, Fiscal Year Maturity</t>
        </is>
      </c>
      <c r="B6" s="4" t="inlineStr">
        <is>
          <t xml:space="preserve">As of December 31, 2021,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2 $ 235,625 2023 221,814 2024 190,860 2025 167,588 2026 152,488 Thereafter 370,926 Total $ 1,339,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t>
        </is>
      </c>
      <c r="B3" s="6" t="n">
        <v>490000000</v>
      </c>
      <c r="C3" s="6" t="n">
        <v>490000000</v>
      </c>
    </row>
    <row r="4">
      <c r="A4" s="4" t="inlineStr">
        <is>
          <t>Common stock, shares issued</t>
        </is>
      </c>
      <c r="B4" s="6" t="n">
        <v>60525580</v>
      </c>
      <c r="C4" s="6" t="n">
        <v>60476292</v>
      </c>
    </row>
    <row r="5">
      <c r="A5" s="4" t="inlineStr">
        <is>
          <t>Common stock, shares outstanding</t>
        </is>
      </c>
      <c r="B5" s="6" t="n">
        <v>60525580</v>
      </c>
      <c r="C5" s="6" t="n">
        <v>60476292</v>
      </c>
    </row>
    <row r="6">
      <c r="A6" s="4" t="inlineStr">
        <is>
          <t>American Assets Trust, L.P.</t>
        </is>
      </c>
    </row>
    <row r="7">
      <c r="A7" s="4" t="inlineStr">
        <is>
          <t>Limited Partners' Capital Account, Units Issued</t>
        </is>
      </c>
      <c r="B7" s="6" t="n">
        <v>16181537</v>
      </c>
      <c r="C7" s="6" t="n">
        <v>16181537</v>
      </c>
    </row>
    <row r="8">
      <c r="A8" s="4" t="inlineStr">
        <is>
          <t>Limited Partners' Capital Account, Units Outstanding</t>
        </is>
      </c>
      <c r="B8" s="6" t="n">
        <v>16181537</v>
      </c>
      <c r="C8" s="6" t="n">
        <v>16181537</v>
      </c>
    </row>
    <row r="9">
      <c r="A9" s="4" t="inlineStr">
        <is>
          <t>General Partners' Capital Account, Units Issued</t>
        </is>
      </c>
      <c r="B9" s="6" t="n">
        <v>60525580</v>
      </c>
      <c r="C9" s="6" t="n">
        <v>60476292</v>
      </c>
    </row>
    <row r="10">
      <c r="A10" s="4" t="inlineStr">
        <is>
          <t>General Partners' Capital Account, Units Outstanding</t>
        </is>
      </c>
      <c r="B10" s="6" t="n">
        <v>60525580</v>
      </c>
      <c r="C10" s="6" t="n">
        <v>604762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ponent of Rental Income and Expense (Tables)</t>
        </is>
      </c>
      <c r="B1" s="2" t="inlineStr">
        <is>
          <t>12 Months Ended</t>
        </is>
      </c>
    </row>
    <row r="2">
      <c r="B2" s="2" t="inlineStr">
        <is>
          <t>Dec. 31, 2021</t>
        </is>
      </c>
    </row>
    <row r="3">
      <c r="A3" s="3" t="inlineStr">
        <is>
          <t>Operating Leases, Income Statement, Lease Revenue [Abstract]</t>
        </is>
      </c>
    </row>
    <row r="4">
      <c r="A4" s="4" t="inlineStr">
        <is>
          <t>Principal components of rental income</t>
        </is>
      </c>
      <c r="B4" s="4" t="inlineStr">
        <is>
          <t xml:space="preserve">The principal components of rental income are as follows (in thousands): Year Ended December 31, 2021 2020 2019 Minimum rents Office $ 180,704 $ 170,853 $ 136,118 Retail 89,326 82,176 99,601 Multifamily 48,654 47,071 47,448 Mixed-Use 9,901 7,302 15,702 Percentage rent 4,337 3,516 2,476 Hotel revenue 24,935 17,209 40,297 Other 2,351 2,185 2,223 Total rental income $ 360,208 $ 330,312 $ 343,865 </t>
        </is>
      </c>
    </row>
    <row r="5">
      <c r="A5" s="4" t="inlineStr">
        <is>
          <t>Principal components of rental expenses</t>
        </is>
      </c>
      <c r="B5" s="4" t="inlineStr">
        <is>
          <t xml:space="preserve">The principal components of rental expenses are as follows (in thousands): Year Ended December 31, 2021 2020 2019 Rental operating $ 41,488 $ 38,194 $ 38,331 Hotel operating 17,518 13,691 24,522 Repairs and maintenance 18,113 17,813 17,035 Marketing 1,779 2,023 2,538 Rent 4,023 3,955 3,372 Hawaii excise tax 2,792 2,479 4,160 Management fees 1,267 1,023 2,009 Total rental expenses $ 86,980 $ 79,178 $ 91,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Expenses) (Tables)</t>
        </is>
      </c>
      <c r="B1" s="2" t="inlineStr">
        <is>
          <t>12 Months Ended</t>
        </is>
      </c>
    </row>
    <row r="2">
      <c r="B2" s="2" t="inlineStr">
        <is>
          <t>Dec. 31, 2021</t>
        </is>
      </c>
    </row>
    <row r="3">
      <c r="A3" s="3" t="inlineStr">
        <is>
          <t>Other Income and Expenses [Abstract]</t>
        </is>
      </c>
    </row>
    <row r="4">
      <c r="A4" s="4" t="inlineStr">
        <is>
          <t>Principal components of other income (expense), net</t>
        </is>
      </c>
      <c r="B4" s="4" t="inlineStr">
        <is>
          <t>The principal components of other (expense) income, net are as follows (in thousands): Year Ended December 31, 2021 2020 2019 Interest and investment income $ 324 $ 436 $ 696 Income tax (expense) benefit (738) 9 (819) Other non-operating (expense) income (4) 2 1 Total other (expense) income $ (418) $ 447 $ (1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s operating activity</t>
        </is>
      </c>
      <c r="B4" s="4" t="inlineStr">
        <is>
          <t xml:space="preserve">The following table represents operating activity within our reportable segments (in thousands): Year Ended December 31, 2021 2020 2019 Total Office Property revenue $ 186,366 $ 177,554 $ 144,683 Property expense (50,233) (47,424) (42,234) Segment profit 136,133 130,130 102,449 Total Retail Property revenue 94,662 88,280 107,604 Property expense (27,983) (27,374) (30,633) Segment profit 66,679 60,906 76,971 Total Multifamily Property revenue 52,315 50,327 51,066 Property expense (23,211) (22,074) (20,863) Segment profit 29,104 28,253 30,203 Total Mixed-Use Property revenue 42,485 28,412 63,388 Property expense (28,347) (24,247) (38,250) Segment profit 14,138 4,165 25,138 Total segments’ profit $ 246,054 $ 223,454 $ 234,761 </t>
        </is>
      </c>
    </row>
    <row r="5">
      <c r="A5" s="4" t="inlineStr">
        <is>
          <t>Reconciliation of segment profit to net income attributable to stockholders</t>
        </is>
      </c>
      <c r="B5" s="4" t="inlineStr">
        <is>
          <t xml:space="preserve">The following table is a reconciliation of segment profit to net income attributable to stockholders (in thousands): Year Ended December 31, 2021 2020 2019 Total segments' profit $ 246,054 $ 223,454 $ 234,761 General and administrative (29,879) (26,581) (24,871) Depreciation and amortization (116,306) (108,292) (96,205) Interest expense (58,587) (53,440) (54,008) Loss on early extinguishment of debt (4,271) — — Gain on sale of real estate — — 633 Other (expense) income, net (418) 447 (122) Net income 36,593 35,588 60,188 Net income attributable to restricted shares (564) (383) (381) Net income attributable to unitholders in the Operating Partnership (7,653) (7,545) (14,089) Net income attributable to American Assets Trust, Inc. stockholders $ 28,376 $ 27,660 $ 45,718 </t>
        </is>
      </c>
    </row>
    <row r="6">
      <c r="A6" s="4" t="inlineStr">
        <is>
          <t>Net Real Estate and Secured note payable balances by Segments</t>
        </is>
      </c>
      <c r="B6" s="4" t="inlineStr">
        <is>
          <t>The following table shows net real estate and secured note payable balances for each of the segments, along with their capital expenditures for each year (in thousands): December 31, 2021 December 31, 2020 Net real estate Office $ 1,536,212 $ 1,317,107 Retail 591,107 607,918 Multifamily 381,315 389,804 Mixed-Use 173,347 177,905 $ 2,681,981 $ 2,492,734 Secured Notes Payable (1) Office $ 111,000 $ 111,000 Retail — — $ 111,000 $ 111,000 Capital Expenditures (2) Office $ 93,116 $ 52,882 Retail 7,232 8,596 Multifamily 5,841 3,897 Mixed-Use 1,541 3,702 $ 107,730 $ 69,077 (1) Excludes unamortized debt issuance costs of $0.0 million and $0.1 million as of December 31, 2021 and 2020, respectively. (2) Capital expenditures represent cash paid for capital expenditures during the year and includes leasing commissions pai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elected Quarterly Information</t>
        </is>
      </c>
      <c r="B4" s="4" t="inlineStr">
        <is>
          <t xml:space="preserve">The tables below reflect selected American Assets Trust, Inc. quarterly information for 2021 and 2020 (in thousands, except per shares data): Three Months Ended December 31, September 30, June 30, March 31, Total revenue $ 101,747 $ 98,286 $ 91,809 $ 83,986 Operating income 25,715 27,669 26,423 20,062 Net income 10,478 12,895 11,487 1,733 Net income attributable to restricted shares (147) (145) (135) (137) Net income attributable to unitholders in the Operating Partnership (2,194) (2,709) (2,411) (339) Net income attributable to American Assets Trust, Inc. stockholders $ 8,137 $ 10,041 $ 8,941 $ 1,257 Net income per share attributable to common stockholders - basic and diluted $ 0.14 $ 0.17 $ 0.15 $ 0.02 Three Months Ended December 31, September 30, June 30, March 31, Total revenue $ 81,347 $ 84,374 $ 82,109 $ 96,743 Operating income 16,415 20,323 22,995 28,848 Net income 3,788 6,490 9,826 15,484 Net income attributable to restricted shares (123) (87) (69) (104) Net income attributable to unitholders in the Operating Partnership (767) (1,365) (2,101) (3,312) Net income attributable to American Assets Trust, Inc. stockholders $ 2,898 $ 5,038 $ 7,656 $ 12,068 Net income per share attributable to common stockholders - basic and diluted $ 0.05 $ 0.08 $ 0.13 $ 0.20 The tables below reflect selected American Assets Trust, L.P. quarterly information for 2021 and 2020 (in thousands, except per shares data): Three Months Ended December 31, September 30, June 30, March 31, Total revenue $ 101,747 $ 98,286 $ 91,809 $ 83,986 Operating income 25,715 27,669 26,423 20,062 Net income 10,478 12,895 11,487 1,733 Net income attributable to restricted shares (147) (145) (135) (137) Net income attributable to American Assets Trust, L.P. unit holders $ 10,331 $ 12,750 $ 11,352 $ 1,596 Net income per unit attributable to unit holders - basic and diluted $ 0.14 $ 0.17 $ 0.15 $ 0.02 Three Months Ended December 31, September 30, June 30, March 31, Total revenue $ 81,347 $ 84,374 $ 82,109 $ 96,743 Operating income 16,415 20,323 22,995 28,848 Net income 3,788 6,490 9,826 15,484 Net income attributable to restricted shares (123) (87) (69) (104) Net income attributable to American Assets Trust, L.P. unit holders $ 3,665 $ 6,403 $ 9,757 $ 15,380 Net income per unit attributable to common unit holders - basic and diluted $ 0.05 $ 0.08 $ 0.13 $ 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1USD ($)EmployeeSegmentPropertyRoom</t>
        </is>
      </c>
      <c r="C2" s="2" t="inlineStr">
        <is>
          <t>Dec. 31, 2020USD ($)</t>
        </is>
      </c>
      <c r="D2" s="2" t="inlineStr">
        <is>
          <t>Dec. 31, 2019USD ($)</t>
        </is>
      </c>
    </row>
    <row r="3">
      <c r="A3" s="3" t="inlineStr">
        <is>
          <t>Summary Of Significant Accounting Policies [Line Items]</t>
        </is>
      </c>
    </row>
    <row r="4">
      <c r="A4" s="4" t="inlineStr">
        <is>
          <t>Document Period End Date</t>
        </is>
      </c>
      <c r="B4" s="4" t="inlineStr">
        <is>
          <t>Dec. 31,
		2021</t>
        </is>
      </c>
    </row>
    <row r="5">
      <c r="A5" s="4" t="inlineStr">
        <is>
          <t>Number of employees | Employee</t>
        </is>
      </c>
      <c r="B5" s="6" t="n">
        <v>208</v>
      </c>
    </row>
    <row r="6">
      <c r="A6" s="4" t="inlineStr">
        <is>
          <t>Number of office, retail, multifamily and mixed-use operating properties | Property</t>
        </is>
      </c>
      <c r="B6" s="6" t="n">
        <v>30</v>
      </c>
    </row>
    <row r="7">
      <c r="A7" s="4" t="inlineStr">
        <is>
          <t>Properties held for development | Property</t>
        </is>
      </c>
      <c r="B7" s="6" t="n">
        <v>3</v>
      </c>
    </row>
    <row r="8">
      <c r="A8" s="4" t="inlineStr">
        <is>
          <t>Allowance for doubtful accounts</t>
        </is>
      </c>
      <c r="B8" s="5" t="n">
        <v>-4600000</v>
      </c>
      <c r="C8" s="5" t="n">
        <v>-10000000</v>
      </c>
    </row>
    <row r="9">
      <c r="A9" s="4" t="inlineStr">
        <is>
          <t>Total bad debt expense</t>
        </is>
      </c>
      <c r="B9" s="6" t="n">
        <v>2300000</v>
      </c>
      <c r="C9" s="6" t="n">
        <v>18400000</v>
      </c>
      <c r="D9" s="5" t="n">
        <v>1800000</v>
      </c>
    </row>
    <row r="10">
      <c r="A10" s="4" t="inlineStr">
        <is>
          <t>Real estate depreciation expense</t>
        </is>
      </c>
      <c r="B10" s="5" t="n">
        <v>102000000</v>
      </c>
      <c r="C10" s="6" t="n">
        <v>95800000</v>
      </c>
      <c r="D10" s="6" t="n">
        <v>85300000</v>
      </c>
    </row>
    <row r="11">
      <c r="A11" s="4" t="inlineStr">
        <is>
          <t>Short term liquid investments, initial maturity</t>
        </is>
      </c>
      <c r="B11" s="4" t="inlineStr">
        <is>
          <t>3 months</t>
        </is>
      </c>
    </row>
    <row r="12">
      <c r="A12" s="4" t="inlineStr">
        <is>
          <t>Cash balance at banks, federally insured amount</t>
        </is>
      </c>
      <c r="B12" s="5" t="n">
        <v>250000</v>
      </c>
    </row>
    <row r="13">
      <c r="A13" s="4" t="inlineStr">
        <is>
          <t>Cash balance at banks, excess of FDIC insured limit</t>
        </is>
      </c>
      <c r="B13" s="6" t="n">
        <v>62200000</v>
      </c>
      <c r="C13" s="6" t="n">
        <v>33000000</v>
      </c>
    </row>
    <row r="14">
      <c r="A14" s="4" t="inlineStr">
        <is>
          <t>Restricted cash</t>
        </is>
      </c>
      <c r="B14" s="6" t="n">
        <v>0</v>
      </c>
      <c r="C14" s="6" t="n">
        <v>1716000</v>
      </c>
      <c r="D14" s="6" t="n">
        <v>10148000</v>
      </c>
    </row>
    <row r="15">
      <c r="A15" s="4" t="inlineStr">
        <is>
          <t>Incremental stock compensation cost from modification</t>
        </is>
      </c>
      <c r="B15" s="5" t="n">
        <v>2600000</v>
      </c>
      <c r="C15" s="6" t="n">
        <v>1200000</v>
      </c>
      <c r="D15" s="6" t="n">
        <v>0</v>
      </c>
    </row>
    <row r="16">
      <c r="A16" s="4" t="inlineStr">
        <is>
          <t>Number of operating segments | Segment</t>
        </is>
      </c>
      <c r="B16" s="6" t="n">
        <v>4</v>
      </c>
    </row>
    <row r="17">
      <c r="A17" s="4" t="inlineStr">
        <is>
          <t>Rooms in mixed-use segment all-suite hotel | Room</t>
        </is>
      </c>
      <c r="B17" s="6" t="n">
        <v>369</v>
      </c>
    </row>
    <row r="18">
      <c r="A18" s="4" t="inlineStr">
        <is>
          <t>Right-of-use asset, net</t>
        </is>
      </c>
      <c r="B18" s="5" t="n">
        <v>26254000</v>
      </c>
      <c r="C18" s="6" t="n">
        <v>29350000</v>
      </c>
    </row>
    <row r="19">
      <c r="A19" s="4" t="inlineStr">
        <is>
          <t>Straight-line rent liability</t>
        </is>
      </c>
      <c r="B19" s="6" t="n">
        <v>14274000</v>
      </c>
      <c r="C19" s="6" t="n">
        <v>18049000</v>
      </c>
    </row>
    <row r="20">
      <c r="A20" s="4" t="inlineStr">
        <is>
          <t>Lease liability</t>
        </is>
      </c>
      <c r="B20" s="6" t="n">
        <v>27917000</v>
      </c>
      <c r="C20" s="6" t="n">
        <v>30060000</v>
      </c>
    </row>
    <row r="21">
      <c r="A21" s="4" t="inlineStr">
        <is>
          <t>Money Market Funds</t>
        </is>
      </c>
    </row>
    <row r="22">
      <c r="A22" s="3" t="inlineStr">
        <is>
          <t>Summary Of Significant Accounting Policies [Line Items]</t>
        </is>
      </c>
    </row>
    <row r="23">
      <c r="A23" s="4" t="inlineStr">
        <is>
          <t>Cash balance at banks, excess of FDIC insured limit</t>
        </is>
      </c>
      <c r="B23" s="5" t="n">
        <v>70800000</v>
      </c>
      <c r="C23" s="6" t="n">
        <v>97800000</v>
      </c>
    </row>
    <row r="24">
      <c r="A24" s="4" t="inlineStr">
        <is>
          <t>Minimum</t>
        </is>
      </c>
    </row>
    <row r="25">
      <c r="A25" s="3" t="inlineStr">
        <is>
          <t>Summary Of Significant Accounting Policies [Line Items]</t>
        </is>
      </c>
    </row>
    <row r="26">
      <c r="A26" s="4" t="inlineStr">
        <is>
          <t>Percentage of taxable income required to distribute to qualify as real estate investment trust (REIT)</t>
        </is>
      </c>
      <c r="B26" s="4" t="inlineStr">
        <is>
          <t>90.00%</t>
        </is>
      </c>
    </row>
    <row r="27">
      <c r="A27" s="4" t="inlineStr">
        <is>
          <t>Building And Improvement | Minimum</t>
        </is>
      </c>
    </row>
    <row r="28">
      <c r="A28" s="3" t="inlineStr">
        <is>
          <t>Summary Of Significant Accounting Policies [Line Items]</t>
        </is>
      </c>
    </row>
    <row r="29">
      <c r="A29" s="4" t="inlineStr">
        <is>
          <t>Real Estate, estimated useful lives</t>
        </is>
      </c>
      <c r="B29" s="4" t="inlineStr">
        <is>
          <t>30 years</t>
        </is>
      </c>
    </row>
    <row r="30">
      <c r="A30" s="4" t="inlineStr">
        <is>
          <t>Building And Improvement | Maximum</t>
        </is>
      </c>
    </row>
    <row r="31">
      <c r="A31" s="3" t="inlineStr">
        <is>
          <t>Summary Of Significant Accounting Policies [Line Items]</t>
        </is>
      </c>
    </row>
    <row r="32">
      <c r="A32" s="4" t="inlineStr">
        <is>
          <t>Real Estate, estimated useful lives</t>
        </is>
      </c>
      <c r="B32" s="4" t="inlineStr">
        <is>
          <t>40 years</t>
        </is>
      </c>
    </row>
    <row r="33">
      <c r="A33" s="4" t="inlineStr">
        <is>
          <t>Furniture And Equipment | Minimum</t>
        </is>
      </c>
    </row>
    <row r="34">
      <c r="A34" s="3" t="inlineStr">
        <is>
          <t>Summary Of Significant Accounting Policies [Line Items]</t>
        </is>
      </c>
    </row>
    <row r="35">
      <c r="A35" s="4" t="inlineStr">
        <is>
          <t>Real Estate, estimated useful lives</t>
        </is>
      </c>
      <c r="B35" s="4" t="inlineStr">
        <is>
          <t>3 years</t>
        </is>
      </c>
    </row>
    <row r="36">
      <c r="A36" s="4" t="inlineStr">
        <is>
          <t>Furniture And Equipment | Maximum</t>
        </is>
      </c>
    </row>
    <row r="37">
      <c r="A37" s="3" t="inlineStr">
        <is>
          <t>Summary Of Significant Accounting Policies [Line Items]</t>
        </is>
      </c>
    </row>
    <row r="38">
      <c r="A38" s="4" t="inlineStr">
        <is>
          <t>Real Estate, estimated useful lives</t>
        </is>
      </c>
      <c r="B38" s="4" t="inlineStr">
        <is>
          <t>15 years</t>
        </is>
      </c>
    </row>
    <row r="39">
      <c r="A39" s="4" t="inlineStr">
        <is>
          <t>Other Income</t>
        </is>
      </c>
    </row>
    <row r="40">
      <c r="A40" s="3" t="inlineStr">
        <is>
          <t>Summary Of Significant Accounting Policies [Line Items]</t>
        </is>
      </c>
    </row>
    <row r="41">
      <c r="A41" s="4" t="inlineStr">
        <is>
          <t>General excise tax recognized, gross</t>
        </is>
      </c>
      <c r="B41" s="5" t="n">
        <v>2500000</v>
      </c>
      <c r="C41" s="5" t="n">
        <v>2300000</v>
      </c>
      <c r="D41" s="5" t="n">
        <v>35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Related to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Total interest costs incurred</t>
        </is>
      </c>
      <c r="B4" s="5" t="n">
        <v>61578</v>
      </c>
      <c r="C4" s="5" t="n">
        <v>54510</v>
      </c>
      <c r="D4" s="5" t="n">
        <v>54636</v>
      </c>
    </row>
    <row r="5">
      <c r="A5" s="4" t="inlineStr">
        <is>
          <t>Interest capitalized</t>
        </is>
      </c>
      <c r="B5" s="6" t="n">
        <v>2991</v>
      </c>
      <c r="C5" s="6" t="n">
        <v>1070</v>
      </c>
      <c r="D5" s="6" t="n">
        <v>628</v>
      </c>
    </row>
    <row r="6">
      <c r="A6" s="4" t="inlineStr">
        <is>
          <t>Interest expense</t>
        </is>
      </c>
      <c r="B6" s="6" t="n">
        <v>58587</v>
      </c>
      <c r="C6" s="6" t="n">
        <v>53440</v>
      </c>
      <c r="D6" s="6" t="n">
        <v>54008</v>
      </c>
    </row>
    <row r="7">
      <c r="A7" s="4" t="inlineStr">
        <is>
          <t>Cash paid for interest, net of amounts capitalized</t>
        </is>
      </c>
      <c r="B7" s="6" t="n">
        <v>50970</v>
      </c>
      <c r="C7" s="6" t="n">
        <v>53467</v>
      </c>
      <c r="D7" s="6" t="n">
        <v>51975</v>
      </c>
    </row>
    <row r="8">
      <c r="A8" s="4" t="inlineStr">
        <is>
          <t>Cash paid for income taxes</t>
        </is>
      </c>
      <c r="B8" s="6" t="n">
        <v>356</v>
      </c>
      <c r="C8" s="6" t="n">
        <v>844</v>
      </c>
      <c r="D8" s="6" t="n">
        <v>971</v>
      </c>
    </row>
    <row r="9">
      <c r="A9" s="3" t="inlineStr">
        <is>
          <t>Supplemental schedule of noncash investing and financing activities</t>
        </is>
      </c>
    </row>
    <row r="10">
      <c r="A10" s="4" t="inlineStr">
        <is>
          <t>Accounts payable and accrued liabilities for construction in progress</t>
        </is>
      </c>
      <c r="B10" s="6" t="n">
        <v>18697</v>
      </c>
      <c r="C10" s="6" t="n">
        <v>22884</v>
      </c>
      <c r="D10" s="6" t="n">
        <v>25413</v>
      </c>
    </row>
    <row r="11">
      <c r="A11" s="4" t="inlineStr">
        <is>
          <t>Accrued leasing commissions</t>
        </is>
      </c>
      <c r="B11" s="6" t="n">
        <v>2628</v>
      </c>
      <c r="C11" s="6" t="n">
        <v>555</v>
      </c>
      <c r="D11" s="6" t="n">
        <v>3345</v>
      </c>
    </row>
    <row r="12">
      <c r="A12" s="4" t="inlineStr">
        <is>
          <t>Building recorded in termination of ground lease</t>
        </is>
      </c>
      <c r="B12" s="5" t="n">
        <v>0</v>
      </c>
      <c r="C12" s="5" t="n">
        <v>0</v>
      </c>
      <c r="D12" s="5" t="n">
        <v>45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4" customWidth="1" min="2" max="2"/>
    <col width="20" customWidth="1" min="3" max="3"/>
    <col width="21" customWidth="1" min="4" max="4"/>
    <col width="21" customWidth="1" min="5" max="5"/>
    <col width="21" customWidth="1" min="6" max="6"/>
  </cols>
  <sheetData>
    <row r="1">
      <c r="A1" s="1" t="inlineStr">
        <is>
          <t>Real Estate (Details) $ in Thousands</t>
        </is>
      </c>
      <c r="B1" s="2" t="inlineStr">
        <is>
          <t>Jun. 20, 2019USD ($)ft²</t>
        </is>
      </c>
      <c r="C1" s="2" t="inlineStr">
        <is>
          <t>May 22, 2019USD ($)</t>
        </is>
      </c>
      <c r="D1" s="2" t="inlineStr">
        <is>
          <t>Dec. 31, 2021USD ($)</t>
        </is>
      </c>
      <c r="E1" s="2" t="inlineStr">
        <is>
          <t>Dec. 31, 2020USD ($)</t>
        </is>
      </c>
      <c r="F1" s="2" t="inlineStr">
        <is>
          <t>Dec. 31, 2019USD ($)</t>
        </is>
      </c>
    </row>
    <row r="2">
      <c r="A2" s="3" t="inlineStr">
        <is>
          <t>Real Estate [Line Items]</t>
        </is>
      </c>
    </row>
    <row r="3">
      <c r="A3" s="4" t="inlineStr">
        <is>
          <t>Proceeds from sale of real estate, net of selling costs</t>
        </is>
      </c>
      <c r="D3" s="5" t="n">
        <v>0</v>
      </c>
      <c r="E3" s="5" t="n">
        <v>0</v>
      </c>
      <c r="F3" s="5" t="n">
        <v>8191</v>
      </c>
    </row>
    <row r="4">
      <c r="A4" s="3" t="inlineStr">
        <is>
          <t>Real Estate [Line Items]</t>
        </is>
      </c>
    </row>
    <row r="5">
      <c r="A5" s="4" t="inlineStr">
        <is>
          <t>Proceeds from sale of real estate, net of selling costs</t>
        </is>
      </c>
      <c r="D5" s="6" t="n">
        <v>0</v>
      </c>
      <c r="E5" s="6" t="n">
        <v>0</v>
      </c>
      <c r="F5" s="6" t="n">
        <v>8191</v>
      </c>
    </row>
    <row r="6">
      <c r="A6" s="4" t="inlineStr">
        <is>
          <t>Solana Beach Highway 101 Land</t>
        </is>
      </c>
    </row>
    <row r="7">
      <c r="A7" s="3" t="inlineStr">
        <is>
          <t>Real Estate [Line Items]</t>
        </is>
      </c>
    </row>
    <row r="8">
      <c r="A8" s="4" t="inlineStr">
        <is>
          <t>Sales price of property sold</t>
        </is>
      </c>
      <c r="C8" s="5" t="n">
        <v>9400</v>
      </c>
    </row>
    <row r="9">
      <c r="A9" s="4" t="inlineStr">
        <is>
          <t>Proceeds from sale of real estate, net of selling costs</t>
        </is>
      </c>
      <c r="C9" s="6" t="n">
        <v>9400</v>
      </c>
    </row>
    <row r="10">
      <c r="A10" s="4" t="inlineStr">
        <is>
          <t>Gain on sale of real estate</t>
        </is>
      </c>
      <c r="D10" s="6" t="n">
        <v>0</v>
      </c>
      <c r="E10" s="6" t="n">
        <v>0</v>
      </c>
      <c r="F10" s="6" t="n">
        <v>600</v>
      </c>
    </row>
    <row r="11">
      <c r="A11" s="3" t="inlineStr">
        <is>
          <t>Real Estate [Line Items]</t>
        </is>
      </c>
    </row>
    <row r="12">
      <c r="A12" s="4" t="inlineStr">
        <is>
          <t>Gain on sale of real estate</t>
        </is>
      </c>
      <c r="D12" s="5" t="n">
        <v>0</v>
      </c>
      <c r="E12" s="5" t="n">
        <v>0</v>
      </c>
      <c r="F12" s="5" t="n">
        <v>600</v>
      </c>
    </row>
    <row r="13">
      <c r="A13" s="4" t="inlineStr">
        <is>
          <t>Sales price of property sold</t>
        </is>
      </c>
      <c r="C13" s="6" t="n">
        <v>9400</v>
      </c>
    </row>
    <row r="14">
      <c r="A14" s="4" t="inlineStr">
        <is>
          <t>Proceeds from sale of real estate, net of selling costs</t>
        </is>
      </c>
      <c r="C14" s="5" t="n">
        <v>9400</v>
      </c>
    </row>
    <row r="15">
      <c r="A15" s="4" t="inlineStr">
        <is>
          <t>La Jolla Commons</t>
        </is>
      </c>
    </row>
    <row r="16">
      <c r="A16" s="3" t="inlineStr">
        <is>
          <t>Real Estate [Line Items]</t>
        </is>
      </c>
    </row>
    <row r="17">
      <c r="A17" s="4" t="inlineStr">
        <is>
          <t>Purchase price consideration</t>
        </is>
      </c>
      <c r="B17" s="5" t="n">
        <v>525000</v>
      </c>
    </row>
    <row r="18">
      <c r="A18" s="4" t="inlineStr">
        <is>
          <t>Purchase Price Seller Credits - Speculative Lease-up</t>
        </is>
      </c>
      <c r="B18" s="6" t="n">
        <v>11500</v>
      </c>
    </row>
    <row r="19">
      <c r="A19" s="4" t="inlineStr">
        <is>
          <t>Purchase Price Seller Credits - Assumed Contractual Liabilities</t>
        </is>
      </c>
      <c r="B19" s="6" t="n">
        <v>4200</v>
      </c>
    </row>
    <row r="20">
      <c r="A20" s="4" t="inlineStr">
        <is>
          <t>Purchase Price Seller Credits - Closing Prorations</t>
        </is>
      </c>
      <c r="B20" s="6" t="n">
        <v>1700</v>
      </c>
    </row>
    <row r="21">
      <c r="A21" s="4" t="inlineStr">
        <is>
          <t>Acquisition cost capitalized</t>
        </is>
      </c>
      <c r="B21" s="5" t="n">
        <v>200</v>
      </c>
    </row>
    <row r="22">
      <c r="A22" s="4" t="inlineStr">
        <is>
          <t>Area of real estate property | ft²</t>
        </is>
      </c>
      <c r="B22" s="6" t="n">
        <v>72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ummary of Real Estate Investments (Details) - USD ($) $ in Thousands</t>
        </is>
      </c>
      <c r="B1" s="2" t="inlineStr">
        <is>
          <t>Dec. 31, 2021</t>
        </is>
      </c>
      <c r="C1" s="2" t="inlineStr">
        <is>
          <t>Dec. 31, 2020</t>
        </is>
      </c>
    </row>
    <row r="2">
      <c r="A2" s="3" t="inlineStr">
        <is>
          <t>Real Estate Properties [Line Items]</t>
        </is>
      </c>
    </row>
    <row r="3">
      <c r="A3" s="4" t="inlineStr">
        <is>
          <t>Construction in progress</t>
        </is>
      </c>
      <c r="B3" s="5" t="n">
        <v>139098</v>
      </c>
      <c r="C3" s="5" t="n">
        <v>91047</v>
      </c>
    </row>
    <row r="4">
      <c r="A4" s="4" t="inlineStr">
        <is>
          <t>Total Real estate, at cost</t>
        </is>
      </c>
      <c r="B4" s="6" t="n">
        <v>3529371</v>
      </c>
      <c r="C4" s="6" t="n">
        <v>3246874</v>
      </c>
    </row>
    <row r="5">
      <c r="A5" s="4" t="inlineStr">
        <is>
          <t>Accumulated depreciation</t>
        </is>
      </c>
      <c r="B5" s="6" t="n">
        <v>-847390</v>
      </c>
      <c r="C5" s="6" t="n">
        <v>-754140</v>
      </c>
    </row>
    <row r="6">
      <c r="A6" s="4" t="inlineStr">
        <is>
          <t>Net real estate</t>
        </is>
      </c>
      <c r="B6" s="6" t="n">
        <v>2681981</v>
      </c>
      <c r="C6" s="6" t="n">
        <v>2492734</v>
      </c>
    </row>
    <row r="7">
      <c r="A7" s="4" t="inlineStr">
        <is>
          <t>Total Retail</t>
        </is>
      </c>
    </row>
    <row r="8">
      <c r="A8" s="3" t="inlineStr">
        <is>
          <t>Real Estate Properties [Line Items]</t>
        </is>
      </c>
    </row>
    <row r="9">
      <c r="A9" s="4" t="inlineStr">
        <is>
          <t>Net real estate</t>
        </is>
      </c>
      <c r="B9" s="6" t="n">
        <v>591107</v>
      </c>
      <c r="C9" s="6" t="n">
        <v>607918</v>
      </c>
    </row>
    <row r="10">
      <c r="A10" s="4" t="inlineStr">
        <is>
          <t>Total Office</t>
        </is>
      </c>
    </row>
    <row r="11">
      <c r="A11" s="3" t="inlineStr">
        <is>
          <t>Real Estate Properties [Line Items]</t>
        </is>
      </c>
    </row>
    <row r="12">
      <c r="A12" s="4" t="inlineStr">
        <is>
          <t>Net real estate</t>
        </is>
      </c>
      <c r="B12" s="6" t="n">
        <v>1536212</v>
      </c>
      <c r="C12" s="6" t="n">
        <v>1317107</v>
      </c>
    </row>
    <row r="13">
      <c r="A13" s="4" t="inlineStr">
        <is>
          <t>Total Multifamily</t>
        </is>
      </c>
    </row>
    <row r="14">
      <c r="A14" s="3" t="inlineStr">
        <is>
          <t>Real Estate Properties [Line Items]</t>
        </is>
      </c>
    </row>
    <row r="15">
      <c r="A15" s="4" t="inlineStr">
        <is>
          <t>Net real estate</t>
        </is>
      </c>
      <c r="B15" s="6" t="n">
        <v>381315</v>
      </c>
      <c r="C15" s="6" t="n">
        <v>389804</v>
      </c>
    </row>
    <row r="16">
      <c r="A16" s="4" t="inlineStr">
        <is>
          <t>Total Mixed-Use</t>
        </is>
      </c>
    </row>
    <row r="17">
      <c r="A17" s="3" t="inlineStr">
        <is>
          <t>Real Estate Properties [Line Items]</t>
        </is>
      </c>
    </row>
    <row r="18">
      <c r="A18" s="4" t="inlineStr">
        <is>
          <t>Net real estate</t>
        </is>
      </c>
      <c r="B18" s="6" t="n">
        <v>173347</v>
      </c>
      <c r="C18" s="6" t="n">
        <v>177905</v>
      </c>
    </row>
    <row r="19">
      <c r="A19" s="4" t="inlineStr">
        <is>
          <t>Real Estate Investment</t>
        </is>
      </c>
    </row>
    <row r="20">
      <c r="A20" s="3" t="inlineStr">
        <is>
          <t>Real Estate Properties [Line Items]</t>
        </is>
      </c>
    </row>
    <row r="21">
      <c r="A21" s="4" t="inlineStr">
        <is>
          <t>Land</t>
        </is>
      </c>
      <c r="B21" s="6" t="n">
        <v>687582</v>
      </c>
      <c r="C21" s="6" t="n">
        <v>628557</v>
      </c>
    </row>
    <row r="22">
      <c r="A22" s="4" t="inlineStr">
        <is>
          <t>Buildings</t>
        </is>
      </c>
      <c r="B22" s="6" t="n">
        <v>2320332</v>
      </c>
      <c r="C22" s="6" t="n">
        <v>2184934</v>
      </c>
    </row>
    <row r="23">
      <c r="A23" s="4" t="inlineStr">
        <is>
          <t>Land improvements</t>
        </is>
      </c>
      <c r="B23" s="6" t="n">
        <v>72064</v>
      </c>
      <c r="C23" s="6" t="n">
        <v>69049</v>
      </c>
    </row>
    <row r="24">
      <c r="A24" s="4" t="inlineStr">
        <is>
          <t>Tenant improvements</t>
        </is>
      </c>
      <c r="B24" s="6" t="n">
        <v>310525</v>
      </c>
      <c r="C24" s="6" t="n">
        <v>276639</v>
      </c>
    </row>
    <row r="25">
      <c r="A25" s="4" t="inlineStr">
        <is>
          <t>Furniture, fixtures, and equipment</t>
        </is>
      </c>
      <c r="B25" s="6" t="n">
        <v>39556</v>
      </c>
      <c r="C25" s="6" t="n">
        <v>36436</v>
      </c>
    </row>
    <row r="26">
      <c r="A26" s="4" t="inlineStr">
        <is>
          <t>Construction in progress</t>
        </is>
      </c>
      <c r="B26" s="6" t="n">
        <v>99312</v>
      </c>
      <c r="C26" s="6" t="n">
        <v>51259</v>
      </c>
    </row>
    <row r="27">
      <c r="A27" s="4" t="inlineStr">
        <is>
          <t>Total Real estate, at cost</t>
        </is>
      </c>
      <c r="B27" s="6" t="n">
        <v>3529371</v>
      </c>
      <c r="C27" s="6" t="n">
        <v>3246874</v>
      </c>
    </row>
    <row r="28">
      <c r="A28" s="4" t="inlineStr">
        <is>
          <t>Accumulated depreciation</t>
        </is>
      </c>
      <c r="B28" s="6" t="n">
        <v>-847390</v>
      </c>
      <c r="C28" s="6" t="n">
        <v>-754140</v>
      </c>
    </row>
    <row r="29">
      <c r="A29" s="4" t="inlineStr">
        <is>
          <t>Net real estate</t>
        </is>
      </c>
      <c r="B29" s="6" t="n">
        <v>2681981</v>
      </c>
      <c r="C29" s="6" t="n">
        <v>2492734</v>
      </c>
    </row>
    <row r="30">
      <c r="A30" s="4" t="inlineStr">
        <is>
          <t>Real Estate Investment | Total Retail</t>
        </is>
      </c>
    </row>
    <row r="31">
      <c r="A31" s="3" t="inlineStr">
        <is>
          <t>Real Estate Properties [Line Items]</t>
        </is>
      </c>
    </row>
    <row r="32">
      <c r="A32" s="4" t="inlineStr">
        <is>
          <t>Land</t>
        </is>
      </c>
      <c r="B32" s="6" t="n">
        <v>254016</v>
      </c>
      <c r="C32" s="6" t="n">
        <v>254016</v>
      </c>
    </row>
    <row r="33">
      <c r="A33" s="4" t="inlineStr">
        <is>
          <t>Buildings</t>
        </is>
      </c>
      <c r="B33" s="6" t="n">
        <v>527262</v>
      </c>
      <c r="C33" s="6" t="n">
        <v>526522</v>
      </c>
    </row>
    <row r="34">
      <c r="A34" s="4" t="inlineStr">
        <is>
          <t>Land improvements</t>
        </is>
      </c>
      <c r="B34" s="6" t="n">
        <v>47425</v>
      </c>
      <c r="C34" s="6" t="n">
        <v>47425</v>
      </c>
    </row>
    <row r="35">
      <c r="A35" s="4" t="inlineStr">
        <is>
          <t>Tenant improvements</t>
        </is>
      </c>
      <c r="B35" s="6" t="n">
        <v>89520</v>
      </c>
      <c r="C35" s="6" t="n">
        <v>88326</v>
      </c>
    </row>
    <row r="36">
      <c r="A36" s="4" t="inlineStr">
        <is>
          <t>Furniture, fixtures, and equipment</t>
        </is>
      </c>
      <c r="B36" s="6" t="n">
        <v>1098</v>
      </c>
      <c r="C36" s="6" t="n">
        <v>1069</v>
      </c>
    </row>
    <row r="37">
      <c r="A37" s="4" t="inlineStr">
        <is>
          <t>Construction in progress</t>
        </is>
      </c>
      <c r="B37" s="6" t="n">
        <v>7160</v>
      </c>
      <c r="C37" s="6" t="n">
        <v>5170</v>
      </c>
    </row>
    <row r="38">
      <c r="A38" s="4" t="inlineStr">
        <is>
          <t>Total Real estate, at cost</t>
        </is>
      </c>
      <c r="B38" s="6" t="n">
        <v>926481</v>
      </c>
      <c r="C38" s="6" t="n">
        <v>922528</v>
      </c>
    </row>
    <row r="39">
      <c r="A39" s="4" t="inlineStr">
        <is>
          <t>Accumulated depreciation</t>
        </is>
      </c>
      <c r="B39" s="6" t="n">
        <v>-335374</v>
      </c>
      <c r="C39" s="6" t="n">
        <v>-314610</v>
      </c>
    </row>
    <row r="40">
      <c r="A40" s="4" t="inlineStr">
        <is>
          <t>Net real estate</t>
        </is>
      </c>
      <c r="B40" s="6" t="n">
        <v>591107</v>
      </c>
      <c r="C40" s="6" t="n">
        <v>607918</v>
      </c>
    </row>
    <row r="41">
      <c r="A41" s="4" t="inlineStr">
        <is>
          <t>Real Estate Investment | Total Office</t>
        </is>
      </c>
    </row>
    <row r="42">
      <c r="A42" s="3" t="inlineStr">
        <is>
          <t>Real Estate Properties [Line Items]</t>
        </is>
      </c>
    </row>
    <row r="43">
      <c r="A43" s="4" t="inlineStr">
        <is>
          <t>Land</t>
        </is>
      </c>
      <c r="B43" s="6" t="n">
        <v>284263</v>
      </c>
      <c r="C43" s="6" t="n">
        <v>225238</v>
      </c>
    </row>
    <row r="44">
      <c r="A44" s="4" t="inlineStr">
        <is>
          <t>Buildings</t>
        </is>
      </c>
      <c r="B44" s="6" t="n">
        <v>1270131</v>
      </c>
      <c r="C44" s="6" t="n">
        <v>1137711</v>
      </c>
    </row>
    <row r="45">
      <c r="A45" s="4" t="inlineStr">
        <is>
          <t>Land improvements</t>
        </is>
      </c>
      <c r="B45" s="6" t="n">
        <v>14269</v>
      </c>
      <c r="C45" s="6" t="n">
        <v>11672</v>
      </c>
    </row>
    <row r="46">
      <c r="A46" s="4" t="inlineStr">
        <is>
          <t>Tenant improvements</t>
        </is>
      </c>
      <c r="B46" s="6" t="n">
        <v>218639</v>
      </c>
      <c r="C46" s="6" t="n">
        <v>186423</v>
      </c>
    </row>
    <row r="47">
      <c r="A47" s="4" t="inlineStr">
        <is>
          <t>Furniture, fixtures, and equipment</t>
        </is>
      </c>
      <c r="B47" s="6" t="n">
        <v>5003</v>
      </c>
      <c r="C47" s="6" t="n">
        <v>3236</v>
      </c>
    </row>
    <row r="48">
      <c r="A48" s="4" t="inlineStr">
        <is>
          <t>Construction in progress</t>
        </is>
      </c>
      <c r="B48" s="6" t="n">
        <v>87340</v>
      </c>
      <c r="C48" s="6" t="n">
        <v>43595</v>
      </c>
    </row>
    <row r="49">
      <c r="A49" s="4" t="inlineStr">
        <is>
          <t>Total Real estate, at cost</t>
        </is>
      </c>
      <c r="B49" s="6" t="n">
        <v>1879645</v>
      </c>
      <c r="C49" s="6" t="n">
        <v>1607875</v>
      </c>
    </row>
    <row r="50">
      <c r="A50" s="4" t="inlineStr">
        <is>
          <t>Accumulated depreciation</t>
        </is>
      </c>
      <c r="B50" s="6" t="n">
        <v>-343433</v>
      </c>
      <c r="C50" s="6" t="n">
        <v>-290768</v>
      </c>
    </row>
    <row r="51">
      <c r="A51" s="4" t="inlineStr">
        <is>
          <t>Net real estate</t>
        </is>
      </c>
      <c r="B51" s="6" t="n">
        <v>1536212</v>
      </c>
      <c r="C51" s="6" t="n">
        <v>1317107</v>
      </c>
    </row>
    <row r="52">
      <c r="A52" s="4" t="inlineStr">
        <is>
          <t>Real Estate Investment | Total Multifamily</t>
        </is>
      </c>
    </row>
    <row r="53">
      <c r="A53" s="3" t="inlineStr">
        <is>
          <t>Real Estate Properties [Line Items]</t>
        </is>
      </c>
    </row>
    <row r="54">
      <c r="A54" s="4" t="inlineStr">
        <is>
          <t>Land</t>
        </is>
      </c>
      <c r="B54" s="6" t="n">
        <v>72668</v>
      </c>
      <c r="C54" s="6" t="n">
        <v>72668</v>
      </c>
    </row>
    <row r="55">
      <c r="A55" s="4" t="inlineStr">
        <is>
          <t>Buildings</t>
        </is>
      </c>
      <c r="B55" s="6" t="n">
        <v>393713</v>
      </c>
      <c r="C55" s="6" t="n">
        <v>392224</v>
      </c>
    </row>
    <row r="56">
      <c r="A56" s="4" t="inlineStr">
        <is>
          <t>Land improvements</t>
        </is>
      </c>
      <c r="B56" s="6" t="n">
        <v>7764</v>
      </c>
      <c r="C56" s="6" t="n">
        <v>7346</v>
      </c>
    </row>
    <row r="57">
      <c r="A57" s="4" t="inlineStr">
        <is>
          <t>Tenant improvements</t>
        </is>
      </c>
      <c r="B57" s="6" t="n">
        <v>0</v>
      </c>
      <c r="C57" s="6" t="n">
        <v>0</v>
      </c>
    </row>
    <row r="58">
      <c r="A58" s="4" t="inlineStr">
        <is>
          <t>Furniture, fixtures, and equipment</t>
        </is>
      </c>
      <c r="B58" s="6" t="n">
        <v>18039</v>
      </c>
      <c r="C58" s="6" t="n">
        <v>16480</v>
      </c>
    </row>
    <row r="59">
      <c r="A59" s="4" t="inlineStr">
        <is>
          <t>Construction in progress</t>
        </is>
      </c>
      <c r="B59" s="6" t="n">
        <v>4448</v>
      </c>
      <c r="C59" s="6" t="n">
        <v>1831</v>
      </c>
    </row>
    <row r="60">
      <c r="A60" s="4" t="inlineStr">
        <is>
          <t>Total Real estate, at cost</t>
        </is>
      </c>
      <c r="B60" s="6" t="n">
        <v>496632</v>
      </c>
      <c r="C60" s="6" t="n">
        <v>490549</v>
      </c>
    </row>
    <row r="61">
      <c r="A61" s="4" t="inlineStr">
        <is>
          <t>Accumulated depreciation</t>
        </is>
      </c>
      <c r="B61" s="6" t="n">
        <v>-115317</v>
      </c>
      <c r="C61" s="6" t="n">
        <v>-100745</v>
      </c>
    </row>
    <row r="62">
      <c r="A62" s="4" t="inlineStr">
        <is>
          <t>Net real estate</t>
        </is>
      </c>
      <c r="B62" s="6" t="n">
        <v>381315</v>
      </c>
      <c r="C62" s="6" t="n">
        <v>389804</v>
      </c>
    </row>
    <row r="63">
      <c r="A63" s="4" t="inlineStr">
        <is>
          <t>Real Estate Investment | Total Mixed-Use</t>
        </is>
      </c>
    </row>
    <row r="64">
      <c r="A64" s="3" t="inlineStr">
        <is>
          <t>Real Estate Properties [Line Items]</t>
        </is>
      </c>
    </row>
    <row r="65">
      <c r="A65" s="4" t="inlineStr">
        <is>
          <t>Land</t>
        </is>
      </c>
      <c r="B65" s="6" t="n">
        <v>76635</v>
      </c>
      <c r="C65" s="6" t="n">
        <v>76635</v>
      </c>
    </row>
    <row r="66">
      <c r="A66" s="4" t="inlineStr">
        <is>
          <t>Buildings</t>
        </is>
      </c>
      <c r="B66" s="6" t="n">
        <v>129226</v>
      </c>
      <c r="C66" s="6" t="n">
        <v>128477</v>
      </c>
    </row>
    <row r="67">
      <c r="A67" s="4" t="inlineStr">
        <is>
          <t>Land improvements</t>
        </is>
      </c>
      <c r="B67" s="6" t="n">
        <v>2606</v>
      </c>
      <c r="C67" s="6" t="n">
        <v>2606</v>
      </c>
    </row>
    <row r="68">
      <c r="A68" s="4" t="inlineStr">
        <is>
          <t>Tenant improvements</t>
        </is>
      </c>
      <c r="B68" s="6" t="n">
        <v>2366</v>
      </c>
      <c r="C68" s="6" t="n">
        <v>1890</v>
      </c>
    </row>
    <row r="69">
      <c r="A69" s="4" t="inlineStr">
        <is>
          <t>Furniture, fixtures, and equipment</t>
        </is>
      </c>
      <c r="B69" s="6" t="n">
        <v>15416</v>
      </c>
      <c r="C69" s="6" t="n">
        <v>15651</v>
      </c>
    </row>
    <row r="70">
      <c r="A70" s="4" t="inlineStr">
        <is>
          <t>Construction in progress</t>
        </is>
      </c>
      <c r="B70" s="6" t="n">
        <v>364</v>
      </c>
      <c r="C70" s="6" t="n">
        <v>663</v>
      </c>
    </row>
    <row r="71">
      <c r="A71" s="4" t="inlineStr">
        <is>
          <t>Total Real estate, at cost</t>
        </is>
      </c>
      <c r="B71" s="6" t="n">
        <v>226613</v>
      </c>
      <c r="C71" s="6" t="n">
        <v>225922</v>
      </c>
    </row>
    <row r="72">
      <c r="A72" s="4" t="inlineStr">
        <is>
          <t>Accumulated depreciation</t>
        </is>
      </c>
      <c r="B72" s="6" t="n">
        <v>-53266</v>
      </c>
      <c r="C72" s="6" t="n">
        <v>-48017</v>
      </c>
    </row>
    <row r="73">
      <c r="A73" s="4" t="inlineStr">
        <is>
          <t>Net real estate</t>
        </is>
      </c>
      <c r="B73" s="5" t="n">
        <v>173347</v>
      </c>
      <c r="C73" s="5" t="n">
        <v>177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5" customWidth="1" min="13" max="13"/>
    <col width="21" customWidth="1" min="14" max="14"/>
    <col width="21" customWidth="1" min="15" max="15"/>
  </cols>
  <sheetData>
    <row r="1">
      <c r="A1" s="1" t="inlineStr">
        <is>
          <t>Real Estate Property Asset Acquisitions (Details) $ in Thousands</t>
        </is>
      </c>
      <c r="B1" s="2" t="inlineStr">
        <is>
          <t>Sep. 10, 2021USD ($)ft²</t>
        </is>
      </c>
      <c r="C1" s="2" t="inlineStr">
        <is>
          <t>Jul. 07, 2021USD ($)ft²</t>
        </is>
      </c>
      <c r="D1" s="2" t="inlineStr">
        <is>
          <t>Jun. 20, 2019USD ($)ft²</t>
        </is>
      </c>
      <c r="E1" s="2" t="inlineStr">
        <is>
          <t>Dec. 31, 2021USD ($)</t>
        </is>
      </c>
      <c r="F1" s="2" t="inlineStr">
        <is>
          <t>Sep. 30, 2021USD ($)</t>
        </is>
      </c>
      <c r="G1" s="2" t="inlineStr">
        <is>
          <t>Jun. 30, 2021USD ($)</t>
        </is>
      </c>
      <c r="H1" s="2" t="inlineStr">
        <is>
          <t>Mar. 31, 2021USD ($)</t>
        </is>
      </c>
      <c r="I1" s="2" t="inlineStr">
        <is>
          <t>Dec. 31, 2020USD ($)</t>
        </is>
      </c>
      <c r="J1" s="2" t="inlineStr">
        <is>
          <t>Sep. 30, 2020USD ($)</t>
        </is>
      </c>
      <c r="K1" s="2" t="inlineStr">
        <is>
          <t>Jun. 30, 2020USD ($)</t>
        </is>
      </c>
      <c r="L1" s="2" t="inlineStr">
        <is>
          <t>Mar. 31, 2020USD ($)</t>
        </is>
      </c>
      <c r="M1" s="2" t="inlineStr">
        <is>
          <t>Dec. 31, 2021USD ($)</t>
        </is>
      </c>
      <c r="N1" s="2" t="inlineStr">
        <is>
          <t>Dec. 31, 2020USD ($)</t>
        </is>
      </c>
      <c r="O1" s="2" t="inlineStr">
        <is>
          <t>Dec. 31, 2019USD ($)</t>
        </is>
      </c>
    </row>
    <row r="2">
      <c r="A2" s="3" t="inlineStr">
        <is>
          <t>Real Estate [Line Items]</t>
        </is>
      </c>
    </row>
    <row r="3">
      <c r="A3" s="4" t="inlineStr">
        <is>
          <t>Acquired in-place leases, net</t>
        </is>
      </c>
      <c r="E3" s="5" t="n">
        <v>29085</v>
      </c>
      <c r="I3" s="5" t="n">
        <v>26207</v>
      </c>
      <c r="M3" s="5" t="n">
        <v>29085</v>
      </c>
      <c r="N3" s="5" t="n">
        <v>26207</v>
      </c>
    </row>
    <row r="4">
      <c r="A4" s="4" t="inlineStr">
        <is>
          <t>Prepaid expenses, deposits and other</t>
        </is>
      </c>
      <c r="E4" s="6" t="n">
        <v>9136</v>
      </c>
      <c r="I4" s="6" t="n">
        <v>8702</v>
      </c>
      <c r="M4" s="6" t="n">
        <v>9136</v>
      </c>
      <c r="N4" s="6" t="n">
        <v>8702</v>
      </c>
    </row>
    <row r="5">
      <c r="A5" s="4" t="inlineStr">
        <is>
          <t>TOTAL ASSETS</t>
        </is>
      </c>
      <c r="E5" s="6" t="n">
        <v>3017927</v>
      </c>
      <c r="I5" s="6" t="n">
        <v>2817309</v>
      </c>
      <c r="M5" s="6" t="n">
        <v>3017927</v>
      </c>
      <c r="N5" s="6" t="n">
        <v>2817309</v>
      </c>
    </row>
    <row r="6">
      <c r="A6" s="4" t="inlineStr">
        <is>
          <t>Accounts payable and accrued expenses</t>
        </is>
      </c>
      <c r="E6" s="6" t="n">
        <v>64531</v>
      </c>
      <c r="I6" s="6" t="n">
        <v>59262</v>
      </c>
      <c r="M6" s="6" t="n">
        <v>64531</v>
      </c>
      <c r="N6" s="6" t="n">
        <v>59262</v>
      </c>
    </row>
    <row r="7">
      <c r="A7" s="4" t="inlineStr">
        <is>
          <t>Security deposits payable</t>
        </is>
      </c>
      <c r="E7" s="6" t="n">
        <v>7855</v>
      </c>
      <c r="I7" s="6" t="n">
        <v>6590</v>
      </c>
      <c r="M7" s="6" t="n">
        <v>7855</v>
      </c>
      <c r="N7" s="6" t="n">
        <v>6590</v>
      </c>
    </row>
    <row r="8">
      <c r="A8" s="4" t="inlineStr">
        <is>
          <t>Other liabilities and deferred credits</t>
        </is>
      </c>
      <c r="E8" s="6" t="n">
        <v>86215</v>
      </c>
      <c r="I8" s="6" t="n">
        <v>91300</v>
      </c>
      <c r="M8" s="6" t="n">
        <v>86215</v>
      </c>
      <c r="N8" s="6" t="n">
        <v>91300</v>
      </c>
    </row>
    <row r="9">
      <c r="A9" s="4" t="inlineStr">
        <is>
          <t>Liabilities</t>
        </is>
      </c>
      <c r="E9" s="6" t="n">
        <v>1807804</v>
      </c>
      <c r="I9" s="6" t="n">
        <v>1563903</v>
      </c>
      <c r="M9" s="6" t="n">
        <v>1807804</v>
      </c>
      <c r="N9" s="6" t="n">
        <v>1563903</v>
      </c>
    </row>
    <row r="10">
      <c r="A10" s="4" t="inlineStr">
        <is>
          <t>Total revenue</t>
        </is>
      </c>
      <c r="E10" s="6" t="n">
        <v>101747</v>
      </c>
      <c r="F10" s="5" t="n">
        <v>98286</v>
      </c>
      <c r="G10" s="5" t="n">
        <v>91809</v>
      </c>
      <c r="H10" s="5" t="n">
        <v>83986</v>
      </c>
      <c r="I10" s="6" t="n">
        <v>81347</v>
      </c>
      <c r="J10" s="5" t="n">
        <v>84374</v>
      </c>
      <c r="K10" s="5" t="n">
        <v>82109</v>
      </c>
      <c r="L10" s="5" t="n">
        <v>96743</v>
      </c>
      <c r="M10" s="6" t="n">
        <v>375828</v>
      </c>
      <c r="N10" s="6" t="n">
        <v>344573</v>
      </c>
      <c r="O10" s="5" t="n">
        <v>366741</v>
      </c>
    </row>
    <row r="11">
      <c r="A11" s="4" t="inlineStr">
        <is>
          <t>Operating Expenses</t>
        </is>
      </c>
      <c r="M11" s="6" t="n">
        <v>-275959</v>
      </c>
      <c r="N11" s="6" t="n">
        <v>-255992</v>
      </c>
      <c r="O11" s="6" t="n">
        <v>-253056</v>
      </c>
    </row>
    <row r="12">
      <c r="A12" s="4" t="inlineStr">
        <is>
          <t>Operating income (loss)</t>
        </is>
      </c>
      <c r="E12" s="6" t="n">
        <v>25715</v>
      </c>
      <c r="F12" s="6" t="n">
        <v>27669</v>
      </c>
      <c r="G12" s="6" t="n">
        <v>26423</v>
      </c>
      <c r="H12" s="6" t="n">
        <v>20062</v>
      </c>
      <c r="I12" s="6" t="n">
        <v>16415</v>
      </c>
      <c r="J12" s="6" t="n">
        <v>20323</v>
      </c>
      <c r="K12" s="6" t="n">
        <v>22995</v>
      </c>
      <c r="L12" s="6" t="n">
        <v>28848</v>
      </c>
      <c r="M12" s="6" t="n">
        <v>99869</v>
      </c>
      <c r="N12" s="6" t="n">
        <v>88581</v>
      </c>
      <c r="O12" s="6" t="n">
        <v>113685</v>
      </c>
    </row>
    <row r="13">
      <c r="A13" s="4" t="inlineStr">
        <is>
          <t>Net income</t>
        </is>
      </c>
      <c r="E13" s="6" t="n">
        <v>10478</v>
      </c>
      <c r="F13" s="5" t="n">
        <v>12895</v>
      </c>
      <c r="G13" s="5" t="n">
        <v>11487</v>
      </c>
      <c r="H13" s="5" t="n">
        <v>1733</v>
      </c>
      <c r="I13" s="5" t="n">
        <v>3788</v>
      </c>
      <c r="J13" s="5" t="n">
        <v>6490</v>
      </c>
      <c r="K13" s="5" t="n">
        <v>9826</v>
      </c>
      <c r="L13" s="5" t="n">
        <v>15484</v>
      </c>
      <c r="M13" s="6" t="n">
        <v>36593</v>
      </c>
      <c r="N13" s="5" t="n">
        <v>35588</v>
      </c>
      <c r="O13" s="5" t="n">
        <v>60188</v>
      </c>
    </row>
    <row r="14">
      <c r="A14" s="4" t="inlineStr">
        <is>
          <t>La Jolla Commons</t>
        </is>
      </c>
    </row>
    <row r="15">
      <c r="A15" s="3" t="inlineStr">
        <is>
          <t>Real Estate [Line Items]</t>
        </is>
      </c>
    </row>
    <row r="16">
      <c r="A16" s="4" t="inlineStr">
        <is>
          <t>Area of real estate property | ft²</t>
        </is>
      </c>
      <c r="D16" s="6" t="n">
        <v>724000</v>
      </c>
    </row>
    <row r="17">
      <c r="A17" s="4" t="inlineStr">
        <is>
          <t>Purchase price consideration</t>
        </is>
      </c>
      <c r="D17" s="5" t="n">
        <v>525000</v>
      </c>
    </row>
    <row r="18">
      <c r="A18" s="4" t="inlineStr">
        <is>
          <t>Acquisition cost capitalized</t>
        </is>
      </c>
      <c r="D18" s="6" t="n">
        <v>200</v>
      </c>
    </row>
    <row r="19">
      <c r="A19" s="4" t="inlineStr">
        <is>
          <t>Purchase Price Seller Credits - Speculative Lease-up</t>
        </is>
      </c>
      <c r="D19" s="6" t="n">
        <v>11500</v>
      </c>
    </row>
    <row r="20">
      <c r="A20" s="4" t="inlineStr">
        <is>
          <t>Purchase Price Seller Credits - Assumed Contractual Liabilities</t>
        </is>
      </c>
      <c r="D20" s="6" t="n">
        <v>4200</v>
      </c>
    </row>
    <row r="21">
      <c r="A21" s="4" t="inlineStr">
        <is>
          <t>Purchase Price Seller Credits - Closing Prorations</t>
        </is>
      </c>
      <c r="D21" s="5" t="n">
        <v>1700</v>
      </c>
    </row>
    <row r="22">
      <c r="A22" s="4" t="inlineStr">
        <is>
          <t>Eastgate Office Park And Corporate Campus East III</t>
        </is>
      </c>
    </row>
    <row r="23">
      <c r="A23" s="3" t="inlineStr">
        <is>
          <t>Real Estate [Line Items]</t>
        </is>
      </c>
    </row>
    <row r="24">
      <c r="A24" s="4" t="inlineStr">
        <is>
          <t>Total revenue</t>
        </is>
      </c>
      <c r="M24" s="6" t="n">
        <v>7048</v>
      </c>
    </row>
    <row r="25">
      <c r="A25" s="4" t="inlineStr">
        <is>
          <t>Operating Expenses</t>
        </is>
      </c>
      <c r="M25" s="6" t="n">
        <v>-7366</v>
      </c>
    </row>
    <row r="26">
      <c r="A26" s="4" t="inlineStr">
        <is>
          <t>Operating income (loss)</t>
        </is>
      </c>
      <c r="M26" s="6" t="n">
        <v>-318</v>
      </c>
    </row>
    <row r="27">
      <c r="A27" s="4" t="inlineStr">
        <is>
          <t>Net income</t>
        </is>
      </c>
      <c r="M27" s="6" t="n">
        <v>-321</v>
      </c>
    </row>
    <row r="28">
      <c r="A28" s="4" t="inlineStr">
        <is>
          <t>Eastgate Office Park</t>
        </is>
      </c>
    </row>
    <row r="29">
      <c r="A29" s="3" t="inlineStr">
        <is>
          <t>Real Estate [Line Items]</t>
        </is>
      </c>
    </row>
    <row r="30">
      <c r="A30" s="4" t="inlineStr">
        <is>
          <t>Total revenue</t>
        </is>
      </c>
      <c r="M30" s="6" t="n">
        <v>5139</v>
      </c>
    </row>
    <row r="31">
      <c r="A31" s="4" t="inlineStr">
        <is>
          <t>Operating Expenses</t>
        </is>
      </c>
      <c r="M31" s="6" t="n">
        <v>-5235</v>
      </c>
    </row>
    <row r="32">
      <c r="A32" s="4" t="inlineStr">
        <is>
          <t>Operating income (loss)</t>
        </is>
      </c>
      <c r="M32" s="6" t="n">
        <v>-96</v>
      </c>
    </row>
    <row r="33">
      <c r="A33" s="4" t="inlineStr">
        <is>
          <t>Net income</t>
        </is>
      </c>
      <c r="M33" s="6" t="n">
        <v>-99</v>
      </c>
    </row>
    <row r="34">
      <c r="A34" s="4" t="inlineStr">
        <is>
          <t>Area of real estate property | ft²</t>
        </is>
      </c>
      <c r="C34" s="6" t="n">
        <v>280000</v>
      </c>
    </row>
    <row r="35">
      <c r="A35" s="4" t="inlineStr">
        <is>
          <t>Purchase price consideration</t>
        </is>
      </c>
      <c r="C35" s="5" t="n">
        <v>125000</v>
      </c>
    </row>
    <row r="36">
      <c r="A36" s="4" t="inlineStr">
        <is>
          <t>Acquisition cost capitalized</t>
        </is>
      </c>
      <c r="C36" s="5" t="n">
        <v>200</v>
      </c>
    </row>
    <row r="37">
      <c r="A37" s="4" t="inlineStr">
        <is>
          <t>Eastgate Office Park | Office Building</t>
        </is>
      </c>
    </row>
    <row r="38">
      <c r="A38" s="3" t="inlineStr">
        <is>
          <t>Real Estate [Line Items]</t>
        </is>
      </c>
    </row>
    <row r="39">
      <c r="A39" s="4" t="inlineStr">
        <is>
          <t>Land</t>
        </is>
      </c>
      <c r="E39" s="6" t="n">
        <v>35822</v>
      </c>
      <c r="M39" s="6" t="n">
        <v>35822</v>
      </c>
    </row>
    <row r="40">
      <c r="A40" s="4" t="inlineStr">
        <is>
          <t>Buildings</t>
        </is>
      </c>
      <c r="E40" s="6" t="n">
        <v>76692</v>
      </c>
      <c r="M40" s="6" t="n">
        <v>76692</v>
      </c>
    </row>
    <row r="41">
      <c r="A41" s="4" t="inlineStr">
        <is>
          <t>Land improvements</t>
        </is>
      </c>
      <c r="E41" s="6" t="n">
        <v>1740</v>
      </c>
      <c r="M41" s="6" t="n">
        <v>1740</v>
      </c>
    </row>
    <row r="42">
      <c r="A42" s="4" t="inlineStr">
        <is>
          <t>Fixtures and Equipment, Gross</t>
        </is>
      </c>
      <c r="E42" s="6" t="n">
        <v>4305</v>
      </c>
      <c r="M42" s="6" t="n">
        <v>4305</v>
      </c>
    </row>
    <row r="43">
      <c r="A43" s="4" t="inlineStr">
        <is>
          <t>Total real estate</t>
        </is>
      </c>
      <c r="E43" s="6" t="n">
        <v>118559</v>
      </c>
      <c r="M43" s="6" t="n">
        <v>118559</v>
      </c>
    </row>
    <row r="44">
      <c r="A44" s="4" t="inlineStr">
        <is>
          <t>Acquired in-place leases, net</t>
        </is>
      </c>
      <c r="E44" s="6" t="n">
        <v>7023</v>
      </c>
      <c r="M44" s="6" t="n">
        <v>7023</v>
      </c>
    </row>
    <row r="45">
      <c r="A45" s="4" t="inlineStr">
        <is>
          <t>Prepaid expenses, deposits and other</t>
        </is>
      </c>
      <c r="E45" s="6" t="n">
        <v>8</v>
      </c>
      <c r="M45" s="6" t="n">
        <v>8</v>
      </c>
    </row>
    <row r="46">
      <c r="A46" s="4" t="inlineStr">
        <is>
          <t>TOTAL ASSETS</t>
        </is>
      </c>
      <c r="E46" s="6" t="n">
        <v>125590</v>
      </c>
      <c r="M46" s="6" t="n">
        <v>125590</v>
      </c>
    </row>
    <row r="47">
      <c r="A47" s="4" t="inlineStr">
        <is>
          <t>Accounts payable and accrued expenses</t>
        </is>
      </c>
      <c r="E47" s="6" t="n">
        <v>31</v>
      </c>
      <c r="M47" s="6" t="n">
        <v>31</v>
      </c>
    </row>
    <row r="48">
      <c r="A48" s="4" t="inlineStr">
        <is>
          <t>Security deposits payable</t>
        </is>
      </c>
      <c r="E48" s="6" t="n">
        <v>513</v>
      </c>
      <c r="M48" s="6" t="n">
        <v>513</v>
      </c>
    </row>
    <row r="49">
      <c r="A49" s="4" t="inlineStr">
        <is>
          <t>Other liabilities and deferred credits</t>
        </is>
      </c>
      <c r="E49" s="6" t="n">
        <v>535</v>
      </c>
      <c r="M49" s="6" t="n">
        <v>535</v>
      </c>
    </row>
    <row r="50">
      <c r="A50" s="4" t="inlineStr">
        <is>
          <t>Liabilities</t>
        </is>
      </c>
      <c r="E50" s="6" t="n">
        <v>1079</v>
      </c>
      <c r="M50" s="5" t="n">
        <v>1079</v>
      </c>
    </row>
    <row r="51">
      <c r="A51" s="4" t="inlineStr">
        <is>
          <t>Eastgate Office Park | Office Building | Acquired lease intangible assets</t>
        </is>
      </c>
    </row>
    <row r="52">
      <c r="A52" s="3" t="inlineStr">
        <is>
          <t>Real Estate [Line Items]</t>
        </is>
      </c>
    </row>
    <row r="53">
      <c r="A53" s="4" t="inlineStr">
        <is>
          <t>Acquired Finite-lived Intangible Assets, Weighted Average Useful Life</t>
        </is>
      </c>
      <c r="M53" s="4" t="inlineStr">
        <is>
          <t>3 years 2 months 12 days</t>
        </is>
      </c>
    </row>
    <row r="54">
      <c r="A54" s="4" t="inlineStr">
        <is>
          <t>Corporate Campus East III</t>
        </is>
      </c>
    </row>
    <row r="55">
      <c r="A55" s="3" t="inlineStr">
        <is>
          <t>Real Estate [Line Items]</t>
        </is>
      </c>
    </row>
    <row r="56">
      <c r="A56" s="4" t="inlineStr">
        <is>
          <t>Total revenue</t>
        </is>
      </c>
      <c r="M56" s="5" t="n">
        <v>1909</v>
      </c>
    </row>
    <row r="57">
      <c r="A57" s="4" t="inlineStr">
        <is>
          <t>Operating Expenses</t>
        </is>
      </c>
      <c r="M57" s="6" t="n">
        <v>-2131</v>
      </c>
    </row>
    <row r="58">
      <c r="A58" s="4" t="inlineStr">
        <is>
          <t>Operating income (loss)</t>
        </is>
      </c>
      <c r="M58" s="6" t="n">
        <v>-222</v>
      </c>
    </row>
    <row r="59">
      <c r="A59" s="4" t="inlineStr">
        <is>
          <t>Net income</t>
        </is>
      </c>
      <c r="M59" s="6" t="n">
        <v>-222</v>
      </c>
    </row>
    <row r="60">
      <c r="A60" s="4" t="inlineStr">
        <is>
          <t>Area of real estate property | ft²</t>
        </is>
      </c>
      <c r="B60" s="6" t="n">
        <v>161000</v>
      </c>
    </row>
    <row r="61">
      <c r="A61" s="4" t="inlineStr">
        <is>
          <t>Purchase price consideration</t>
        </is>
      </c>
      <c r="B61" s="5" t="n">
        <v>84000</v>
      </c>
    </row>
    <row r="62">
      <c r="A62" s="4" t="inlineStr">
        <is>
          <t>Acquisition cost capitalized</t>
        </is>
      </c>
      <c r="B62" s="6" t="n">
        <v>100</v>
      </c>
    </row>
    <row r="63">
      <c r="A63" s="4" t="inlineStr">
        <is>
          <t>Corporate Campus East III | Office Building</t>
        </is>
      </c>
    </row>
    <row r="64">
      <c r="A64" s="3" t="inlineStr">
        <is>
          <t>Real Estate [Line Items]</t>
        </is>
      </c>
    </row>
    <row r="65">
      <c r="A65" s="4" t="inlineStr">
        <is>
          <t>Land</t>
        </is>
      </c>
      <c r="E65" s="6" t="n">
        <v>23203</v>
      </c>
      <c r="M65" s="6" t="n">
        <v>23203</v>
      </c>
    </row>
    <row r="66">
      <c r="A66" s="4" t="inlineStr">
        <is>
          <t>Buildings</t>
        </is>
      </c>
      <c r="E66" s="6" t="n">
        <v>52234</v>
      </c>
      <c r="M66" s="6" t="n">
        <v>52234</v>
      </c>
    </row>
    <row r="67">
      <c r="A67" s="4" t="inlineStr">
        <is>
          <t>Land improvements</t>
        </is>
      </c>
      <c r="E67" s="6" t="n">
        <v>667</v>
      </c>
      <c r="M67" s="6" t="n">
        <v>667</v>
      </c>
    </row>
    <row r="68">
      <c r="A68" s="4" t="inlineStr">
        <is>
          <t>Fixtures and Equipment, Gross</t>
        </is>
      </c>
      <c r="E68" s="6" t="n">
        <v>3091</v>
      </c>
      <c r="M68" s="6" t="n">
        <v>3091</v>
      </c>
    </row>
    <row r="69">
      <c r="A69" s="4" t="inlineStr">
        <is>
          <t>Total real estate</t>
        </is>
      </c>
      <c r="E69" s="6" t="n">
        <v>79195</v>
      </c>
      <c r="M69" s="6" t="n">
        <v>79195</v>
      </c>
    </row>
    <row r="70">
      <c r="A70" s="4" t="inlineStr">
        <is>
          <t>Acquired in-place leases, net</t>
        </is>
      </c>
      <c r="E70" s="6" t="n">
        <v>5341</v>
      </c>
      <c r="M70" s="6" t="n">
        <v>5341</v>
      </c>
    </row>
    <row r="71">
      <c r="A71" s="4" t="inlineStr">
        <is>
          <t>Prepaid expenses, deposits and other</t>
        </is>
      </c>
      <c r="E71" s="6" t="n">
        <v>13</v>
      </c>
      <c r="M71" s="6" t="n">
        <v>13</v>
      </c>
    </row>
    <row r="72">
      <c r="A72" s="4" t="inlineStr">
        <is>
          <t>TOTAL ASSETS</t>
        </is>
      </c>
      <c r="E72" s="6" t="n">
        <v>84549</v>
      </c>
      <c r="M72" s="6" t="n">
        <v>84549</v>
      </c>
    </row>
    <row r="73">
      <c r="A73" s="4" t="inlineStr">
        <is>
          <t>Accounts payable and accrued expenses</t>
        </is>
      </c>
      <c r="E73" s="6" t="n">
        <v>9</v>
      </c>
      <c r="M73" s="6" t="n">
        <v>9</v>
      </c>
    </row>
    <row r="74">
      <c r="A74" s="4" t="inlineStr">
        <is>
          <t>Security deposits payable</t>
        </is>
      </c>
      <c r="E74" s="6" t="n">
        <v>310</v>
      </c>
      <c r="M74" s="6" t="n">
        <v>310</v>
      </c>
    </row>
    <row r="75">
      <c r="A75" s="4" t="inlineStr">
        <is>
          <t>Other liabilities and deferred credits</t>
        </is>
      </c>
      <c r="E75" s="6" t="n">
        <v>3844</v>
      </c>
      <c r="M75" s="6" t="n">
        <v>3844</v>
      </c>
    </row>
    <row r="76">
      <c r="A76" s="4" t="inlineStr">
        <is>
          <t>Liabilities</t>
        </is>
      </c>
      <c r="E76" s="5" t="n">
        <v>4163</v>
      </c>
      <c r="M76" s="5" t="n">
        <v>4163</v>
      </c>
    </row>
    <row r="77">
      <c r="A77" s="4" t="inlineStr">
        <is>
          <t>Purchase Price Seller Credits, Future Rent Abatement</t>
        </is>
      </c>
      <c r="B77" s="6" t="n">
        <v>1100</v>
      </c>
    </row>
    <row r="78">
      <c r="A78" s="4" t="inlineStr">
        <is>
          <t>Purchase Price Seller Credits, Contractual Tenant Improvements</t>
        </is>
      </c>
      <c r="B78" s="5" t="n">
        <v>2100</v>
      </c>
    </row>
    <row r="79">
      <c r="A79" s="4" t="inlineStr">
        <is>
          <t>Corporate Campus East III | Office Building | Acquired lease intangible assets</t>
        </is>
      </c>
    </row>
    <row r="80">
      <c r="A80" s="3" t="inlineStr">
        <is>
          <t>Real Estate [Line Items]</t>
        </is>
      </c>
    </row>
    <row r="81">
      <c r="A81" s="4" t="inlineStr">
        <is>
          <t>Acquired Finite-lived Intangible Assets, Weighted Average Useful Life</t>
        </is>
      </c>
      <c r="M81" s="4" t="inlineStr">
        <is>
          <t>5 years 2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Place Leases and Above/Below Market Leases Summary of Acquired Lease Intangibles (Details) - USD ($) $ in Thousands</t>
        </is>
      </c>
      <c r="B1" s="2" t="inlineStr">
        <is>
          <t>12 Months Ended</t>
        </is>
      </c>
    </row>
    <row r="2">
      <c r="B2" s="2" t="inlineStr">
        <is>
          <t>Dec. 31, 2021</t>
        </is>
      </c>
      <c r="C2" s="2" t="inlineStr">
        <is>
          <t>Dec. 31, 2020</t>
        </is>
      </c>
    </row>
    <row r="3">
      <c r="A3" s="3" t="inlineStr">
        <is>
          <t>Finite-Lived Intangible Assets, Gross [Abstract]</t>
        </is>
      </c>
    </row>
    <row r="4">
      <c r="A4" s="4" t="inlineStr">
        <is>
          <t>Acquired lease intangible assets</t>
        </is>
      </c>
      <c r="B4" s="5" t="n">
        <v>149</v>
      </c>
      <c r="C4" s="5" t="n">
        <v>121</v>
      </c>
    </row>
    <row r="5">
      <c r="A5" s="4" t="inlineStr">
        <is>
          <t>Net of accumulated amortization of other intangible assets</t>
        </is>
      </c>
      <c r="B5" s="6" t="n">
        <v>-1382</v>
      </c>
      <c r="C5" s="6" t="n">
        <v>-1213</v>
      </c>
    </row>
    <row r="6">
      <c r="A6" s="3" t="inlineStr">
        <is>
          <t>Below Market Lease [Abstract]</t>
        </is>
      </c>
    </row>
    <row r="7">
      <c r="A7" s="4" t="inlineStr">
        <is>
          <t>Below market leases</t>
        </is>
      </c>
      <c r="B7" s="6" t="n">
        <v>58655</v>
      </c>
      <c r="C7" s="6" t="n">
        <v>56677</v>
      </c>
    </row>
    <row r="8">
      <c r="A8" s="4" t="inlineStr">
        <is>
          <t>Accumulated accretion</t>
        </is>
      </c>
      <c r="B8" s="6" t="n">
        <v>-36253</v>
      </c>
      <c r="C8" s="6" t="n">
        <v>-35219</v>
      </c>
    </row>
    <row r="9">
      <c r="A9" s="4" t="inlineStr">
        <is>
          <t>Acquired lease intangible liabilities, net</t>
        </is>
      </c>
      <c r="B9" s="6" t="n">
        <v>22402</v>
      </c>
      <c r="C9" s="6" t="n">
        <v>21458</v>
      </c>
    </row>
    <row r="10">
      <c r="A10" s="4" t="inlineStr">
        <is>
          <t>Acquired lease, below market renewal options</t>
        </is>
      </c>
      <c r="B10" s="6" t="n">
        <v>11500</v>
      </c>
    </row>
    <row r="11">
      <c r="A11" s="4" t="inlineStr">
        <is>
          <t>In-place leases</t>
        </is>
      </c>
    </row>
    <row r="12">
      <c r="A12" s="3" t="inlineStr">
        <is>
          <t>Finite-Lived Intangible Assets, Gross [Abstract]</t>
        </is>
      </c>
    </row>
    <row r="13">
      <c r="A13" s="4" t="inlineStr">
        <is>
          <t>Acquired lease intangible assets</t>
        </is>
      </c>
      <c r="B13" s="6" t="n">
        <v>67215</v>
      </c>
      <c r="C13" s="6" t="n">
        <v>60965</v>
      </c>
    </row>
    <row r="14">
      <c r="A14" s="4" t="inlineStr">
        <is>
          <t>Net of accumulated amortization of other intangible assets</t>
        </is>
      </c>
      <c r="B14" s="6" t="n">
        <v>-38130</v>
      </c>
      <c r="C14" s="6" t="n">
        <v>-34758</v>
      </c>
    </row>
    <row r="15">
      <c r="A15" s="4" t="inlineStr">
        <is>
          <t>Acquired lease intangible assets, net</t>
        </is>
      </c>
      <c r="B15" s="6" t="n">
        <v>29085</v>
      </c>
    </row>
    <row r="16">
      <c r="A16" s="4" t="inlineStr">
        <is>
          <t>Above market leases</t>
        </is>
      </c>
    </row>
    <row r="17">
      <c r="A17" s="3" t="inlineStr">
        <is>
          <t>Finite-Lived Intangible Assets, Gross [Abstract]</t>
        </is>
      </c>
    </row>
    <row r="18">
      <c r="A18" s="4" t="inlineStr">
        <is>
          <t>Acquired lease intangible assets</t>
        </is>
      </c>
      <c r="B18" s="6" t="n">
        <v>2532</v>
      </c>
      <c r="C18" s="6" t="n">
        <v>5389</v>
      </c>
    </row>
    <row r="19">
      <c r="A19" s="4" t="inlineStr">
        <is>
          <t>Net of accumulated amortization of other intangible assets</t>
        </is>
      </c>
      <c r="B19" s="6" t="n">
        <v>-2383</v>
      </c>
      <c r="C19" s="6" t="n">
        <v>-5268</v>
      </c>
    </row>
    <row r="20">
      <c r="A20" s="4" t="inlineStr">
        <is>
          <t>Acquired lease intangible assets, net</t>
        </is>
      </c>
      <c r="B20" s="6" t="n">
        <v>149</v>
      </c>
    </row>
    <row r="21">
      <c r="A21" s="4" t="inlineStr">
        <is>
          <t>Acquired lease intangible assets</t>
        </is>
      </c>
    </row>
    <row r="22">
      <c r="A22" s="3" t="inlineStr">
        <is>
          <t>Finite-Lived Intangible Assets, Gross [Abstract]</t>
        </is>
      </c>
    </row>
    <row r="23">
      <c r="A23" s="4" t="inlineStr">
        <is>
          <t>Acquired lease intangible assets, net</t>
        </is>
      </c>
      <c r="B23" s="5" t="n">
        <v>29234</v>
      </c>
      <c r="C23" s="5" t="n">
        <v>263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Rental income</t>
        </is>
      </c>
      <c r="C4" s="5" t="n">
        <v>360208</v>
      </c>
      <c r="D4" s="5" t="n">
        <v>330312</v>
      </c>
      <c r="E4" s="5" t="n">
        <v>343865</v>
      </c>
    </row>
    <row r="5">
      <c r="A5" s="4" t="inlineStr">
        <is>
          <t>Other property income</t>
        </is>
      </c>
      <c r="C5" s="6" t="n">
        <v>15620</v>
      </c>
      <c r="D5" s="6" t="n">
        <v>14261</v>
      </c>
      <c r="E5" s="6" t="n">
        <v>22876</v>
      </c>
    </row>
    <row r="6">
      <c r="A6" s="4" t="inlineStr">
        <is>
          <t>Total revenue</t>
        </is>
      </c>
      <c r="C6" s="6" t="n">
        <v>375828</v>
      </c>
      <c r="D6" s="6" t="n">
        <v>344573</v>
      </c>
      <c r="E6" s="6" t="n">
        <v>366741</v>
      </c>
    </row>
    <row r="7">
      <c r="A7" s="3" t="inlineStr">
        <is>
          <t>EXPENSES:</t>
        </is>
      </c>
    </row>
    <row r="8">
      <c r="A8" s="4" t="inlineStr">
        <is>
          <t>Rental expenses</t>
        </is>
      </c>
      <c r="C8" s="6" t="n">
        <v>86980</v>
      </c>
      <c r="D8" s="6" t="n">
        <v>79178</v>
      </c>
      <c r="E8" s="6" t="n">
        <v>91967</v>
      </c>
    </row>
    <row r="9">
      <c r="A9" s="4" t="inlineStr">
        <is>
          <t>Real estate taxes</t>
        </is>
      </c>
      <c r="C9" s="6" t="n">
        <v>42794</v>
      </c>
      <c r="D9" s="6" t="n">
        <v>41941</v>
      </c>
      <c r="E9" s="6" t="n">
        <v>40013</v>
      </c>
    </row>
    <row r="10">
      <c r="A10" s="4" t="inlineStr">
        <is>
          <t>General and administrative</t>
        </is>
      </c>
      <c r="C10" s="6" t="n">
        <v>29879</v>
      </c>
      <c r="D10" s="6" t="n">
        <v>26581</v>
      </c>
      <c r="E10" s="6" t="n">
        <v>24871</v>
      </c>
    </row>
    <row r="11">
      <c r="A11" s="4" t="inlineStr">
        <is>
          <t>Depreciation and amortization</t>
        </is>
      </c>
      <c r="C11" s="6" t="n">
        <v>116306</v>
      </c>
      <c r="D11" s="6" t="n">
        <v>108292</v>
      </c>
      <c r="E11" s="6" t="n">
        <v>96205</v>
      </c>
    </row>
    <row r="12">
      <c r="A12" s="4" t="inlineStr">
        <is>
          <t>Total operating expenses</t>
        </is>
      </c>
      <c r="C12" s="6" t="n">
        <v>275959</v>
      </c>
      <c r="D12" s="6" t="n">
        <v>255992</v>
      </c>
      <c r="E12" s="6" t="n">
        <v>253056</v>
      </c>
    </row>
    <row r="13">
      <c r="A13" s="4" t="inlineStr">
        <is>
          <t>Operating income (loss)</t>
        </is>
      </c>
      <c r="C13" s="6" t="n">
        <v>99869</v>
      </c>
      <c r="D13" s="6" t="n">
        <v>88581</v>
      </c>
      <c r="E13" s="6" t="n">
        <v>113685</v>
      </c>
    </row>
    <row r="14">
      <c r="A14" s="4" t="inlineStr">
        <is>
          <t>Interest expense</t>
        </is>
      </c>
      <c r="C14" s="6" t="n">
        <v>-58587</v>
      </c>
      <c r="D14" s="6" t="n">
        <v>-53440</v>
      </c>
      <c r="E14" s="6" t="n">
        <v>-54008</v>
      </c>
    </row>
    <row r="15">
      <c r="A15" s="4" t="inlineStr">
        <is>
          <t>Loss on early extinguishment of debt</t>
        </is>
      </c>
      <c r="C15" s="6" t="n">
        <v>-4271</v>
      </c>
      <c r="D15" s="6" t="n">
        <v>0</v>
      </c>
      <c r="E15" s="6" t="n">
        <v>0</v>
      </c>
    </row>
    <row r="16">
      <c r="A16" s="4" t="inlineStr">
        <is>
          <t>Gain on sale of real estate</t>
        </is>
      </c>
      <c r="C16" s="6" t="n">
        <v>0</v>
      </c>
      <c r="D16" s="6" t="n">
        <v>0</v>
      </c>
      <c r="E16" s="6" t="n">
        <v>633</v>
      </c>
    </row>
    <row r="17">
      <c r="A17" s="4" t="inlineStr">
        <is>
          <t>Other (expense) income, net</t>
        </is>
      </c>
      <c r="C17" s="6" t="n">
        <v>-418</v>
      </c>
      <c r="D17" s="6" t="n">
        <v>447</v>
      </c>
      <c r="E17" s="6" t="n">
        <v>-122</v>
      </c>
    </row>
    <row r="18">
      <c r="A18" s="4" t="inlineStr">
        <is>
          <t>Net income</t>
        </is>
      </c>
      <c r="C18" s="6" t="n">
        <v>36593</v>
      </c>
      <c r="D18" s="6" t="n">
        <v>35588</v>
      </c>
      <c r="E18" s="6" t="n">
        <v>60188</v>
      </c>
    </row>
    <row r="19">
      <c r="A19" s="4" t="inlineStr">
        <is>
          <t>Net income attributable to restricted shares</t>
        </is>
      </c>
      <c r="C19" s="6" t="n">
        <v>-564</v>
      </c>
      <c r="D19" s="6" t="n">
        <v>-383</v>
      </c>
      <c r="E19" s="6" t="n">
        <v>-381</v>
      </c>
    </row>
    <row r="20">
      <c r="A20" s="4" t="inlineStr">
        <is>
          <t>Net income attributable to unitholders in the Operating Partnership</t>
        </is>
      </c>
      <c r="C20" s="6" t="n">
        <v>-7653</v>
      </c>
      <c r="D20" s="6" t="n">
        <v>-7545</v>
      </c>
      <c r="E20" s="6" t="n">
        <v>-14089</v>
      </c>
    </row>
    <row r="21">
      <c r="A21" s="4" t="inlineStr">
        <is>
          <t>NET INCOME ATTRIBUTABLE TO AMERICAN ASSETS TRUST, INC. STOCKHOLDERS</t>
        </is>
      </c>
      <c r="C21" s="5" t="n">
        <v>28376</v>
      </c>
      <c r="D21" s="5" t="n">
        <v>27660</v>
      </c>
      <c r="E21" s="5" t="n">
        <v>45718</v>
      </c>
    </row>
    <row r="22">
      <c r="A22" s="3" t="inlineStr">
        <is>
          <t>EARNINGS PER COMMON SHARE, BASIC</t>
        </is>
      </c>
    </row>
    <row r="23">
      <c r="A23" s="4" t="inlineStr">
        <is>
          <t>Basic net income attributable to common stockholders per share (in dollars per share)</t>
        </is>
      </c>
      <c r="C23" s="7" t="n">
        <v>0.47</v>
      </c>
      <c r="D23" s="7" t="n">
        <v>0.46</v>
      </c>
      <c r="E23" s="7" t="n">
        <v>0.84</v>
      </c>
    </row>
    <row r="24">
      <c r="A24" s="4" t="inlineStr">
        <is>
          <t>Weighted average shares of common stock outstanding-basic (in shares)</t>
        </is>
      </c>
      <c r="C24" s="6" t="n">
        <v>59990740</v>
      </c>
      <c r="D24" s="6" t="n">
        <v>59806309</v>
      </c>
      <c r="E24" s="6" t="n">
        <v>54110949</v>
      </c>
    </row>
    <row r="25">
      <c r="A25" s="3" t="inlineStr">
        <is>
          <t>EARNINGS PER COMMON SHARE, DILUTED</t>
        </is>
      </c>
    </row>
    <row r="26">
      <c r="A26" s="4" t="inlineStr">
        <is>
          <t>Diluted net income attributable to common stockholders per share (in dollars per share)</t>
        </is>
      </c>
      <c r="C26" s="7" t="n">
        <v>0.47</v>
      </c>
      <c r="D26" s="7" t="n">
        <v>0.46</v>
      </c>
      <c r="E26" s="7" t="n">
        <v>0.84</v>
      </c>
    </row>
    <row r="27">
      <c r="A27" s="4" t="inlineStr">
        <is>
          <t>Weighted average shares of common stock outstanding-diluted (in shares)</t>
        </is>
      </c>
      <c r="C27" s="6" t="n">
        <v>76172277</v>
      </c>
      <c r="D27" s="6" t="n">
        <v>76119763</v>
      </c>
      <c r="E27" s="6" t="n">
        <v>70786132</v>
      </c>
    </row>
    <row r="28">
      <c r="A28" s="3" t="inlineStr">
        <is>
          <t>COMPREHENSIVE INCOME</t>
        </is>
      </c>
    </row>
    <row r="29">
      <c r="A29" s="4" t="inlineStr">
        <is>
          <t>Net income</t>
        </is>
      </c>
      <c r="C29" s="5" t="n">
        <v>36593</v>
      </c>
      <c r="D29" s="5" t="n">
        <v>35588</v>
      </c>
      <c r="E29" s="5" t="n">
        <v>60188</v>
      </c>
    </row>
    <row r="30">
      <c r="A30" s="4" t="inlineStr">
        <is>
          <t>Other comprehensive gain (loss) - unrealized gain (loss) on swap derivatives during the period</t>
        </is>
      </c>
      <c r="C30" s="6" t="n">
        <v>2723</v>
      </c>
      <c r="D30" s="6" t="n">
        <v>-3649</v>
      </c>
      <c r="E30" s="6" t="n">
        <v>-5571</v>
      </c>
    </row>
    <row r="31">
      <c r="A31" s="4" t="inlineStr">
        <is>
          <t>Comprehensive income</t>
        </is>
      </c>
      <c r="C31" s="6" t="n">
        <v>38025</v>
      </c>
      <c r="D31" s="6" t="n">
        <v>30609</v>
      </c>
      <c r="E31" s="6" t="n">
        <v>53313</v>
      </c>
    </row>
    <row r="32">
      <c r="A32" s="4" t="inlineStr">
        <is>
          <t>Comprehensive income attributable to noncontrolling interest</t>
        </is>
      </c>
      <c r="C32" s="6" t="n">
        <v>-7966</v>
      </c>
      <c r="D32" s="6" t="n">
        <v>-6496</v>
      </c>
      <c r="E32" s="6" t="n">
        <v>-12301</v>
      </c>
    </row>
    <row r="33">
      <c r="A33" s="4" t="inlineStr">
        <is>
          <t>Comprehensive income attributable to American Assets Trust, Inc.</t>
        </is>
      </c>
      <c r="C33" s="6" t="n">
        <v>30059</v>
      </c>
      <c r="D33" s="6" t="n">
        <v>24113</v>
      </c>
      <c r="E33" s="6" t="n">
        <v>41012</v>
      </c>
    </row>
    <row r="34">
      <c r="A34" s="4" t="inlineStr">
        <is>
          <t>Early Extinguishment of Debt</t>
        </is>
      </c>
    </row>
    <row r="35">
      <c r="A35" s="3" t="inlineStr">
        <is>
          <t>COMPREHENSIVE INCOME</t>
        </is>
      </c>
    </row>
    <row r="36">
      <c r="A36" s="4" t="inlineStr">
        <is>
          <t>Reclassification of amortization of forward starting swaps included in interest expense</t>
        </is>
      </c>
      <c r="C36" s="6" t="n">
        <v>-193</v>
      </c>
      <c r="D36" s="6" t="n">
        <v>0</v>
      </c>
      <c r="E36" s="6" t="n">
        <v>0</v>
      </c>
    </row>
    <row r="37">
      <c r="A37" s="4" t="inlineStr">
        <is>
          <t>Interest Expense</t>
        </is>
      </c>
    </row>
    <row r="38">
      <c r="A38" s="3" t="inlineStr">
        <is>
          <t>COMPREHENSIVE INCOME</t>
        </is>
      </c>
    </row>
    <row r="39">
      <c r="A39" s="4" t="inlineStr">
        <is>
          <t>Reclassification of amortization of forward starting swaps included in interest expense</t>
        </is>
      </c>
      <c r="C39" s="6" t="n">
        <v>-1098</v>
      </c>
      <c r="D39" s="6" t="n">
        <v>-1330</v>
      </c>
      <c r="E39" s="6" t="n">
        <v>-1304</v>
      </c>
    </row>
    <row r="40">
      <c r="A40" s="4" t="inlineStr">
        <is>
          <t>American Assets Trust, L.P.</t>
        </is>
      </c>
    </row>
    <row r="41">
      <c r="A41" s="3" t="inlineStr">
        <is>
          <t>REVENUE:</t>
        </is>
      </c>
    </row>
    <row r="42">
      <c r="A42" s="4" t="inlineStr">
        <is>
          <t>Rental income</t>
        </is>
      </c>
      <c r="C42" s="6" t="n">
        <v>360208</v>
      </c>
      <c r="D42" s="6" t="n">
        <v>330312</v>
      </c>
      <c r="E42" s="6" t="n">
        <v>343865</v>
      </c>
    </row>
    <row r="43">
      <c r="A43" s="4" t="inlineStr">
        <is>
          <t>Other property income</t>
        </is>
      </c>
      <c r="C43" s="6" t="n">
        <v>15620</v>
      </c>
      <c r="D43" s="6" t="n">
        <v>14261</v>
      </c>
      <c r="E43" s="6" t="n">
        <v>22876</v>
      </c>
    </row>
    <row r="44">
      <c r="A44" s="4" t="inlineStr">
        <is>
          <t>Total revenue</t>
        </is>
      </c>
      <c r="C44" s="6" t="n">
        <v>375828</v>
      </c>
      <c r="D44" s="6" t="n">
        <v>344573</v>
      </c>
      <c r="E44" s="6" t="n">
        <v>366741</v>
      </c>
    </row>
    <row r="45">
      <c r="A45" s="3" t="inlineStr">
        <is>
          <t>EXPENSES:</t>
        </is>
      </c>
    </row>
    <row r="46">
      <c r="A46" s="4" t="inlineStr">
        <is>
          <t>Rental expenses</t>
        </is>
      </c>
      <c r="C46" s="6" t="n">
        <v>86980</v>
      </c>
      <c r="D46" s="6" t="n">
        <v>79178</v>
      </c>
      <c r="E46" s="6" t="n">
        <v>91967</v>
      </c>
    </row>
    <row r="47">
      <c r="A47" s="4" t="inlineStr">
        <is>
          <t>Real estate taxes</t>
        </is>
      </c>
      <c r="C47" s="6" t="n">
        <v>42794</v>
      </c>
      <c r="D47" s="6" t="n">
        <v>41941</v>
      </c>
      <c r="E47" s="6" t="n">
        <v>40013</v>
      </c>
    </row>
    <row r="48">
      <c r="A48" s="4" t="inlineStr">
        <is>
          <t>General and administrative</t>
        </is>
      </c>
      <c r="C48" s="6" t="n">
        <v>29879</v>
      </c>
      <c r="D48" s="6" t="n">
        <v>26581</v>
      </c>
      <c r="E48" s="6" t="n">
        <v>24871</v>
      </c>
    </row>
    <row r="49">
      <c r="A49" s="4" t="inlineStr">
        <is>
          <t>Depreciation and amortization</t>
        </is>
      </c>
      <c r="C49" s="6" t="n">
        <v>116306</v>
      </c>
      <c r="D49" s="6" t="n">
        <v>108292</v>
      </c>
      <c r="E49" s="6" t="n">
        <v>96205</v>
      </c>
    </row>
    <row r="50">
      <c r="A50" s="4" t="inlineStr">
        <is>
          <t>Total operating expenses</t>
        </is>
      </c>
      <c r="C50" s="6" t="n">
        <v>275959</v>
      </c>
      <c r="D50" s="6" t="n">
        <v>255992</v>
      </c>
      <c r="E50" s="6" t="n">
        <v>253056</v>
      </c>
    </row>
    <row r="51">
      <c r="A51" s="4" t="inlineStr">
        <is>
          <t>Operating income (loss)</t>
        </is>
      </c>
      <c r="C51" s="6" t="n">
        <v>99869</v>
      </c>
      <c r="D51" s="6" t="n">
        <v>88581</v>
      </c>
      <c r="E51" s="6" t="n">
        <v>113685</v>
      </c>
    </row>
    <row r="52">
      <c r="A52" s="4" t="inlineStr">
        <is>
          <t>Interest expense</t>
        </is>
      </c>
      <c r="C52" s="6" t="n">
        <v>-58587</v>
      </c>
      <c r="D52" s="6" t="n">
        <v>-53440</v>
      </c>
      <c r="E52" s="6" t="n">
        <v>-54008</v>
      </c>
    </row>
    <row r="53">
      <c r="A53" s="4" t="inlineStr">
        <is>
          <t>Loss on early extinguishment of debt</t>
        </is>
      </c>
      <c r="C53" s="6" t="n">
        <v>-4271</v>
      </c>
      <c r="D53" s="6" t="n">
        <v>0</v>
      </c>
      <c r="E53" s="6" t="n">
        <v>0</v>
      </c>
    </row>
    <row r="54">
      <c r="A54" s="4" t="inlineStr">
        <is>
          <t>Gain on sale of real estate</t>
        </is>
      </c>
      <c r="C54" s="6" t="n">
        <v>0</v>
      </c>
      <c r="D54" s="6" t="n">
        <v>0</v>
      </c>
      <c r="E54" s="6" t="n">
        <v>633</v>
      </c>
    </row>
    <row r="55">
      <c r="A55" s="4" t="inlineStr">
        <is>
          <t>Other (expense) income, net</t>
        </is>
      </c>
      <c r="C55" s="6" t="n">
        <v>-418</v>
      </c>
      <c r="D55" s="6" t="n">
        <v>447</v>
      </c>
      <c r="E55" s="6" t="n">
        <v>-122</v>
      </c>
    </row>
    <row r="56">
      <c r="A56" s="4" t="inlineStr">
        <is>
          <t>Net income</t>
        </is>
      </c>
      <c r="C56" s="6" t="n">
        <v>36593</v>
      </c>
      <c r="D56" s="6" t="n">
        <v>35588</v>
      </c>
      <c r="E56" s="6" t="n">
        <v>60188</v>
      </c>
    </row>
    <row r="57">
      <c r="A57" s="4" t="inlineStr">
        <is>
          <t>Net income attributable to restricted shares</t>
        </is>
      </c>
      <c r="C57" s="6" t="n">
        <v>-564</v>
      </c>
      <c r="D57" s="6" t="n">
        <v>-383</v>
      </c>
      <c r="E57" s="6" t="n">
        <v>-381</v>
      </c>
    </row>
    <row r="58">
      <c r="A58" s="4" t="inlineStr">
        <is>
          <t>NET INCOME ATTRIBUTABLE TO AMERICAN ASSETS TRUST, INC. STOCKHOLDERS</t>
        </is>
      </c>
      <c r="C58" s="5" t="n">
        <v>36029</v>
      </c>
      <c r="D58" s="5" t="n">
        <v>35205</v>
      </c>
      <c r="E58" s="5" t="n">
        <v>59807</v>
      </c>
    </row>
    <row r="59">
      <c r="A59" s="3" t="inlineStr">
        <is>
          <t>EARNINGS PER COMMON SHARE, BASIC</t>
        </is>
      </c>
    </row>
    <row r="60">
      <c r="A60" s="4" t="inlineStr">
        <is>
          <t>Basic net income attributable to common stockholders per share (in dollars per share)</t>
        </is>
      </c>
      <c r="C60" s="7" t="n">
        <v>0.47</v>
      </c>
      <c r="D60" s="7" t="n">
        <v>0.46</v>
      </c>
      <c r="E60" s="7" t="n">
        <v>0.84</v>
      </c>
    </row>
    <row r="61">
      <c r="A61" s="4" t="inlineStr">
        <is>
          <t>Weighted average shares of common stock outstanding-basic (in shares)</t>
        </is>
      </c>
      <c r="C61" s="6" t="n">
        <v>76172277</v>
      </c>
      <c r="D61" s="6" t="n">
        <v>76119763</v>
      </c>
      <c r="E61" s="6" t="n">
        <v>70786132</v>
      </c>
    </row>
    <row r="62">
      <c r="A62" s="3" t="inlineStr">
        <is>
          <t>EARNINGS PER COMMON SHARE, DILUTED</t>
        </is>
      </c>
    </row>
    <row r="63">
      <c r="A63" s="4" t="inlineStr">
        <is>
          <t>Diluted net income attributable to common stockholders per share (in dollars per share)</t>
        </is>
      </c>
      <c r="C63" s="7" t="n">
        <v>0.47</v>
      </c>
      <c r="D63" s="7" t="n">
        <v>0.46</v>
      </c>
      <c r="E63" s="7" t="n">
        <v>0.84</v>
      </c>
    </row>
    <row r="64">
      <c r="A64" s="4" t="inlineStr">
        <is>
          <t>Weighted average shares of common stock outstanding-diluted (in shares)</t>
        </is>
      </c>
      <c r="C64" s="6" t="n">
        <v>76172277</v>
      </c>
      <c r="D64" s="6" t="n">
        <v>76119763</v>
      </c>
      <c r="E64" s="6" t="n">
        <v>70786132</v>
      </c>
    </row>
    <row r="65">
      <c r="A65" s="4" t="inlineStr">
        <is>
          <t>DISTRIBUTIONS PER UNIT (in dollars per share)</t>
        </is>
      </c>
      <c r="C65" s="7" t="n">
        <v>1.16</v>
      </c>
      <c r="D65" s="5" t="n">
        <v>1</v>
      </c>
      <c r="E65" s="7" t="n">
        <v>1.14</v>
      </c>
    </row>
    <row r="66">
      <c r="A66" s="3" t="inlineStr">
        <is>
          <t>COMPREHENSIVE INCOME</t>
        </is>
      </c>
    </row>
    <row r="67">
      <c r="A67" s="4" t="inlineStr">
        <is>
          <t>Net income</t>
        </is>
      </c>
      <c r="C67" s="5" t="n">
        <v>36593</v>
      </c>
      <c r="D67" s="5" t="n">
        <v>35588</v>
      </c>
      <c r="E67" s="5" t="n">
        <v>60188</v>
      </c>
    </row>
    <row r="68">
      <c r="A68" s="4" t="inlineStr">
        <is>
          <t>Other comprehensive gain (loss) - unrealized gain (loss) on swap derivatives during the period</t>
        </is>
      </c>
      <c r="C68" s="6" t="n">
        <v>2723</v>
      </c>
      <c r="D68" s="6" t="n">
        <v>-3649</v>
      </c>
      <c r="E68" s="6" t="n">
        <v>-5571</v>
      </c>
    </row>
    <row r="69">
      <c r="A69" s="4" t="inlineStr">
        <is>
          <t>Comprehensive income</t>
        </is>
      </c>
      <c r="C69" s="6" t="n">
        <v>38025</v>
      </c>
      <c r="D69" s="6" t="n">
        <v>30609</v>
      </c>
      <c r="E69" s="6" t="n">
        <v>53313</v>
      </c>
    </row>
    <row r="70">
      <c r="A70" s="4" t="inlineStr">
        <is>
          <t>American Assets Trust, L.P. | Early Extinguishment of Debt</t>
        </is>
      </c>
    </row>
    <row r="71">
      <c r="A71" s="3" t="inlineStr">
        <is>
          <t>COMPREHENSIVE INCOME</t>
        </is>
      </c>
    </row>
    <row r="72">
      <c r="A72" s="4" t="inlineStr">
        <is>
          <t>Reclassification of amortization of forward starting swaps included in interest expense</t>
        </is>
      </c>
      <c r="C72" s="6" t="n">
        <v>-193</v>
      </c>
      <c r="D72" s="6" t="n">
        <v>0</v>
      </c>
      <c r="E72" s="6" t="n">
        <v>0</v>
      </c>
    </row>
    <row r="73">
      <c r="A73" s="4" t="inlineStr">
        <is>
          <t>American Assets Trust, L.P. | Early Extinguishment of Debt | Accumulated Other Comprehensive Income (Loss)</t>
        </is>
      </c>
    </row>
    <row r="74">
      <c r="A74" s="3" t="inlineStr">
        <is>
          <t>COMPREHENSIVE INCOME</t>
        </is>
      </c>
    </row>
    <row r="75">
      <c r="A75" s="4" t="inlineStr">
        <is>
          <t>Reclassification of amortization of forward starting swaps included in interest expense</t>
        </is>
      </c>
      <c r="C75" s="6" t="n">
        <v>-193</v>
      </c>
    </row>
    <row r="76">
      <c r="A76" s="4" t="inlineStr">
        <is>
          <t>American Assets Trust, L.P. | Interest Expense</t>
        </is>
      </c>
    </row>
    <row r="77">
      <c r="A77" s="3" t="inlineStr">
        <is>
          <t>COMPREHENSIVE INCOME</t>
        </is>
      </c>
    </row>
    <row r="78">
      <c r="A78" s="4" t="inlineStr">
        <is>
          <t>Reclassification of amortization of forward starting swaps included in interest expense</t>
        </is>
      </c>
      <c r="C78" s="6" t="n">
        <v>-1098</v>
      </c>
      <c r="D78" s="6" t="n">
        <v>-1330</v>
      </c>
      <c r="E78" s="6" t="n">
        <v>-1304</v>
      </c>
    </row>
    <row r="79">
      <c r="A79" s="4" t="inlineStr">
        <is>
          <t>American Assets Trust, L.P. | Interest Expense | Accumulated Other Comprehensive Income (Loss)</t>
        </is>
      </c>
    </row>
    <row r="80">
      <c r="A80" s="3" t="inlineStr">
        <is>
          <t>COMPREHENSIVE INCOME</t>
        </is>
      </c>
    </row>
    <row r="81">
      <c r="A81" s="4" t="inlineStr">
        <is>
          <t>Reclassification of amortization of forward starting swaps included in interest expense</t>
        </is>
      </c>
      <c r="C81" s="6" t="n">
        <v>-1098</v>
      </c>
      <c r="D81" s="6" t="n">
        <v>-1330</v>
      </c>
      <c r="E81" s="6" t="n">
        <v>-1304</v>
      </c>
    </row>
    <row r="82">
      <c r="A82" s="4" t="inlineStr">
        <is>
          <t>American Assets Trust, L.P. | Limited Partner</t>
        </is>
      </c>
    </row>
    <row r="83">
      <c r="A83" s="3" t="inlineStr">
        <is>
          <t>EXPENSES:</t>
        </is>
      </c>
    </row>
    <row r="84">
      <c r="A84" s="4" t="inlineStr">
        <is>
          <t>Net income</t>
        </is>
      </c>
      <c r="B84" s="4" t="inlineStr">
        <is>
          <t>[1]</t>
        </is>
      </c>
      <c r="C84" s="6" t="n">
        <v>7653</v>
      </c>
      <c r="D84" s="6" t="n">
        <v>7545</v>
      </c>
      <c r="E84" s="6" t="n">
        <v>14089</v>
      </c>
    </row>
    <row r="85">
      <c r="A85" s="3" t="inlineStr">
        <is>
          <t>COMPREHENSIVE INCOME</t>
        </is>
      </c>
    </row>
    <row r="86">
      <c r="A86" s="4" t="inlineStr">
        <is>
          <t>Net income</t>
        </is>
      </c>
      <c r="B86" s="4" t="inlineStr">
        <is>
          <t>[1]</t>
        </is>
      </c>
      <c r="C86" s="6" t="n">
        <v>7653</v>
      </c>
      <c r="D86" s="6" t="n">
        <v>7545</v>
      </c>
      <c r="E86" s="6" t="n">
        <v>14089</v>
      </c>
    </row>
    <row r="87">
      <c r="A87" s="4" t="inlineStr">
        <is>
          <t>Comprehensive income attributable to American Assets Trust, Inc.</t>
        </is>
      </c>
      <c r="C87" s="6" t="n">
        <v>-7966</v>
      </c>
      <c r="D87" s="6" t="n">
        <v>-6496</v>
      </c>
      <c r="E87" s="6" t="n">
        <v>-12301</v>
      </c>
    </row>
    <row r="88">
      <c r="A88" s="4" t="inlineStr">
        <is>
          <t>American Assets Trust, L.P. | General Partner</t>
        </is>
      </c>
    </row>
    <row r="89">
      <c r="A89" s="3" t="inlineStr">
        <is>
          <t>EXPENSES:</t>
        </is>
      </c>
    </row>
    <row r="90">
      <c r="A90" s="4" t="inlineStr">
        <is>
          <t>Net income</t>
        </is>
      </c>
      <c r="B90" s="4" t="inlineStr">
        <is>
          <t>[2]</t>
        </is>
      </c>
      <c r="C90" s="6" t="n">
        <v>28940</v>
      </c>
      <c r="D90" s="6" t="n">
        <v>28043</v>
      </c>
      <c r="E90" s="6" t="n">
        <v>46099</v>
      </c>
    </row>
    <row r="91">
      <c r="A91" s="3" t="inlineStr">
        <is>
          <t>COMPREHENSIVE INCOME</t>
        </is>
      </c>
    </row>
    <row r="92">
      <c r="A92" s="4" t="inlineStr">
        <is>
          <t>Net income</t>
        </is>
      </c>
      <c r="B92" s="4" t="inlineStr">
        <is>
          <t>[2]</t>
        </is>
      </c>
      <c r="C92" s="6" t="n">
        <v>28940</v>
      </c>
      <c r="D92" s="6" t="n">
        <v>28043</v>
      </c>
      <c r="E92" s="6" t="n">
        <v>46099</v>
      </c>
    </row>
    <row r="93">
      <c r="A93" s="4" t="inlineStr">
        <is>
          <t>Comprehensive income attributable to American Assets Trust, Inc.</t>
        </is>
      </c>
      <c r="C93" s="5" t="n">
        <v>30059</v>
      </c>
      <c r="D93" s="5" t="n">
        <v>24113</v>
      </c>
      <c r="E93" s="5" t="n">
        <v>41012</v>
      </c>
    </row>
    <row r="94"/>
    <row r="95">
      <c r="A95" s="4" t="inlineStr">
        <is>
          <t>[1]</t>
        </is>
      </c>
      <c r="B95" s="4" t="inlineStr">
        <is>
          <t>Consists of limited partnership interests held by third parties.</t>
        </is>
      </c>
    </row>
    <row r="96">
      <c r="A96" s="4" t="inlineStr">
        <is>
          <t>[2]</t>
        </is>
      </c>
      <c r="B96" s="4" t="inlineStr">
        <is>
          <t>Consists of general and limited partnership interests held by American Assets Trust, Inc.</t>
        </is>
      </c>
    </row>
  </sheetData>
  <mergeCells count="5">
    <mergeCell ref="A1:B2"/>
    <mergeCell ref="C1:E1"/>
    <mergeCell ref="A94:D94"/>
    <mergeCell ref="B95:D95"/>
    <mergeCell ref="B96:D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red In-Place Leases and Above/Below Market Leases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of acquired above and below market leases</t>
        </is>
      </c>
      <c r="B4" s="8" t="n">
        <v>3.2</v>
      </c>
      <c r="C4" s="8" t="n">
        <v>3.9</v>
      </c>
      <c r="D4" s="8" t="n">
        <v>3.8</v>
      </c>
    </row>
    <row r="5">
      <c r="A5" s="4" t="inlineStr">
        <is>
          <t>Weighted-average amortization period of below market leases</t>
        </is>
      </c>
      <c r="B5" s="4" t="inlineStr">
        <is>
          <t>10 years 6 months</t>
        </is>
      </c>
    </row>
    <row r="6">
      <c r="A6" s="4" t="inlineStr">
        <is>
          <t>Acquired lease, below market renewal options</t>
        </is>
      </c>
      <c r="B6" s="8" t="n">
        <v>11.5</v>
      </c>
    </row>
    <row r="7">
      <c r="A7" s="4" t="inlineStr">
        <is>
          <t>Weighted-average amortization period of acquired leases prior to the commencement of renewal option</t>
        </is>
      </c>
      <c r="B7" s="4" t="inlineStr">
        <is>
          <t>7 years 8 months 12 days</t>
        </is>
      </c>
    </row>
    <row r="8">
      <c r="A8" s="4" t="inlineStr">
        <is>
          <t>In-place leases</t>
        </is>
      </c>
    </row>
    <row r="9">
      <c r="A9" s="3" t="inlineStr">
        <is>
          <t>Acquired Finite-Lived Intangible Assets [Line Items]</t>
        </is>
      </c>
    </row>
    <row r="10">
      <c r="A10" s="4" t="inlineStr">
        <is>
          <t>Weighted-average amortization period of acquired leases</t>
        </is>
      </c>
      <c r="B10" s="4" t="inlineStr">
        <is>
          <t>5 years 9 months 18 days</t>
        </is>
      </c>
    </row>
    <row r="11">
      <c r="A11" s="4" t="inlineStr">
        <is>
          <t>Above market leases</t>
        </is>
      </c>
    </row>
    <row r="12">
      <c r="A12" s="3" t="inlineStr">
        <is>
          <t>Acquired Finite-Lived Intangible Assets [Line Items]</t>
        </is>
      </c>
    </row>
    <row r="13">
      <c r="A13" s="4" t="inlineStr">
        <is>
          <t>Weighted-average amortization period of acquired leases</t>
        </is>
      </c>
      <c r="B13" s="4" t="inlineStr">
        <is>
          <t>3 years 8 months 12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Place Leases and Above/Below Market Leases Increases (Decreases) in Net Income as Result of Amortization of In-Place Leases Above Market Leases and Below Market Lease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of below market leases</t>
        </is>
      </c>
      <c r="B4" s="5" t="n">
        <v>3271</v>
      </c>
      <c r="C4" s="5" t="n">
        <v>3994</v>
      </c>
      <c r="D4" s="5" t="n">
        <v>4131</v>
      </c>
    </row>
    <row r="5">
      <c r="A5" s="4" t="inlineStr">
        <is>
          <t>Operating Lease, Right-of-Use Asset, Amortization Expense</t>
        </is>
      </c>
      <c r="B5" s="6" t="n">
        <v>3427</v>
      </c>
      <c r="C5" s="6" t="n">
        <v>1086</v>
      </c>
      <c r="D5" s="6" t="n">
        <v>976</v>
      </c>
    </row>
    <row r="6">
      <c r="A6" s="4" t="inlineStr">
        <is>
          <t>In-place leases</t>
        </is>
      </c>
    </row>
    <row r="7">
      <c r="A7" s="3" t="inlineStr">
        <is>
          <t>Acquired Finite-Lived Intangible Assets [Line Items]</t>
        </is>
      </c>
    </row>
    <row r="8">
      <c r="A8" s="4" t="inlineStr">
        <is>
          <t>Operating Lease, Right-of-Use Asset, Amortization Expense</t>
        </is>
      </c>
      <c r="B8" s="6" t="n">
        <v>6664</v>
      </c>
      <c r="C8" s="6" t="n">
        <v>5018</v>
      </c>
      <c r="D8" s="6" t="n">
        <v>4762</v>
      </c>
    </row>
    <row r="9">
      <c r="A9" s="4" t="inlineStr">
        <is>
          <t>Above market leases</t>
        </is>
      </c>
    </row>
    <row r="10">
      <c r="A10" s="3" t="inlineStr">
        <is>
          <t>Acquired Finite-Lived Intangible Assets [Line Items]</t>
        </is>
      </c>
    </row>
    <row r="11">
      <c r="A11" s="4" t="inlineStr">
        <is>
          <t>Operating Lease, Right-of-Use Asset, Amortization Expense</t>
        </is>
      </c>
      <c r="B11" s="5" t="n">
        <v>34</v>
      </c>
      <c r="C11" s="5" t="n">
        <v>62</v>
      </c>
      <c r="D11" s="5" t="n">
        <v>3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Amortization for Acquired In-Place Leases During Next Five Years and Thereafter Assuming No Early Lease Terminations (Details) - USD ($) $ in Thousands</t>
        </is>
      </c>
      <c r="B1" s="2" t="inlineStr">
        <is>
          <t>Dec. 31, 2021</t>
        </is>
      </c>
      <c r="C1" s="2" t="inlineStr">
        <is>
          <t>Dec. 31, 2020</t>
        </is>
      </c>
    </row>
    <row r="2">
      <c r="A2" s="3" t="inlineStr">
        <is>
          <t>Below Market Lease, Net, Amortization Income, Fiscal Year Maturity [Abstract]</t>
        </is>
      </c>
    </row>
    <row r="3">
      <c r="A3" s="4" t="inlineStr">
        <is>
          <t>2022</t>
        </is>
      </c>
      <c r="B3" s="5" t="n">
        <v>3171</v>
      </c>
    </row>
    <row r="4">
      <c r="A4" s="4" t="inlineStr">
        <is>
          <t>2023</t>
        </is>
      </c>
      <c r="B4" s="6" t="n">
        <v>2896</v>
      </c>
    </row>
    <row r="5">
      <c r="A5" s="4" t="inlineStr">
        <is>
          <t>2024</t>
        </is>
      </c>
      <c r="B5" s="6" t="n">
        <v>2581</v>
      </c>
    </row>
    <row r="6">
      <c r="A6" s="4" t="inlineStr">
        <is>
          <t>2025</t>
        </is>
      </c>
      <c r="B6" s="6" t="n">
        <v>2169</v>
      </c>
    </row>
    <row r="7">
      <c r="A7" s="4" t="inlineStr">
        <is>
          <t>2026</t>
        </is>
      </c>
      <c r="B7" s="6" t="n">
        <v>1767</v>
      </c>
    </row>
    <row r="8">
      <c r="A8" s="4" t="inlineStr">
        <is>
          <t>Thereafter</t>
        </is>
      </c>
      <c r="B8" s="6" t="n">
        <v>9818</v>
      </c>
    </row>
    <row r="9">
      <c r="A9" s="4" t="inlineStr">
        <is>
          <t>Acquired lease intangible liabilities, net</t>
        </is>
      </c>
      <c r="B9" s="6" t="n">
        <v>22402</v>
      </c>
      <c r="C9" s="5" t="n">
        <v>21458</v>
      </c>
    </row>
    <row r="10">
      <c r="A10" s="4" t="inlineStr">
        <is>
          <t>In-place leases</t>
        </is>
      </c>
    </row>
    <row r="11">
      <c r="A11" s="3" t="inlineStr">
        <is>
          <t>Acquired Finite-Lived Intangible Assets [Line Items]</t>
        </is>
      </c>
    </row>
    <row r="12">
      <c r="A12" s="4" t="inlineStr">
        <is>
          <t>2022</t>
        </is>
      </c>
      <c r="B12" s="6" t="n">
        <v>6734</v>
      </c>
    </row>
    <row r="13">
      <c r="A13" s="4" t="inlineStr">
        <is>
          <t>2023</t>
        </is>
      </c>
      <c r="B13" s="6" t="n">
        <v>4456</v>
      </c>
    </row>
    <row r="14">
      <c r="A14" s="4" t="inlineStr">
        <is>
          <t>2024</t>
        </is>
      </c>
      <c r="B14" s="6" t="n">
        <v>4146</v>
      </c>
    </row>
    <row r="15">
      <c r="A15" s="4" t="inlineStr">
        <is>
          <t>2025</t>
        </is>
      </c>
      <c r="B15" s="6" t="n">
        <v>3580</v>
      </c>
    </row>
    <row r="16">
      <c r="A16" s="4" t="inlineStr">
        <is>
          <t>2026</t>
        </is>
      </c>
      <c r="B16" s="6" t="n">
        <v>3287</v>
      </c>
    </row>
    <row r="17">
      <c r="A17" s="4" t="inlineStr">
        <is>
          <t>Thereafter</t>
        </is>
      </c>
      <c r="B17" s="6" t="n">
        <v>6882</v>
      </c>
    </row>
    <row r="18">
      <c r="A18" s="4" t="inlineStr">
        <is>
          <t>Acquired lease intangible assets, net</t>
        </is>
      </c>
      <c r="B18" s="6" t="n">
        <v>29085</v>
      </c>
    </row>
    <row r="19">
      <c r="A19" s="4" t="inlineStr">
        <is>
          <t>Above market leases</t>
        </is>
      </c>
    </row>
    <row r="20">
      <c r="A20" s="3" t="inlineStr">
        <is>
          <t>Acquired Finite-Lived Intangible Assets [Line Items]</t>
        </is>
      </c>
    </row>
    <row r="21">
      <c r="A21" s="4" t="inlineStr">
        <is>
          <t>2022</t>
        </is>
      </c>
      <c r="B21" s="6" t="n">
        <v>41</v>
      </c>
    </row>
    <row r="22">
      <c r="A22" s="4" t="inlineStr">
        <is>
          <t>2023</t>
        </is>
      </c>
      <c r="B22" s="6" t="n">
        <v>41</v>
      </c>
    </row>
    <row r="23">
      <c r="A23" s="4" t="inlineStr">
        <is>
          <t>2024</t>
        </is>
      </c>
      <c r="B23" s="6" t="n">
        <v>38</v>
      </c>
    </row>
    <row r="24">
      <c r="A24" s="4" t="inlineStr">
        <is>
          <t>2025</t>
        </is>
      </c>
      <c r="B24" s="6" t="n">
        <v>25</v>
      </c>
    </row>
    <row r="25">
      <c r="A25" s="4" t="inlineStr">
        <is>
          <t>2026</t>
        </is>
      </c>
      <c r="B25" s="6" t="n">
        <v>4</v>
      </c>
    </row>
    <row r="26">
      <c r="A26" s="4" t="inlineStr">
        <is>
          <t>Thereafter</t>
        </is>
      </c>
      <c r="B26" s="6" t="n">
        <v>0</v>
      </c>
    </row>
    <row r="27">
      <c r="A27" s="4" t="inlineStr">
        <is>
          <t>Acquired lease intangible assets, net</t>
        </is>
      </c>
      <c r="B27" s="5" t="n">
        <v>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Fair Value Measurement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ferred compensation liability</t>
        </is>
      </c>
      <c r="B3" s="5" t="n">
        <v>2503</v>
      </c>
      <c r="C3" s="5" t="n">
        <v>2059</v>
      </c>
    </row>
    <row r="4">
      <c r="A4" s="4" t="inlineStr">
        <is>
          <t>Interest rate swap liability</t>
        </is>
      </c>
      <c r="B4" s="6" t="n">
        <v>1807</v>
      </c>
      <c r="C4" s="6" t="n">
        <v>4531</v>
      </c>
    </row>
    <row r="5">
      <c r="A5" s="4" t="inlineStr">
        <is>
          <t>Fair Value, Inputs, Level 1</t>
        </is>
      </c>
    </row>
    <row r="6">
      <c r="A6" s="3" t="inlineStr">
        <is>
          <t>Fair Value, Assets and Liabilities Measured on Recurring and Nonrecurring Basis [Line Items]</t>
        </is>
      </c>
    </row>
    <row r="7">
      <c r="A7" s="4" t="inlineStr">
        <is>
          <t>Deferred compensation liability</t>
        </is>
      </c>
      <c r="B7" s="6" t="n">
        <v>0</v>
      </c>
      <c r="C7" s="6" t="n">
        <v>0</v>
      </c>
    </row>
    <row r="8">
      <c r="A8" s="4" t="inlineStr">
        <is>
          <t>Interest rate swap liability</t>
        </is>
      </c>
      <c r="B8" s="6" t="n">
        <v>0</v>
      </c>
      <c r="C8" s="6" t="n">
        <v>0</v>
      </c>
    </row>
    <row r="9">
      <c r="A9" s="4" t="inlineStr">
        <is>
          <t>Fair Value, Inputs, Level 3</t>
        </is>
      </c>
    </row>
    <row r="10">
      <c r="A10" s="3" t="inlineStr">
        <is>
          <t>Fair Value, Assets and Liabilities Measured on Recurring and Nonrecurring Basis [Line Items]</t>
        </is>
      </c>
    </row>
    <row r="11">
      <c r="A11" s="4" t="inlineStr">
        <is>
          <t>Deferred compensation liability</t>
        </is>
      </c>
      <c r="B11" s="6" t="n">
        <v>0</v>
      </c>
      <c r="C11" s="6" t="n">
        <v>0</v>
      </c>
    </row>
    <row r="12">
      <c r="A12" s="4" t="inlineStr">
        <is>
          <t>Interest rate swap liability</t>
        </is>
      </c>
      <c r="B12" s="6" t="n">
        <v>0</v>
      </c>
      <c r="C12" s="6" t="n">
        <v>0</v>
      </c>
    </row>
    <row r="13">
      <c r="A13" s="4" t="inlineStr">
        <is>
          <t>Fair Value, Measurements, Recurring | Fair Value, Inputs, Level 2</t>
        </is>
      </c>
    </row>
    <row r="14">
      <c r="A14" s="3" t="inlineStr">
        <is>
          <t>Fair Value, Assets and Liabilities Measured on Recurring and Nonrecurring Basis [Line Items]</t>
        </is>
      </c>
    </row>
    <row r="15">
      <c r="A15" s="4" t="inlineStr">
        <is>
          <t>Deferred compensation liability</t>
        </is>
      </c>
      <c r="B15" s="6" t="n">
        <v>2503</v>
      </c>
      <c r="C15" s="6" t="n">
        <v>2059</v>
      </c>
    </row>
    <row r="16">
      <c r="A16" s="4" t="inlineStr">
        <is>
          <t>Interest rate swap liability</t>
        </is>
      </c>
      <c r="B16" s="5" t="n">
        <v>1807</v>
      </c>
      <c r="C16" s="5" t="n">
        <v>4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Fair Value of Financial Instruments (Details) - Fair Value, Inputs, Level 2</t>
        </is>
      </c>
      <c r="B1" s="2" t="inlineStr">
        <is>
          <t>Dec. 31, 2021</t>
        </is>
      </c>
    </row>
    <row r="2">
      <c r="A2" s="4" t="inlineStr">
        <is>
          <t>Minimum</t>
        </is>
      </c>
    </row>
    <row r="3">
      <c r="A3" s="3" t="inlineStr">
        <is>
          <t>Fair Value Inputs Disclosures</t>
        </is>
      </c>
    </row>
    <row r="4">
      <c r="A4" s="4" t="inlineStr">
        <is>
          <t>Fair value assumptions, interest rate</t>
        </is>
      </c>
      <c r="B4" s="9" t="n">
        <v>0.021</v>
      </c>
    </row>
    <row r="5">
      <c r="A5" s="4" t="inlineStr">
        <is>
          <t>Maximum</t>
        </is>
      </c>
    </row>
    <row r="6">
      <c r="A6" s="3" t="inlineStr">
        <is>
          <t>Fair Value Inputs Disclosures</t>
        </is>
      </c>
    </row>
    <row r="7">
      <c r="A7" s="4" t="inlineStr">
        <is>
          <t>Fair value assumptions, interest rate</t>
        </is>
      </c>
      <c r="B7" s="9" t="n">
        <v>0.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Fair Value of Financial Instruments (Details) - USD ($) $ in Thousands</t>
        </is>
      </c>
      <c r="B1" s="2" t="inlineStr">
        <is>
          <t>Dec. 31, 2021</t>
        </is>
      </c>
      <c r="C1" s="2" t="inlineStr">
        <is>
          <t>Dec. 31, 2020</t>
        </is>
      </c>
    </row>
    <row r="2">
      <c r="A2" s="4" t="inlineStr">
        <is>
          <t>Secured notes payable | Carrying Value</t>
        </is>
      </c>
    </row>
    <row r="3">
      <c r="A3" s="3" t="inlineStr">
        <is>
          <t>Fair Value, Balance Sheet Grouping, Financial Statement Captions [Line Items]</t>
        </is>
      </c>
    </row>
    <row r="4">
      <c r="A4" s="4" t="inlineStr">
        <is>
          <t>Long-term debt, fair value</t>
        </is>
      </c>
      <c r="B4" s="5" t="n">
        <v>110965</v>
      </c>
      <c r="C4" s="5" t="n">
        <v>110923</v>
      </c>
    </row>
    <row r="5">
      <c r="A5" s="4" t="inlineStr">
        <is>
          <t>Secured notes payable | Estimate of Fair Value Measurement | Fair Value, Inputs, Level 2</t>
        </is>
      </c>
    </row>
    <row r="6">
      <c r="A6" s="3" t="inlineStr">
        <is>
          <t>Fair Value, Balance Sheet Grouping, Financial Statement Captions [Line Items]</t>
        </is>
      </c>
    </row>
    <row r="7">
      <c r="A7" s="4" t="inlineStr">
        <is>
          <t>Long-term debt, fair value</t>
        </is>
      </c>
      <c r="B7" s="6" t="n">
        <v>113207</v>
      </c>
      <c r="C7" s="6" t="n">
        <v>114074</v>
      </c>
    </row>
    <row r="8">
      <c r="A8" s="4" t="inlineStr">
        <is>
          <t>Unsecured debt | Carrying Value</t>
        </is>
      </c>
    </row>
    <row r="9">
      <c r="A9" s="3" t="inlineStr">
        <is>
          <t>Fair Value, Balance Sheet Grouping, Financial Statement Captions [Line Items]</t>
        </is>
      </c>
    </row>
    <row r="10">
      <c r="A10" s="4" t="inlineStr">
        <is>
          <t>Long-term debt, fair value</t>
        </is>
      </c>
      <c r="B10" s="6" t="n">
        <v>249654</v>
      </c>
      <c r="C10" s="6" t="n">
        <v>249233</v>
      </c>
    </row>
    <row r="11">
      <c r="A11" s="4" t="inlineStr">
        <is>
          <t>Unsecured debt | Carrying Value | 3.375% Senior Unsecured Notes</t>
        </is>
      </c>
    </row>
    <row r="12">
      <c r="A12" s="3" t="inlineStr">
        <is>
          <t>Fair Value, Balance Sheet Grouping, Financial Statement Captions [Line Items]</t>
        </is>
      </c>
    </row>
    <row r="13">
      <c r="A13" s="4" t="inlineStr">
        <is>
          <t>Long-term debt, fair value</t>
        </is>
      </c>
      <c r="B13" s="6" t="n">
        <v>490631</v>
      </c>
      <c r="C13" s="6" t="n">
        <v>0</v>
      </c>
    </row>
    <row r="14">
      <c r="A14" s="4" t="inlineStr">
        <is>
          <t>Unsecured debt | Estimate of Fair Value Measurement | Fair Value, Inputs, Level 2</t>
        </is>
      </c>
    </row>
    <row r="15">
      <c r="A15" s="3" t="inlineStr">
        <is>
          <t>Fair Value, Balance Sheet Grouping, Financial Statement Captions [Line Items]</t>
        </is>
      </c>
    </row>
    <row r="16">
      <c r="A16" s="4" t="inlineStr">
        <is>
          <t>Long-term debt, fair value</t>
        </is>
      </c>
      <c r="B16" s="6" t="n">
        <v>250000</v>
      </c>
      <c r="C16" s="6" t="n">
        <v>250000</v>
      </c>
    </row>
    <row r="17">
      <c r="A17" s="4" t="inlineStr">
        <is>
          <t>Unsecured debt | Estimate of Fair Value Measurement | Fair Value, Inputs, Level 2 | 3.375% Senior Unsecured Notes</t>
        </is>
      </c>
    </row>
    <row r="18">
      <c r="A18" s="3" t="inlineStr">
        <is>
          <t>Fair Value, Balance Sheet Grouping, Financial Statement Captions [Line Items]</t>
        </is>
      </c>
    </row>
    <row r="19">
      <c r="A19" s="4" t="inlineStr">
        <is>
          <t>Long-term debt, fair value</t>
        </is>
      </c>
      <c r="B19" s="6" t="n">
        <v>503000</v>
      </c>
      <c r="C19" s="6" t="n">
        <v>0</v>
      </c>
    </row>
    <row r="20">
      <c r="A20" s="4" t="inlineStr">
        <is>
          <t>Unsecured senior guaranteed notes | Carrying Value</t>
        </is>
      </c>
    </row>
    <row r="21">
      <c r="A21" s="3" t="inlineStr">
        <is>
          <t>Fair Value, Balance Sheet Grouping, Financial Statement Captions [Line Items]</t>
        </is>
      </c>
    </row>
    <row r="22">
      <c r="A22" s="4" t="inlineStr">
        <is>
          <t>Long-term debt, fair value</t>
        </is>
      </c>
      <c r="B22" s="6" t="n">
        <v>797953</v>
      </c>
      <c r="C22" s="6" t="n">
        <v>947444</v>
      </c>
    </row>
    <row r="23">
      <c r="A23" s="4" t="inlineStr">
        <is>
          <t>Unsecured senior guaranteed notes | Estimate of Fair Value Measurement | Fair Value, Inputs, Level 2</t>
        </is>
      </c>
    </row>
    <row r="24">
      <c r="A24" s="3" t="inlineStr">
        <is>
          <t>Fair Value, Balance Sheet Grouping, Financial Statement Captions [Line Items]</t>
        </is>
      </c>
    </row>
    <row r="25">
      <c r="A25" s="4" t="inlineStr">
        <is>
          <t>Long-term debt, fair value</t>
        </is>
      </c>
      <c r="B25" s="6" t="n">
        <v>832795</v>
      </c>
      <c r="C25" s="6" t="n">
        <v>1017378</v>
      </c>
    </row>
    <row r="26">
      <c r="A26" s="4" t="inlineStr">
        <is>
          <t>Unsecured line of credit | Carrying Value</t>
        </is>
      </c>
    </row>
    <row r="27">
      <c r="A27" s="3" t="inlineStr">
        <is>
          <t>Fair Value, Balance Sheet Grouping, Financial Statement Captions [Line Items]</t>
        </is>
      </c>
    </row>
    <row r="28">
      <c r="A28" s="4" t="inlineStr">
        <is>
          <t>Long-term debt, fair value</t>
        </is>
      </c>
      <c r="B28" s="6" t="n">
        <v>0</v>
      </c>
      <c r="C28" s="6" t="n">
        <v>99151</v>
      </c>
    </row>
    <row r="29">
      <c r="A29" s="4" t="inlineStr">
        <is>
          <t>Unsecured line of credit | Estimate of Fair Value Measurement | Fair Value, Inputs, Level 2</t>
        </is>
      </c>
    </row>
    <row r="30">
      <c r="A30" s="3" t="inlineStr">
        <is>
          <t>Fair Value, Balance Sheet Grouping, Financial Statement Captions [Line Items]</t>
        </is>
      </c>
    </row>
    <row r="31">
      <c r="A31" s="4" t="inlineStr">
        <is>
          <t>Long-term debt, fair value</t>
        </is>
      </c>
      <c r="B31" s="5" t="n">
        <v>0</v>
      </c>
      <c r="C31" s="5"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Leasing commissions, net of accumulated amortization of $40,595 and $35,167, respectively</t>
        </is>
      </c>
      <c r="B3" s="5" t="n">
        <v>38589</v>
      </c>
      <c r="C3" s="5" t="n">
        <v>38173</v>
      </c>
    </row>
    <row r="4">
      <c r="A4" s="4" t="inlineStr">
        <is>
          <t>Acquired above market leases, net</t>
        </is>
      </c>
      <c r="B4" s="6" t="n">
        <v>149</v>
      </c>
      <c r="C4" s="6" t="n">
        <v>121</v>
      </c>
    </row>
    <row r="5">
      <c r="A5" s="4" t="inlineStr">
        <is>
          <t>Acquired in-place leases, net</t>
        </is>
      </c>
      <c r="B5" s="6" t="n">
        <v>29085</v>
      </c>
      <c r="C5" s="6" t="n">
        <v>26207</v>
      </c>
    </row>
    <row r="6">
      <c r="A6" s="4" t="inlineStr">
        <is>
          <t>Lease incentives, net of accumulated amortization of $913 and $802, respectively</t>
        </is>
      </c>
      <c r="B6" s="6" t="n">
        <v>595</v>
      </c>
      <c r="C6" s="6" t="n">
        <v>994</v>
      </c>
    </row>
    <row r="7">
      <c r="A7" s="4" t="inlineStr">
        <is>
          <t>Other intangible assets, net of accumulated amortization of $1,382 and $1,213, respectively</t>
        </is>
      </c>
      <c r="B7" s="6" t="n">
        <v>2445</v>
      </c>
      <c r="C7" s="6" t="n">
        <v>2565</v>
      </c>
    </row>
    <row r="8">
      <c r="A8" s="4" t="inlineStr">
        <is>
          <t>Right-of-use asset, net</t>
        </is>
      </c>
      <c r="B8" s="6" t="n">
        <v>26254</v>
      </c>
      <c r="C8" s="6" t="n">
        <v>29350</v>
      </c>
    </row>
    <row r="9">
      <c r="A9" s="4" t="inlineStr">
        <is>
          <t>Prepaid expenses, deposits and other</t>
        </is>
      </c>
      <c r="B9" s="6" t="n">
        <v>9136</v>
      </c>
      <c r="C9" s="6" t="n">
        <v>8702</v>
      </c>
    </row>
    <row r="10">
      <c r="A10" s="4" t="inlineStr">
        <is>
          <t>Total other assets</t>
        </is>
      </c>
      <c r="B10" s="6" t="n">
        <v>106253</v>
      </c>
      <c r="C10" s="6" t="n">
        <v>106112</v>
      </c>
    </row>
    <row r="11">
      <c r="A11" s="4" t="inlineStr">
        <is>
          <t>Leasing commissions, accumulative amortization</t>
        </is>
      </c>
      <c r="B11" s="6" t="n">
        <v>-40595</v>
      </c>
      <c r="C11" s="6" t="n">
        <v>-35167</v>
      </c>
    </row>
    <row r="12">
      <c r="A12" s="4" t="inlineStr">
        <is>
          <t>Lease incentives, accumulated amortization</t>
        </is>
      </c>
      <c r="B12" s="6" t="n">
        <v>-913</v>
      </c>
      <c r="C12" s="6" t="n">
        <v>-802</v>
      </c>
    </row>
    <row r="13">
      <c r="A13" s="4" t="inlineStr">
        <is>
          <t>Other intangible assets, accumulated amortization</t>
        </is>
      </c>
      <c r="B13" s="5" t="n">
        <v>1382</v>
      </c>
      <c r="C13" s="5" t="n">
        <v>1213</v>
      </c>
    </row>
    <row r="14">
      <c r="A14" s="4" t="inlineStr">
        <is>
          <t>Operating Lease, Right-of-Use Asset, Statement of Financial Position [Extensible Enumeration]</t>
        </is>
      </c>
      <c r="B14" s="4" t="inlineStr">
        <is>
          <t>Total other assets</t>
        </is>
      </c>
      <c r="C14" s="4" t="inlineStr">
        <is>
          <t>Total other assets</t>
        </is>
      </c>
    </row>
    <row r="15">
      <c r="A15" s="4" t="inlineStr">
        <is>
          <t>Right-of-use asset, net</t>
        </is>
      </c>
      <c r="B15" s="5" t="n">
        <v>26254</v>
      </c>
      <c r="C15" s="5" t="n">
        <v>29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50" customWidth="1" min="2" max="2"/>
    <col width="50" customWidth="1" min="3" max="3"/>
    <col width="14" customWidth="1" min="4" max="4"/>
  </cols>
  <sheetData>
    <row r="1">
      <c r="A1" s="1" t="inlineStr">
        <is>
          <t>Other Liabilities and Deferred Credits (Details) - USD ($) $ in Thousands</t>
        </is>
      </c>
      <c r="B1" s="2" t="inlineStr">
        <is>
          <t>Dec. 31, 2021</t>
        </is>
      </c>
      <c r="C1" s="2" t="inlineStr">
        <is>
          <t>Dec. 31, 2020</t>
        </is>
      </c>
      <c r="D1" s="2" t="inlineStr">
        <is>
          <t>Dec. 31, 2019</t>
        </is>
      </c>
    </row>
    <row r="2">
      <c r="A2" s="3" t="inlineStr">
        <is>
          <t>Other Liabilities Disclosure [Abstract]</t>
        </is>
      </c>
    </row>
    <row r="3">
      <c r="A3" s="4" t="inlineStr">
        <is>
          <t>Acquired below market leases, net</t>
        </is>
      </c>
      <c r="B3" s="5" t="n">
        <v>22402</v>
      </c>
      <c r="C3" s="5" t="n">
        <v>21458</v>
      </c>
    </row>
    <row r="4">
      <c r="A4" s="4" t="inlineStr">
        <is>
          <t>Prepaid rent and deferred revenue</t>
        </is>
      </c>
      <c r="B4" s="6" t="n">
        <v>16309</v>
      </c>
      <c r="C4" s="6" t="n">
        <v>14518</v>
      </c>
    </row>
    <row r="5">
      <c r="A5" s="4" t="inlineStr">
        <is>
          <t>Interest rate swap liability</t>
        </is>
      </c>
      <c r="B5" s="6" t="n">
        <v>1807</v>
      </c>
      <c r="C5" s="6" t="n">
        <v>4531</v>
      </c>
    </row>
    <row r="6">
      <c r="A6" s="4" t="inlineStr">
        <is>
          <t>Straight-line rent liability</t>
        </is>
      </c>
      <c r="B6" s="6" t="n">
        <v>14274</v>
      </c>
      <c r="C6" s="6" t="n">
        <v>18049</v>
      </c>
    </row>
    <row r="7">
      <c r="A7" s="4" t="inlineStr">
        <is>
          <t>Deferred rent expense and lease intangible</t>
        </is>
      </c>
      <c r="B7" s="6" t="n">
        <v>3</v>
      </c>
      <c r="C7" s="6" t="n">
        <v>16</v>
      </c>
    </row>
    <row r="8">
      <c r="A8" s="4" t="inlineStr">
        <is>
          <t>Deferred compensation</t>
        </is>
      </c>
      <c r="B8" s="6" t="n">
        <v>2503</v>
      </c>
      <c r="C8" s="6" t="n">
        <v>2059</v>
      </c>
    </row>
    <row r="9">
      <c r="A9" s="4" t="inlineStr">
        <is>
          <t>Deferred tax liability</t>
        </is>
      </c>
      <c r="B9" s="6" t="n">
        <v>967</v>
      </c>
      <c r="C9" s="6" t="n">
        <v>570</v>
      </c>
      <c r="D9" s="5" t="n">
        <v>600</v>
      </c>
    </row>
    <row r="10">
      <c r="A10" s="4" t="inlineStr">
        <is>
          <t>Lease liability</t>
        </is>
      </c>
      <c r="B10" s="6" t="n">
        <v>27917</v>
      </c>
      <c r="C10" s="6" t="n">
        <v>30060</v>
      </c>
    </row>
    <row r="11">
      <c r="A11" s="4" t="inlineStr">
        <is>
          <t>Other liabilities</t>
        </is>
      </c>
      <c r="B11" s="6" t="n">
        <v>33</v>
      </c>
      <c r="C11" s="6" t="n">
        <v>39</v>
      </c>
    </row>
    <row r="12">
      <c r="A12" s="4" t="inlineStr">
        <is>
          <t>Total other liabilities and deferred credits, net</t>
        </is>
      </c>
      <c r="B12" s="5" t="n">
        <v>86215</v>
      </c>
      <c r="C12" s="5" t="n">
        <v>91300</v>
      </c>
    </row>
    <row r="13">
      <c r="A13" s="4" t="inlineStr">
        <is>
          <t>Operating Lease, Liability, Statement of Financial Position [Extensible List]</t>
        </is>
      </c>
      <c r="B13" s="4" t="inlineStr">
        <is>
          <t>Total other liabilities and deferred credits, net</t>
        </is>
      </c>
      <c r="C13" s="4" t="inlineStr">
        <is>
          <t>Total other liabilities and deferred credits,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Total Secured Notes Payable Outstanding (Details) - USD ($) $ in Thousands</t>
        </is>
      </c>
      <c r="B1" s="2" t="inlineStr">
        <is>
          <t>12 Months Ended</t>
        </is>
      </c>
    </row>
    <row r="2">
      <c r="B2" s="2" t="inlineStr">
        <is>
          <t>Dec. 31, 2021</t>
        </is>
      </c>
      <c r="C2" s="2" t="inlineStr">
        <is>
          <t>Dec. 31, 2020</t>
        </is>
      </c>
    </row>
    <row r="3">
      <c r="A3" s="3" t="inlineStr">
        <is>
          <t>Debt Instrument [Line Items]</t>
        </is>
      </c>
    </row>
    <row r="4">
      <c r="A4" s="4" t="inlineStr">
        <is>
          <t>Notes payable, total</t>
        </is>
      </c>
      <c r="B4" s="5" t="n">
        <v>1661000</v>
      </c>
    </row>
    <row r="5">
      <c r="A5" s="4" t="inlineStr">
        <is>
          <t>Secured notes payable | American Assets Trust, L.P.</t>
        </is>
      </c>
    </row>
    <row r="6">
      <c r="A6" s="3" t="inlineStr">
        <is>
          <t>Debt Instrument [Line Items]</t>
        </is>
      </c>
    </row>
    <row r="7">
      <c r="A7" s="4" t="inlineStr">
        <is>
          <t>Long-term Debt, Principal Balance</t>
        </is>
      </c>
      <c r="B7" s="6" t="n">
        <v>111000</v>
      </c>
      <c r="C7" s="5" t="n">
        <v>111000</v>
      </c>
    </row>
    <row r="8">
      <c r="A8" s="4" t="inlineStr">
        <is>
          <t>Debt issuance costs, net</t>
        </is>
      </c>
      <c r="B8" s="6" t="n">
        <v>-35</v>
      </c>
      <c r="C8" s="6" t="n">
        <v>-77</v>
      </c>
    </row>
    <row r="9">
      <c r="A9" s="4" t="inlineStr">
        <is>
          <t>Notes payable, total</t>
        </is>
      </c>
      <c r="B9" s="6" t="n">
        <v>110965</v>
      </c>
      <c r="C9" s="6" t="n">
        <v>110923</v>
      </c>
    </row>
    <row r="10">
      <c r="A10" s="4" t="inlineStr">
        <is>
          <t>Secured notes payable | American Assets Trust, L.P. | City Center Bellevue</t>
        </is>
      </c>
    </row>
    <row r="11">
      <c r="A11" s="3" t="inlineStr">
        <is>
          <t>Debt Instrument [Line Items]</t>
        </is>
      </c>
    </row>
    <row r="12">
      <c r="A12" s="4" t="inlineStr">
        <is>
          <t>Long-term Debt, Principal Balance</t>
        </is>
      </c>
      <c r="B12" s="5" t="n">
        <v>111000</v>
      </c>
      <c r="C12" s="6" t="n">
        <v>111000</v>
      </c>
    </row>
    <row r="13">
      <c r="A13" s="4" t="inlineStr">
        <is>
          <t>Stated Interest Rate</t>
        </is>
      </c>
      <c r="B13" s="4" t="inlineStr">
        <is>
          <t>3.98%</t>
        </is>
      </c>
    </row>
    <row r="14">
      <c r="A14" s="4" t="inlineStr">
        <is>
          <t>Stated Maturity Date</t>
        </is>
      </c>
      <c r="B14" s="4" t="inlineStr">
        <is>
          <t>Nov. 1,
		2022</t>
        </is>
      </c>
    </row>
    <row r="15">
      <c r="A15" s="4" t="inlineStr">
        <is>
          <t>Unsecured debt</t>
        </is>
      </c>
    </row>
    <row r="16">
      <c r="A16" s="3" t="inlineStr">
        <is>
          <t>Debt Instrument [Line Items]</t>
        </is>
      </c>
    </row>
    <row r="17">
      <c r="A17" s="4" t="inlineStr">
        <is>
          <t>Debt issuance costs, accumulated amortization</t>
        </is>
      </c>
      <c r="B17" s="5" t="n">
        <v>387</v>
      </c>
      <c r="C17" s="6" t="n">
        <v>345</v>
      </c>
    </row>
    <row r="18">
      <c r="A18" s="4" t="inlineStr">
        <is>
          <t>Unsecured debt | American Assets Trust, L.P.</t>
        </is>
      </c>
    </row>
    <row r="19">
      <c r="A19" s="3" t="inlineStr">
        <is>
          <t>Debt Instrument [Line Items]</t>
        </is>
      </c>
    </row>
    <row r="20">
      <c r="A20" s="4" t="inlineStr">
        <is>
          <t>Long-term Debt, Principal Balance</t>
        </is>
      </c>
      <c r="B20" s="6" t="n">
        <v>1550000</v>
      </c>
      <c r="C20" s="6" t="n">
        <v>1200000</v>
      </c>
    </row>
    <row r="21">
      <c r="A21" s="4" t="inlineStr">
        <is>
          <t>Debt issuance costs, net</t>
        </is>
      </c>
      <c r="B21" s="6" t="n">
        <v>-11762</v>
      </c>
      <c r="C21" s="6" t="n">
        <v>-3323</v>
      </c>
    </row>
    <row r="22">
      <c r="A22" s="4" t="inlineStr">
        <is>
          <t>Debt issuance costs, accumulated amortization</t>
        </is>
      </c>
      <c r="B22" s="5" t="n">
        <v>9462</v>
      </c>
      <c r="C22" s="5" t="n">
        <v>88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A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13" customWidth="1" min="7" max="7"/>
    <col width="20" customWidth="1" min="8" max="8"/>
    <col width="14" customWidth="1" min="9" max="9"/>
    <col width="21" customWidth="1" min="10" max="10"/>
    <col width="15" customWidth="1" min="11" max="11"/>
    <col width="14" customWidth="1" min="12" max="12"/>
    <col width="14" customWidth="1" min="13" max="13"/>
    <col width="15" customWidth="1" min="14" max="14"/>
    <col width="15" customWidth="1" min="15" max="15"/>
    <col width="15" customWidth="1" min="16" max="16"/>
    <col width="21" customWidth="1" min="17" max="17"/>
    <col width="21" customWidth="1" min="18" max="18"/>
    <col width="21" customWidth="1" min="19" max="19"/>
    <col width="21" customWidth="1" min="20" max="20"/>
    <col width="21" customWidth="1" min="21" max="21"/>
    <col width="14" customWidth="1" min="22" max="22"/>
    <col width="14" customWidth="1" min="23" max="23"/>
    <col width="14" customWidth="1" min="24" max="24"/>
    <col width="13" customWidth="1" min="25" max="25"/>
    <col width="14" customWidth="1" min="26" max="26"/>
    <col width="21" customWidth="1" min="27" max="27"/>
  </cols>
  <sheetData>
    <row r="1">
      <c r="A1" s="1" t="inlineStr">
        <is>
          <t>Debt Summary of Total Unsecured Notes Payable Outstanding (Details)</t>
        </is>
      </c>
      <c r="B1" s="2" t="inlineStr">
        <is>
          <t>Jan. 26, 2021USD ($)</t>
        </is>
      </c>
      <c r="C1" s="2" t="inlineStr">
        <is>
          <t>Oct. 01, 2020USD ($)</t>
        </is>
      </c>
      <c r="D1" s="2" t="inlineStr">
        <is>
          <t>Jul. 17, 2019USD ($)</t>
        </is>
      </c>
      <c r="E1" s="2" t="inlineStr">
        <is>
          <t>Jan. 09, 2019Extension_Option</t>
        </is>
      </c>
      <c r="F1" s="2" t="inlineStr">
        <is>
          <t>Jun. 23, 2017USD ($)</t>
        </is>
      </c>
      <c r="G1" s="2" t="inlineStr">
        <is>
          <t>May 31, 2017</t>
        </is>
      </c>
      <c r="H1" s="2" t="inlineStr">
        <is>
          <t>May 11, 2017USD ($)</t>
        </is>
      </c>
      <c r="I1" s="2" t="inlineStr">
        <is>
          <t>Apr. 25, 2017</t>
        </is>
      </c>
      <c r="J1" s="2" t="inlineStr">
        <is>
          <t>Jan. 18, 2017USD ($)</t>
        </is>
      </c>
      <c r="K1" s="2" t="inlineStr">
        <is>
          <t>May 02, 2016</t>
        </is>
      </c>
      <c r="L1" s="2" t="inlineStr">
        <is>
          <t>Apr. 07, 2016</t>
        </is>
      </c>
      <c r="M1" s="2" t="inlineStr">
        <is>
          <t>Mar. 29, 2016</t>
        </is>
      </c>
      <c r="N1" s="2" t="inlineStr">
        <is>
          <t>Mar. 23, 2016</t>
        </is>
      </c>
      <c r="O1" s="2" t="inlineStr">
        <is>
          <t>Mar. 01, 2016</t>
        </is>
      </c>
      <c r="P1" s="2" t="inlineStr">
        <is>
          <t>Jan. 29, 2016</t>
        </is>
      </c>
      <c r="Q1" s="2" t="inlineStr">
        <is>
          <t>Sep. 19, 2014USD ($)</t>
        </is>
      </c>
      <c r="R1" s="2" t="inlineStr">
        <is>
          <t>Dec. 31, 2021USD ($)</t>
        </is>
      </c>
      <c r="S1" s="2" t="inlineStr">
        <is>
          <t>Dec. 31, 2020USD ($)</t>
        </is>
      </c>
      <c r="T1" s="2" t="inlineStr">
        <is>
          <t>Dec. 31, 2019USD ($)</t>
        </is>
      </c>
      <c r="U1" s="2" t="inlineStr">
        <is>
          <t>Jul. 30, 2019USD ($)</t>
        </is>
      </c>
      <c r="V1" s="2" t="inlineStr">
        <is>
          <t>Dec. 31, 2018</t>
        </is>
      </c>
      <c r="W1" s="2" t="inlineStr">
        <is>
          <t>Jan. 09, 2018</t>
        </is>
      </c>
      <c r="X1" s="2" t="inlineStr">
        <is>
          <t>Jul. 19, 2017</t>
        </is>
      </c>
      <c r="Y1" s="2" t="inlineStr">
        <is>
          <t>May 23, 2017</t>
        </is>
      </c>
      <c r="Z1" s="2" t="inlineStr">
        <is>
          <t>Mar. 01, 2017</t>
        </is>
      </c>
      <c r="AA1" s="2" t="inlineStr">
        <is>
          <t>Jan. 09, 2014USD ($)</t>
        </is>
      </c>
    </row>
    <row r="2">
      <c r="A2" s="3" t="inlineStr">
        <is>
          <t>Debt Instrument [Line Items]</t>
        </is>
      </c>
    </row>
    <row r="3">
      <c r="A3" s="4" t="inlineStr">
        <is>
          <t>Unsecured notes payable</t>
        </is>
      </c>
      <c r="R3" s="5" t="n">
        <v>1538238000</v>
      </c>
      <c r="S3" s="5" t="n">
        <v>1196677000</v>
      </c>
    </row>
    <row r="4">
      <c r="A4" s="4" t="inlineStr">
        <is>
          <t>Repayments of Unsecured Debt</t>
        </is>
      </c>
      <c r="R4" s="6" t="n">
        <v>155375000</v>
      </c>
      <c r="S4" s="6" t="n">
        <v>0</v>
      </c>
      <c r="T4" s="5" t="n">
        <v>0</v>
      </c>
    </row>
    <row r="5">
      <c r="A5" s="4" t="inlineStr">
        <is>
          <t>Loss on early extinguishment of debt</t>
        </is>
      </c>
      <c r="R5" s="6" t="n">
        <v>-4271000</v>
      </c>
      <c r="S5" s="6" t="n">
        <v>0</v>
      </c>
      <c r="T5" s="6" t="n">
        <v>0</v>
      </c>
    </row>
    <row r="6">
      <c r="A6" s="4" t="inlineStr">
        <is>
          <t>Repayment of unsecured line of credit</t>
        </is>
      </c>
      <c r="R6" s="6" t="n">
        <v>100000000</v>
      </c>
      <c r="S6" s="6" t="n">
        <v>0</v>
      </c>
      <c r="T6" s="6" t="n">
        <v>123000000</v>
      </c>
    </row>
    <row r="7">
      <c r="A7" s="4" t="inlineStr">
        <is>
          <t>American Assets Trust, L.P.</t>
        </is>
      </c>
    </row>
    <row r="8">
      <c r="A8" s="3" t="inlineStr">
        <is>
          <t>Debt Instrument [Line Items]</t>
        </is>
      </c>
    </row>
    <row r="9">
      <c r="A9" s="4" t="inlineStr">
        <is>
          <t>Unsecured notes payable</t>
        </is>
      </c>
      <c r="R9" s="6" t="n">
        <v>1538238000</v>
      </c>
      <c r="S9" s="6" t="n">
        <v>1196677000</v>
      </c>
    </row>
    <row r="10">
      <c r="A10" s="4" t="inlineStr">
        <is>
          <t>Repayments of Unsecured Debt</t>
        </is>
      </c>
      <c r="R10" s="6" t="n">
        <v>155375000</v>
      </c>
      <c r="S10" s="6" t="n">
        <v>0</v>
      </c>
      <c r="T10" s="6" t="n">
        <v>0</v>
      </c>
    </row>
    <row r="11">
      <c r="A11" s="4" t="inlineStr">
        <is>
          <t>Loss on early extinguishment of debt</t>
        </is>
      </c>
      <c r="R11" s="6" t="n">
        <v>-4271000</v>
      </c>
      <c r="S11" s="6" t="n">
        <v>0</v>
      </c>
      <c r="T11" s="6" t="n">
        <v>0</v>
      </c>
    </row>
    <row r="12">
      <c r="A12" s="4" t="inlineStr">
        <is>
          <t>Repayment of unsecured line of credit</t>
        </is>
      </c>
      <c r="R12" s="5" t="n">
        <v>100000000</v>
      </c>
      <c r="S12" s="6" t="n">
        <v>0</v>
      </c>
      <c r="T12" s="5" t="n">
        <v>123000000</v>
      </c>
    </row>
    <row r="13">
      <c r="A13" s="4" t="inlineStr">
        <is>
          <t>American Assets Trust, L.P. | Interest Rate Swap</t>
        </is>
      </c>
    </row>
    <row r="14">
      <c r="A14" s="3" t="inlineStr">
        <is>
          <t>Debt Instrument [Line Items]</t>
        </is>
      </c>
    </row>
    <row r="15">
      <c r="A15" s="4" t="inlineStr">
        <is>
          <t>Term of derivative contract</t>
        </is>
      </c>
      <c r="G15" s="4" t="inlineStr">
        <is>
          <t>7 years</t>
        </is>
      </c>
      <c r="I15" s="4" t="inlineStr">
        <is>
          <t>10 years</t>
        </is>
      </c>
      <c r="L15" s="4" t="inlineStr">
        <is>
          <t>10 years</t>
        </is>
      </c>
      <c r="M15" s="4" t="inlineStr">
        <is>
          <t>10 years</t>
        </is>
      </c>
      <c r="R15" s="4" t="inlineStr">
        <is>
          <t>7 years</t>
        </is>
      </c>
    </row>
    <row r="16">
      <c r="A16" s="4" t="inlineStr">
        <is>
          <t>American Assets Trust, L.P. | Forward Contracts</t>
        </is>
      </c>
    </row>
    <row r="17">
      <c r="A17" s="3" t="inlineStr">
        <is>
          <t>Debt Instrument [Line Items]</t>
        </is>
      </c>
    </row>
    <row r="18">
      <c r="A18" s="4" t="inlineStr">
        <is>
          <t>Term of derivative contract</t>
        </is>
      </c>
      <c r="R18" s="4" t="inlineStr">
        <is>
          <t>1 month</t>
        </is>
      </c>
    </row>
    <row r="19">
      <c r="A19" s="4" t="inlineStr">
        <is>
          <t>Gain on derivatives</t>
        </is>
      </c>
      <c r="C19" s="5" t="n">
        <v>0</v>
      </c>
      <c r="D19" s="5" t="n">
        <v>500000</v>
      </c>
      <c r="H19" s="5" t="n">
        <v>700000</v>
      </c>
      <c r="J19" s="5" t="n">
        <v>10400000</v>
      </c>
      <c r="Q19" s="5" t="n">
        <v>1600000</v>
      </c>
    </row>
    <row r="20">
      <c r="A20" s="4" t="inlineStr">
        <is>
          <t>Loss on derivatives</t>
        </is>
      </c>
      <c r="F20" s="5" t="n">
        <v>500000</v>
      </c>
    </row>
    <row r="21">
      <c r="A21" s="4" t="inlineStr">
        <is>
          <t>Term Loan A | American Assets Trust, L.P.</t>
        </is>
      </c>
    </row>
    <row r="22">
      <c r="A22" s="3" t="inlineStr">
        <is>
          <t>Debt Instrument [Line Items]</t>
        </is>
      </c>
    </row>
    <row r="23">
      <c r="A23" s="4" t="inlineStr">
        <is>
          <t>Unsecured notes payable</t>
        </is>
      </c>
      <c r="AA23" s="5" t="n">
        <v>100000000</v>
      </c>
    </row>
    <row r="24">
      <c r="A24" s="4" t="inlineStr">
        <is>
          <t>Term Loan A | American Assets Trust, L.P. | Interest Rate Swap</t>
        </is>
      </c>
    </row>
    <row r="25">
      <c r="A25" s="3" t="inlineStr">
        <is>
          <t>Debt Instrument [Line Items]</t>
        </is>
      </c>
    </row>
    <row r="26">
      <c r="A26" s="4" t="inlineStr">
        <is>
          <t>Fixed interest rate on derivative</t>
        </is>
      </c>
      <c r="R26" s="4" t="inlineStr">
        <is>
          <t>4.13%</t>
        </is>
      </c>
    </row>
    <row r="27">
      <c r="A27" s="4" t="inlineStr">
        <is>
          <t>Senior Guaranteed Notes, Series A | American Assets Trust, L.P. | Forward Contracts</t>
        </is>
      </c>
    </row>
    <row r="28">
      <c r="A28" s="3" t="inlineStr">
        <is>
          <t>Debt Instrument [Line Items]</t>
        </is>
      </c>
    </row>
    <row r="29">
      <c r="A29" s="4" t="inlineStr">
        <is>
          <t>Effective interest rate (percent)</t>
        </is>
      </c>
      <c r="R29" s="4" t="inlineStr">
        <is>
          <t>3.88%</t>
        </is>
      </c>
    </row>
    <row r="30">
      <c r="A30" s="4" t="inlineStr">
        <is>
          <t>Term Loan B | American Assets Trust, L.P.</t>
        </is>
      </c>
    </row>
    <row r="31">
      <c r="A31" s="3" t="inlineStr">
        <is>
          <t>Debt Instrument [Line Items]</t>
        </is>
      </c>
    </row>
    <row r="32">
      <c r="A32" s="4" t="inlineStr">
        <is>
          <t>Stated Maturity Date</t>
        </is>
      </c>
      <c r="O32" s="4" t="inlineStr">
        <is>
          <t>Mar. 1,
		2023</t>
        </is>
      </c>
      <c r="P32" s="4" t="inlineStr">
        <is>
          <t>Mar. 1,
		2023</t>
        </is>
      </c>
    </row>
    <row r="33">
      <c r="A33" s="4" t="inlineStr">
        <is>
          <t>Term Loan B | American Assets Trust, L.P. | Interest Rate Swap</t>
        </is>
      </c>
    </row>
    <row r="34">
      <c r="A34" s="3" t="inlineStr">
        <is>
          <t>Debt Instrument [Line Items]</t>
        </is>
      </c>
    </row>
    <row r="35">
      <c r="A35" s="4" t="inlineStr">
        <is>
          <t>Fixed interest rate on derivative</t>
        </is>
      </c>
      <c r="O35" s="4" t="inlineStr">
        <is>
          <t>3.15%</t>
        </is>
      </c>
      <c r="R35" s="4" t="inlineStr">
        <is>
          <t>2.65%</t>
        </is>
      </c>
      <c r="V35" s="4" t="inlineStr">
        <is>
          <t>3.15%</t>
        </is>
      </c>
    </row>
    <row r="36">
      <c r="A36" s="4" t="inlineStr">
        <is>
          <t>Term Loan C | American Assets Trust, L.P.</t>
        </is>
      </c>
    </row>
    <row r="37">
      <c r="A37" s="3" t="inlineStr">
        <is>
          <t>Debt Instrument [Line Items]</t>
        </is>
      </c>
    </row>
    <row r="38">
      <c r="A38" s="4" t="inlineStr">
        <is>
          <t>Stated Maturity Date</t>
        </is>
      </c>
      <c r="K38" s="4" t="inlineStr">
        <is>
          <t>Mar. 1,
		2023</t>
        </is>
      </c>
      <c r="N38" s="4" t="inlineStr">
        <is>
          <t>Mar. 1,
		2023</t>
        </is>
      </c>
    </row>
    <row r="39">
      <c r="A39" s="4" t="inlineStr">
        <is>
          <t>Term Loan C | American Assets Trust, L.P. | Interest Rate Swap</t>
        </is>
      </c>
    </row>
    <row r="40">
      <c r="A40" s="3" t="inlineStr">
        <is>
          <t>Debt Instrument [Line Items]</t>
        </is>
      </c>
    </row>
    <row r="41">
      <c r="A41" s="4" t="inlineStr">
        <is>
          <t>Fixed interest rate on derivative</t>
        </is>
      </c>
      <c r="O41" s="4" t="inlineStr">
        <is>
          <t>3.14%</t>
        </is>
      </c>
      <c r="R41" s="4" t="inlineStr">
        <is>
          <t>2.64%</t>
        </is>
      </c>
      <c r="V41" s="4" t="inlineStr">
        <is>
          <t>3.14%</t>
        </is>
      </c>
    </row>
    <row r="42">
      <c r="A42" s="4" t="inlineStr">
        <is>
          <t>Senior Guaranteed Notes, Series F | American Assets Trust, L.P. | Forward Contracts</t>
        </is>
      </c>
    </row>
    <row r="43">
      <c r="A43" s="3" t="inlineStr">
        <is>
          <t>Debt Instrument [Line Items]</t>
        </is>
      </c>
    </row>
    <row r="44">
      <c r="A44" s="4" t="inlineStr">
        <is>
          <t>Effective interest rate (percent)</t>
        </is>
      </c>
      <c r="R44" s="4" t="inlineStr">
        <is>
          <t>3.85%</t>
        </is>
      </c>
    </row>
    <row r="45">
      <c r="A45" s="4" t="inlineStr">
        <is>
          <t>Senior Guaranteed Notes, Series D | American Assets Trust, L.P. | Forward Contracts</t>
        </is>
      </c>
    </row>
    <row r="46">
      <c r="A46" s="3" t="inlineStr">
        <is>
          <t>Debt Instrument [Line Items]</t>
        </is>
      </c>
    </row>
    <row r="47">
      <c r="A47" s="4" t="inlineStr">
        <is>
          <t>Effective interest rate (percent)</t>
        </is>
      </c>
      <c r="R47" s="4" t="inlineStr">
        <is>
          <t>3.87%</t>
        </is>
      </c>
    </row>
    <row r="48">
      <c r="A48" s="4" t="inlineStr">
        <is>
          <t>Senior Guaranteed Notes, Series E | American Assets Trust, L.P. | Forward Contracts</t>
        </is>
      </c>
    </row>
    <row r="49">
      <c r="A49" s="3" t="inlineStr">
        <is>
          <t>Debt Instrument [Line Items]</t>
        </is>
      </c>
    </row>
    <row r="50">
      <c r="A50" s="4" t="inlineStr">
        <is>
          <t>Effective interest rate (percent)</t>
        </is>
      </c>
      <c r="R50" s="4" t="inlineStr">
        <is>
          <t>4.18%</t>
        </is>
      </c>
    </row>
    <row r="51">
      <c r="A51" s="4" t="inlineStr">
        <is>
          <t>Senior Guaranteed Notes, Series G [Member] | American Assets Trust, L.P. | Forward Contracts</t>
        </is>
      </c>
    </row>
    <row r="52">
      <c r="A52" s="3" t="inlineStr">
        <is>
          <t>Debt Instrument [Line Items]</t>
        </is>
      </c>
    </row>
    <row r="53">
      <c r="A53" s="4" t="inlineStr">
        <is>
          <t>Effective interest rate (percent)</t>
        </is>
      </c>
      <c r="R53" s="4" t="inlineStr">
        <is>
          <t>3.88%</t>
        </is>
      </c>
    </row>
    <row r="54">
      <c r="A54" s="4" t="inlineStr">
        <is>
          <t>3.375% Senior Unsecured Notes | American Assets Trust, L.P.</t>
        </is>
      </c>
    </row>
    <row r="55">
      <c r="A55" s="3" t="inlineStr">
        <is>
          <t>Debt Instrument [Line Items]</t>
        </is>
      </c>
    </row>
    <row r="56">
      <c r="A56" s="4" t="inlineStr">
        <is>
          <t>Stated Interest Rate</t>
        </is>
      </c>
      <c r="B56" s="4" t="inlineStr">
        <is>
          <t>3.375%</t>
        </is>
      </c>
    </row>
    <row r="57">
      <c r="A57" s="4" t="inlineStr">
        <is>
          <t>Note Offering Percent</t>
        </is>
      </c>
      <c r="B57" s="10" t="n">
        <v>0.98935</v>
      </c>
    </row>
    <row r="58">
      <c r="A58" s="4" t="inlineStr">
        <is>
          <t>Debt Securities, Held-to-Maturity, Weighted Average Yield, Maturity, after Year 10</t>
        </is>
      </c>
      <c r="B58" s="4" t="inlineStr">
        <is>
          <t>3.502%</t>
        </is>
      </c>
    </row>
    <row r="59">
      <c r="A59" s="4" t="inlineStr">
        <is>
          <t>Proceeds from Debt, Net of Issuance Costs</t>
        </is>
      </c>
      <c r="B59" s="5" t="n">
        <v>489700000</v>
      </c>
    </row>
    <row r="60">
      <c r="A60" s="4" t="inlineStr">
        <is>
          <t>Unsecured debt</t>
        </is>
      </c>
    </row>
    <row r="61">
      <c r="A61" s="3" t="inlineStr">
        <is>
          <t>Debt Instrument [Line Items]</t>
        </is>
      </c>
    </row>
    <row r="62">
      <c r="A62" s="4" t="inlineStr">
        <is>
          <t>Debt issuance costs, accumulated amortization</t>
        </is>
      </c>
      <c r="R62" s="5" t="n">
        <v>387000</v>
      </c>
      <c r="S62" s="6" t="n">
        <v>345000</v>
      </c>
    </row>
    <row r="63">
      <c r="A63" s="4" t="inlineStr">
        <is>
          <t>Unsecured debt | American Assets Trust, L.P.</t>
        </is>
      </c>
    </row>
    <row r="64">
      <c r="A64" s="3" t="inlineStr">
        <is>
          <t>Debt Instrument [Line Items]</t>
        </is>
      </c>
    </row>
    <row r="65">
      <c r="A65" s="4" t="inlineStr">
        <is>
          <t>Long-term Debt, Principal Balance</t>
        </is>
      </c>
      <c r="R65" s="6" t="n">
        <v>1550000000</v>
      </c>
      <c r="S65" s="6" t="n">
        <v>1200000000</v>
      </c>
    </row>
    <row r="66">
      <c r="A66" s="4" t="inlineStr">
        <is>
          <t>Debt issuance costs, net</t>
        </is>
      </c>
      <c r="R66" s="6" t="n">
        <v>-11762000</v>
      </c>
      <c r="S66" s="6" t="n">
        <v>-3323000</v>
      </c>
    </row>
    <row r="67">
      <c r="A67" s="4" t="inlineStr">
        <is>
          <t>Unsecured notes payable</t>
        </is>
      </c>
      <c r="R67" s="6" t="n">
        <v>1538238000</v>
      </c>
      <c r="S67" s="6" t="n">
        <v>1196677000</v>
      </c>
    </row>
    <row r="68">
      <c r="A68" s="4" t="inlineStr">
        <is>
          <t>Debt issuance costs, accumulated amortization</t>
        </is>
      </c>
      <c r="R68" s="6" t="n">
        <v>9462000</v>
      </c>
      <c r="S68" s="6" t="n">
        <v>8856000</v>
      </c>
    </row>
    <row r="69">
      <c r="A69" s="4" t="inlineStr">
        <is>
          <t>Unsecured debt | Term Loan A | American Assets Trust, L.P.</t>
        </is>
      </c>
    </row>
    <row r="70">
      <c r="A70" s="3" t="inlineStr">
        <is>
          <t>Debt Instrument [Line Items]</t>
        </is>
      </c>
    </row>
    <row r="71">
      <c r="A71" s="4" t="inlineStr">
        <is>
          <t>Long-term Debt, Principal Balance</t>
        </is>
      </c>
      <c r="R71" s="5" t="n">
        <v>100000000</v>
      </c>
      <c r="S71" s="6" t="n">
        <v>100000000</v>
      </c>
    </row>
    <row r="72">
      <c r="A72" s="4" t="inlineStr">
        <is>
          <t>Stated Maturity Date</t>
        </is>
      </c>
      <c r="R72" s="4" t="inlineStr">
        <is>
          <t>Jan. 9,
		2022</t>
        </is>
      </c>
    </row>
    <row r="73">
      <c r="A73" s="4" t="inlineStr">
        <is>
          <t>Number of extensions available | Extension_Option</t>
        </is>
      </c>
      <c r="E73" s="6" t="n">
        <v>3</v>
      </c>
    </row>
    <row r="74">
      <c r="A74" s="4" t="inlineStr">
        <is>
          <t>Extension term (in months)</t>
        </is>
      </c>
      <c r="E74" s="4" t="inlineStr">
        <is>
          <t>1 year</t>
        </is>
      </c>
    </row>
    <row r="75">
      <c r="A75" s="4" t="inlineStr">
        <is>
          <t>Unsecured debt | Senior Guaranteed Notes, Series A | American Assets Trust, L.P.</t>
        </is>
      </c>
    </row>
    <row r="76">
      <c r="A76" s="3" t="inlineStr">
        <is>
          <t>Debt Instrument [Line Items]</t>
        </is>
      </c>
    </row>
    <row r="77">
      <c r="A77" s="4" t="inlineStr">
        <is>
          <t>Long-term Debt, Principal Balance</t>
        </is>
      </c>
      <c r="R77" s="5" t="n">
        <v>0</v>
      </c>
      <c r="S77" s="6" t="n">
        <v>150000000</v>
      </c>
    </row>
    <row r="78">
      <c r="A78" s="4" t="inlineStr">
        <is>
          <t>Stated Interest Rate</t>
        </is>
      </c>
      <c r="R78" s="4" t="inlineStr">
        <is>
          <t>4.04%</t>
        </is>
      </c>
    </row>
    <row r="79">
      <c r="A79" s="4" t="inlineStr">
        <is>
          <t>Stated Maturity Date</t>
        </is>
      </c>
      <c r="R79" s="4" t="inlineStr">
        <is>
          <t>Oct. 31,
		2021</t>
        </is>
      </c>
    </row>
    <row r="80">
      <c r="A80" s="4" t="inlineStr">
        <is>
          <t>Repayments of Unsecured Debt</t>
        </is>
      </c>
      <c r="B80" s="6" t="n">
        <v>150000000</v>
      </c>
    </row>
    <row r="81">
      <c r="A81" s="4" t="inlineStr">
        <is>
          <t>Loss on early extinguishment of debt</t>
        </is>
      </c>
      <c r="B81" s="6" t="n">
        <v>3900000</v>
      </c>
    </row>
    <row r="82">
      <c r="A82" s="4" t="inlineStr">
        <is>
          <t>Unsecured debt | Term Loan B | American Assets Trust, L.P.</t>
        </is>
      </c>
    </row>
    <row r="83">
      <c r="A83" s="3" t="inlineStr">
        <is>
          <t>Debt Instrument [Line Items]</t>
        </is>
      </c>
    </row>
    <row r="84">
      <c r="A84" s="4" t="inlineStr">
        <is>
          <t>Long-term Debt, Principal Balance</t>
        </is>
      </c>
      <c r="R84" s="5" t="n">
        <v>100000000</v>
      </c>
      <c r="S84" s="6" t="n">
        <v>100000000</v>
      </c>
    </row>
    <row r="85">
      <c r="A85" s="4" t="inlineStr">
        <is>
          <t>Stated Maturity Date</t>
        </is>
      </c>
      <c r="R85" s="4" t="inlineStr">
        <is>
          <t>Mar. 1,
		2023</t>
        </is>
      </c>
    </row>
    <row r="86">
      <c r="A86" s="4" t="inlineStr">
        <is>
          <t>Unsecured debt | Term Loan C | American Assets Trust, L.P.</t>
        </is>
      </c>
    </row>
    <row r="87">
      <c r="A87" s="3" t="inlineStr">
        <is>
          <t>Debt Instrument [Line Items]</t>
        </is>
      </c>
    </row>
    <row r="88">
      <c r="A88" s="4" t="inlineStr">
        <is>
          <t>Long-term Debt, Principal Balance</t>
        </is>
      </c>
      <c r="R88" s="5" t="n">
        <v>50000000</v>
      </c>
      <c r="S88" s="6" t="n">
        <v>50000000</v>
      </c>
    </row>
    <row r="89">
      <c r="A89" s="4" t="inlineStr">
        <is>
          <t>Stated Maturity Date</t>
        </is>
      </c>
      <c r="R89" s="4" t="inlineStr">
        <is>
          <t>Mar. 1,
		2023</t>
        </is>
      </c>
    </row>
    <row r="90">
      <c r="A90" s="4" t="inlineStr">
        <is>
          <t>Unsecured debt | Senior Guaranteed Notes, Series F | American Assets Trust, L.P.</t>
        </is>
      </c>
    </row>
    <row r="91">
      <c r="A91" s="3" t="inlineStr">
        <is>
          <t>Debt Instrument [Line Items]</t>
        </is>
      </c>
    </row>
    <row r="92">
      <c r="A92" s="4" t="inlineStr">
        <is>
          <t>Long-term Debt, Principal Balance</t>
        </is>
      </c>
      <c r="R92" s="5" t="n">
        <v>100000000</v>
      </c>
      <c r="S92" s="6" t="n">
        <v>100000000</v>
      </c>
    </row>
    <row r="93">
      <c r="A93" s="4" t="inlineStr">
        <is>
          <t>Stated Interest Rate</t>
        </is>
      </c>
      <c r="R93" s="4" t="inlineStr">
        <is>
          <t>3.78%</t>
        </is>
      </c>
      <c r="X93" s="4" t="inlineStr">
        <is>
          <t>3.78%</t>
        </is>
      </c>
    </row>
    <row r="94">
      <c r="A94" s="4" t="inlineStr">
        <is>
          <t>Stated Maturity Date</t>
        </is>
      </c>
      <c r="R94" s="4" t="inlineStr">
        <is>
          <t>Jul. 19,
		2024</t>
        </is>
      </c>
    </row>
    <row r="95">
      <c r="A95" s="4" t="inlineStr">
        <is>
          <t>Unsecured debt | Senior Guaranteed Notes, Series B | American Assets Trust, L.P.</t>
        </is>
      </c>
    </row>
    <row r="96">
      <c r="A96" s="3" t="inlineStr">
        <is>
          <t>Debt Instrument [Line Items]</t>
        </is>
      </c>
    </row>
    <row r="97">
      <c r="A97" s="4" t="inlineStr">
        <is>
          <t>Long-term Debt, Principal Balance</t>
        </is>
      </c>
      <c r="R97" s="5" t="n">
        <v>100000000</v>
      </c>
      <c r="S97" s="6" t="n">
        <v>100000000</v>
      </c>
    </row>
    <row r="98">
      <c r="A98" s="4" t="inlineStr">
        <is>
          <t>Stated Interest Rate</t>
        </is>
      </c>
      <c r="R98" s="4" t="inlineStr">
        <is>
          <t>4.45%</t>
        </is>
      </c>
    </row>
    <row r="99">
      <c r="A99" s="4" t="inlineStr">
        <is>
          <t>Stated Maturity Date</t>
        </is>
      </c>
      <c r="R99" s="4" t="inlineStr">
        <is>
          <t>Feb. 2,
		2025</t>
        </is>
      </c>
    </row>
    <row r="100">
      <c r="A100" s="4" t="inlineStr">
        <is>
          <t>Unsecured debt | Senior Guaranteed Notes, Series C | American Assets Trust, L.P.</t>
        </is>
      </c>
    </row>
    <row r="101">
      <c r="A101" s="3" t="inlineStr">
        <is>
          <t>Debt Instrument [Line Items]</t>
        </is>
      </c>
    </row>
    <row r="102">
      <c r="A102" s="4" t="inlineStr">
        <is>
          <t>Long-term Debt, Principal Balance</t>
        </is>
      </c>
      <c r="R102" s="5" t="n">
        <v>100000000</v>
      </c>
      <c r="S102" s="6" t="n">
        <v>100000000</v>
      </c>
    </row>
    <row r="103">
      <c r="A103" s="4" t="inlineStr">
        <is>
          <t>Stated Interest Rate</t>
        </is>
      </c>
      <c r="R103" s="4" t="inlineStr">
        <is>
          <t>4.50%</t>
        </is>
      </c>
    </row>
    <row r="104">
      <c r="A104" s="4" t="inlineStr">
        <is>
          <t>Stated Maturity Date</t>
        </is>
      </c>
      <c r="R104" s="4" t="inlineStr">
        <is>
          <t>Apr. 1,
		2025</t>
        </is>
      </c>
    </row>
    <row r="105">
      <c r="A105" s="4" t="inlineStr">
        <is>
          <t>Unsecured debt | Senior Guaranteed Notes, Series D | American Assets Trust, L.P.</t>
        </is>
      </c>
    </row>
    <row r="106">
      <c r="A106" s="3" t="inlineStr">
        <is>
          <t>Debt Instrument [Line Items]</t>
        </is>
      </c>
    </row>
    <row r="107">
      <c r="A107" s="4" t="inlineStr">
        <is>
          <t>Long-term Debt, Principal Balance</t>
        </is>
      </c>
      <c r="R107" s="5" t="n">
        <v>250000000</v>
      </c>
      <c r="S107" s="6" t="n">
        <v>250000000</v>
      </c>
    </row>
    <row r="108">
      <c r="A108" s="4" t="inlineStr">
        <is>
          <t>Stated Interest Rate</t>
        </is>
      </c>
      <c r="R108" s="4" t="inlineStr">
        <is>
          <t>4.29%</t>
        </is>
      </c>
      <c r="Z108" s="4" t="inlineStr">
        <is>
          <t>4.29%</t>
        </is>
      </c>
    </row>
    <row r="109">
      <c r="A109" s="4" t="inlineStr">
        <is>
          <t>Stated Maturity Date</t>
        </is>
      </c>
      <c r="R109" s="4" t="inlineStr">
        <is>
          <t>Mar. 1,
		2027</t>
        </is>
      </c>
    </row>
    <row r="110">
      <c r="A110" s="4" t="inlineStr">
        <is>
          <t>Unsecured debt | Senior Guaranteed Notes, Series E | American Assets Trust, L.P.</t>
        </is>
      </c>
    </row>
    <row r="111">
      <c r="A111" s="3" t="inlineStr">
        <is>
          <t>Debt Instrument [Line Items]</t>
        </is>
      </c>
    </row>
    <row r="112">
      <c r="A112" s="4" t="inlineStr">
        <is>
          <t>Long-term Debt, Principal Balance</t>
        </is>
      </c>
      <c r="R112" s="5" t="n">
        <v>100000000</v>
      </c>
      <c r="S112" s="6" t="n">
        <v>100000000</v>
      </c>
    </row>
    <row r="113">
      <c r="A113" s="4" t="inlineStr">
        <is>
          <t>Stated Interest Rate</t>
        </is>
      </c>
      <c r="R113" s="4" t="inlineStr">
        <is>
          <t>4.24%</t>
        </is>
      </c>
      <c r="Y113" s="4" t="inlineStr">
        <is>
          <t>4.24%</t>
        </is>
      </c>
    </row>
    <row r="114">
      <c r="A114" s="4" t="inlineStr">
        <is>
          <t>Stated Maturity Date</t>
        </is>
      </c>
      <c r="R114" s="4" t="inlineStr">
        <is>
          <t>May 23,
		2029</t>
        </is>
      </c>
    </row>
    <row r="115">
      <c r="A115" s="4" t="inlineStr">
        <is>
          <t>Unsecured debt | Senior Guaranteed Notes, Series G [Member] | American Assets Trust, L.P.</t>
        </is>
      </c>
    </row>
    <row r="116">
      <c r="A116" s="3" t="inlineStr">
        <is>
          <t>Debt Instrument [Line Items]</t>
        </is>
      </c>
    </row>
    <row r="117">
      <c r="A117" s="4" t="inlineStr">
        <is>
          <t>Long-term Debt, Principal Balance</t>
        </is>
      </c>
      <c r="S117" s="6" t="n">
        <v>150000000</v>
      </c>
      <c r="U117" s="5" t="n">
        <v>150000000</v>
      </c>
    </row>
    <row r="118">
      <c r="A118" s="4" t="inlineStr">
        <is>
          <t>Stated Interest Rate</t>
        </is>
      </c>
      <c r="R118" s="4" t="inlineStr">
        <is>
          <t>3.91%</t>
        </is>
      </c>
      <c r="U118" s="4" t="inlineStr">
        <is>
          <t>3.91%</t>
        </is>
      </c>
    </row>
    <row r="119">
      <c r="A119" s="4" t="inlineStr">
        <is>
          <t>Unsecured debt | 3.375% Senior Unsecured Notes | American Assets Trust, L.P.</t>
        </is>
      </c>
    </row>
    <row r="120">
      <c r="A120" s="3" t="inlineStr">
        <is>
          <t>Debt Instrument [Line Items]</t>
        </is>
      </c>
    </row>
    <row r="121">
      <c r="A121" s="4" t="inlineStr">
        <is>
          <t>Long-term Debt, Principal Balance</t>
        </is>
      </c>
      <c r="R121" s="5" t="n">
        <v>500000000</v>
      </c>
      <c r="S121" s="5" t="n">
        <v>0</v>
      </c>
    </row>
    <row r="122">
      <c r="A122" s="4" t="inlineStr">
        <is>
          <t>Stated Interest Rate</t>
        </is>
      </c>
      <c r="R122" s="4" t="inlineStr">
        <is>
          <t>3.38%</t>
        </is>
      </c>
    </row>
    <row r="123">
      <c r="A123" s="4" t="inlineStr">
        <is>
          <t>Stated Maturity Date</t>
        </is>
      </c>
      <c r="R123" s="4" t="inlineStr">
        <is>
          <t>Feb. 1,
		2031</t>
        </is>
      </c>
    </row>
    <row r="124">
      <c r="A124" s="4" t="inlineStr">
        <is>
          <t>Unsecured line of credit</t>
        </is>
      </c>
    </row>
    <row r="125">
      <c r="A125" s="3" t="inlineStr">
        <is>
          <t>Debt Instrument [Line Items]</t>
        </is>
      </c>
    </row>
    <row r="126">
      <c r="A126" s="4" t="inlineStr">
        <is>
          <t>Minimum fixed charge coverage ratio covenant threshold</t>
        </is>
      </c>
      <c r="W126" s="11" t="n">
        <v>1.5</v>
      </c>
      <c r="AA126" s="11" t="n">
        <v>1.5</v>
      </c>
    </row>
    <row r="127">
      <c r="A127" s="4" t="inlineStr">
        <is>
          <t>Unsecured line of credit | Second Amended and Restated Credit Facility | American Assets Trust, L.P.</t>
        </is>
      </c>
    </row>
    <row r="128">
      <c r="A128" s="3" t="inlineStr">
        <is>
          <t>Debt Instrument [Line Items]</t>
        </is>
      </c>
    </row>
    <row r="129">
      <c r="A129" s="4" t="inlineStr">
        <is>
          <t>Repayment of unsecured line of credit</t>
        </is>
      </c>
      <c r="B129"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10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8" customWidth="1" min="5" max="5"/>
    <col width="29" customWidth="1" min="6" max="6"/>
    <col width="17" customWidth="1" min="7" max="7"/>
    <col width="28" customWidth="1" min="8" max="8"/>
    <col width="32" customWidth="1" min="9" max="9"/>
    <col width="45" customWidth="1" min="10" max="10"/>
    <col width="56" customWidth="1" min="11" max="11"/>
    <col width="44" customWidth="1" min="12" max="12"/>
    <col width="43" customWidth="1" min="13" max="13"/>
    <col width="13" customWidth="1" min="14" max="14"/>
    <col width="43" customWidth="1" min="15" max="15"/>
    <col width="13" customWidth="1" min="16" max="16"/>
    <col width="73" customWidth="1" min="17" max="17"/>
    <col width="77" customWidth="1" min="18" max="18"/>
    <col width="80" customWidth="1" min="19" max="19"/>
    <col width="80" customWidth="1" min="20" max="20"/>
    <col width="80" customWidth="1" min="21" max="21"/>
    <col width="13" customWidth="1" min="22" max="22"/>
    <col width="40" customWidth="1" min="23" max="23"/>
    <col width="27" customWidth="1" min="24" max="24"/>
    <col width="46" customWidth="1" min="25" max="25"/>
    <col width="46" customWidth="1" min="26" max="26"/>
    <col width="50" customWidth="1" min="27" max="27"/>
    <col width="63" customWidth="1" min="28" max="28"/>
    <col width="74" customWidth="1" min="29" max="29"/>
    <col width="62" customWidth="1" min="30" max="30"/>
    <col width="68" customWidth="1" min="31" max="31"/>
    <col width="72" customWidth="1" min="32" max="32"/>
    <col width="80" customWidth="1" min="33" max="33"/>
    <col width="80" customWidth="1" min="34" max="34"/>
    <col width="80" customWidth="1" min="35" max="35"/>
  </cols>
  <sheetData>
    <row r="1">
      <c r="A1" s="1" t="inlineStr">
        <is>
          <t>Consolidated Statements of Equity - USD ($) $ in Thousands</t>
        </is>
      </c>
      <c r="C1" s="2" t="inlineStr">
        <is>
          <t>Total</t>
        </is>
      </c>
      <c r="D1" s="2" t="inlineStr">
        <is>
          <t>Swap</t>
        </is>
      </c>
      <c r="E1" s="2" t="inlineStr">
        <is>
          <t>Forward Contracts</t>
        </is>
      </c>
      <c r="F1" s="2" t="inlineStr">
        <is>
          <t>Early Extinguishment of Debt</t>
        </is>
      </c>
      <c r="G1" s="2" t="inlineStr">
        <is>
          <t>Interest Expense</t>
        </is>
      </c>
      <c r="H1" s="2" t="inlineStr">
        <is>
          <t>American Assets Trust, L.P.</t>
        </is>
      </c>
      <c r="I1" s="2" t="inlineStr">
        <is>
          <t>American Assets Trust, L.P.Swap</t>
        </is>
      </c>
      <c r="J1" s="2" t="inlineStr">
        <is>
          <t>American Assets Trust, L.P.Forward Contracts</t>
        </is>
      </c>
      <c r="K1" s="2" t="inlineStr">
        <is>
          <t>American Assets Trust, L.P.Early Extinguishment of Debt</t>
        </is>
      </c>
      <c r="L1" s="2" t="inlineStr">
        <is>
          <t>American Assets Trust, L.P.Interest Expense</t>
        </is>
      </c>
      <c r="M1" s="2" t="inlineStr">
        <is>
          <t>Limited PartnerAmerican Assets Trust, L.P.</t>
        </is>
      </c>
      <c r="N1" s="2" t="inlineStr">
        <is>
          <t>[1]</t>
        </is>
      </c>
      <c r="O1" s="2" t="inlineStr">
        <is>
          <t>General PartnerAmerican Assets Trust, L.P.</t>
        </is>
      </c>
      <c r="Q1" s="2" t="inlineStr">
        <is>
          <t>Accumulated Other Comprehensive Income (Loss)American Assets Trust, L.P.</t>
        </is>
      </c>
      <c r="R1" s="2" t="inlineStr">
        <is>
          <t>Accumulated Other Comprehensive Income (Loss)American Assets Trust, L.P.Swap</t>
        </is>
      </c>
      <c r="S1" s="2" t="inlineStr">
        <is>
          <t>Accumulated Other Comprehensive Income (Loss)American Assets Trust, L.P.Forward Contracts</t>
        </is>
      </c>
      <c r="T1" s="2" t="inlineStr">
        <is>
          <t>Accumulated Other Comprehensive Income (Loss)American Assets Trust, L.P.Early Extinguishment of Debt</t>
        </is>
      </c>
      <c r="U1" s="2" t="inlineStr">
        <is>
          <t>Accumulated Other Comprehensive Income (Loss)American Assets Trust, L.P.Interest Expense</t>
        </is>
      </c>
      <c r="V1" s="2" t="inlineStr">
        <is>
          <t>Common Stock</t>
        </is>
      </c>
      <c r="W1" s="2" t="inlineStr">
        <is>
          <t>Common StockAmerican Assets Trust, L.P.</t>
        </is>
      </c>
      <c r="X1" s="2" t="inlineStr">
        <is>
          <t>Additional Paid-in Capital</t>
        </is>
      </c>
      <c r="Y1" s="2" t="inlineStr">
        <is>
          <t>Accumulated dividends in excess of net income</t>
        </is>
      </c>
      <c r="Z1" s="2" t="inlineStr">
        <is>
          <t>Accumulated Other Comprehensive Income (Loss)</t>
        </is>
      </c>
      <c r="AA1" s="2" t="inlineStr">
        <is>
          <t>Accumulated Other Comprehensive Income (Loss)Swap</t>
        </is>
      </c>
      <c r="AB1" s="2" t="inlineStr">
        <is>
          <t>Accumulated Other Comprehensive Income (Loss)Forward Contracts</t>
        </is>
      </c>
      <c r="AC1" s="2" t="inlineStr">
        <is>
          <t>Accumulated Other Comprehensive Income (Loss)Early Extinguishment of Debt</t>
        </is>
      </c>
      <c r="AD1" s="2" t="inlineStr">
        <is>
          <t>Accumulated Other Comprehensive Income (Loss)Interest Expense</t>
        </is>
      </c>
      <c r="AE1" s="2" t="inlineStr">
        <is>
          <t>Noncontrolling Interests - Unitholders in the Operating Partnership</t>
        </is>
      </c>
      <c r="AF1" s="2" t="inlineStr">
        <is>
          <t>Noncontrolling Interests - Unitholders in the Operating PartnershipSwap</t>
        </is>
      </c>
      <c r="AG1" s="2" t="inlineStr">
        <is>
          <t>Noncontrolling Interests - Unitholders in the Operating PartnershipForward Contracts</t>
        </is>
      </c>
      <c r="AH1" s="2" t="inlineStr">
        <is>
          <t>Noncontrolling Interests - Unitholders in the Operating PartnershipEarly Extinguishment of Debt</t>
        </is>
      </c>
      <c r="AI1" s="2" t="inlineStr">
        <is>
          <t>Noncontrolling Interests - Unitholders in the Operating PartnershipInterest Expense</t>
        </is>
      </c>
    </row>
    <row r="2">
      <c r="A2" s="4" t="inlineStr">
        <is>
          <t>Beginning balance (in shares) at Dec. 31, 2018</t>
        </is>
      </c>
      <c r="V2" s="6" t="n">
        <v>47335409</v>
      </c>
    </row>
    <row r="3">
      <c r="A3" s="4" t="inlineStr">
        <is>
          <t>Beginning balance at Dec. 31, 2018</t>
        </is>
      </c>
      <c r="C3" s="5" t="n">
        <v>802471</v>
      </c>
      <c r="V3" s="5" t="n">
        <v>474</v>
      </c>
      <c r="X3" s="5" t="n">
        <v>920661</v>
      </c>
      <c r="Y3" s="5" t="n">
        <v>-128778</v>
      </c>
      <c r="Z3" s="5" t="n">
        <v>10620</v>
      </c>
      <c r="AE3" s="5" t="n">
        <v>-506</v>
      </c>
    </row>
    <row r="4">
      <c r="A4" s="3" t="inlineStr">
        <is>
          <t>Increase (Decrease) in Stockholders' Equity [Roll Forward]</t>
        </is>
      </c>
    </row>
    <row r="5">
      <c r="A5" s="4" t="inlineStr">
        <is>
          <t>Net income</t>
        </is>
      </c>
      <c r="C5" s="6" t="n">
        <v>60188</v>
      </c>
      <c r="H5" s="5" t="n">
        <v>60188</v>
      </c>
      <c r="M5" s="5" t="n">
        <v>14089</v>
      </c>
      <c r="O5" s="5" t="n">
        <v>46099</v>
      </c>
      <c r="P5" s="4" t="inlineStr">
        <is>
          <t>[2]</t>
        </is>
      </c>
      <c r="Y5" s="6" t="n">
        <v>46099</v>
      </c>
      <c r="AE5" s="6" t="n">
        <v>14089</v>
      </c>
    </row>
    <row r="6">
      <c r="A6" s="4" t="inlineStr">
        <is>
          <t>Common shares issued (in shares)</t>
        </is>
      </c>
      <c r="V6" s="6" t="n">
        <v>11871552</v>
      </c>
    </row>
    <row r="7">
      <c r="A7" s="4" t="inlineStr">
        <is>
          <t>Common shares issued</t>
        </is>
      </c>
      <c r="C7" s="6" t="n">
        <v>515354</v>
      </c>
      <c r="V7" s="5" t="n">
        <v>118</v>
      </c>
      <c r="X7" s="6" t="n">
        <v>515236</v>
      </c>
    </row>
    <row r="8">
      <c r="A8" s="4" t="inlineStr">
        <is>
          <t>Issuance of restricted stock (in shares)</t>
        </is>
      </c>
      <c r="V8" s="6" t="n">
        <v>173008</v>
      </c>
    </row>
    <row r="9">
      <c r="A9" s="4" t="inlineStr">
        <is>
          <t>Issuance of restricted stock</t>
        </is>
      </c>
      <c r="C9" s="6" t="n">
        <v>0</v>
      </c>
      <c r="V9" s="5" t="n">
        <v>2</v>
      </c>
      <c r="X9" s="6" t="n">
        <v>-2</v>
      </c>
    </row>
    <row r="10">
      <c r="A10" s="4" t="inlineStr">
        <is>
          <t>Forfeiture of restricted stock (in shares)</t>
        </is>
      </c>
      <c r="V10" s="6" t="n">
        <v>-70641</v>
      </c>
    </row>
    <row r="11">
      <c r="A11" s="4" t="inlineStr">
        <is>
          <t>Forfeiture of restricted stock</t>
        </is>
      </c>
      <c r="C11" s="6" t="n">
        <v>0</v>
      </c>
      <c r="V11" s="5" t="n">
        <v>-1</v>
      </c>
      <c r="X11" s="6" t="n">
        <v>1</v>
      </c>
    </row>
    <row r="12">
      <c r="A12" s="4" t="inlineStr">
        <is>
          <t>Conversion of operating partnership units (in shares)</t>
        </is>
      </c>
      <c r="V12" s="6" t="n">
        <v>787060</v>
      </c>
      <c r="W12" s="6" t="n">
        <v>787060</v>
      </c>
    </row>
    <row r="13">
      <c r="A13" s="4" t="inlineStr">
        <is>
          <t>Conversion of operating partnership units</t>
        </is>
      </c>
      <c r="C13" s="6" t="n">
        <v>0</v>
      </c>
      <c r="V13" s="5" t="n">
        <v>8</v>
      </c>
      <c r="X13" s="6" t="n">
        <v>12979</v>
      </c>
      <c r="Z13" s="6" t="n">
        <v>148</v>
      </c>
      <c r="AE13" s="6" t="n">
        <v>-13135</v>
      </c>
    </row>
    <row r="14">
      <c r="A14" s="4" t="inlineStr">
        <is>
          <t>Dividends declared and paid</t>
        </is>
      </c>
      <c r="C14" s="6" t="n">
        <v>-80605</v>
      </c>
      <c r="Y14" s="6" t="n">
        <v>-61699</v>
      </c>
    </row>
    <row r="15">
      <c r="A15" s="4" t="inlineStr">
        <is>
          <t>Dividends declared and paid (noncontrolling interest)</t>
        </is>
      </c>
      <c r="AE15" s="6" t="n">
        <v>18906</v>
      </c>
    </row>
    <row r="16">
      <c r="A16" s="4" t="inlineStr">
        <is>
          <t>Stock-based compensation</t>
        </is>
      </c>
      <c r="C16" s="6" t="n">
        <v>4477</v>
      </c>
      <c r="X16" s="6" t="n">
        <v>4477</v>
      </c>
    </row>
    <row r="17">
      <c r="A17" s="4" t="inlineStr">
        <is>
          <t>Shares withheld for employee taxes (in shares)</t>
        </is>
      </c>
      <c r="O17" s="6" t="n">
        <v>-28160</v>
      </c>
      <c r="P17" s="4" t="inlineStr">
        <is>
          <t>[2]</t>
        </is>
      </c>
      <c r="V17" s="6" t="n">
        <v>-28160</v>
      </c>
    </row>
    <row r="18">
      <c r="A18" s="4" t="inlineStr">
        <is>
          <t>Shares withheld for employee taxes</t>
        </is>
      </c>
      <c r="C18" s="6" t="n">
        <v>-1338</v>
      </c>
      <c r="H18" s="6" t="n">
        <v>-1338</v>
      </c>
      <c r="O18" s="5" t="n">
        <v>-1338</v>
      </c>
      <c r="P18" s="4" t="inlineStr">
        <is>
          <t>[2]</t>
        </is>
      </c>
      <c r="V18" s="5" t="n">
        <v>0</v>
      </c>
      <c r="X18" s="6" t="n">
        <v>-1338</v>
      </c>
    </row>
    <row r="19">
      <c r="A19" s="4" t="inlineStr">
        <is>
          <t>Other comprehensive gain (loss) - unrealized gain (loss) on swap derivatives during the period</t>
        </is>
      </c>
      <c r="C19" s="6" t="n">
        <v>-5571</v>
      </c>
      <c r="D19" s="5" t="n">
        <v>-6084</v>
      </c>
      <c r="E19" s="5" t="n">
        <v>513</v>
      </c>
      <c r="H19" s="6" t="n">
        <v>-5571</v>
      </c>
      <c r="I19" s="5" t="n">
        <v>-6084</v>
      </c>
      <c r="J19" s="5" t="n">
        <v>513</v>
      </c>
      <c r="R19" s="5" t="n">
        <v>-6084</v>
      </c>
      <c r="S19" s="5" t="n">
        <v>513</v>
      </c>
      <c r="AA19" s="5" t="n">
        <v>-4482</v>
      </c>
      <c r="AB19" s="5" t="n">
        <v>392</v>
      </c>
      <c r="AF19" s="5" t="n">
        <v>-1602</v>
      </c>
      <c r="AG19" s="5" t="n">
        <v>121</v>
      </c>
    </row>
    <row r="20">
      <c r="A20" s="4" t="inlineStr">
        <is>
          <t>Reclassification of amortization of forward starting swaps included in interest expense</t>
        </is>
      </c>
      <c r="F20" s="5" t="n">
        <v>0</v>
      </c>
      <c r="G20" s="5" t="n">
        <v>-1304</v>
      </c>
      <c r="K20" s="5" t="n">
        <v>0</v>
      </c>
      <c r="L20" s="5" t="n">
        <v>-1304</v>
      </c>
      <c r="U20" s="5" t="n">
        <v>-1304</v>
      </c>
      <c r="AD20" s="5" t="n">
        <v>-998</v>
      </c>
      <c r="AI20" s="5" t="n">
        <v>-306</v>
      </c>
    </row>
    <row r="21">
      <c r="A21" s="4" t="inlineStr">
        <is>
          <t>Ending balance (in shares) at Dec. 31, 2019</t>
        </is>
      </c>
      <c r="V21" s="6" t="n">
        <v>60068228</v>
      </c>
    </row>
    <row r="22">
      <c r="A22" s="4" t="inlineStr">
        <is>
          <t>Ending balance at Dec. 31, 2019</t>
        </is>
      </c>
      <c r="C22" s="6" t="n">
        <v>1293672</v>
      </c>
      <c r="V22" s="5" t="n">
        <v>601</v>
      </c>
      <c r="X22" s="6" t="n">
        <v>1452014</v>
      </c>
      <c r="Y22" s="6" t="n">
        <v>-144378</v>
      </c>
      <c r="Z22" s="6" t="n">
        <v>5680</v>
      </c>
      <c r="AE22" s="6" t="n">
        <v>-20245</v>
      </c>
    </row>
    <row r="23">
      <c r="A23" s="4" t="inlineStr">
        <is>
          <t>Beginning balance (in shares) at Dec. 31, 2018</t>
        </is>
      </c>
      <c r="M23" s="6" t="n">
        <v>17177608</v>
      </c>
      <c r="O23" s="6" t="n">
        <v>47335409</v>
      </c>
      <c r="P23" s="4" t="inlineStr">
        <is>
          <t>[2]</t>
        </is>
      </c>
    </row>
    <row r="24">
      <c r="A24" s="4" t="inlineStr">
        <is>
          <t>Beginning balance at Dec. 31, 2018</t>
        </is>
      </c>
      <c r="H24" s="6" t="n">
        <v>802471</v>
      </c>
      <c r="M24" s="5" t="n">
        <v>-4477</v>
      </c>
      <c r="O24" s="5" t="n">
        <v>792357</v>
      </c>
      <c r="P24" s="4" t="inlineStr">
        <is>
          <t>[2]</t>
        </is>
      </c>
      <c r="Q24" s="5" t="n">
        <v>14591</v>
      </c>
    </row>
    <row r="25">
      <c r="A25" s="3" t="inlineStr">
        <is>
          <t>Increase (Decrease) in Partners' Capital [Roll Forward]</t>
        </is>
      </c>
    </row>
    <row r="26">
      <c r="A26" s="4" t="inlineStr">
        <is>
          <t>Net income</t>
        </is>
      </c>
      <c r="C26" s="6" t="n">
        <v>60188</v>
      </c>
      <c r="H26" s="6" t="n">
        <v>60188</v>
      </c>
      <c r="M26" s="5" t="n">
        <v>14089</v>
      </c>
      <c r="O26" s="5" t="n">
        <v>46099</v>
      </c>
      <c r="P26" s="4" t="inlineStr">
        <is>
          <t>[2]</t>
        </is>
      </c>
      <c r="Y26" s="6" t="n">
        <v>46099</v>
      </c>
      <c r="AE26" s="6" t="n">
        <v>14089</v>
      </c>
    </row>
    <row r="27">
      <c r="A27" s="4" t="inlineStr">
        <is>
          <t>Contributions from American Assets Trust, Inc. (in shares)</t>
        </is>
      </c>
      <c r="B27" s="4" t="inlineStr">
        <is>
          <t>[2]</t>
        </is>
      </c>
      <c r="O27" s="6" t="n">
        <v>11871552</v>
      </c>
    </row>
    <row r="28">
      <c r="A28" s="4" t="inlineStr">
        <is>
          <t>Contributions from American Assets Trust, Inc.</t>
        </is>
      </c>
      <c r="H28" s="6" t="n">
        <v>515354</v>
      </c>
      <c r="O28" s="5" t="n">
        <v>515354</v>
      </c>
      <c r="P28" s="4" t="inlineStr">
        <is>
          <t>[2]</t>
        </is>
      </c>
    </row>
    <row r="29">
      <c r="A29" s="4" t="inlineStr">
        <is>
          <t>Conversion of operating partnership units (in shares)</t>
        </is>
      </c>
      <c r="M29" s="6" t="n">
        <v>-787060</v>
      </c>
      <c r="O29" s="6" t="n">
        <v>787060</v>
      </c>
      <c r="P29" s="4" t="inlineStr">
        <is>
          <t>[2]</t>
        </is>
      </c>
    </row>
    <row r="30">
      <c r="A30" s="4" t="inlineStr">
        <is>
          <t>Conversion of operating partnership units</t>
        </is>
      </c>
      <c r="M30" s="5" t="n">
        <v>-12987</v>
      </c>
      <c r="O30" s="5" t="n">
        <v>12987</v>
      </c>
      <c r="P30" s="4" t="inlineStr">
        <is>
          <t>[2]</t>
        </is>
      </c>
    </row>
    <row r="31">
      <c r="A31" s="4" t="inlineStr">
        <is>
          <t>Issuance of restricted units (in shares)</t>
        </is>
      </c>
      <c r="B31" s="4" t="inlineStr">
        <is>
          <t>[2]</t>
        </is>
      </c>
      <c r="O31" s="6" t="n">
        <v>173008</v>
      </c>
    </row>
    <row r="32">
      <c r="A32" s="4" t="inlineStr">
        <is>
          <t>Forfeiture of restricted units (in shares)</t>
        </is>
      </c>
      <c r="B32" s="4" t="inlineStr">
        <is>
          <t>[2]</t>
        </is>
      </c>
      <c r="O32" s="6" t="n">
        <v>-70641</v>
      </c>
    </row>
    <row r="33">
      <c r="A33" s="4" t="inlineStr">
        <is>
          <t>Distributions</t>
        </is>
      </c>
      <c r="H33" s="6" t="n">
        <v>-80605</v>
      </c>
      <c r="M33" s="5" t="n">
        <v>-18906</v>
      </c>
      <c r="O33" s="5" t="n">
        <v>-61699</v>
      </c>
      <c r="P33" s="4" t="inlineStr">
        <is>
          <t>[2]</t>
        </is>
      </c>
    </row>
    <row r="34">
      <c r="A34" s="4" t="inlineStr">
        <is>
          <t>Stock-based compensation</t>
        </is>
      </c>
      <c r="H34" s="6" t="n">
        <v>4477</v>
      </c>
      <c r="O34" s="5" t="n">
        <v>4477</v>
      </c>
      <c r="P34" s="4" t="inlineStr">
        <is>
          <t>[2]</t>
        </is>
      </c>
    </row>
    <row r="35">
      <c r="A35" s="4" t="inlineStr">
        <is>
          <t>Shares withheld for employee taxes (in shares)</t>
        </is>
      </c>
      <c r="O35" s="6" t="n">
        <v>-28160</v>
      </c>
      <c r="P35" s="4" t="inlineStr">
        <is>
          <t>[2]</t>
        </is>
      </c>
      <c r="V35" s="6" t="n">
        <v>-28160</v>
      </c>
    </row>
    <row r="36">
      <c r="A36" s="4" t="inlineStr">
        <is>
          <t>Units withheld for employee taxes</t>
        </is>
      </c>
      <c r="C36" s="6" t="n">
        <v>-1338</v>
      </c>
      <c r="H36" s="6" t="n">
        <v>-1338</v>
      </c>
      <c r="O36" s="5" t="n">
        <v>-1338</v>
      </c>
      <c r="P36" s="4" t="inlineStr">
        <is>
          <t>[2]</t>
        </is>
      </c>
      <c r="V36" s="5" t="n">
        <v>0</v>
      </c>
      <c r="X36" s="6" t="n">
        <v>-1338</v>
      </c>
    </row>
    <row r="37">
      <c r="A37" s="4" t="inlineStr">
        <is>
          <t>Other comprehensive gain (loss) - unrealized gain (loss) on swap derivatives during the period</t>
        </is>
      </c>
      <c r="C37" s="6" t="n">
        <v>-5571</v>
      </c>
      <c r="D37" s="6" t="n">
        <v>-6084</v>
      </c>
      <c r="E37" s="5" t="n">
        <v>513</v>
      </c>
      <c r="H37" s="6" t="n">
        <v>-5571</v>
      </c>
      <c r="I37" s="6" t="n">
        <v>-6084</v>
      </c>
      <c r="J37" s="5" t="n">
        <v>513</v>
      </c>
      <c r="R37" s="6" t="n">
        <v>-6084</v>
      </c>
      <c r="S37" s="5" t="n">
        <v>513</v>
      </c>
      <c r="AA37" s="6" t="n">
        <v>-4482</v>
      </c>
      <c r="AB37" s="5" t="n">
        <v>392</v>
      </c>
      <c r="AF37" s="6" t="n">
        <v>-1602</v>
      </c>
      <c r="AG37" s="5" t="n">
        <v>121</v>
      </c>
    </row>
    <row r="38">
      <c r="A38" s="4" t="inlineStr">
        <is>
          <t>Reclassification of amortization of forward starting swaps included in interest expense</t>
        </is>
      </c>
      <c r="F38" s="6" t="n">
        <v>0</v>
      </c>
      <c r="G38" s="6" t="n">
        <v>-1304</v>
      </c>
      <c r="K38" s="6" t="n">
        <v>0</v>
      </c>
      <c r="L38" s="6" t="n">
        <v>-1304</v>
      </c>
      <c r="U38" s="6" t="n">
        <v>-1304</v>
      </c>
      <c r="AD38" s="6" t="n">
        <v>-998</v>
      </c>
      <c r="AI38" s="6" t="n">
        <v>-306</v>
      </c>
    </row>
    <row r="39">
      <c r="A39" s="4" t="inlineStr">
        <is>
          <t>Ending balance (in shares) at Dec. 31, 2019</t>
        </is>
      </c>
      <c r="M39" s="6" t="n">
        <v>16390548</v>
      </c>
      <c r="O39" s="6" t="n">
        <v>60068228</v>
      </c>
      <c r="P39" s="4" t="inlineStr">
        <is>
          <t>[2]</t>
        </is>
      </c>
    </row>
    <row r="40">
      <c r="A40" s="4" t="inlineStr">
        <is>
          <t>Ending balance at Dec. 31, 2019</t>
        </is>
      </c>
      <c r="H40" s="6" t="n">
        <v>1293672</v>
      </c>
      <c r="M40" s="5" t="n">
        <v>-22281</v>
      </c>
      <c r="O40" s="5" t="n">
        <v>1308237</v>
      </c>
      <c r="P40" s="4" t="inlineStr">
        <is>
          <t>[2]</t>
        </is>
      </c>
      <c r="Q40" s="6" t="n">
        <v>7716</v>
      </c>
    </row>
    <row r="41">
      <c r="A41" s="3" t="inlineStr">
        <is>
          <t>Increase (Decrease) in Stockholders' Equity [Roll Forward]</t>
        </is>
      </c>
    </row>
    <row r="42">
      <c r="A42" s="4" t="inlineStr">
        <is>
          <t>Net income</t>
        </is>
      </c>
      <c r="C42" s="6" t="n">
        <v>35588</v>
      </c>
      <c r="H42" s="6" t="n">
        <v>35588</v>
      </c>
      <c r="M42" s="6" t="n">
        <v>7545</v>
      </c>
      <c r="O42" s="5" t="n">
        <v>28043</v>
      </c>
      <c r="P42" s="4" t="inlineStr">
        <is>
          <t>[2]</t>
        </is>
      </c>
      <c r="Y42" s="6" t="n">
        <v>28043</v>
      </c>
      <c r="AE42" s="6" t="n">
        <v>7545</v>
      </c>
    </row>
    <row r="43">
      <c r="A43" s="4" t="inlineStr">
        <is>
          <t>Issuance of restricted stock (in shares)</t>
        </is>
      </c>
      <c r="V43" s="6" t="n">
        <v>317574</v>
      </c>
    </row>
    <row r="44">
      <c r="A44" s="4" t="inlineStr">
        <is>
          <t>Issuance of restricted stock</t>
        </is>
      </c>
      <c r="C44" s="6" t="n">
        <v>0</v>
      </c>
      <c r="V44" s="5" t="n">
        <v>3</v>
      </c>
      <c r="X44" s="6" t="n">
        <v>-3</v>
      </c>
    </row>
    <row r="45">
      <c r="A45" s="4" t="inlineStr">
        <is>
          <t>Forfeiture of restricted stock (in shares)</t>
        </is>
      </c>
      <c r="V45" s="6" t="n">
        <v>-95086</v>
      </c>
    </row>
    <row r="46">
      <c r="A46" s="4" t="inlineStr">
        <is>
          <t>Forfeiture of restricted stock</t>
        </is>
      </c>
      <c r="C46" s="6" t="n">
        <v>0</v>
      </c>
      <c r="V46" s="5" t="n">
        <v>-1</v>
      </c>
      <c r="X46" s="6" t="n">
        <v>1</v>
      </c>
    </row>
    <row r="47">
      <c r="A47" s="4" t="inlineStr">
        <is>
          <t>Conversion of operating partnership units (in shares)</t>
        </is>
      </c>
      <c r="V47" s="6" t="n">
        <v>209011</v>
      </c>
      <c r="W47" s="6" t="n">
        <v>209011</v>
      </c>
    </row>
    <row r="48">
      <c r="A48" s="4" t="inlineStr">
        <is>
          <t>Conversion of operating partnership units</t>
        </is>
      </c>
      <c r="C48" s="6" t="n">
        <v>0</v>
      </c>
      <c r="V48" s="5" t="n">
        <v>2</v>
      </c>
      <c r="X48" s="6" t="n">
        <v>-12003</v>
      </c>
      <c r="Z48" s="6" t="n">
        <v>3</v>
      </c>
      <c r="AE48" s="6" t="n">
        <v>11998</v>
      </c>
    </row>
    <row r="49">
      <c r="A49" s="4" t="inlineStr">
        <is>
          <t>Dividends declared and paid</t>
        </is>
      </c>
      <c r="C49" s="6" t="n">
        <v>-76510</v>
      </c>
      <c r="Y49" s="6" t="n">
        <v>-60225</v>
      </c>
    </row>
    <row r="50">
      <c r="A50" s="4" t="inlineStr">
        <is>
          <t>Dividends declared and paid (noncontrolling interest)</t>
        </is>
      </c>
      <c r="AE50" s="6" t="n">
        <v>16285</v>
      </c>
    </row>
    <row r="51">
      <c r="A51" s="4" t="inlineStr">
        <is>
          <t>Stock-based compensation</t>
        </is>
      </c>
      <c r="C51" s="6" t="n">
        <v>6307</v>
      </c>
      <c r="X51" s="6" t="n">
        <v>6307</v>
      </c>
    </row>
    <row r="52">
      <c r="A52" s="4" t="inlineStr">
        <is>
          <t>Shares withheld for employee taxes (in shares)</t>
        </is>
      </c>
      <c r="O52" s="6" t="n">
        <v>-23435</v>
      </c>
      <c r="P52" s="4" t="inlineStr">
        <is>
          <t>[2]</t>
        </is>
      </c>
      <c r="V52" s="6" t="n">
        <v>-23435</v>
      </c>
    </row>
    <row r="53">
      <c r="A53" s="4" t="inlineStr">
        <is>
          <t>Shares withheld for employee taxes</t>
        </is>
      </c>
      <c r="C53" s="6" t="n">
        <v>-672</v>
      </c>
      <c r="H53" s="6" t="n">
        <v>-672</v>
      </c>
      <c r="O53" s="5" t="n">
        <v>-672</v>
      </c>
      <c r="P53" s="4" t="inlineStr">
        <is>
          <t>[2]</t>
        </is>
      </c>
      <c r="V53" s="5" t="n">
        <v>0</v>
      </c>
      <c r="X53" s="6" t="n">
        <v>-672</v>
      </c>
    </row>
    <row r="54">
      <c r="A54" s="4" t="inlineStr">
        <is>
          <t>Other comprehensive gain (loss) - unrealized gain (loss) on swap derivatives during the period</t>
        </is>
      </c>
      <c r="C54" s="6" t="n">
        <v>-3649</v>
      </c>
      <c r="D54" s="6" t="n">
        <v>-3649</v>
      </c>
      <c r="H54" s="6" t="n">
        <v>-3649</v>
      </c>
      <c r="I54" s="6" t="n">
        <v>-3649</v>
      </c>
      <c r="R54" s="6" t="n">
        <v>-3649</v>
      </c>
      <c r="AA54" s="6" t="n">
        <v>-2885</v>
      </c>
      <c r="AF54" s="6" t="n">
        <v>-764</v>
      </c>
    </row>
    <row r="55">
      <c r="A55" s="4" t="inlineStr">
        <is>
          <t>Reclassification of amortization of forward starting swaps included in interest expense</t>
        </is>
      </c>
      <c r="F55" s="6" t="n">
        <v>0</v>
      </c>
      <c r="G55" s="6" t="n">
        <v>-1330</v>
      </c>
      <c r="K55" s="6" t="n">
        <v>0</v>
      </c>
      <c r="L55" s="6" t="n">
        <v>-1330</v>
      </c>
      <c r="U55" s="6" t="n">
        <v>-1330</v>
      </c>
      <c r="AD55" s="6" t="n">
        <v>-1045</v>
      </c>
      <c r="AI55" s="6" t="n">
        <v>-285</v>
      </c>
    </row>
    <row r="56">
      <c r="A56" s="4" t="inlineStr">
        <is>
          <t>Ending balance (in shares) at Dec. 31, 2020</t>
        </is>
      </c>
      <c r="V56" s="6" t="n">
        <v>60476292</v>
      </c>
    </row>
    <row r="57">
      <c r="A57" s="4" t="inlineStr">
        <is>
          <t>Ending balance at Dec. 31, 2020</t>
        </is>
      </c>
      <c r="C57" s="6" t="n">
        <v>1253406</v>
      </c>
      <c r="V57" s="5" t="n">
        <v>605</v>
      </c>
      <c r="X57" s="6" t="n">
        <v>1445644</v>
      </c>
      <c r="Y57" s="6" t="n">
        <v>-176560</v>
      </c>
      <c r="Z57" s="6" t="n">
        <v>1753</v>
      </c>
      <c r="AE57" s="6" t="n">
        <v>-18036</v>
      </c>
    </row>
    <row r="58">
      <c r="A58" s="3" t="inlineStr">
        <is>
          <t>Increase (Decrease) in Partners' Capital [Roll Forward]</t>
        </is>
      </c>
    </row>
    <row r="59">
      <c r="A59" s="4" t="inlineStr">
        <is>
          <t>Net income</t>
        </is>
      </c>
      <c r="C59" s="6" t="n">
        <v>35588</v>
      </c>
      <c r="H59" s="6" t="n">
        <v>35588</v>
      </c>
      <c r="M59" s="5" t="n">
        <v>7545</v>
      </c>
      <c r="O59" s="5" t="n">
        <v>28043</v>
      </c>
      <c r="P59" s="4" t="inlineStr">
        <is>
          <t>[2]</t>
        </is>
      </c>
      <c r="Y59" s="6" t="n">
        <v>28043</v>
      </c>
      <c r="AE59" s="6" t="n">
        <v>7545</v>
      </c>
    </row>
    <row r="60">
      <c r="A60" s="4" t="inlineStr">
        <is>
          <t>Conversion of operating partnership units (in shares)</t>
        </is>
      </c>
      <c r="M60" s="6" t="n">
        <v>-209011</v>
      </c>
      <c r="O60" s="6" t="n">
        <v>209011</v>
      </c>
      <c r="P60" s="4" t="inlineStr">
        <is>
          <t>[2]</t>
        </is>
      </c>
    </row>
    <row r="61">
      <c r="A61" s="4" t="inlineStr">
        <is>
          <t>Conversion of operating partnership units</t>
        </is>
      </c>
      <c r="M61" s="5" t="n">
        <v>12001</v>
      </c>
      <c r="O61" s="5" t="n">
        <v>-12001</v>
      </c>
      <c r="P61" s="4" t="inlineStr">
        <is>
          <t>[2]</t>
        </is>
      </c>
    </row>
    <row r="62">
      <c r="A62" s="4" t="inlineStr">
        <is>
          <t>Issuance of restricted units (in shares)</t>
        </is>
      </c>
      <c r="B62" s="4" t="inlineStr">
        <is>
          <t>[2]</t>
        </is>
      </c>
      <c r="O62" s="6" t="n">
        <v>317574</v>
      </c>
    </row>
    <row r="63">
      <c r="A63" s="4" t="inlineStr">
        <is>
          <t>Forfeiture of restricted units (in shares)</t>
        </is>
      </c>
      <c r="B63" s="4" t="inlineStr">
        <is>
          <t>[2]</t>
        </is>
      </c>
      <c r="O63" s="6" t="n">
        <v>-95086</v>
      </c>
    </row>
    <row r="64">
      <c r="A64" s="4" t="inlineStr">
        <is>
          <t>Distributions</t>
        </is>
      </c>
      <c r="H64" s="6" t="n">
        <v>-76510</v>
      </c>
      <c r="M64" s="5" t="n">
        <v>-16285</v>
      </c>
      <c r="O64" s="5" t="n">
        <v>-60225</v>
      </c>
      <c r="P64" s="4" t="inlineStr">
        <is>
          <t>[2]</t>
        </is>
      </c>
    </row>
    <row r="65">
      <c r="A65" s="4" t="inlineStr">
        <is>
          <t>Stock-based compensation</t>
        </is>
      </c>
      <c r="H65" s="6" t="n">
        <v>6307</v>
      </c>
      <c r="O65" s="5" t="n">
        <v>6307</v>
      </c>
      <c r="P65" s="4" t="inlineStr">
        <is>
          <t>[2]</t>
        </is>
      </c>
    </row>
    <row r="66">
      <c r="A66" s="4" t="inlineStr">
        <is>
          <t>Shares withheld for employee taxes (in shares)</t>
        </is>
      </c>
      <c r="O66" s="6" t="n">
        <v>-23435</v>
      </c>
      <c r="P66" s="4" t="inlineStr">
        <is>
          <t>[2]</t>
        </is>
      </c>
      <c r="V66" s="6" t="n">
        <v>-23435</v>
      </c>
    </row>
    <row r="67">
      <c r="A67" s="4" t="inlineStr">
        <is>
          <t>Units withheld for employee taxes</t>
        </is>
      </c>
      <c r="C67" s="6" t="n">
        <v>-672</v>
      </c>
      <c r="H67" s="6" t="n">
        <v>-672</v>
      </c>
      <c r="O67" s="5" t="n">
        <v>-672</v>
      </c>
      <c r="P67" s="4" t="inlineStr">
        <is>
          <t>[2]</t>
        </is>
      </c>
      <c r="V67" s="5" t="n">
        <v>0</v>
      </c>
      <c r="X67" s="6" t="n">
        <v>-672</v>
      </c>
    </row>
    <row r="68">
      <c r="A68" s="4" t="inlineStr">
        <is>
          <t>Other comprehensive gain (loss) - unrealized gain (loss) on swap derivatives during the period</t>
        </is>
      </c>
      <c r="C68" s="6" t="n">
        <v>-3649</v>
      </c>
      <c r="D68" s="6" t="n">
        <v>-3649</v>
      </c>
      <c r="H68" s="6" t="n">
        <v>-3649</v>
      </c>
      <c r="I68" s="6" t="n">
        <v>-3649</v>
      </c>
      <c r="R68" s="6" t="n">
        <v>-3649</v>
      </c>
      <c r="AA68" s="6" t="n">
        <v>-2885</v>
      </c>
      <c r="AF68" s="6" t="n">
        <v>-764</v>
      </c>
    </row>
    <row r="69">
      <c r="A69" s="4" t="inlineStr">
        <is>
          <t>Reclassification of amortization of forward starting swaps included in interest expense</t>
        </is>
      </c>
      <c r="F69" s="6" t="n">
        <v>0</v>
      </c>
      <c r="G69" s="6" t="n">
        <v>-1330</v>
      </c>
      <c r="K69" s="6" t="n">
        <v>0</v>
      </c>
      <c r="L69" s="6" t="n">
        <v>-1330</v>
      </c>
      <c r="U69" s="6" t="n">
        <v>-1330</v>
      </c>
      <c r="AD69" s="6" t="n">
        <v>-1045</v>
      </c>
      <c r="AI69" s="6" t="n">
        <v>-285</v>
      </c>
    </row>
    <row r="70">
      <c r="A70" s="4" t="inlineStr">
        <is>
          <t>Ending balance (in shares) at Dec. 31, 2020</t>
        </is>
      </c>
      <c r="M70" s="6" t="n">
        <v>16181537</v>
      </c>
      <c r="O70" s="6" t="n">
        <v>60476292</v>
      </c>
      <c r="P70" s="4" t="inlineStr">
        <is>
          <t>[2]</t>
        </is>
      </c>
    </row>
    <row r="71">
      <c r="A71" s="4" t="inlineStr">
        <is>
          <t>Ending balance at Dec. 31, 2020</t>
        </is>
      </c>
      <c r="H71" s="6" t="n">
        <v>1253406</v>
      </c>
      <c r="M71" s="5" t="n">
        <v>-19020</v>
      </c>
      <c r="O71" s="5" t="n">
        <v>1269689</v>
      </c>
      <c r="P71" s="4" t="inlineStr">
        <is>
          <t>[2]</t>
        </is>
      </c>
      <c r="Q71" s="6" t="n">
        <v>2737</v>
      </c>
    </row>
    <row r="72">
      <c r="A72" s="3" t="inlineStr">
        <is>
          <t>Increase (Decrease) in Stockholders' Equity [Roll Forward]</t>
        </is>
      </c>
    </row>
    <row r="73">
      <c r="A73" s="4" t="inlineStr">
        <is>
          <t>Net income</t>
        </is>
      </c>
      <c r="C73" s="6" t="n">
        <v>36593</v>
      </c>
      <c r="H73" s="6" t="n">
        <v>36593</v>
      </c>
      <c r="M73" s="6" t="n">
        <v>7653</v>
      </c>
      <c r="O73" s="5" t="n">
        <v>28940</v>
      </c>
      <c r="P73" s="4" t="inlineStr">
        <is>
          <t>[2]</t>
        </is>
      </c>
      <c r="Y73" s="6" t="n">
        <v>28940</v>
      </c>
      <c r="AE73" s="6" t="n">
        <v>7653</v>
      </c>
    </row>
    <row r="74">
      <c r="A74" s="4" t="inlineStr">
        <is>
          <t>Issuance of restricted stock (in shares)</t>
        </is>
      </c>
      <c r="V74" s="6" t="n">
        <v>229819</v>
      </c>
    </row>
    <row r="75">
      <c r="A75" s="4" t="inlineStr">
        <is>
          <t>Issuance of restricted stock</t>
        </is>
      </c>
      <c r="C75" s="6" t="n">
        <v>0</v>
      </c>
      <c r="V75" s="5" t="n">
        <v>2</v>
      </c>
      <c r="X75" s="6" t="n">
        <v>-2</v>
      </c>
    </row>
    <row r="76">
      <c r="A76" s="4" t="inlineStr">
        <is>
          <t>Forfeiture of restricted stock (in shares)</t>
        </is>
      </c>
      <c r="V76" s="6" t="n">
        <v>-155390</v>
      </c>
    </row>
    <row r="77">
      <c r="A77" s="4" t="inlineStr">
        <is>
          <t>Forfeiture of restricted stock</t>
        </is>
      </c>
      <c r="C77" s="6" t="n">
        <v>0</v>
      </c>
      <c r="V77" s="5" t="n">
        <v>-2</v>
      </c>
      <c r="X77" s="6" t="n">
        <v>2</v>
      </c>
    </row>
    <row r="78">
      <c r="A78" s="4" t="inlineStr">
        <is>
          <t>Conversion of operating partnership units (in shares)</t>
        </is>
      </c>
      <c r="W78" s="6" t="n">
        <v>0</v>
      </c>
    </row>
    <row r="79">
      <c r="A79" s="4" t="inlineStr">
        <is>
          <t>Dividends declared and paid</t>
        </is>
      </c>
      <c r="C79" s="6" t="n">
        <v>-88936</v>
      </c>
      <c r="Y79" s="6" t="n">
        <v>-70165</v>
      </c>
    </row>
    <row r="80">
      <c r="A80" s="4" t="inlineStr">
        <is>
          <t>Dividends declared and paid (noncontrolling interest)</t>
        </is>
      </c>
      <c r="AE80" s="6" t="n">
        <v>18771</v>
      </c>
    </row>
    <row r="81">
      <c r="A81" s="4" t="inlineStr">
        <is>
          <t>Stock-based compensation</t>
        </is>
      </c>
      <c r="C81" s="6" t="n">
        <v>8493</v>
      </c>
      <c r="X81" s="6" t="n">
        <v>8493</v>
      </c>
    </row>
    <row r="82">
      <c r="A82" s="4" t="inlineStr">
        <is>
          <t>Shares withheld for employee taxes (in shares)</t>
        </is>
      </c>
      <c r="O82" s="6" t="n">
        <v>-25141</v>
      </c>
      <c r="P82" s="4" t="inlineStr">
        <is>
          <t>[2]</t>
        </is>
      </c>
      <c r="V82" s="6" t="n">
        <v>-25141</v>
      </c>
    </row>
    <row r="83">
      <c r="A83" s="4" t="inlineStr">
        <is>
          <t>Shares withheld for employee taxes</t>
        </is>
      </c>
      <c r="C83" s="6" t="n">
        <v>-865</v>
      </c>
      <c r="H83" s="6" t="n">
        <v>-865</v>
      </c>
      <c r="O83" s="5" t="n">
        <v>-865</v>
      </c>
      <c r="P83" s="4" t="inlineStr">
        <is>
          <t>[2]</t>
        </is>
      </c>
      <c r="V83" s="5" t="n">
        <v>0</v>
      </c>
      <c r="X83" s="6" t="n">
        <v>-865</v>
      </c>
    </row>
    <row r="84">
      <c r="A84" s="4" t="inlineStr">
        <is>
          <t>Other comprehensive gain (loss) - unrealized gain (loss) on swap derivatives during the period</t>
        </is>
      </c>
      <c r="C84" s="6" t="n">
        <v>2723</v>
      </c>
      <c r="D84" s="6" t="n">
        <v>2723</v>
      </c>
      <c r="H84" s="6" t="n">
        <v>2723</v>
      </c>
      <c r="I84" s="6" t="n">
        <v>2723</v>
      </c>
      <c r="R84" s="6" t="n">
        <v>2723</v>
      </c>
      <c r="AA84" s="6" t="n">
        <v>2135</v>
      </c>
      <c r="AF84" s="6" t="n">
        <v>588</v>
      </c>
    </row>
    <row r="85">
      <c r="A85" s="4" t="inlineStr">
        <is>
          <t>Reclassification of amortization of forward starting swaps included in interest expense</t>
        </is>
      </c>
      <c r="F85" s="6" t="n">
        <v>-193</v>
      </c>
      <c r="G85" s="6" t="n">
        <v>-1098</v>
      </c>
      <c r="K85" s="6" t="n">
        <v>-193</v>
      </c>
      <c r="L85" s="6" t="n">
        <v>-1098</v>
      </c>
      <c r="T85" s="5" t="n">
        <v>-193</v>
      </c>
      <c r="U85" s="6" t="n">
        <v>-1098</v>
      </c>
      <c r="AC85" s="5" t="n">
        <v>-152</v>
      </c>
      <c r="AD85" s="6" t="n">
        <v>-864</v>
      </c>
      <c r="AH85" s="5" t="n">
        <v>-41</v>
      </c>
      <c r="AI85" s="6" t="n">
        <v>-234</v>
      </c>
    </row>
    <row r="86">
      <c r="A86" s="4" t="inlineStr">
        <is>
          <t>Ending balance (in shares) at Dec. 31, 2021</t>
        </is>
      </c>
      <c r="V86" s="6" t="n">
        <v>60525580</v>
      </c>
    </row>
    <row r="87">
      <c r="A87" s="4" t="inlineStr">
        <is>
          <t>Ending balance at Dec. 31, 2021</t>
        </is>
      </c>
      <c r="C87" s="6" t="n">
        <v>1210123</v>
      </c>
      <c r="V87" s="5" t="n">
        <v>605</v>
      </c>
      <c r="X87" s="6" t="n">
        <v>1453272</v>
      </c>
      <c r="Y87" s="6" t="n">
        <v>-217785</v>
      </c>
      <c r="Z87" s="5" t="n">
        <v>2872</v>
      </c>
      <c r="AE87" s="6" t="n">
        <v>-28841</v>
      </c>
    </row>
    <row r="88">
      <c r="A88" s="3" t="inlineStr">
        <is>
          <t>Increase (Decrease) in Partners' Capital [Roll Forward]</t>
        </is>
      </c>
    </row>
    <row r="89">
      <c r="A89" s="4" t="inlineStr">
        <is>
          <t>Net income</t>
        </is>
      </c>
      <c r="C89" s="6" t="n">
        <v>36593</v>
      </c>
      <c r="H89" s="6" t="n">
        <v>36593</v>
      </c>
      <c r="M89" s="6" t="n">
        <v>7653</v>
      </c>
      <c r="O89" s="5" t="n">
        <v>28940</v>
      </c>
      <c r="P89" s="4" t="inlineStr">
        <is>
          <t>[2]</t>
        </is>
      </c>
      <c r="Y89" s="5" t="n">
        <v>28940</v>
      </c>
      <c r="AE89" s="5" t="n">
        <v>7653</v>
      </c>
    </row>
    <row r="90">
      <c r="A90" s="4" t="inlineStr">
        <is>
          <t>Issuance of restricted units (in shares)</t>
        </is>
      </c>
      <c r="B90" s="4" t="inlineStr">
        <is>
          <t>[2]</t>
        </is>
      </c>
      <c r="O90" s="6" t="n">
        <v>229819</v>
      </c>
    </row>
    <row r="91">
      <c r="A91" s="4" t="inlineStr">
        <is>
          <t>Forfeiture of restricted units (in shares)</t>
        </is>
      </c>
      <c r="B91" s="4" t="inlineStr">
        <is>
          <t>[2]</t>
        </is>
      </c>
      <c r="O91" s="6" t="n">
        <v>-155390</v>
      </c>
    </row>
    <row r="92">
      <c r="A92" s="4" t="inlineStr">
        <is>
          <t>Distributions</t>
        </is>
      </c>
      <c r="H92" s="6" t="n">
        <v>-88936</v>
      </c>
      <c r="M92" s="5" t="n">
        <v>-18771</v>
      </c>
      <c r="O92" s="5" t="n">
        <v>-70165</v>
      </c>
      <c r="P92" s="4" t="inlineStr">
        <is>
          <t>[2]</t>
        </is>
      </c>
    </row>
    <row r="93">
      <c r="A93" s="4" t="inlineStr">
        <is>
          <t>Stock-based compensation</t>
        </is>
      </c>
      <c r="H93" s="6" t="n">
        <v>8493</v>
      </c>
      <c r="O93" s="5" t="n">
        <v>8493</v>
      </c>
      <c r="P93" s="4" t="inlineStr">
        <is>
          <t>[2]</t>
        </is>
      </c>
    </row>
    <row r="94">
      <c r="A94" s="4" t="inlineStr">
        <is>
          <t>Shares withheld for employee taxes (in shares)</t>
        </is>
      </c>
      <c r="O94" s="6" t="n">
        <v>-25141</v>
      </c>
      <c r="P94" s="4" t="inlineStr">
        <is>
          <t>[2]</t>
        </is>
      </c>
      <c r="V94" s="6" t="n">
        <v>-25141</v>
      </c>
    </row>
    <row r="95">
      <c r="A95" s="4" t="inlineStr">
        <is>
          <t>Units withheld for employee taxes</t>
        </is>
      </c>
      <c r="C95" s="6" t="n">
        <v>-865</v>
      </c>
      <c r="H95" s="6" t="n">
        <v>-865</v>
      </c>
      <c r="O95" s="5" t="n">
        <v>-865</v>
      </c>
      <c r="P95" s="4" t="inlineStr">
        <is>
          <t>[2]</t>
        </is>
      </c>
      <c r="V95" s="5" t="n">
        <v>0</v>
      </c>
      <c r="X95" s="5" t="n">
        <v>-865</v>
      </c>
    </row>
    <row r="96">
      <c r="A96" s="4" t="inlineStr">
        <is>
          <t>Other comprehensive gain (loss) - unrealized gain (loss) on swap derivatives during the period</t>
        </is>
      </c>
      <c r="C96" s="5" t="n">
        <v>2723</v>
      </c>
      <c r="D96" s="5" t="n">
        <v>2723</v>
      </c>
      <c r="H96" s="6" t="n">
        <v>2723</v>
      </c>
      <c r="I96" s="5" t="n">
        <v>2723</v>
      </c>
      <c r="R96" s="5" t="n">
        <v>2723</v>
      </c>
      <c r="AA96" s="5" t="n">
        <v>2135</v>
      </c>
      <c r="AF96" s="5" t="n">
        <v>588</v>
      </c>
    </row>
    <row r="97">
      <c r="A97" s="4" t="inlineStr">
        <is>
          <t>Reclassification of amortization of forward starting swaps included in interest expense</t>
        </is>
      </c>
      <c r="F97" s="5" t="n">
        <v>-193</v>
      </c>
      <c r="G97" s="5" t="n">
        <v>-1098</v>
      </c>
      <c r="K97" s="5" t="n">
        <v>-193</v>
      </c>
      <c r="L97" s="5" t="n">
        <v>-1098</v>
      </c>
      <c r="T97" s="5" t="n">
        <v>-193</v>
      </c>
      <c r="U97" s="5" t="n">
        <v>-1098</v>
      </c>
      <c r="AC97" s="5" t="n">
        <v>-152</v>
      </c>
      <c r="AD97" s="5" t="n">
        <v>-864</v>
      </c>
      <c r="AH97" s="5" t="n">
        <v>-41</v>
      </c>
      <c r="AI97" s="5" t="n">
        <v>-234</v>
      </c>
    </row>
    <row r="98">
      <c r="A98" s="4" t="inlineStr">
        <is>
          <t>Ending balance (in shares) at Dec. 31, 2021</t>
        </is>
      </c>
      <c r="M98" s="6" t="n">
        <v>16181537</v>
      </c>
      <c r="O98" s="6" t="n">
        <v>60525580</v>
      </c>
      <c r="P98" s="4" t="inlineStr">
        <is>
          <t>[2]</t>
        </is>
      </c>
    </row>
    <row r="99">
      <c r="A99" s="4" t="inlineStr">
        <is>
          <t>Ending balance at Dec. 31, 2021</t>
        </is>
      </c>
      <c r="H99" s="5" t="n">
        <v>1210123</v>
      </c>
      <c r="M99" s="5" t="n">
        <v>-30138</v>
      </c>
      <c r="O99" s="5" t="n">
        <v>1236092</v>
      </c>
      <c r="P99" s="4" t="inlineStr">
        <is>
          <t>[2]</t>
        </is>
      </c>
      <c r="Q99" s="5" t="n">
        <v>4169</v>
      </c>
    </row>
    <row r="100"/>
    <row r="101">
      <c r="A101" s="4" t="inlineStr">
        <is>
          <t>[1]</t>
        </is>
      </c>
      <c r="B101" s="4" t="inlineStr">
        <is>
          <t>Consists of limited partnership interests held by third parties.</t>
        </is>
      </c>
    </row>
    <row r="102">
      <c r="A102" s="4" t="inlineStr">
        <is>
          <t>[2]</t>
        </is>
      </c>
      <c r="B102" s="4" t="inlineStr">
        <is>
          <t>Consists of general and limited partnership interests held by American Assets Trust, Inc.</t>
        </is>
      </c>
    </row>
  </sheetData>
  <mergeCells count="103">
    <mergeCell ref="A1:B1"/>
    <mergeCell ref="O1:P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A100:AH100"/>
    <mergeCell ref="B101:AH101"/>
    <mergeCell ref="B102:AH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Scheduled Principal Payments on Notes Payable (Details) $ in Thousands</t>
        </is>
      </c>
      <c r="B1" s="2" t="inlineStr">
        <is>
          <t>Dec. 31, 2021USD ($)</t>
        </is>
      </c>
    </row>
    <row r="2">
      <c r="A2" s="3" t="inlineStr">
        <is>
          <t>Debt Disclosure [Abstract]</t>
        </is>
      </c>
    </row>
    <row r="3">
      <c r="A3" s="4" t="inlineStr">
        <is>
          <t>2022</t>
        </is>
      </c>
      <c r="B3" s="5" t="n">
        <v>211000</v>
      </c>
    </row>
    <row r="4">
      <c r="A4" s="4" t="inlineStr">
        <is>
          <t>2023</t>
        </is>
      </c>
      <c r="B4" s="6" t="n">
        <v>150000</v>
      </c>
    </row>
    <row r="5">
      <c r="A5" s="4" t="inlineStr">
        <is>
          <t>2024</t>
        </is>
      </c>
      <c r="B5" s="6" t="n">
        <v>100000</v>
      </c>
    </row>
    <row r="6">
      <c r="A6" s="4" t="inlineStr">
        <is>
          <t>2025</t>
        </is>
      </c>
      <c r="B6" s="6" t="n">
        <v>200000</v>
      </c>
    </row>
    <row r="7">
      <c r="A7" s="4" t="inlineStr">
        <is>
          <t>2026</t>
        </is>
      </c>
      <c r="B7" s="6" t="n">
        <v>0</v>
      </c>
    </row>
    <row r="8">
      <c r="A8" s="4" t="inlineStr">
        <is>
          <t>Thereafter</t>
        </is>
      </c>
      <c r="B8" s="6" t="n">
        <v>1000000</v>
      </c>
    </row>
    <row r="9">
      <c r="A9" s="4" t="inlineStr">
        <is>
          <t>Notes payable, total</t>
        </is>
      </c>
      <c r="B9" s="5" t="n">
        <v>166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A43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30" customWidth="1" min="7" max="7"/>
    <col width="37" customWidth="1" min="8" max="8"/>
    <col width="20" customWidth="1" min="9" max="9"/>
    <col width="21" customWidth="1" min="10" max="10"/>
    <col width="14"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37" customWidth="1" min="19" max="19"/>
    <col width="21" customWidth="1" min="20" max="20"/>
    <col width="21" customWidth="1" min="21" max="21"/>
    <col width="21" customWidth="1" min="22" max="22"/>
    <col width="21" customWidth="1" min="23" max="23"/>
    <col width="14" customWidth="1" min="24" max="24"/>
    <col width="21" customWidth="1" min="25" max="25"/>
    <col width="20" customWidth="1" min="26" max="26"/>
    <col width="21" customWidth="1" min="27" max="27"/>
  </cols>
  <sheetData>
    <row r="1">
      <c r="A1" s="1" t="inlineStr">
        <is>
          <t>Debt (Details)</t>
        </is>
      </c>
      <c r="B1" s="2" t="inlineStr">
        <is>
          <t>Jan. 14, 2022USD ($)</t>
        </is>
      </c>
      <c r="C1" s="2" t="inlineStr">
        <is>
          <t>Jan. 05, 2022USD ($)Extension_Option</t>
        </is>
      </c>
      <c r="D1" s="2" t="inlineStr">
        <is>
          <t>Jan. 26, 2021USD ($)</t>
        </is>
      </c>
      <c r="E1" s="2" t="inlineStr">
        <is>
          <t>Aug. 11, 2020USD ($)</t>
        </is>
      </c>
      <c r="F1" s="2" t="inlineStr">
        <is>
          <t>Jun. 20, 2019USD ($)</t>
        </is>
      </c>
      <c r="G1" s="2" t="inlineStr">
        <is>
          <t>Jan. 09, 2019Extension_Option</t>
        </is>
      </c>
      <c r="H1" s="2" t="inlineStr">
        <is>
          <t>Jan. 09, 2018USD ($)Extension_Option</t>
        </is>
      </c>
      <c r="I1" s="2" t="inlineStr">
        <is>
          <t>May 31, 2017USD ($)</t>
        </is>
      </c>
      <c r="J1" s="2" t="inlineStr">
        <is>
          <t>Apr. 25, 2017USD ($)</t>
        </is>
      </c>
      <c r="K1" s="2" t="inlineStr">
        <is>
          <t>Mar. 31, 2017</t>
        </is>
      </c>
      <c r="L1" s="2" t="inlineStr">
        <is>
          <t>May 02, 2016USD ($)</t>
        </is>
      </c>
      <c r="M1" s="2" t="inlineStr">
        <is>
          <t>Apr. 07, 2016USD ($)</t>
        </is>
      </c>
      <c r="N1" s="2" t="inlineStr">
        <is>
          <t>Mar. 29, 2016USD ($)</t>
        </is>
      </c>
      <c r="O1" s="2" t="inlineStr">
        <is>
          <t>Mar. 23, 2016USD ($)</t>
        </is>
      </c>
      <c r="P1" s="2" t="inlineStr">
        <is>
          <t>Mar. 01, 2016USD ($)</t>
        </is>
      </c>
      <c r="Q1" s="2" t="inlineStr">
        <is>
          <t>Jan. 29, 2016USD ($)</t>
        </is>
      </c>
      <c r="R1" s="2" t="inlineStr">
        <is>
          <t>Oct. 31, 2014USD ($)</t>
        </is>
      </c>
      <c r="S1" s="2" t="inlineStr">
        <is>
          <t>Jan. 09, 2014USD ($)Extension_Option</t>
        </is>
      </c>
      <c r="T1" s="2" t="inlineStr">
        <is>
          <t>Dec. 31, 2021USD ($)</t>
        </is>
      </c>
      <c r="U1" s="2" t="inlineStr">
        <is>
          <t>Dec. 31, 2020USD ($)</t>
        </is>
      </c>
      <c r="V1" s="2" t="inlineStr">
        <is>
          <t>Dec. 31, 2019USD ($)</t>
        </is>
      </c>
      <c r="W1" s="2" t="inlineStr">
        <is>
          <t>Jul. 30, 2019USD ($)</t>
        </is>
      </c>
      <c r="X1" s="2" t="inlineStr">
        <is>
          <t>Dec. 31, 2018</t>
        </is>
      </c>
      <c r="Y1" s="2" t="inlineStr">
        <is>
          <t>Jul. 19, 2017USD ($)</t>
        </is>
      </c>
      <c r="Z1" s="2" t="inlineStr">
        <is>
          <t>May 23, 2017USD ($)</t>
        </is>
      </c>
      <c r="AA1" s="2" t="inlineStr">
        <is>
          <t>Mar. 01, 2017USD ($)</t>
        </is>
      </c>
    </row>
    <row r="2">
      <c r="A2" s="3" t="inlineStr">
        <is>
          <t>Debt Instrument [Line Items]</t>
        </is>
      </c>
    </row>
    <row r="3">
      <c r="A3" s="4" t="inlineStr">
        <is>
          <t>Line of Credit Facility, Interest Rate During Period</t>
        </is>
      </c>
      <c r="T3" s="4" t="inlineStr">
        <is>
          <t>1.14%</t>
        </is>
      </c>
    </row>
    <row r="4">
      <c r="A4" s="4" t="inlineStr">
        <is>
          <t>Unsecured line of credit, net</t>
        </is>
      </c>
      <c r="T4" s="5" t="n">
        <v>0</v>
      </c>
      <c r="U4" s="5" t="n">
        <v>99151000</v>
      </c>
    </row>
    <row r="5">
      <c r="A5" s="4" t="inlineStr">
        <is>
          <t>Unsecured notes payable, net</t>
        </is>
      </c>
      <c r="T5" s="6" t="n">
        <v>1538238000</v>
      </c>
      <c r="U5" s="6" t="n">
        <v>1196677000</v>
      </c>
    </row>
    <row r="6">
      <c r="A6" s="4" t="inlineStr">
        <is>
          <t>Repayments of Unsecured Debt</t>
        </is>
      </c>
      <c r="T6" s="6" t="n">
        <v>155375000</v>
      </c>
      <c r="U6" s="6" t="n">
        <v>0</v>
      </c>
      <c r="V6" s="5" t="n">
        <v>0</v>
      </c>
    </row>
    <row r="7">
      <c r="A7" s="4" t="inlineStr">
        <is>
          <t>Loss on early extinguishment of debt</t>
        </is>
      </c>
      <c r="T7" s="6" t="n">
        <v>-4271000</v>
      </c>
      <c r="U7" s="6" t="n">
        <v>0</v>
      </c>
      <c r="V7" s="6" t="n">
        <v>0</v>
      </c>
    </row>
    <row r="8">
      <c r="A8" s="4" t="inlineStr">
        <is>
          <t>Unsecured line of credit</t>
        </is>
      </c>
    </row>
    <row r="9">
      <c r="A9" s="3" t="inlineStr">
        <is>
          <t>Debt Instrument [Line Items]</t>
        </is>
      </c>
    </row>
    <row r="10">
      <c r="A10" s="4" t="inlineStr">
        <is>
          <t>Maximum leverage ratio of revolving credit facility</t>
        </is>
      </c>
      <c r="H10" s="4" t="inlineStr">
        <is>
          <t>60.00%</t>
        </is>
      </c>
    </row>
    <row r="11">
      <c r="A11" s="4" t="inlineStr">
        <is>
          <t>Maximum secured leverage ratio on revolving credit facility</t>
        </is>
      </c>
      <c r="H11" s="4" t="inlineStr">
        <is>
          <t>40.00%</t>
        </is>
      </c>
    </row>
    <row r="12">
      <c r="A12" s="4" t="inlineStr">
        <is>
          <t>Minimum fixed charge coverage ratio covenant threshold</t>
        </is>
      </c>
      <c r="H12" s="11" t="n">
        <v>1.5</v>
      </c>
      <c r="S12" s="11" t="n">
        <v>1.5</v>
      </c>
    </row>
    <row r="13">
      <c r="A13" s="4" t="inlineStr">
        <is>
          <t>Minimum interest coverage ratio covenant threshold</t>
        </is>
      </c>
      <c r="H13" s="4" t="inlineStr">
        <is>
          <t>175.00%</t>
        </is>
      </c>
      <c r="S13" s="4" t="inlineStr">
        <is>
          <t>175.00%</t>
        </is>
      </c>
    </row>
    <row r="14">
      <c r="A14" s="4" t="inlineStr">
        <is>
          <t>Maximum unsecured leverage ratio (in percents)</t>
        </is>
      </c>
      <c r="H14" s="4" t="inlineStr">
        <is>
          <t>60.00%</t>
        </is>
      </c>
    </row>
    <row r="15">
      <c r="A15" s="4" t="inlineStr">
        <is>
          <t>Minimum tangible net worth</t>
        </is>
      </c>
      <c r="S15" s="5" t="n">
        <v>721160000</v>
      </c>
    </row>
    <row r="16">
      <c r="A16" s="4" t="inlineStr">
        <is>
          <t>Percent of net proceeds of any additional equity issuances in relation to net proceeds as of Offering</t>
        </is>
      </c>
      <c r="S16" s="4" t="inlineStr">
        <is>
          <t>75.00%</t>
        </is>
      </c>
    </row>
    <row r="17">
      <c r="A17" s="4" t="inlineStr">
        <is>
          <t>Maximum recourse indebtedness of total asset value (in percents)</t>
        </is>
      </c>
      <c r="H17" s="4" t="inlineStr">
        <is>
          <t>15.00%</t>
        </is>
      </c>
    </row>
    <row r="18">
      <c r="A18" s="4" t="inlineStr">
        <is>
          <t>Percentage annual distributions cannot exceed funds from operations</t>
        </is>
      </c>
      <c r="S18" s="4" t="inlineStr">
        <is>
          <t>95.00%</t>
        </is>
      </c>
    </row>
    <row r="19">
      <c r="A19" s="4" t="inlineStr">
        <is>
          <t>Unsecured line of credit | Federal Funds Rate</t>
        </is>
      </c>
    </row>
    <row r="20">
      <c r="A20" s="3" t="inlineStr">
        <is>
          <t>Debt Instrument [Line Items]</t>
        </is>
      </c>
    </row>
    <row r="21">
      <c r="A21" s="4" t="inlineStr">
        <is>
          <t>Basis spread on variable rate (in percents)</t>
        </is>
      </c>
      <c r="H21" s="4" t="inlineStr">
        <is>
          <t>0.50%</t>
        </is>
      </c>
      <c r="S21" s="4" t="inlineStr">
        <is>
          <t>0.50%</t>
        </is>
      </c>
    </row>
    <row r="22">
      <c r="A22" s="4" t="inlineStr">
        <is>
          <t>Unsecured line of credit | Eurodollar</t>
        </is>
      </c>
    </row>
    <row r="23">
      <c r="A23" s="3" t="inlineStr">
        <is>
          <t>Debt Instrument [Line Items]</t>
        </is>
      </c>
    </row>
    <row r="24">
      <c r="A24" s="4" t="inlineStr">
        <is>
          <t>Basis spread on variable rate (in percents)</t>
        </is>
      </c>
      <c r="S24" s="4" t="inlineStr">
        <is>
          <t>1.00%</t>
        </is>
      </c>
    </row>
    <row r="25">
      <c r="A25" s="4" t="inlineStr">
        <is>
          <t>Term Loan A | Unsecured debt | Federal Funds Rate</t>
        </is>
      </c>
    </row>
    <row r="26">
      <c r="A26" s="3" t="inlineStr">
        <is>
          <t>Debt Instrument [Line Items]</t>
        </is>
      </c>
    </row>
    <row r="27">
      <c r="A27" s="4" t="inlineStr">
        <is>
          <t>Basis spread on federal funds rate</t>
        </is>
      </c>
      <c r="G27" s="4" t="inlineStr">
        <is>
          <t>0.50%</t>
        </is>
      </c>
    </row>
    <row r="28">
      <c r="A28" s="4" t="inlineStr">
        <is>
          <t>Term Loan A | Unsecured debt | Federal Funds Rate | Subsequent Event [Member]</t>
        </is>
      </c>
    </row>
    <row r="29">
      <c r="A29" s="3" t="inlineStr">
        <is>
          <t>Debt Instrument [Line Items]</t>
        </is>
      </c>
    </row>
    <row r="30">
      <c r="A30" s="4" t="inlineStr">
        <is>
          <t>Basis spread on federal funds rate</t>
        </is>
      </c>
      <c r="C30" s="4" t="inlineStr">
        <is>
          <t>0.50%</t>
        </is>
      </c>
    </row>
    <row r="31">
      <c r="A31" s="4" t="inlineStr">
        <is>
          <t>Term Loan A | Unsecured debt | Eurodollar</t>
        </is>
      </c>
    </row>
    <row r="32">
      <c r="A32" s="3" t="inlineStr">
        <is>
          <t>Debt Instrument [Line Items]</t>
        </is>
      </c>
    </row>
    <row r="33">
      <c r="A33" s="4" t="inlineStr">
        <is>
          <t>Basis spread on Eurodollar rate</t>
        </is>
      </c>
      <c r="G33" s="4" t="inlineStr">
        <is>
          <t>1.00%</t>
        </is>
      </c>
    </row>
    <row r="34">
      <c r="A34" s="4" t="inlineStr">
        <is>
          <t>Term Loan A | Unsecured debt | Secured Overnight Financing Rate (SOFR) Overnight Index Swap Rate | Subsequent Event [Member]</t>
        </is>
      </c>
    </row>
    <row r="35">
      <c r="A35" s="3" t="inlineStr">
        <is>
          <t>Debt Instrument [Line Items]</t>
        </is>
      </c>
    </row>
    <row r="36">
      <c r="A36" s="4" t="inlineStr">
        <is>
          <t>Basis spread on Eurodollar rate</t>
        </is>
      </c>
      <c r="C36" s="4" t="inlineStr">
        <is>
          <t>1.00%</t>
        </is>
      </c>
    </row>
    <row r="37">
      <c r="A37" s="4" t="inlineStr">
        <is>
          <t>Term Loan A | Unsecured debt | Minimum | Base Rate | Subsequent Event [Member]</t>
        </is>
      </c>
    </row>
    <row r="38">
      <c r="A38" s="3" t="inlineStr">
        <is>
          <t>Debt Instrument [Line Items]</t>
        </is>
      </c>
    </row>
    <row r="39">
      <c r="A39" s="4" t="inlineStr">
        <is>
          <t>Debt Instrument, Spread on Variable Rate Basis, Four</t>
        </is>
      </c>
      <c r="C39" s="4" t="inlineStr">
        <is>
          <t>0.20%</t>
        </is>
      </c>
    </row>
    <row r="40">
      <c r="A40" s="4" t="inlineStr">
        <is>
          <t>Term Loan A | Unsecured debt | Maximum | Base Rate | Subsequent Event [Member]</t>
        </is>
      </c>
    </row>
    <row r="41">
      <c r="A41" s="3" t="inlineStr">
        <is>
          <t>Debt Instrument [Line Items]</t>
        </is>
      </c>
    </row>
    <row r="42">
      <c r="A42" s="4" t="inlineStr">
        <is>
          <t>Debt Instrument, Spread on Variable Rate Basis, Four</t>
        </is>
      </c>
      <c r="C42" s="4" t="inlineStr">
        <is>
          <t>0.70%</t>
        </is>
      </c>
    </row>
    <row r="43">
      <c r="A43" s="4" t="inlineStr">
        <is>
          <t>Term Loan B | Unsecured debt | Federal Funds Rate</t>
        </is>
      </c>
    </row>
    <row r="44">
      <c r="A44" s="3" t="inlineStr">
        <is>
          <t>Debt Instrument [Line Items]</t>
        </is>
      </c>
    </row>
    <row r="45">
      <c r="A45" s="4" t="inlineStr">
        <is>
          <t>Basis spread on federal funds rate</t>
        </is>
      </c>
      <c r="H45" s="4" t="inlineStr">
        <is>
          <t>0.50%</t>
        </is>
      </c>
      <c r="P45" s="4" t="inlineStr">
        <is>
          <t>0.50%</t>
        </is>
      </c>
    </row>
    <row r="46">
      <c r="A46" s="4" t="inlineStr">
        <is>
          <t>Term Loan B | Unsecured debt | Eurodollar</t>
        </is>
      </c>
    </row>
    <row r="47">
      <c r="A47" s="3" t="inlineStr">
        <is>
          <t>Debt Instrument [Line Items]</t>
        </is>
      </c>
    </row>
    <row r="48">
      <c r="A48" s="4" t="inlineStr">
        <is>
          <t>Basis spread on Eurodollar rate</t>
        </is>
      </c>
      <c r="H48" s="4" t="inlineStr">
        <is>
          <t>1.00%</t>
        </is>
      </c>
      <c r="P48" s="4" t="inlineStr">
        <is>
          <t>1.00%</t>
        </is>
      </c>
    </row>
    <row r="49">
      <c r="A49" s="4" t="inlineStr">
        <is>
          <t>Term Loan C | Unsecured debt | Federal Funds Rate</t>
        </is>
      </c>
    </row>
    <row r="50">
      <c r="A50" s="3" t="inlineStr">
        <is>
          <t>Debt Instrument [Line Items]</t>
        </is>
      </c>
    </row>
    <row r="51">
      <c r="A51" s="4" t="inlineStr">
        <is>
          <t>Basis spread on federal funds rate</t>
        </is>
      </c>
      <c r="H51" s="4" t="inlineStr">
        <is>
          <t>0.50%</t>
        </is>
      </c>
    </row>
    <row r="52">
      <c r="A52" s="4" t="inlineStr">
        <is>
          <t>Term Loan C | Unsecured debt | Eurodollar</t>
        </is>
      </c>
    </row>
    <row r="53">
      <c r="A53" s="3" t="inlineStr">
        <is>
          <t>Debt Instrument [Line Items]</t>
        </is>
      </c>
    </row>
    <row r="54">
      <c r="A54" s="4" t="inlineStr">
        <is>
          <t>Basis spread on Eurodollar rate</t>
        </is>
      </c>
      <c r="H54" s="4" t="inlineStr">
        <is>
          <t>1.00%</t>
        </is>
      </c>
    </row>
    <row r="55">
      <c r="A55" s="4" t="inlineStr">
        <is>
          <t>Second Amended and Restated Credit Facility | Unsecured line of credit</t>
        </is>
      </c>
    </row>
    <row r="56">
      <c r="A56" s="3" t="inlineStr">
        <is>
          <t>Debt Instrument [Line Items]</t>
        </is>
      </c>
    </row>
    <row r="57">
      <c r="A57" s="4" t="inlineStr">
        <is>
          <t>Percentage annual distributions cannot exceed funds from operations</t>
        </is>
      </c>
      <c r="H57" s="4" t="inlineStr">
        <is>
          <t>95.00%</t>
        </is>
      </c>
    </row>
    <row r="58">
      <c r="A58" s="4" t="inlineStr">
        <is>
          <t>Second Amended and Restated Credit Facility | Unsecured line of credit | LIBOR</t>
        </is>
      </c>
    </row>
    <row r="59">
      <c r="A59" s="3" t="inlineStr">
        <is>
          <t>Debt Instrument [Line Items]</t>
        </is>
      </c>
    </row>
    <row r="60">
      <c r="A60" s="4" t="inlineStr">
        <is>
          <t>Basis spread on variable rate (in percents)</t>
        </is>
      </c>
      <c r="H60" s="4" t="inlineStr">
        <is>
          <t>1.00%</t>
        </is>
      </c>
    </row>
    <row r="61">
      <c r="A61" s="4" t="inlineStr">
        <is>
          <t>Unsecured line of credit | Unsecured debt | Federal Funds Rate | Subsequent Event [Member]</t>
        </is>
      </c>
    </row>
    <row r="62">
      <c r="A62" s="3" t="inlineStr">
        <is>
          <t>Debt Instrument [Line Items]</t>
        </is>
      </c>
    </row>
    <row r="63">
      <c r="A63" s="4" t="inlineStr">
        <is>
          <t>Basis spread on federal funds rate</t>
        </is>
      </c>
      <c r="C63" s="4" t="inlineStr">
        <is>
          <t>0.50%</t>
        </is>
      </c>
    </row>
    <row r="64">
      <c r="A64" s="4" t="inlineStr">
        <is>
          <t>Unsecured line of credit | Unsecured debt | Secured Overnight Financing Rate (SOFR) Overnight Index Swap Rate | Subsequent Event [Member]</t>
        </is>
      </c>
    </row>
    <row r="65">
      <c r="A65" s="3" t="inlineStr">
        <is>
          <t>Debt Instrument [Line Items]</t>
        </is>
      </c>
    </row>
    <row r="66">
      <c r="A66" s="4" t="inlineStr">
        <is>
          <t>Basis spread on Eurodollar rate</t>
        </is>
      </c>
      <c r="C66" s="4" t="inlineStr">
        <is>
          <t>1.00%</t>
        </is>
      </c>
    </row>
    <row r="67">
      <c r="A67" s="4" t="inlineStr">
        <is>
          <t>Unsecured line of credit | Unsecured debt | Minimum | Base Rate | Subsequent Event [Member]</t>
        </is>
      </c>
    </row>
    <row r="68">
      <c r="A68" s="3" t="inlineStr">
        <is>
          <t>Debt Instrument [Line Items]</t>
        </is>
      </c>
    </row>
    <row r="69">
      <c r="A69" s="4" t="inlineStr">
        <is>
          <t>Debt Instrument, Spread on Variable Rate Basis, Four</t>
        </is>
      </c>
      <c r="C69" s="4" t="inlineStr">
        <is>
          <t>0.10%</t>
        </is>
      </c>
    </row>
    <row r="70">
      <c r="A70" s="4" t="inlineStr">
        <is>
          <t>Unsecured line of credit | Unsecured debt | Maximum | Base Rate | Subsequent Event [Member]</t>
        </is>
      </c>
    </row>
    <row r="71">
      <c r="A71" s="3" t="inlineStr">
        <is>
          <t>Debt Instrument [Line Items]</t>
        </is>
      </c>
    </row>
    <row r="72">
      <c r="A72" s="4" t="inlineStr">
        <is>
          <t>Debt Instrument, Spread on Variable Rate Basis, Four</t>
        </is>
      </c>
      <c r="C72" s="4" t="inlineStr">
        <is>
          <t>0.50%</t>
        </is>
      </c>
    </row>
    <row r="73">
      <c r="A73" s="4" t="inlineStr">
        <is>
          <t>American Assets Trust, L.P.</t>
        </is>
      </c>
    </row>
    <row r="74">
      <c r="A74" s="3" t="inlineStr">
        <is>
          <t>Debt Instrument [Line Items]</t>
        </is>
      </c>
    </row>
    <row r="75">
      <c r="A75" s="4" t="inlineStr">
        <is>
          <t>Unsecured line of credit, net</t>
        </is>
      </c>
      <c r="T75" s="6" t="n">
        <v>0</v>
      </c>
      <c r="U75" s="6" t="n">
        <v>99151000</v>
      </c>
    </row>
    <row r="76">
      <c r="A76" s="4" t="inlineStr">
        <is>
          <t>Unsecured notes payable, net</t>
        </is>
      </c>
      <c r="T76" s="6" t="n">
        <v>1538238000</v>
      </c>
      <c r="U76" s="6" t="n">
        <v>1196677000</v>
      </c>
    </row>
    <row r="77">
      <c r="A77" s="4" t="inlineStr">
        <is>
          <t>Repayments of Unsecured Debt</t>
        </is>
      </c>
      <c r="T77" s="6" t="n">
        <v>155375000</v>
      </c>
      <c r="U77" s="6" t="n">
        <v>0</v>
      </c>
      <c r="V77" s="6" t="n">
        <v>0</v>
      </c>
    </row>
    <row r="78">
      <c r="A78" s="4" t="inlineStr">
        <is>
          <t>Loss on early extinguishment of debt</t>
        </is>
      </c>
      <c r="T78" s="6" t="n">
        <v>-4271000</v>
      </c>
      <c r="U78" s="6" t="n">
        <v>0</v>
      </c>
      <c r="V78" s="5" t="n">
        <v>0</v>
      </c>
    </row>
    <row r="79">
      <c r="A79" s="4" t="inlineStr">
        <is>
          <t>American Assets Trust, L.P. | Unsecured line of credit | Base Rate</t>
        </is>
      </c>
    </row>
    <row r="80">
      <c r="A80" s="3" t="inlineStr">
        <is>
          <t>Debt Instrument [Line Items]</t>
        </is>
      </c>
    </row>
    <row r="81">
      <c r="A81" s="4" t="inlineStr">
        <is>
          <t>Variable rate basis</t>
        </is>
      </c>
      <c r="S81" s="4" t="inlineStr">
        <is>
          <t>base rate</t>
        </is>
      </c>
    </row>
    <row r="82">
      <c r="A82" s="4" t="inlineStr">
        <is>
          <t>American Assets Trust, L.P. | Unsecured line of credit | Secured Overnight Financing Rate (SOFR) Overnight Index Swap Rate | Subsequent Event [Member]</t>
        </is>
      </c>
    </row>
    <row r="83">
      <c r="A83" s="3" t="inlineStr">
        <is>
          <t>Debt Instrument [Line Items]</t>
        </is>
      </c>
    </row>
    <row r="84">
      <c r="A84" s="4" t="inlineStr">
        <is>
          <t>Variable rate basis</t>
        </is>
      </c>
      <c r="C84" s="4" t="inlineStr">
        <is>
          <t>SOFR</t>
        </is>
      </c>
    </row>
    <row r="85">
      <c r="A85" s="4" t="inlineStr">
        <is>
          <t>American Assets Trust, L.P. | Unsecured line of credit | Revolving Credit Facility</t>
        </is>
      </c>
    </row>
    <row r="86">
      <c r="A86" s="3" t="inlineStr">
        <is>
          <t>Debt Instrument [Line Items]</t>
        </is>
      </c>
    </row>
    <row r="87">
      <c r="A87" s="4" t="inlineStr">
        <is>
          <t>Number of extensions available | Extension_Option</t>
        </is>
      </c>
      <c r="S87" s="6" t="n">
        <v>2</v>
      </c>
    </row>
    <row r="88">
      <c r="A88" s="4" t="inlineStr">
        <is>
          <t>Extension term (in months)</t>
        </is>
      </c>
      <c r="S88" s="4" t="inlineStr">
        <is>
          <t>6 months</t>
        </is>
      </c>
    </row>
    <row r="89">
      <c r="A89" s="4" t="inlineStr">
        <is>
          <t>American Assets Trust, L.P. | Unsecured line of credit | Minimum | Revolving Credit Facility | LIBOR | Subsequent Event [Member]</t>
        </is>
      </c>
    </row>
    <row r="90">
      <c r="A90" s="3" t="inlineStr">
        <is>
          <t>Debt Instrument [Line Items]</t>
        </is>
      </c>
    </row>
    <row r="91">
      <c r="A91" s="4" t="inlineStr">
        <is>
          <t>Basis spread on variable rate (in percents)</t>
        </is>
      </c>
      <c r="C91" s="4" t="inlineStr">
        <is>
          <t>1.05%</t>
        </is>
      </c>
    </row>
    <row r="92">
      <c r="A92" s="4" t="inlineStr">
        <is>
          <t>American Assets Trust, L.P. | Unsecured line of credit | Minimum | Revolving Credit Facility | Base Rate</t>
        </is>
      </c>
    </row>
    <row r="93">
      <c r="A93" s="3" t="inlineStr">
        <is>
          <t>Debt Instrument [Line Items]</t>
        </is>
      </c>
    </row>
    <row r="94">
      <c r="A94" s="4" t="inlineStr">
        <is>
          <t>Basis spread on variable rate (in percents)</t>
        </is>
      </c>
      <c r="H94" s="4" t="inlineStr">
        <is>
          <t>0.10%</t>
        </is>
      </c>
    </row>
    <row r="95">
      <c r="A95" s="4" t="inlineStr">
        <is>
          <t>American Assets Trust, L.P. | Unsecured line of credit | Maximum | Revolving Credit Facility | LIBOR | Subsequent Event [Member]</t>
        </is>
      </c>
    </row>
    <row r="96">
      <c r="A96" s="3" t="inlineStr">
        <is>
          <t>Debt Instrument [Line Items]</t>
        </is>
      </c>
    </row>
    <row r="97">
      <c r="A97" s="4" t="inlineStr">
        <is>
          <t>Basis spread on variable rate (in percents)</t>
        </is>
      </c>
      <c r="C97" s="4" t="inlineStr">
        <is>
          <t>1.50%</t>
        </is>
      </c>
    </row>
    <row r="98">
      <c r="A98" s="4" t="inlineStr">
        <is>
          <t>American Assets Trust, L.P. | Unsecured line of credit | Maximum | Revolving Credit Facility | Base Rate</t>
        </is>
      </c>
    </row>
    <row r="99">
      <c r="A99" s="3" t="inlineStr">
        <is>
          <t>Debt Instrument [Line Items]</t>
        </is>
      </c>
    </row>
    <row r="100">
      <c r="A100" s="4" t="inlineStr">
        <is>
          <t>Basis spread on variable rate (in percents)</t>
        </is>
      </c>
      <c r="H100" s="4" t="inlineStr">
        <is>
          <t>0.50%</t>
        </is>
      </c>
    </row>
    <row r="101">
      <c r="A101" s="4" t="inlineStr">
        <is>
          <t>American Assets Trust, L.P. | Unsecured debt</t>
        </is>
      </c>
    </row>
    <row r="102">
      <c r="A102" s="3" t="inlineStr">
        <is>
          <t>Debt Instrument [Line Items]</t>
        </is>
      </c>
    </row>
    <row r="103">
      <c r="A103" s="4" t="inlineStr">
        <is>
          <t>Long-term Debt, Principal Balance</t>
        </is>
      </c>
      <c r="T103" s="6" t="n">
        <v>1550000000</v>
      </c>
      <c r="U103" s="6" t="n">
        <v>1200000000</v>
      </c>
    </row>
    <row r="104">
      <c r="A104" s="4" t="inlineStr">
        <is>
          <t>Unsecured notes payable, net</t>
        </is>
      </c>
      <c r="T104" s="5" t="n">
        <v>1538238000</v>
      </c>
      <c r="U104" s="6" t="n">
        <v>1196677000</v>
      </c>
    </row>
    <row r="105">
      <c r="A105" s="4" t="inlineStr">
        <is>
          <t>American Assets Trust, L.P. | Term Loan A</t>
        </is>
      </c>
    </row>
    <row r="106">
      <c r="A106" s="3" t="inlineStr">
        <is>
          <t>Debt Instrument [Line Items]</t>
        </is>
      </c>
    </row>
    <row r="107">
      <c r="A107" s="4" t="inlineStr">
        <is>
          <t>Unsecured notes payable, net</t>
        </is>
      </c>
      <c r="S107" s="5" t="n">
        <v>100000000</v>
      </c>
    </row>
    <row r="108">
      <c r="A108" s="4" t="inlineStr">
        <is>
          <t>American Assets Trust, L.P. | Term Loan A | Minimum | Base Rate</t>
        </is>
      </c>
    </row>
    <row r="109">
      <c r="A109" s="3" t="inlineStr">
        <is>
          <t>Debt Instrument [Line Items]</t>
        </is>
      </c>
    </row>
    <row r="110">
      <c r="A110" s="4" t="inlineStr">
        <is>
          <t>Basis spread on variable rate (in percents)</t>
        </is>
      </c>
      <c r="G110" s="4" t="inlineStr">
        <is>
          <t>0.20%</t>
        </is>
      </c>
    </row>
    <row r="111">
      <c r="A111" s="4" t="inlineStr">
        <is>
          <t>American Assets Trust, L.P. | Term Loan A | Minimum | Base Rate | Subsequent Event [Member]</t>
        </is>
      </c>
    </row>
    <row r="112">
      <c r="A112" s="3" t="inlineStr">
        <is>
          <t>Debt Instrument [Line Items]</t>
        </is>
      </c>
    </row>
    <row r="113">
      <c r="A113" s="4" t="inlineStr">
        <is>
          <t>Basis spread on variable rate (in percents)</t>
        </is>
      </c>
      <c r="C113" s="4" t="inlineStr">
        <is>
          <t>0.20%</t>
        </is>
      </c>
    </row>
    <row r="114">
      <c r="A114" s="4" t="inlineStr">
        <is>
          <t>American Assets Trust, L.P. | Term Loan A | Maximum | Base Rate</t>
        </is>
      </c>
    </row>
    <row r="115">
      <c r="A115" s="3" t="inlineStr">
        <is>
          <t>Debt Instrument [Line Items]</t>
        </is>
      </c>
    </row>
    <row r="116">
      <c r="A116" s="4" t="inlineStr">
        <is>
          <t>Basis spread on variable rate (in percents)</t>
        </is>
      </c>
      <c r="G116" s="4" t="inlineStr">
        <is>
          <t>0.70%</t>
        </is>
      </c>
    </row>
    <row r="117">
      <c r="A117" s="4" t="inlineStr">
        <is>
          <t>American Assets Trust, L.P. | Term Loan A | Maximum | Base Rate | Subsequent Event [Member]</t>
        </is>
      </c>
    </row>
    <row r="118">
      <c r="A118" s="3" t="inlineStr">
        <is>
          <t>Debt Instrument [Line Items]</t>
        </is>
      </c>
    </row>
    <row r="119">
      <c r="A119" s="4" t="inlineStr">
        <is>
          <t>Basis spread on variable rate (in percents)</t>
        </is>
      </c>
      <c r="C119" s="4" t="inlineStr">
        <is>
          <t>0.70%</t>
        </is>
      </c>
    </row>
    <row r="120">
      <c r="A120" s="4" t="inlineStr">
        <is>
          <t>American Assets Trust, L.P. | Term Loan A | Unsecured debt</t>
        </is>
      </c>
    </row>
    <row r="121">
      <c r="A121" s="3" t="inlineStr">
        <is>
          <t>Debt Instrument [Line Items]</t>
        </is>
      </c>
    </row>
    <row r="122">
      <c r="A122" s="4" t="inlineStr">
        <is>
          <t>Stated Maturity Date</t>
        </is>
      </c>
      <c r="T122" s="4" t="inlineStr">
        <is>
          <t>Jan. 9,
		2022</t>
        </is>
      </c>
    </row>
    <row r="123">
      <c r="A123" s="4" t="inlineStr">
        <is>
          <t>Long-term Debt, Principal Balance</t>
        </is>
      </c>
      <c r="T123" s="5" t="n">
        <v>100000000</v>
      </c>
      <c r="U123" s="6" t="n">
        <v>100000000</v>
      </c>
    </row>
    <row r="124">
      <c r="A124" s="4" t="inlineStr">
        <is>
          <t>Number of extensions available | Extension_Option</t>
        </is>
      </c>
      <c r="G124" s="6" t="n">
        <v>3</v>
      </c>
    </row>
    <row r="125">
      <c r="A125" s="4" t="inlineStr">
        <is>
          <t>Extension term (in months)</t>
        </is>
      </c>
      <c r="G125" s="4" t="inlineStr">
        <is>
          <t>1 year</t>
        </is>
      </c>
    </row>
    <row r="126">
      <c r="A126" s="4" t="inlineStr">
        <is>
          <t>American Assets Trust, L.P. | Term Loan A | Unsecured debt | Subsequent Event [Member]</t>
        </is>
      </c>
    </row>
    <row r="127">
      <c r="A127" s="3" t="inlineStr">
        <is>
          <t>Debt Instrument [Line Items]</t>
        </is>
      </c>
    </row>
    <row r="128">
      <c r="A128" s="4" t="inlineStr">
        <is>
          <t>Number of extensions available | Extension_Option</t>
        </is>
      </c>
      <c r="C128" s="6" t="n">
        <v>2</v>
      </c>
    </row>
    <row r="129">
      <c r="A129" s="4" t="inlineStr">
        <is>
          <t>Extension term (in months)</t>
        </is>
      </c>
      <c r="C129" s="4" t="inlineStr">
        <is>
          <t>6 months</t>
        </is>
      </c>
    </row>
    <row r="130">
      <c r="A130" s="4" t="inlineStr">
        <is>
          <t>American Assets Trust, L.P. | Term Loan A | Unsecured debt | LIBOR</t>
        </is>
      </c>
    </row>
    <row r="131">
      <c r="A131" s="3" t="inlineStr">
        <is>
          <t>Debt Instrument [Line Items]</t>
        </is>
      </c>
    </row>
    <row r="132">
      <c r="A132" s="4" t="inlineStr">
        <is>
          <t>Variable rate basis</t>
        </is>
      </c>
      <c r="G132" s="4" t="inlineStr">
        <is>
          <t>LIBOR</t>
        </is>
      </c>
    </row>
    <row r="133">
      <c r="A133" s="4" t="inlineStr">
        <is>
          <t>American Assets Trust, L.P. | Term Loan A | Unsecured debt | Base Rate</t>
        </is>
      </c>
    </row>
    <row r="134">
      <c r="A134" s="3" t="inlineStr">
        <is>
          <t>Debt Instrument [Line Items]</t>
        </is>
      </c>
    </row>
    <row r="135">
      <c r="A135" s="4" t="inlineStr">
        <is>
          <t>Prime rate</t>
        </is>
      </c>
      <c r="G135" s="4" t="inlineStr">
        <is>
          <t>prime rate</t>
        </is>
      </c>
    </row>
    <row r="136">
      <c r="A136" s="4" t="inlineStr">
        <is>
          <t>Federal funds rate</t>
        </is>
      </c>
      <c r="G136" s="4" t="inlineStr">
        <is>
          <t>federal funds rate</t>
        </is>
      </c>
    </row>
    <row r="137">
      <c r="A137" s="4" t="inlineStr">
        <is>
          <t>Eurodollar</t>
        </is>
      </c>
      <c r="G137" s="4" t="inlineStr">
        <is>
          <t>Eurodollar</t>
        </is>
      </c>
    </row>
    <row r="138">
      <c r="A138" s="4" t="inlineStr">
        <is>
          <t>American Assets Trust, L.P. | Term Loan A | Unsecured debt | Base Rate | Subsequent Event [Member]</t>
        </is>
      </c>
    </row>
    <row r="139">
      <c r="A139" s="3" t="inlineStr">
        <is>
          <t>Debt Instrument [Line Items]</t>
        </is>
      </c>
    </row>
    <row r="140">
      <c r="A140" s="4" t="inlineStr">
        <is>
          <t>Debt Instrument, Variable Rate Basis, Five</t>
        </is>
      </c>
      <c r="C140" s="4" t="inlineStr">
        <is>
          <t>0.00%</t>
        </is>
      </c>
    </row>
    <row r="141">
      <c r="A141" s="4" t="inlineStr">
        <is>
          <t>Minimum base rate</t>
        </is>
      </c>
      <c r="C141" s="4" t="inlineStr">
        <is>
          <t>1.00%</t>
        </is>
      </c>
    </row>
    <row r="142">
      <c r="A142" s="4" t="inlineStr">
        <is>
          <t>Prime rate</t>
        </is>
      </c>
      <c r="C142" s="4" t="inlineStr">
        <is>
          <t>prime rate</t>
        </is>
      </c>
    </row>
    <row r="143">
      <c r="A143" s="4" t="inlineStr">
        <is>
          <t>Federal funds rate</t>
        </is>
      </c>
      <c r="C143" s="4" t="inlineStr">
        <is>
          <t>federal funds rate</t>
        </is>
      </c>
    </row>
    <row r="144">
      <c r="A144" s="4" t="inlineStr">
        <is>
          <t>American Assets Trust, L.P. | Term Loan A | Unsecured debt | Secured Overnight Financing Rate (SOFR) Overnight Index Swap Rate | Subsequent Event [Member]</t>
        </is>
      </c>
    </row>
    <row r="145">
      <c r="A145" s="3" t="inlineStr">
        <is>
          <t>Debt Instrument [Line Items]</t>
        </is>
      </c>
    </row>
    <row r="146">
      <c r="A146" s="4" t="inlineStr">
        <is>
          <t>Variable rate basis</t>
        </is>
      </c>
      <c r="C146" s="4" t="inlineStr">
        <is>
          <t>SOFR</t>
        </is>
      </c>
    </row>
    <row r="147">
      <c r="A147" s="4" t="inlineStr">
        <is>
          <t>Eurodollar</t>
        </is>
      </c>
      <c r="C147" s="4" t="inlineStr">
        <is>
          <t>SOFR</t>
        </is>
      </c>
    </row>
    <row r="148">
      <c r="A148" s="4" t="inlineStr">
        <is>
          <t>American Assets Trust, L.P. | Term Loan A | Unsecured debt | Minimum | LIBOR</t>
        </is>
      </c>
    </row>
    <row r="149">
      <c r="A149" s="3" t="inlineStr">
        <is>
          <t>Debt Instrument [Line Items]</t>
        </is>
      </c>
    </row>
    <row r="150">
      <c r="A150" s="4" t="inlineStr">
        <is>
          <t>Basis spread on variable rate (in percents)</t>
        </is>
      </c>
      <c r="G150" s="4" t="inlineStr">
        <is>
          <t>1.20%</t>
        </is>
      </c>
    </row>
    <row r="151">
      <c r="A151" s="4" t="inlineStr">
        <is>
          <t>American Assets Trust, L.P. | Term Loan A | Unsecured debt | Minimum | Secured Overnight Financing Rate (SOFR) Overnight Index Swap Rate | Subsequent Event [Member]</t>
        </is>
      </c>
    </row>
    <row r="152">
      <c r="A152" s="3" t="inlineStr">
        <is>
          <t>Debt Instrument [Line Items]</t>
        </is>
      </c>
    </row>
    <row r="153">
      <c r="A153" s="4" t="inlineStr">
        <is>
          <t>Basis spread on variable rate (in percents)</t>
        </is>
      </c>
      <c r="C153" s="4" t="inlineStr">
        <is>
          <t>1.20%</t>
        </is>
      </c>
    </row>
    <row r="154">
      <c r="A154" s="4" t="inlineStr">
        <is>
          <t>American Assets Trust, L.P. | Term Loan A | Unsecured debt | Maximum | LIBOR</t>
        </is>
      </c>
    </row>
    <row r="155">
      <c r="A155" s="3" t="inlineStr">
        <is>
          <t>Debt Instrument [Line Items]</t>
        </is>
      </c>
    </row>
    <row r="156">
      <c r="A156" s="4" t="inlineStr">
        <is>
          <t>Basis spread on variable rate (in percents)</t>
        </is>
      </c>
      <c r="G156" s="4" t="inlineStr">
        <is>
          <t>1.70%</t>
        </is>
      </c>
    </row>
    <row r="157">
      <c r="A157" s="4" t="inlineStr">
        <is>
          <t>American Assets Trust, L.P. | Term Loan A | Unsecured debt | Maximum | Secured Overnight Financing Rate (SOFR) Overnight Index Swap Rate | Subsequent Event [Member]</t>
        </is>
      </c>
    </row>
    <row r="158">
      <c r="A158" s="3" t="inlineStr">
        <is>
          <t>Debt Instrument [Line Items]</t>
        </is>
      </c>
    </row>
    <row r="159">
      <c r="A159" s="4" t="inlineStr">
        <is>
          <t>Basis spread on variable rate (in percents)</t>
        </is>
      </c>
      <c r="C159" s="4" t="inlineStr">
        <is>
          <t>1.70%</t>
        </is>
      </c>
    </row>
    <row r="160">
      <c r="A160" s="4" t="inlineStr">
        <is>
          <t>American Assets Trust, L.P. | Term Loan B</t>
        </is>
      </c>
    </row>
    <row r="161">
      <c r="A161" s="3" t="inlineStr">
        <is>
          <t>Debt Instrument [Line Items]</t>
        </is>
      </c>
    </row>
    <row r="162">
      <c r="A162" s="4" t="inlineStr">
        <is>
          <t>Number of year amortization schedule</t>
        </is>
      </c>
      <c r="P162" s="4" t="inlineStr">
        <is>
          <t>7 years</t>
        </is>
      </c>
    </row>
    <row r="163">
      <c r="A163" s="4" t="inlineStr">
        <is>
          <t>Face amount of debt</t>
        </is>
      </c>
      <c r="P163" s="5" t="n">
        <v>100000000</v>
      </c>
    </row>
    <row r="164">
      <c r="A164" s="4" t="inlineStr">
        <is>
          <t>Stated Maturity Date</t>
        </is>
      </c>
      <c r="P164" s="4" t="inlineStr">
        <is>
          <t>Mar. 1,
		2023</t>
        </is>
      </c>
      <c r="Q164" s="4" t="inlineStr">
        <is>
          <t>Mar. 1,
		2023</t>
        </is>
      </c>
    </row>
    <row r="165">
      <c r="A165" s="4" t="inlineStr">
        <is>
          <t>American Assets Trust, L.P. | Term Loan B | Minimum | Base Rate</t>
        </is>
      </c>
    </row>
    <row r="166">
      <c r="A166" s="3" t="inlineStr">
        <is>
          <t>Debt Instrument [Line Items]</t>
        </is>
      </c>
    </row>
    <row r="167">
      <c r="A167" s="4" t="inlineStr">
        <is>
          <t>Basis spread on variable rate (in percents)</t>
        </is>
      </c>
      <c r="H167" s="4" t="inlineStr">
        <is>
          <t>0.70%</t>
        </is>
      </c>
      <c r="P167" s="4" t="inlineStr">
        <is>
          <t>0.70%</t>
        </is>
      </c>
    </row>
    <row r="168">
      <c r="A168" s="4" t="inlineStr">
        <is>
          <t>American Assets Trust, L.P. | Term Loan B | Maximum | Base Rate</t>
        </is>
      </c>
    </row>
    <row r="169">
      <c r="A169" s="3" t="inlineStr">
        <is>
          <t>Debt Instrument [Line Items]</t>
        </is>
      </c>
    </row>
    <row r="170">
      <c r="A170" s="4" t="inlineStr">
        <is>
          <t>Basis spread on variable rate (in percents)</t>
        </is>
      </c>
      <c r="H170" s="4" t="inlineStr">
        <is>
          <t>1.35%</t>
        </is>
      </c>
      <c r="P170" s="4" t="inlineStr">
        <is>
          <t>1.35%</t>
        </is>
      </c>
    </row>
    <row r="171">
      <c r="A171" s="4" t="inlineStr">
        <is>
          <t>American Assets Trust, L.P. | Term Loan B | Unsecured debt</t>
        </is>
      </c>
    </row>
    <row r="172">
      <c r="A172" s="3" t="inlineStr">
        <is>
          <t>Debt Instrument [Line Items]</t>
        </is>
      </c>
    </row>
    <row r="173">
      <c r="A173" s="4" t="inlineStr">
        <is>
          <t>Face amount of debt</t>
        </is>
      </c>
      <c r="P173" s="5" t="n">
        <v>100000000</v>
      </c>
    </row>
    <row r="174">
      <c r="A174" s="4" t="inlineStr">
        <is>
          <t>Stated Maturity Date</t>
        </is>
      </c>
      <c r="T174" s="4" t="inlineStr">
        <is>
          <t>Mar. 1,
		2023</t>
        </is>
      </c>
    </row>
    <row r="175">
      <c r="A175" s="4" t="inlineStr">
        <is>
          <t>Long-term Debt, Principal Balance</t>
        </is>
      </c>
      <c r="T175" s="5" t="n">
        <v>100000000</v>
      </c>
      <c r="U175" s="6" t="n">
        <v>100000000</v>
      </c>
    </row>
    <row r="176">
      <c r="A176" s="4" t="inlineStr">
        <is>
          <t>American Assets Trust, L.P. | Term Loan B | Unsecured debt | LIBOR</t>
        </is>
      </c>
    </row>
    <row r="177">
      <c r="A177" s="3" t="inlineStr">
        <is>
          <t>Debt Instrument [Line Items]</t>
        </is>
      </c>
    </row>
    <row r="178">
      <c r="A178" s="4" t="inlineStr">
        <is>
          <t>Variable rate basis</t>
        </is>
      </c>
      <c r="H178" s="4" t="inlineStr">
        <is>
          <t>LIBOR</t>
        </is>
      </c>
      <c r="P178" s="4" t="inlineStr">
        <is>
          <t>LIBOR</t>
        </is>
      </c>
    </row>
    <row r="179">
      <c r="A179" s="4" t="inlineStr">
        <is>
          <t>American Assets Trust, L.P. | Term Loan B | Unsecured debt | Base Rate</t>
        </is>
      </c>
    </row>
    <row r="180">
      <c r="A180" s="3" t="inlineStr">
        <is>
          <t>Debt Instrument [Line Items]</t>
        </is>
      </c>
    </row>
    <row r="181">
      <c r="A181" s="4" t="inlineStr">
        <is>
          <t>Minimum base rate</t>
        </is>
      </c>
      <c r="H181" s="4" t="inlineStr">
        <is>
          <t>0.00%</t>
        </is>
      </c>
      <c r="P181" s="4" t="inlineStr">
        <is>
          <t>0.00%</t>
        </is>
      </c>
    </row>
    <row r="182">
      <c r="A182" s="4" t="inlineStr">
        <is>
          <t>Prime rate</t>
        </is>
      </c>
      <c r="H182" s="4" t="inlineStr">
        <is>
          <t>prime rate</t>
        </is>
      </c>
      <c r="P182" s="4" t="inlineStr">
        <is>
          <t>prime rate</t>
        </is>
      </c>
    </row>
    <row r="183">
      <c r="A183" s="4" t="inlineStr">
        <is>
          <t>Federal funds rate</t>
        </is>
      </c>
      <c r="H183" s="4" t="inlineStr">
        <is>
          <t>federal funds rate</t>
        </is>
      </c>
      <c r="P183" s="4" t="inlineStr">
        <is>
          <t>federal funds rate</t>
        </is>
      </c>
    </row>
    <row r="184">
      <c r="A184" s="4" t="inlineStr">
        <is>
          <t>Eurodollar</t>
        </is>
      </c>
      <c r="H184" s="4" t="inlineStr">
        <is>
          <t>Eurodollar</t>
        </is>
      </c>
      <c r="P184" s="4" t="inlineStr">
        <is>
          <t>Eurodollar</t>
        </is>
      </c>
    </row>
    <row r="185">
      <c r="A185" s="4" t="inlineStr">
        <is>
          <t>American Assets Trust, L.P. | Term Loan B | Unsecured debt | Minimum | LIBOR</t>
        </is>
      </c>
    </row>
    <row r="186">
      <c r="A186" s="3" t="inlineStr">
        <is>
          <t>Debt Instrument [Line Items]</t>
        </is>
      </c>
    </row>
    <row r="187">
      <c r="A187" s="4" t="inlineStr">
        <is>
          <t>Basis spread on variable rate (in percents)</t>
        </is>
      </c>
      <c r="H187" s="4" t="inlineStr">
        <is>
          <t>1.20%</t>
        </is>
      </c>
      <c r="P187" s="4" t="inlineStr">
        <is>
          <t>1.70%</t>
        </is>
      </c>
    </row>
    <row r="188">
      <c r="A188" s="4" t="inlineStr">
        <is>
          <t>American Assets Trust, L.P. | Term Loan B | Unsecured debt | Maximum | LIBOR</t>
        </is>
      </c>
    </row>
    <row r="189">
      <c r="A189" s="3" t="inlineStr">
        <is>
          <t>Debt Instrument [Line Items]</t>
        </is>
      </c>
    </row>
    <row r="190">
      <c r="A190" s="4" t="inlineStr">
        <is>
          <t>Basis spread on variable rate (in percents)</t>
        </is>
      </c>
      <c r="H190" s="4" t="inlineStr">
        <is>
          <t>1.70%</t>
        </is>
      </c>
      <c r="P190" s="4" t="inlineStr">
        <is>
          <t>2.35%</t>
        </is>
      </c>
    </row>
    <row r="191">
      <c r="A191" s="4" t="inlineStr">
        <is>
          <t>American Assets Trust, L.P. | Term Loan B &amp; Term Loan C | Unsecured debt</t>
        </is>
      </c>
    </row>
    <row r="192">
      <c r="A192" s="3" t="inlineStr">
        <is>
          <t>Debt Instrument [Line Items]</t>
        </is>
      </c>
    </row>
    <row r="193">
      <c r="A193" s="4" t="inlineStr">
        <is>
          <t>Face amount of debt</t>
        </is>
      </c>
      <c r="H193" s="5" t="n">
        <v>150000000</v>
      </c>
    </row>
    <row r="194">
      <c r="A194" s="4" t="inlineStr">
        <is>
          <t>American Assets Trust, L.P. | Term Loan C</t>
        </is>
      </c>
    </row>
    <row r="195">
      <c r="A195" s="3" t="inlineStr">
        <is>
          <t>Debt Instrument [Line Items]</t>
        </is>
      </c>
    </row>
    <row r="196">
      <c r="A196" s="4" t="inlineStr">
        <is>
          <t>Number of year amortization schedule</t>
        </is>
      </c>
      <c r="H196" s="4" t="inlineStr">
        <is>
          <t>7 years</t>
        </is>
      </c>
      <c r="L196" s="4" t="inlineStr">
        <is>
          <t>7 years</t>
        </is>
      </c>
    </row>
    <row r="197">
      <c r="A197" s="4" t="inlineStr">
        <is>
          <t>Face amount of debt</t>
        </is>
      </c>
      <c r="L197" s="5" t="n">
        <v>50000000</v>
      </c>
    </row>
    <row r="198">
      <c r="A198" s="4" t="inlineStr">
        <is>
          <t>Stated Maturity Date</t>
        </is>
      </c>
      <c r="L198" s="4" t="inlineStr">
        <is>
          <t>Mar. 1,
		2023</t>
        </is>
      </c>
      <c r="O198" s="4" t="inlineStr">
        <is>
          <t>Mar. 1,
		2023</t>
        </is>
      </c>
    </row>
    <row r="199">
      <c r="A199" s="4" t="inlineStr">
        <is>
          <t>American Assets Trust, L.P. | Term Loan C | Minimum | Base Rate</t>
        </is>
      </c>
    </row>
    <row r="200">
      <c r="A200" s="3" t="inlineStr">
        <is>
          <t>Debt Instrument [Line Items]</t>
        </is>
      </c>
    </row>
    <row r="201">
      <c r="A201" s="4" t="inlineStr">
        <is>
          <t>Basis spread on variable rate (in percents)</t>
        </is>
      </c>
      <c r="H201" s="4" t="inlineStr">
        <is>
          <t>0.70%</t>
        </is>
      </c>
      <c r="L201" s="4" t="inlineStr">
        <is>
          <t>0.70%</t>
        </is>
      </c>
    </row>
    <row r="202">
      <c r="A202" s="4" t="inlineStr">
        <is>
          <t>American Assets Trust, L.P. | Term Loan C | Maximum | Base Rate</t>
        </is>
      </c>
    </row>
    <row r="203">
      <c r="A203" s="3" t="inlineStr">
        <is>
          <t>Debt Instrument [Line Items]</t>
        </is>
      </c>
    </row>
    <row r="204">
      <c r="A204" s="4" t="inlineStr">
        <is>
          <t>Basis spread on variable rate (in percents)</t>
        </is>
      </c>
      <c r="H204" s="4" t="inlineStr">
        <is>
          <t>1.35%</t>
        </is>
      </c>
      <c r="L204" s="4" t="inlineStr">
        <is>
          <t>1.35%</t>
        </is>
      </c>
    </row>
    <row r="205">
      <c r="A205" s="4" t="inlineStr">
        <is>
          <t>American Assets Trust, L.P. | Term Loan C | Unsecured debt</t>
        </is>
      </c>
    </row>
    <row r="206">
      <c r="A206" s="3" t="inlineStr">
        <is>
          <t>Debt Instrument [Line Items]</t>
        </is>
      </c>
    </row>
    <row r="207">
      <c r="A207" s="4" t="inlineStr">
        <is>
          <t>Face amount of debt</t>
        </is>
      </c>
      <c r="L207" s="5" t="n">
        <v>50000000</v>
      </c>
    </row>
    <row r="208">
      <c r="A208" s="4" t="inlineStr">
        <is>
          <t>Stated Maturity Date</t>
        </is>
      </c>
      <c r="T208" s="4" t="inlineStr">
        <is>
          <t>Mar. 1,
		2023</t>
        </is>
      </c>
    </row>
    <row r="209">
      <c r="A209" s="4" t="inlineStr">
        <is>
          <t>Long-term Debt, Principal Balance</t>
        </is>
      </c>
      <c r="T209" s="5" t="n">
        <v>50000000</v>
      </c>
      <c r="U209" s="6" t="n">
        <v>50000000</v>
      </c>
    </row>
    <row r="210">
      <c r="A210" s="4" t="inlineStr">
        <is>
          <t>American Assets Trust, L.P. | Term Loan C | Unsecured debt | LIBOR</t>
        </is>
      </c>
    </row>
    <row r="211">
      <c r="A211" s="3" t="inlineStr">
        <is>
          <t>Debt Instrument [Line Items]</t>
        </is>
      </c>
    </row>
    <row r="212">
      <c r="A212" s="4" t="inlineStr">
        <is>
          <t>Variable rate basis</t>
        </is>
      </c>
      <c r="H212" s="4" t="inlineStr">
        <is>
          <t>LIBOR</t>
        </is>
      </c>
      <c r="L212" s="4" t="inlineStr">
        <is>
          <t>LIBOR</t>
        </is>
      </c>
    </row>
    <row r="213">
      <c r="A213" s="4" t="inlineStr">
        <is>
          <t>American Assets Trust, L.P. | Term Loan C | Unsecured debt | Base Rate</t>
        </is>
      </c>
    </row>
    <row r="214">
      <c r="A214" s="3" t="inlineStr">
        <is>
          <t>Debt Instrument [Line Items]</t>
        </is>
      </c>
    </row>
    <row r="215">
      <c r="A215" s="4" t="inlineStr">
        <is>
          <t>Minimum base rate</t>
        </is>
      </c>
      <c r="H215" s="4" t="inlineStr">
        <is>
          <t>0.00%</t>
        </is>
      </c>
      <c r="L215" s="4" t="inlineStr">
        <is>
          <t>0.00%</t>
        </is>
      </c>
    </row>
    <row r="216">
      <c r="A216" s="4" t="inlineStr">
        <is>
          <t>Prime rate</t>
        </is>
      </c>
      <c r="H216" s="4" t="inlineStr">
        <is>
          <t>prime rate</t>
        </is>
      </c>
      <c r="L216" s="4" t="inlineStr">
        <is>
          <t>prime rate</t>
        </is>
      </c>
    </row>
    <row r="217">
      <c r="A217" s="4" t="inlineStr">
        <is>
          <t>Federal funds rate</t>
        </is>
      </c>
      <c r="H217" s="4" t="inlineStr">
        <is>
          <t>federal funds rate</t>
        </is>
      </c>
      <c r="L217" s="4" t="inlineStr">
        <is>
          <t>federal funds rate</t>
        </is>
      </c>
    </row>
    <row r="218">
      <c r="A218" s="4" t="inlineStr">
        <is>
          <t>Eurodollar</t>
        </is>
      </c>
      <c r="H218" s="4" t="inlineStr">
        <is>
          <t>Eurodollar</t>
        </is>
      </c>
      <c r="L218" s="4" t="inlineStr">
        <is>
          <t>Eurodollar</t>
        </is>
      </c>
    </row>
    <row r="219">
      <c r="A219" s="4" t="inlineStr">
        <is>
          <t>American Assets Trust, L.P. | Term Loan C | Unsecured debt | Minimum | LIBOR</t>
        </is>
      </c>
    </row>
    <row r="220">
      <c r="A220" s="3" t="inlineStr">
        <is>
          <t>Debt Instrument [Line Items]</t>
        </is>
      </c>
    </row>
    <row r="221">
      <c r="A221" s="4" t="inlineStr">
        <is>
          <t>Basis spread on variable rate (in percents)</t>
        </is>
      </c>
      <c r="H221" s="4" t="inlineStr">
        <is>
          <t>1.20%</t>
        </is>
      </c>
      <c r="L221" s="4" t="inlineStr">
        <is>
          <t>1.70%</t>
        </is>
      </c>
    </row>
    <row r="222">
      <c r="A222" s="4" t="inlineStr">
        <is>
          <t>American Assets Trust, L.P. | Term Loan C | Unsecured debt | Maximum | LIBOR</t>
        </is>
      </c>
    </row>
    <row r="223">
      <c r="A223" s="3" t="inlineStr">
        <is>
          <t>Debt Instrument [Line Items]</t>
        </is>
      </c>
    </row>
    <row r="224">
      <c r="A224" s="4" t="inlineStr">
        <is>
          <t>Basis spread on variable rate (in percents)</t>
        </is>
      </c>
      <c r="H224" s="4" t="inlineStr">
        <is>
          <t>1.70%</t>
        </is>
      </c>
      <c r="L224" s="4" t="inlineStr">
        <is>
          <t>2.35%</t>
        </is>
      </c>
    </row>
    <row r="225">
      <c r="A225" s="4" t="inlineStr">
        <is>
          <t>American Assets Trust, L.P. | Note Purchase Agreement | Senior Guaranteed Notes</t>
        </is>
      </c>
    </row>
    <row r="226">
      <c r="A226" s="3" t="inlineStr">
        <is>
          <t>Debt Instrument [Line Items]</t>
        </is>
      </c>
    </row>
    <row r="227">
      <c r="A227" s="4" t="inlineStr">
        <is>
          <t>Face amount of debt</t>
        </is>
      </c>
      <c r="R227" s="5" t="n">
        <v>350000000</v>
      </c>
    </row>
    <row r="228">
      <c r="A228" s="4" t="inlineStr">
        <is>
          <t>Partial debt repayment, minimum percentage of principal (in percent)</t>
        </is>
      </c>
      <c r="R228" s="4" t="inlineStr">
        <is>
          <t>5.00%</t>
        </is>
      </c>
    </row>
    <row r="229">
      <c r="A229" s="4" t="inlineStr">
        <is>
          <t>Full debt repayment percentage of principal plus a Make-Whole Amount (in percent)</t>
        </is>
      </c>
      <c r="R229" s="4" t="inlineStr">
        <is>
          <t>100.00%</t>
        </is>
      </c>
    </row>
    <row r="230">
      <c r="A230" s="4" t="inlineStr">
        <is>
          <t>American Assets Trust, L.P. | Note Purchase Agreement | Senior Guaranteed Notes, Series A</t>
        </is>
      </c>
    </row>
    <row r="231">
      <c r="A231" s="3" t="inlineStr">
        <is>
          <t>Debt Instrument [Line Items]</t>
        </is>
      </c>
    </row>
    <row r="232">
      <c r="A232" s="4" t="inlineStr">
        <is>
          <t>Face amount of debt</t>
        </is>
      </c>
      <c r="R232" s="5" t="n">
        <v>150000000</v>
      </c>
    </row>
    <row r="233">
      <c r="A233" s="4" t="inlineStr">
        <is>
          <t>Stated Interest Rate</t>
        </is>
      </c>
      <c r="R233" s="4" t="inlineStr">
        <is>
          <t>4.04%</t>
        </is>
      </c>
    </row>
    <row r="234">
      <c r="A234" s="4" t="inlineStr">
        <is>
          <t>American Assets Trust, L.P. | Note Purchase Agreement | Senior Guaranteed Notes, Series B</t>
        </is>
      </c>
    </row>
    <row r="235">
      <c r="A235" s="3" t="inlineStr">
        <is>
          <t>Debt Instrument [Line Items]</t>
        </is>
      </c>
    </row>
    <row r="236">
      <c r="A236" s="4" t="inlineStr">
        <is>
          <t>Face amount of debt</t>
        </is>
      </c>
      <c r="R236" s="5" t="n">
        <v>100000000</v>
      </c>
    </row>
    <row r="237">
      <c r="A237" s="4" t="inlineStr">
        <is>
          <t>Stated Interest Rate</t>
        </is>
      </c>
      <c r="R237" s="4" t="inlineStr">
        <is>
          <t>4.45%</t>
        </is>
      </c>
    </row>
    <row r="238">
      <c r="A238" s="4" t="inlineStr">
        <is>
          <t>American Assets Trust, L.P. | Note Purchase Agreement | Senior Guaranteed Notes, Series C</t>
        </is>
      </c>
    </row>
    <row r="239">
      <c r="A239" s="3" t="inlineStr">
        <is>
          <t>Debt Instrument [Line Items]</t>
        </is>
      </c>
    </row>
    <row r="240">
      <c r="A240" s="4" t="inlineStr">
        <is>
          <t>Face amount of debt</t>
        </is>
      </c>
      <c r="R240" s="5" t="n">
        <v>100000000</v>
      </c>
    </row>
    <row r="241">
      <c r="A241" s="4" t="inlineStr">
        <is>
          <t>Stated Interest Rate</t>
        </is>
      </c>
      <c r="R241" s="4" t="inlineStr">
        <is>
          <t>4.50%</t>
        </is>
      </c>
    </row>
    <row r="242">
      <c r="A242" s="4" t="inlineStr">
        <is>
          <t>American Assets Trust, L.P. | Amended and Restated Credit Facility</t>
        </is>
      </c>
    </row>
    <row r="243">
      <c r="A243" s="3" t="inlineStr">
        <is>
          <t>Debt Instrument [Line Items]</t>
        </is>
      </c>
    </row>
    <row r="244">
      <c r="A244" s="4" t="inlineStr">
        <is>
          <t>Revolving credit facility borrowing limit, maximum borrowing capacity</t>
        </is>
      </c>
      <c r="S244" s="6" t="n">
        <v>350000000</v>
      </c>
    </row>
    <row r="245">
      <c r="A245" s="4" t="inlineStr">
        <is>
          <t>Allowable additional borrowing capacity</t>
        </is>
      </c>
      <c r="S245" s="5" t="n">
        <v>250000000</v>
      </c>
    </row>
    <row r="246">
      <c r="A246" s="4" t="inlineStr">
        <is>
          <t>American Assets Trust, L.P. | Amended and Restated Credit Facility | Minimum | Revolving Credit Facility | Base Rate</t>
        </is>
      </c>
    </row>
    <row r="247">
      <c r="A247" s="3" t="inlineStr">
        <is>
          <t>Debt Instrument [Line Items]</t>
        </is>
      </c>
    </row>
    <row r="248">
      <c r="A248" s="4" t="inlineStr">
        <is>
          <t>Basis spread on variable rate (in percents)</t>
        </is>
      </c>
      <c r="S248" s="4" t="inlineStr">
        <is>
          <t>0.35%</t>
        </is>
      </c>
    </row>
    <row r="249">
      <c r="A249" s="4" t="inlineStr">
        <is>
          <t>American Assets Trust, L.P. | Amended and Restated Credit Facility | Maximum | Revolving Credit Facility | Base Rate</t>
        </is>
      </c>
    </row>
    <row r="250">
      <c r="A250" s="3" t="inlineStr">
        <is>
          <t>Debt Instrument [Line Items]</t>
        </is>
      </c>
    </row>
    <row r="251">
      <c r="A251" s="4" t="inlineStr">
        <is>
          <t>Basis spread on variable rate (in percents)</t>
        </is>
      </c>
      <c r="S251" s="4" t="inlineStr">
        <is>
          <t>0.95%</t>
        </is>
      </c>
    </row>
    <row r="252">
      <c r="A252" s="4" t="inlineStr">
        <is>
          <t>American Assets Trust, L.P. | Amended and Restated Credit Facility | Unsecured line of credit | Base Rate</t>
        </is>
      </c>
    </row>
    <row r="253">
      <c r="A253" s="3" t="inlineStr">
        <is>
          <t>Debt Instrument [Line Items]</t>
        </is>
      </c>
    </row>
    <row r="254">
      <c r="A254" s="4" t="inlineStr">
        <is>
          <t>Prime rate</t>
        </is>
      </c>
      <c r="S254" s="4" t="inlineStr">
        <is>
          <t>prime rate</t>
        </is>
      </c>
    </row>
    <row r="255">
      <c r="A255" s="4" t="inlineStr">
        <is>
          <t>Federal funds rate</t>
        </is>
      </c>
      <c r="S255" s="4" t="inlineStr">
        <is>
          <t>federal funds rate</t>
        </is>
      </c>
    </row>
    <row r="256">
      <c r="A256" s="4" t="inlineStr">
        <is>
          <t>Eurodollar</t>
        </is>
      </c>
      <c r="S256" s="4" t="inlineStr">
        <is>
          <t>Eurodollar</t>
        </is>
      </c>
    </row>
    <row r="257">
      <c r="A257" s="4" t="inlineStr">
        <is>
          <t>American Assets Trust, L.P. | Amended and Restated Credit Facility | Unsecured line of credit | Revolving Credit Facility</t>
        </is>
      </c>
    </row>
    <row r="258">
      <c r="A258" s="3" t="inlineStr">
        <is>
          <t>Debt Instrument [Line Items]</t>
        </is>
      </c>
    </row>
    <row r="259">
      <c r="A259" s="4" t="inlineStr">
        <is>
          <t>Revolving credit facility borrowing limit, maximum borrowing capacity</t>
        </is>
      </c>
      <c r="S259" s="5" t="n">
        <v>250000000</v>
      </c>
    </row>
    <row r="260">
      <c r="A260" s="4" t="inlineStr">
        <is>
          <t>American Assets Trust, L.P. | Amended and Restated Credit Facility | Unsecured line of credit | Revolving Credit Facility | LIBOR</t>
        </is>
      </c>
    </row>
    <row r="261">
      <c r="A261" s="3" t="inlineStr">
        <is>
          <t>Debt Instrument [Line Items]</t>
        </is>
      </c>
    </row>
    <row r="262">
      <c r="A262" s="4" t="inlineStr">
        <is>
          <t>Variable rate basis</t>
        </is>
      </c>
      <c r="S262" s="4" t="inlineStr">
        <is>
          <t>LIBOR</t>
        </is>
      </c>
    </row>
    <row r="263">
      <c r="A263" s="4" t="inlineStr">
        <is>
          <t>American Assets Trust, L.P. | Amended and Restated Credit Facility | Unsecured line of credit | Minimum | Revolving Credit Facility | LIBOR</t>
        </is>
      </c>
    </row>
    <row r="264">
      <c r="A264" s="3" t="inlineStr">
        <is>
          <t>Debt Instrument [Line Items]</t>
        </is>
      </c>
    </row>
    <row r="265">
      <c r="A265" s="4" t="inlineStr">
        <is>
          <t>Basis spread on variable rate (in percents)</t>
        </is>
      </c>
      <c r="S265" s="4" t="inlineStr">
        <is>
          <t>1.35%</t>
        </is>
      </c>
    </row>
    <row r="266">
      <c r="A266" s="4" t="inlineStr">
        <is>
          <t>American Assets Trust, L.P. | Amended and Restated Credit Facility | Unsecured line of credit | Maximum | Revolving Credit Facility | LIBOR</t>
        </is>
      </c>
    </row>
    <row r="267">
      <c r="A267" s="3" t="inlineStr">
        <is>
          <t>Debt Instrument [Line Items]</t>
        </is>
      </c>
    </row>
    <row r="268">
      <c r="A268" s="4" t="inlineStr">
        <is>
          <t>Basis spread on variable rate (in percents)</t>
        </is>
      </c>
      <c r="S268" s="4" t="inlineStr">
        <is>
          <t>1.95%</t>
        </is>
      </c>
    </row>
    <row r="269">
      <c r="A269" s="4" t="inlineStr">
        <is>
          <t>American Assets Trust, L.P. | Amended and Restated Credit Facility | Unsecured debt</t>
        </is>
      </c>
    </row>
    <row r="270">
      <c r="A270" s="3" t="inlineStr">
        <is>
          <t>Debt Instrument [Line Items]</t>
        </is>
      </c>
    </row>
    <row r="271">
      <c r="A271" s="4" t="inlineStr">
        <is>
          <t>Revolving credit facility borrowing limit, maximum borrowing capacity</t>
        </is>
      </c>
      <c r="S271" s="5" t="n">
        <v>100000000</v>
      </c>
    </row>
    <row r="272">
      <c r="A272" s="4" t="inlineStr">
        <is>
          <t>Number of extensions available | Extension_Option</t>
        </is>
      </c>
      <c r="S272" s="6" t="n">
        <v>3</v>
      </c>
    </row>
    <row r="273">
      <c r="A273" s="4" t="inlineStr">
        <is>
          <t>Extension term (in months)</t>
        </is>
      </c>
      <c r="S273" s="4" t="inlineStr">
        <is>
          <t>12 months</t>
        </is>
      </c>
    </row>
    <row r="274">
      <c r="A274" s="4" t="inlineStr">
        <is>
          <t>American Assets Trust, L.P. | Amended and Restated Credit Facility | Unsecured debt | Minimum | LIBOR</t>
        </is>
      </c>
    </row>
    <row r="275">
      <c r="A275" s="3" t="inlineStr">
        <is>
          <t>Debt Instrument [Line Items]</t>
        </is>
      </c>
    </row>
    <row r="276">
      <c r="A276" s="4" t="inlineStr">
        <is>
          <t>Basis spread on variable rate (in percents)</t>
        </is>
      </c>
      <c r="S276" s="4" t="inlineStr">
        <is>
          <t>1.30%</t>
        </is>
      </c>
    </row>
    <row r="277">
      <c r="A277" s="4" t="inlineStr">
        <is>
          <t>American Assets Trust, L.P. | Amended and Restated Credit Facility | Unsecured debt | Minimum | Base Rate</t>
        </is>
      </c>
    </row>
    <row r="278">
      <c r="A278" s="3" t="inlineStr">
        <is>
          <t>Debt Instrument [Line Items]</t>
        </is>
      </c>
    </row>
    <row r="279">
      <c r="A279" s="4" t="inlineStr">
        <is>
          <t>Basis spread on variable rate (in percents)</t>
        </is>
      </c>
      <c r="S279" s="4" t="inlineStr">
        <is>
          <t>0.30%</t>
        </is>
      </c>
    </row>
    <row r="280">
      <c r="A280" s="4" t="inlineStr">
        <is>
          <t>American Assets Trust, L.P. | Amended and Restated Credit Facility | Unsecured debt | Maximum | LIBOR</t>
        </is>
      </c>
    </row>
    <row r="281">
      <c r="A281" s="3" t="inlineStr">
        <is>
          <t>Debt Instrument [Line Items]</t>
        </is>
      </c>
    </row>
    <row r="282">
      <c r="A282" s="4" t="inlineStr">
        <is>
          <t>Basis spread on variable rate (in percents)</t>
        </is>
      </c>
      <c r="S282" s="4" t="inlineStr">
        <is>
          <t>1.90%</t>
        </is>
      </c>
    </row>
    <row r="283">
      <c r="A283" s="4" t="inlineStr">
        <is>
          <t>American Assets Trust, L.P. | Amended and Restated Credit Facility | Unsecured debt | Maximum | Base Rate</t>
        </is>
      </c>
    </row>
    <row r="284">
      <c r="A284" s="3" t="inlineStr">
        <is>
          <t>Debt Instrument [Line Items]</t>
        </is>
      </c>
    </row>
    <row r="285">
      <c r="A285" s="4" t="inlineStr">
        <is>
          <t>Basis spread on variable rate (in percents)</t>
        </is>
      </c>
      <c r="S285" s="4" t="inlineStr">
        <is>
          <t>0.90%</t>
        </is>
      </c>
    </row>
    <row r="286">
      <c r="A286" s="4" t="inlineStr">
        <is>
          <t>American Assets Trust, L.P. | Senior Guaranteed Notes, Series D | Unsecured debt</t>
        </is>
      </c>
    </row>
    <row r="287">
      <c r="A287" s="3" t="inlineStr">
        <is>
          <t>Debt Instrument [Line Items]</t>
        </is>
      </c>
    </row>
    <row r="288">
      <c r="A288" s="4" t="inlineStr">
        <is>
          <t>Face amount of debt</t>
        </is>
      </c>
      <c r="AA288" s="5" t="n">
        <v>250000000</v>
      </c>
    </row>
    <row r="289">
      <c r="A289" s="4" t="inlineStr">
        <is>
          <t>Stated Maturity Date</t>
        </is>
      </c>
      <c r="T289" s="4" t="inlineStr">
        <is>
          <t>Mar. 1,
		2027</t>
        </is>
      </c>
    </row>
    <row r="290">
      <c r="A290" s="4" t="inlineStr">
        <is>
          <t>Stated Interest Rate</t>
        </is>
      </c>
      <c r="T290" s="4" t="inlineStr">
        <is>
          <t>4.29%</t>
        </is>
      </c>
      <c r="AA290" s="4" t="inlineStr">
        <is>
          <t>4.29%</t>
        </is>
      </c>
    </row>
    <row r="291">
      <c r="A291" s="4" t="inlineStr">
        <is>
          <t>Long-term Debt, Principal Balance</t>
        </is>
      </c>
      <c r="T291" s="5" t="n">
        <v>250000000</v>
      </c>
      <c r="U291" s="6" t="n">
        <v>250000000</v>
      </c>
    </row>
    <row r="292">
      <c r="A292" s="4" t="inlineStr">
        <is>
          <t>American Assets Trust, L.P. | Senior Guaranteed Notes, Series E | Unsecured debt</t>
        </is>
      </c>
    </row>
    <row r="293">
      <c r="A293" s="3" t="inlineStr">
        <is>
          <t>Debt Instrument [Line Items]</t>
        </is>
      </c>
    </row>
    <row r="294">
      <c r="A294" s="4" t="inlineStr">
        <is>
          <t>Number of year amortization schedule</t>
        </is>
      </c>
      <c r="J294" s="4" t="inlineStr">
        <is>
          <t>12 years</t>
        </is>
      </c>
    </row>
    <row r="295">
      <c r="A295" s="4" t="inlineStr">
        <is>
          <t>Face amount of debt</t>
        </is>
      </c>
      <c r="Z295" s="5" t="n">
        <v>100000000</v>
      </c>
    </row>
    <row r="296">
      <c r="A296" s="4" t="inlineStr">
        <is>
          <t>Stated Maturity Date</t>
        </is>
      </c>
      <c r="T296" s="4" t="inlineStr">
        <is>
          <t>May 23,
		2029</t>
        </is>
      </c>
    </row>
    <row r="297">
      <c r="A297" s="4" t="inlineStr">
        <is>
          <t>Stated Interest Rate</t>
        </is>
      </c>
      <c r="T297" s="4" t="inlineStr">
        <is>
          <t>4.24%</t>
        </is>
      </c>
      <c r="Z297" s="4" t="inlineStr">
        <is>
          <t>4.24%</t>
        </is>
      </c>
    </row>
    <row r="298">
      <c r="A298" s="4" t="inlineStr">
        <is>
          <t>Long-term Debt, Principal Balance</t>
        </is>
      </c>
      <c r="T298" s="5" t="n">
        <v>100000000</v>
      </c>
      <c r="U298" s="6" t="n">
        <v>100000000</v>
      </c>
    </row>
    <row r="299">
      <c r="A299" s="4" t="inlineStr">
        <is>
          <t>American Assets Trust, L.P. | Senior Guaranteed Notes, Series F | Unsecured debt</t>
        </is>
      </c>
    </row>
    <row r="300">
      <c r="A300" s="3" t="inlineStr">
        <is>
          <t>Debt Instrument [Line Items]</t>
        </is>
      </c>
    </row>
    <row r="301">
      <c r="A301" s="4" t="inlineStr">
        <is>
          <t>Face amount of debt</t>
        </is>
      </c>
      <c r="Y301" s="5" t="n">
        <v>100000000</v>
      </c>
    </row>
    <row r="302">
      <c r="A302" s="4" t="inlineStr">
        <is>
          <t>Stated Maturity Date</t>
        </is>
      </c>
      <c r="T302" s="4" t="inlineStr">
        <is>
          <t>Jul. 19,
		2024</t>
        </is>
      </c>
    </row>
    <row r="303">
      <c r="A303" s="4" t="inlineStr">
        <is>
          <t>Stated Interest Rate</t>
        </is>
      </c>
      <c r="T303" s="4" t="inlineStr">
        <is>
          <t>3.78%</t>
        </is>
      </c>
      <c r="Y303" s="4" t="inlineStr">
        <is>
          <t>3.78%</t>
        </is>
      </c>
    </row>
    <row r="304">
      <c r="A304" s="4" t="inlineStr">
        <is>
          <t>Long-term Debt, Principal Balance</t>
        </is>
      </c>
      <c r="T304" s="5" t="n">
        <v>100000000</v>
      </c>
      <c r="U304" s="6" t="n">
        <v>100000000</v>
      </c>
    </row>
    <row r="305">
      <c r="A305" s="4" t="inlineStr">
        <is>
          <t>American Assets Trust, L.P. | Senior Guaranteed Notes, Series G [Member] | Unsecured debt</t>
        </is>
      </c>
    </row>
    <row r="306">
      <c r="A306" s="3" t="inlineStr">
        <is>
          <t>Debt Instrument [Line Items]</t>
        </is>
      </c>
    </row>
    <row r="307">
      <c r="A307" s="4" t="inlineStr">
        <is>
          <t>Stated Interest Rate</t>
        </is>
      </c>
      <c r="T307" s="4" t="inlineStr">
        <is>
          <t>3.91%</t>
        </is>
      </c>
      <c r="W307" s="4" t="inlineStr">
        <is>
          <t>3.91%</t>
        </is>
      </c>
    </row>
    <row r="308">
      <c r="A308" s="4" t="inlineStr">
        <is>
          <t>Long-term Debt, Principal Balance</t>
        </is>
      </c>
      <c r="U308" s="6" t="n">
        <v>150000000</v>
      </c>
      <c r="W308" s="5" t="n">
        <v>150000000</v>
      </c>
    </row>
    <row r="309">
      <c r="A309" s="4" t="inlineStr">
        <is>
          <t>American Assets Trust, L.P. | Second Amended and Restated Credit Facility</t>
        </is>
      </c>
    </row>
    <row r="310">
      <c r="A310" s="3" t="inlineStr">
        <is>
          <t>Debt Instrument [Line Items]</t>
        </is>
      </c>
    </row>
    <row r="311">
      <c r="A311" s="4" t="inlineStr">
        <is>
          <t>Revolving credit facility borrowing limit, maximum borrowing capacity</t>
        </is>
      </c>
      <c r="H311" s="5" t="n">
        <v>450000000</v>
      </c>
    </row>
    <row r="312">
      <c r="A312" s="4" t="inlineStr">
        <is>
          <t>Allowable additional borrowing capacity</t>
        </is>
      </c>
      <c r="H312" s="5" t="n">
        <v>250000000</v>
      </c>
    </row>
    <row r="313">
      <c r="A313" s="4" t="inlineStr">
        <is>
          <t>American Assets Trust, L.P. | Second Amended and Restated Credit Facility | Unsecured line of credit</t>
        </is>
      </c>
    </row>
    <row r="314">
      <c r="A314" s="3" t="inlineStr">
        <is>
          <t>Debt Instrument [Line Items]</t>
        </is>
      </c>
    </row>
    <row r="315">
      <c r="A315" s="4" t="inlineStr">
        <is>
          <t>Unsecured line of credit, net</t>
        </is>
      </c>
      <c r="T315" s="5" t="n">
        <v>0</v>
      </c>
    </row>
    <row r="316">
      <c r="A316" s="4" t="inlineStr">
        <is>
          <t>American Assets Trust, L.P. | Second Amended and Restated Credit Facility | Unsecured line of credit | Base Rate</t>
        </is>
      </c>
    </row>
    <row r="317">
      <c r="A317" s="3" t="inlineStr">
        <is>
          <t>Debt Instrument [Line Items]</t>
        </is>
      </c>
    </row>
    <row r="318">
      <c r="A318" s="4" t="inlineStr">
        <is>
          <t>Prime rate</t>
        </is>
      </c>
      <c r="H318" s="4" t="inlineStr">
        <is>
          <t>prime rate</t>
        </is>
      </c>
    </row>
    <row r="319">
      <c r="A319" s="4" t="inlineStr">
        <is>
          <t>Federal funds rate</t>
        </is>
      </c>
      <c r="H319" s="4" t="inlineStr">
        <is>
          <t>federal funds rate</t>
        </is>
      </c>
    </row>
    <row r="320">
      <c r="A320" s="4" t="inlineStr">
        <is>
          <t>American Assets Trust, L.P. | Second Amended and Restated Credit Facility | Unsecured line of credit | Revolving Credit Facility</t>
        </is>
      </c>
    </row>
    <row r="321">
      <c r="A321" s="3" t="inlineStr">
        <is>
          <t>Debt Instrument [Line Items]</t>
        </is>
      </c>
    </row>
    <row r="322">
      <c r="A322" s="4" t="inlineStr">
        <is>
          <t>Revolving credit facility borrowing limit, maximum borrowing capacity</t>
        </is>
      </c>
      <c r="H322" s="5" t="n">
        <v>350000000</v>
      </c>
    </row>
    <row r="323">
      <c r="A323" s="4" t="inlineStr">
        <is>
          <t>Number of extensions available | Extension_Option</t>
        </is>
      </c>
      <c r="H323" s="6" t="n">
        <v>2</v>
      </c>
    </row>
    <row r="324">
      <c r="A324" s="4" t="inlineStr">
        <is>
          <t>Extension term (in months)</t>
        </is>
      </c>
      <c r="H324" s="4" t="inlineStr">
        <is>
          <t>6 months</t>
        </is>
      </c>
    </row>
    <row r="325">
      <c r="A325" s="4" t="inlineStr">
        <is>
          <t>American Assets Trust, L.P. | Second Amended and Restated Credit Facility | Unsecured line of credit | Revolving Credit Facility | LIBOR</t>
        </is>
      </c>
    </row>
    <row r="326">
      <c r="A326" s="3" t="inlineStr">
        <is>
          <t>Debt Instrument [Line Items]</t>
        </is>
      </c>
    </row>
    <row r="327">
      <c r="A327" s="4" t="inlineStr">
        <is>
          <t>Variable rate basis</t>
        </is>
      </c>
      <c r="H327" s="4" t="inlineStr">
        <is>
          <t>LIBOR</t>
        </is>
      </c>
    </row>
    <row r="328">
      <c r="A328" s="4" t="inlineStr">
        <is>
          <t>American Assets Trust, L.P. | Second Amended and Restated Credit Facility | Unsecured line of credit | Minimum | Revolving Credit Facility | LIBOR</t>
        </is>
      </c>
    </row>
    <row r="329">
      <c r="A329" s="3" t="inlineStr">
        <is>
          <t>Debt Instrument [Line Items]</t>
        </is>
      </c>
    </row>
    <row r="330">
      <c r="A330" s="4" t="inlineStr">
        <is>
          <t>Basis spread on variable rate (in percents)</t>
        </is>
      </c>
      <c r="H330" s="4" t="inlineStr">
        <is>
          <t>1.05%</t>
        </is>
      </c>
    </row>
    <row r="331">
      <c r="A331" s="4" t="inlineStr">
        <is>
          <t>American Assets Trust, L.P. | Second Amended and Restated Credit Facility | Unsecured line of credit | Minimum | Revolving Credit Facility | Base Rate</t>
        </is>
      </c>
    </row>
    <row r="332">
      <c r="A332" s="3" t="inlineStr">
        <is>
          <t>Debt Instrument [Line Items]</t>
        </is>
      </c>
    </row>
    <row r="333">
      <c r="A333" s="4" t="inlineStr">
        <is>
          <t>Basis spread on variable rate (in percents)</t>
        </is>
      </c>
      <c r="H333" s="4" t="inlineStr">
        <is>
          <t>0.10%</t>
        </is>
      </c>
    </row>
    <row r="334">
      <c r="A334" s="4" t="inlineStr">
        <is>
          <t>American Assets Trust, L.P. | Second Amended and Restated Credit Facility | Unsecured line of credit | Maximum | Revolving Credit Facility | LIBOR</t>
        </is>
      </c>
    </row>
    <row r="335">
      <c r="A335" s="3" t="inlineStr">
        <is>
          <t>Debt Instrument [Line Items]</t>
        </is>
      </c>
    </row>
    <row r="336">
      <c r="A336" s="4" t="inlineStr">
        <is>
          <t>Basis spread on variable rate (in percents)</t>
        </is>
      </c>
      <c r="H336" s="4" t="inlineStr">
        <is>
          <t>1.50%</t>
        </is>
      </c>
    </row>
    <row r="337">
      <c r="A337" s="4" t="inlineStr">
        <is>
          <t>American Assets Trust, L.P. | Second Amended and Restated Credit Facility | Unsecured line of credit | Maximum | Revolving Credit Facility | Base Rate</t>
        </is>
      </c>
    </row>
    <row r="338">
      <c r="A338" s="3" t="inlineStr">
        <is>
          <t>Debt Instrument [Line Items]</t>
        </is>
      </c>
    </row>
    <row r="339">
      <c r="A339" s="4" t="inlineStr">
        <is>
          <t>Basis spread on variable rate (in percents)</t>
        </is>
      </c>
      <c r="H339" s="4" t="inlineStr">
        <is>
          <t>0.50%</t>
        </is>
      </c>
    </row>
    <row r="340">
      <c r="A340" s="4" t="inlineStr">
        <is>
          <t>American Assets Trust, L.P. | Second Amended and Restated Credit Facility | Unsecured debt</t>
        </is>
      </c>
    </row>
    <row r="341">
      <c r="A341" s="3" t="inlineStr">
        <is>
          <t>Debt Instrument [Line Items]</t>
        </is>
      </c>
    </row>
    <row r="342">
      <c r="A342" s="4" t="inlineStr">
        <is>
          <t>Revolving credit facility borrowing limit, maximum borrowing capacity</t>
        </is>
      </c>
      <c r="H342" s="5" t="n">
        <v>100000000</v>
      </c>
    </row>
    <row r="343">
      <c r="A343" s="4" t="inlineStr">
        <is>
          <t>American Assets Trust, L.P. | Second Amended and Restated Credit Facility | Unsecured debt | Minimum | LIBOR</t>
        </is>
      </c>
    </row>
    <row r="344">
      <c r="A344" s="3" t="inlineStr">
        <is>
          <t>Debt Instrument [Line Items]</t>
        </is>
      </c>
    </row>
    <row r="345">
      <c r="A345" s="4" t="inlineStr">
        <is>
          <t>Basis spread on variable rate (in percents)</t>
        </is>
      </c>
      <c r="H345" s="4" t="inlineStr">
        <is>
          <t>1.30%</t>
        </is>
      </c>
    </row>
    <row r="346">
      <c r="A346" s="4" t="inlineStr">
        <is>
          <t>American Assets Trust, L.P. | Second Amended and Restated Credit Facility | Unsecured debt | Minimum | Base Rate</t>
        </is>
      </c>
    </row>
    <row r="347">
      <c r="A347" s="3" t="inlineStr">
        <is>
          <t>Debt Instrument [Line Items]</t>
        </is>
      </c>
    </row>
    <row r="348">
      <c r="A348" s="4" t="inlineStr">
        <is>
          <t>Basis spread on variable rate (in percents)</t>
        </is>
      </c>
      <c r="H348" s="4" t="inlineStr">
        <is>
          <t>0.30%</t>
        </is>
      </c>
    </row>
    <row r="349">
      <c r="A349" s="4" t="inlineStr">
        <is>
          <t>American Assets Trust, L.P. | Second Amended and Restated Credit Facility | Unsecured debt | Maximum | LIBOR</t>
        </is>
      </c>
    </row>
    <row r="350">
      <c r="A350" s="3" t="inlineStr">
        <is>
          <t>Debt Instrument [Line Items]</t>
        </is>
      </c>
    </row>
    <row r="351">
      <c r="A351" s="4" t="inlineStr">
        <is>
          <t>Basis spread on variable rate (in percents)</t>
        </is>
      </c>
      <c r="H351" s="4" t="inlineStr">
        <is>
          <t>1.90%</t>
        </is>
      </c>
    </row>
    <row r="352">
      <c r="A352" s="4" t="inlineStr">
        <is>
          <t>American Assets Trust, L.P. | Second Amended and Restated Credit Facility | Unsecured debt | Maximum | Base Rate</t>
        </is>
      </c>
    </row>
    <row r="353">
      <c r="A353" s="3" t="inlineStr">
        <is>
          <t>Debt Instrument [Line Items]</t>
        </is>
      </c>
    </row>
    <row r="354">
      <c r="A354" s="4" t="inlineStr">
        <is>
          <t>Basis spread on variable rate (in percents)</t>
        </is>
      </c>
      <c r="H354" s="4" t="inlineStr">
        <is>
          <t>0.90%</t>
        </is>
      </c>
    </row>
    <row r="355">
      <c r="A355" s="4" t="inlineStr">
        <is>
          <t>American Assets Trust, L.P. | Senior Guaranteed Notes, Series A | Unsecured debt</t>
        </is>
      </c>
    </row>
    <row r="356">
      <c r="A356" s="3" t="inlineStr">
        <is>
          <t>Debt Instrument [Line Items]</t>
        </is>
      </c>
    </row>
    <row r="357">
      <c r="A357" s="4" t="inlineStr">
        <is>
          <t>Stated Maturity Date</t>
        </is>
      </c>
      <c r="T357" s="4" t="inlineStr">
        <is>
          <t>Oct. 31,
		2021</t>
        </is>
      </c>
    </row>
    <row r="358">
      <c r="A358" s="4" t="inlineStr">
        <is>
          <t>Stated Interest Rate</t>
        </is>
      </c>
      <c r="T358" s="4" t="inlineStr">
        <is>
          <t>4.04%</t>
        </is>
      </c>
    </row>
    <row r="359">
      <c r="A359" s="4" t="inlineStr">
        <is>
          <t>Long-term Debt, Principal Balance</t>
        </is>
      </c>
      <c r="T359" s="5" t="n">
        <v>0</v>
      </c>
      <c r="U359" s="6" t="n">
        <v>150000000</v>
      </c>
    </row>
    <row r="360">
      <c r="A360" s="4" t="inlineStr">
        <is>
          <t>Repayments of Unsecured Debt</t>
        </is>
      </c>
      <c r="D360" s="5" t="n">
        <v>150000000</v>
      </c>
    </row>
    <row r="361">
      <c r="A361" s="4" t="inlineStr">
        <is>
          <t>Loss on early extinguishment of debt</t>
        </is>
      </c>
      <c r="D361" s="5" t="n">
        <v>3900000</v>
      </c>
    </row>
    <row r="362">
      <c r="A362" s="4" t="inlineStr">
        <is>
          <t>American Assets Trust, L.P. | 3.375% Senior Unsecured Notes</t>
        </is>
      </c>
    </row>
    <row r="363">
      <c r="A363" s="3" t="inlineStr">
        <is>
          <t>Debt Instrument [Line Items]</t>
        </is>
      </c>
    </row>
    <row r="364">
      <c r="A364" s="4" t="inlineStr">
        <is>
          <t>Stated Interest Rate</t>
        </is>
      </c>
      <c r="D364" s="4" t="inlineStr">
        <is>
          <t>3.375%</t>
        </is>
      </c>
    </row>
    <row r="365">
      <c r="A365" s="4" t="inlineStr">
        <is>
          <t>American Assets Trust, L.P. | 3.375% Senior Unsecured Notes | Unsecured debt</t>
        </is>
      </c>
    </row>
    <row r="366">
      <c r="A366" s="3" t="inlineStr">
        <is>
          <t>Debt Instrument [Line Items]</t>
        </is>
      </c>
    </row>
    <row r="367">
      <c r="A367" s="4" t="inlineStr">
        <is>
          <t>Face amount of debt</t>
        </is>
      </c>
      <c r="D367" s="5" t="n">
        <v>500000000</v>
      </c>
    </row>
    <row r="368">
      <c r="A368" s="4" t="inlineStr">
        <is>
          <t>Stated Maturity Date</t>
        </is>
      </c>
      <c r="T368" s="4" t="inlineStr">
        <is>
          <t>Feb. 1,
		2031</t>
        </is>
      </c>
    </row>
    <row r="369">
      <c r="A369" s="4" t="inlineStr">
        <is>
          <t>Stated Interest Rate</t>
        </is>
      </c>
      <c r="T369" s="4" t="inlineStr">
        <is>
          <t>3.38%</t>
        </is>
      </c>
    </row>
    <row r="370">
      <c r="A370" s="4" t="inlineStr">
        <is>
          <t>Long-term Debt, Principal Balance</t>
        </is>
      </c>
      <c r="T370" s="5" t="n">
        <v>500000000</v>
      </c>
      <c r="U370" s="5" t="n">
        <v>0</v>
      </c>
    </row>
    <row r="371">
      <c r="A371" s="4" t="inlineStr">
        <is>
          <t>American Assets Trust, L.P. | Unsecured debt</t>
        </is>
      </c>
    </row>
    <row r="372">
      <c r="A372" s="3" t="inlineStr">
        <is>
          <t>Debt Instrument [Line Items]</t>
        </is>
      </c>
    </row>
    <row r="373">
      <c r="A373" s="4" t="inlineStr">
        <is>
          <t>Number of year amortization schedule</t>
        </is>
      </c>
      <c r="K373" s="4" t="inlineStr">
        <is>
          <t>10 years</t>
        </is>
      </c>
    </row>
    <row r="374">
      <c r="A374" s="4" t="inlineStr">
        <is>
          <t>American Assets Trust, L.P. | Unsecured line of credit | Unsecured debt | Base Rate | Subsequent Event [Member]</t>
        </is>
      </c>
    </row>
    <row r="375">
      <c r="A375" s="3" t="inlineStr">
        <is>
          <t>Debt Instrument [Line Items]</t>
        </is>
      </c>
    </row>
    <row r="376">
      <c r="A376" s="4" t="inlineStr">
        <is>
          <t>Debt Instrument, Variable Rate Basis, Five</t>
        </is>
      </c>
      <c r="C376" s="4" t="inlineStr">
        <is>
          <t>0.00%</t>
        </is>
      </c>
    </row>
    <row r="377">
      <c r="A377" s="4" t="inlineStr">
        <is>
          <t>Minimum base rate</t>
        </is>
      </c>
      <c r="C377" s="4" t="inlineStr">
        <is>
          <t>1.00%</t>
        </is>
      </c>
    </row>
    <row r="378">
      <c r="A378" s="4" t="inlineStr">
        <is>
          <t>Prime rate</t>
        </is>
      </c>
      <c r="C378" s="4" t="inlineStr">
        <is>
          <t>prime rate</t>
        </is>
      </c>
    </row>
    <row r="379">
      <c r="A379" s="4" t="inlineStr">
        <is>
          <t>Federal funds rate</t>
        </is>
      </c>
      <c r="C379" s="4" t="inlineStr">
        <is>
          <t>federal funds rate</t>
        </is>
      </c>
    </row>
    <row r="380">
      <c r="A380" s="4" t="inlineStr">
        <is>
          <t>American Assets Trust, L.P. | Unsecured line of credit | Unsecured debt | Minimum | Secured Overnight Financing Rate (SOFR) Overnight Index Swap Rate | Subsequent Event [Member]</t>
        </is>
      </c>
    </row>
    <row r="381">
      <c r="A381" s="3" t="inlineStr">
        <is>
          <t>Debt Instrument [Line Items]</t>
        </is>
      </c>
    </row>
    <row r="382">
      <c r="A382" s="4" t="inlineStr">
        <is>
          <t>Basis spread on variable rate (in percents)</t>
        </is>
      </c>
      <c r="C382" s="4" t="inlineStr">
        <is>
          <t>1.05%</t>
        </is>
      </c>
    </row>
    <row r="383">
      <c r="A383" s="4" t="inlineStr">
        <is>
          <t>American Assets Trust, L.P. | Unsecured line of credit | Unsecured debt | Maximum | Secured Overnight Financing Rate (SOFR) Overnight Index Swap Rate | Subsequent Event [Member]</t>
        </is>
      </c>
    </row>
    <row r="384">
      <c r="A384" s="3" t="inlineStr">
        <is>
          <t>Debt Instrument [Line Items]</t>
        </is>
      </c>
    </row>
    <row r="385">
      <c r="A385" s="4" t="inlineStr">
        <is>
          <t>Basis spread on variable rate (in percents)</t>
        </is>
      </c>
      <c r="C385" s="4" t="inlineStr">
        <is>
          <t>1.50%</t>
        </is>
      </c>
    </row>
    <row r="386">
      <c r="A386" s="4" t="inlineStr">
        <is>
          <t>American Assets Trust, L.P. | Third Amended and Restated Credit Facility | Subsequent Event [Member]</t>
        </is>
      </c>
    </row>
    <row r="387">
      <c r="A387" s="3" t="inlineStr">
        <is>
          <t>Debt Instrument [Line Items]</t>
        </is>
      </c>
    </row>
    <row r="388">
      <c r="A388" s="4" t="inlineStr">
        <is>
          <t>Revolving credit facility borrowing limit, maximum borrowing capacity</t>
        </is>
      </c>
      <c r="C388" s="5" t="n">
        <v>500000000</v>
      </c>
    </row>
    <row r="389">
      <c r="A389" s="4" t="inlineStr">
        <is>
          <t>American Assets Trust, L.P. | Third Amended and Restated Credit Facility | Unsecured line of credit | Revolving Credit Facility | Subsequent Event [Member]</t>
        </is>
      </c>
    </row>
    <row r="390">
      <c r="A390" s="3" t="inlineStr">
        <is>
          <t>Debt Instrument [Line Items]</t>
        </is>
      </c>
    </row>
    <row r="391">
      <c r="A391" s="4" t="inlineStr">
        <is>
          <t>Revolving credit facility borrowing limit, maximum borrowing capacity</t>
        </is>
      </c>
      <c r="C391" s="6" t="n">
        <v>400000000</v>
      </c>
    </row>
    <row r="392">
      <c r="A392" s="4" t="inlineStr">
        <is>
          <t>American Assets Trust, L.P. | Third Amended and Restated Credit Facility | Unsecured debt | Subsequent Event [Member]</t>
        </is>
      </c>
    </row>
    <row r="393">
      <c r="A393" s="3" t="inlineStr">
        <is>
          <t>Debt Instrument [Line Items]</t>
        </is>
      </c>
    </row>
    <row r="394">
      <c r="A394" s="4" t="inlineStr">
        <is>
          <t>Revolving credit facility borrowing limit, maximum borrowing capacity</t>
        </is>
      </c>
      <c r="C394" s="5" t="n">
        <v>100000000</v>
      </c>
    </row>
    <row r="395">
      <c r="A395" s="4" t="inlineStr">
        <is>
          <t>Interest Rate Swap | Designated as Hedging Instrument | Cash Flow Hedging</t>
        </is>
      </c>
    </row>
    <row r="396">
      <c r="A396" s="3" t="inlineStr">
        <is>
          <t>Debt Instrument [Line Items]</t>
        </is>
      </c>
    </row>
    <row r="397">
      <c r="A397" s="4" t="inlineStr">
        <is>
          <t>Fixed interest rate on derivative</t>
        </is>
      </c>
      <c r="M397" s="4" t="inlineStr">
        <is>
          <t>1.748%</t>
        </is>
      </c>
      <c r="N397" s="4" t="inlineStr">
        <is>
          <t>1.88%</t>
        </is>
      </c>
    </row>
    <row r="398">
      <c r="A398" s="4" t="inlineStr">
        <is>
          <t>Notional amount</t>
        </is>
      </c>
      <c r="M398" s="5" t="n">
        <v>100000000</v>
      </c>
      <c r="N398" s="5" t="n">
        <v>150000000</v>
      </c>
    </row>
    <row r="399">
      <c r="A399" s="4" t="inlineStr">
        <is>
          <t>Interest Rate Swap | American Assets Trust, L.P. | Designated as Hedging Instrument | Cash Flow Hedging</t>
        </is>
      </c>
    </row>
    <row r="400">
      <c r="A400" s="3" t="inlineStr">
        <is>
          <t>Debt Instrument [Line Items]</t>
        </is>
      </c>
    </row>
    <row r="401">
      <c r="A401" s="4" t="inlineStr">
        <is>
          <t>Fixed interest rate on derivative</t>
        </is>
      </c>
      <c r="O401" s="4" t="inlineStr">
        <is>
          <t>1.441%</t>
        </is>
      </c>
      <c r="Q401" s="4" t="inlineStr">
        <is>
          <t>1.4485%</t>
        </is>
      </c>
      <c r="T401" s="4" t="inlineStr">
        <is>
          <t>4.13%</t>
        </is>
      </c>
    </row>
    <row r="402">
      <c r="A402" s="4" t="inlineStr">
        <is>
          <t>Notional amount</t>
        </is>
      </c>
      <c r="O402" s="5" t="n">
        <v>50000000</v>
      </c>
      <c r="Q402" s="5" t="n">
        <v>100000000</v>
      </c>
      <c r="T402" s="5" t="n">
        <v>100000000</v>
      </c>
    </row>
    <row r="403">
      <c r="A403" s="4" t="inlineStr">
        <is>
          <t>Maturity date</t>
        </is>
      </c>
      <c r="M403" s="4" t="inlineStr">
        <is>
          <t>Mar. 31,
		2027</t>
        </is>
      </c>
      <c r="N403" s="4" t="inlineStr">
        <is>
          <t>Mar. 31,
		2027</t>
        </is>
      </c>
      <c r="O403" s="4" t="inlineStr">
        <is>
          <t>Mar. 1,
		2023</t>
        </is>
      </c>
      <c r="Q403" s="4" t="inlineStr">
        <is>
          <t>Mar. 1,
		2023</t>
        </is>
      </c>
    </row>
    <row r="404">
      <c r="A404" s="4" t="inlineStr">
        <is>
          <t>Interest Rate Swap | American Assets Trust, L.P. | Term Loan A</t>
        </is>
      </c>
    </row>
    <row r="405">
      <c r="A405" s="3" t="inlineStr">
        <is>
          <t>Debt Instrument [Line Items]</t>
        </is>
      </c>
    </row>
    <row r="406">
      <c r="A406" s="4" t="inlineStr">
        <is>
          <t>Fixed interest rate on derivative</t>
        </is>
      </c>
      <c r="T406" s="4" t="inlineStr">
        <is>
          <t>4.13%</t>
        </is>
      </c>
    </row>
    <row r="407">
      <c r="A407" s="4" t="inlineStr">
        <is>
          <t>Interest Rate Swap | American Assets Trust, L.P. | Term Loan A | Subsequent Event [Member]</t>
        </is>
      </c>
    </row>
    <row r="408">
      <c r="A408" s="3" t="inlineStr">
        <is>
          <t>Debt Instrument [Line Items]</t>
        </is>
      </c>
    </row>
    <row r="409">
      <c r="A409" s="4" t="inlineStr">
        <is>
          <t>Fixed interest rate on derivative</t>
        </is>
      </c>
      <c r="B409" s="4" t="inlineStr">
        <is>
          <t>2.80%</t>
        </is>
      </c>
    </row>
    <row r="410">
      <c r="A410" s="4" t="inlineStr">
        <is>
          <t>Interest Rate Swap | American Assets Trust, L.P. | Term Loan B</t>
        </is>
      </c>
    </row>
    <row r="411">
      <c r="A411" s="3" t="inlineStr">
        <is>
          <t>Debt Instrument [Line Items]</t>
        </is>
      </c>
    </row>
    <row r="412">
      <c r="A412" s="4" t="inlineStr">
        <is>
          <t>Fixed interest rate on derivative</t>
        </is>
      </c>
      <c r="P412" s="4" t="inlineStr">
        <is>
          <t>3.15%</t>
        </is>
      </c>
      <c r="T412" s="4" t="inlineStr">
        <is>
          <t>2.65%</t>
        </is>
      </c>
      <c r="X412" s="4" t="inlineStr">
        <is>
          <t>3.15%</t>
        </is>
      </c>
    </row>
    <row r="413">
      <c r="A413" s="4" t="inlineStr">
        <is>
          <t>Interest Rate Swap | American Assets Trust, L.P. | Term Loan C</t>
        </is>
      </c>
    </row>
    <row r="414">
      <c r="A414" s="3" t="inlineStr">
        <is>
          <t>Debt Instrument [Line Items]</t>
        </is>
      </c>
    </row>
    <row r="415">
      <c r="A415" s="4" t="inlineStr">
        <is>
          <t>Fixed interest rate on derivative</t>
        </is>
      </c>
      <c r="P415" s="4" t="inlineStr">
        <is>
          <t>3.14%</t>
        </is>
      </c>
      <c r="T415" s="4" t="inlineStr">
        <is>
          <t>2.64%</t>
        </is>
      </c>
      <c r="X415" s="4" t="inlineStr">
        <is>
          <t>3.14%</t>
        </is>
      </c>
    </row>
    <row r="416">
      <c r="A416" s="4" t="inlineStr">
        <is>
          <t>Treasury Lock | American Assets Trust, L.P. | Designated as Hedging Instrument | Cash Flow Hedging</t>
        </is>
      </c>
    </row>
    <row r="417">
      <c r="A417" s="3" t="inlineStr">
        <is>
          <t>Debt Instrument [Line Items]</t>
        </is>
      </c>
    </row>
    <row r="418">
      <c r="A418" s="4" t="inlineStr">
        <is>
          <t>Fixed interest rate on derivative</t>
        </is>
      </c>
      <c r="I418" s="4" t="inlineStr">
        <is>
          <t>2.064%</t>
        </is>
      </c>
      <c r="J418" s="4" t="inlineStr">
        <is>
          <t>2.313%</t>
        </is>
      </c>
    </row>
    <row r="419">
      <c r="A419" s="4" t="inlineStr">
        <is>
          <t>Notional amount</t>
        </is>
      </c>
      <c r="I419" s="5" t="n">
        <v>100000000</v>
      </c>
      <c r="J419" s="5" t="n">
        <v>100000000</v>
      </c>
    </row>
    <row r="420">
      <c r="A420" s="4" t="inlineStr">
        <is>
          <t>Maturity date</t>
        </is>
      </c>
      <c r="I420" s="4" t="inlineStr">
        <is>
          <t>Jul. 26,
		2017</t>
        </is>
      </c>
    </row>
    <row r="421">
      <c r="A421" s="4" t="inlineStr">
        <is>
          <t>Treasury Lock | American Assets Trust, L.P. | Wells Fargo Bank, N.A. | Not Designated as Hedging Instrument [Member]</t>
        </is>
      </c>
    </row>
    <row r="422">
      <c r="A422" s="3" t="inlineStr">
        <is>
          <t>Debt Instrument [Line Items]</t>
        </is>
      </c>
    </row>
    <row r="423">
      <c r="A423" s="4" t="inlineStr">
        <is>
          <t>Fixed interest rate on derivative</t>
        </is>
      </c>
      <c r="E423" s="4" t="inlineStr">
        <is>
          <t>0.7115%</t>
        </is>
      </c>
    </row>
    <row r="424">
      <c r="A424" s="4" t="inlineStr">
        <is>
          <t>Notional amount</t>
        </is>
      </c>
      <c r="E424" s="5" t="n">
        <v>200000000</v>
      </c>
    </row>
    <row r="425">
      <c r="A425" s="4" t="inlineStr">
        <is>
          <t>Maturity date</t>
        </is>
      </c>
      <c r="E425" s="4" t="inlineStr">
        <is>
          <t>Nov. 12,
		2020</t>
        </is>
      </c>
    </row>
    <row r="426">
      <c r="A426" s="4" t="inlineStr">
        <is>
          <t>Treasury Lock | American Assets Trust, L.P. | Wells Fargo Bank, N.A. | Designated as Hedging Instrument | Cash Flow Hedging</t>
        </is>
      </c>
    </row>
    <row r="427">
      <c r="A427" s="3" t="inlineStr">
        <is>
          <t>Debt Instrument [Line Items]</t>
        </is>
      </c>
    </row>
    <row r="428">
      <c r="A428" s="4" t="inlineStr">
        <is>
          <t>Fixed interest rate on derivative</t>
        </is>
      </c>
      <c r="F428" s="4" t="inlineStr">
        <is>
          <t>1.9925%</t>
        </is>
      </c>
    </row>
    <row r="429">
      <c r="A429" s="4" t="inlineStr">
        <is>
          <t>Notional amount</t>
        </is>
      </c>
      <c r="F429" s="5" t="n">
        <v>100000000</v>
      </c>
    </row>
    <row r="430">
      <c r="A430" s="4" t="inlineStr">
        <is>
          <t>Maturity date</t>
        </is>
      </c>
      <c r="F430" s="4" t="inlineStr">
        <is>
          <t>Jul. 31,
		2019</t>
        </is>
      </c>
    </row>
    <row r="431">
      <c r="A431" s="4" t="inlineStr">
        <is>
          <t>Treasury Lock | American Assets Trust, L.P. | Subsequent Event [Member] | Wells Fargo Bank, N.A. | Not Designated as Hedging Instrument [Member]</t>
        </is>
      </c>
    </row>
    <row r="432">
      <c r="A432" s="3" t="inlineStr">
        <is>
          <t>Debt Instrument [Line Items]</t>
        </is>
      </c>
    </row>
    <row r="433">
      <c r="A433" s="4" t="inlineStr">
        <is>
          <t>Notional amount</t>
        </is>
      </c>
      <c r="B433" s="5" t="n">
        <v>50000000</v>
      </c>
    </row>
    <row r="434">
      <c r="A434" s="4" t="inlineStr">
        <is>
          <t>Treasury Lock | American Assets Trust, L.P. | Subsequent Event [Member] | Wells Fargo Bank, N.A. | Designated as Hedging Instrument | Cash Flow Hedging</t>
        </is>
      </c>
    </row>
    <row r="435">
      <c r="A435" s="3" t="inlineStr">
        <is>
          <t>Debt Instrument [Line Items]</t>
        </is>
      </c>
    </row>
    <row r="436">
      <c r="A436" s="4" t="inlineStr">
        <is>
          <t>Fixed interest rate on derivative</t>
        </is>
      </c>
      <c r="B436" s="4" t="inlineStr">
        <is>
          <t>2.80%</t>
        </is>
      </c>
    </row>
    <row r="437">
      <c r="A437" s="4" t="inlineStr">
        <is>
          <t>Maturity date</t>
        </is>
      </c>
      <c r="B437" s="4" t="inlineStr">
        <is>
          <t>Jan. 5,
		202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 width="16" customWidth="1" min="9" max="9"/>
    <col width="13" customWidth="1" min="10" max="10"/>
    <col width="14" customWidth="1" min="11" max="11"/>
    <col width="14" customWidth="1" min="12" max="12"/>
    <col width="14" customWidth="1" min="13" max="13"/>
    <col width="15" customWidth="1" min="14" max="14"/>
    <col width="16" customWidth="1" min="15" max="15"/>
    <col width="16" customWidth="1" min="16" max="16"/>
    <col width="15" customWidth="1" min="17" max="17"/>
    <col width="15" customWidth="1" min="18" max="18"/>
    <col width="15" customWidth="1" min="19" max="19"/>
    <col width="14" customWidth="1" min="20" max="20"/>
    <col width="15" customWidth="1" min="21" max="21"/>
    <col width="14" customWidth="1" min="22" max="22"/>
    <col width="14" customWidth="1" min="23" max="23"/>
    <col width="14" customWidth="1" min="24" max="24"/>
  </cols>
  <sheetData>
    <row r="1">
      <c r="A1" s="1" t="inlineStr">
        <is>
          <t>Derivative and Hedging (Details) - USD ($)</t>
        </is>
      </c>
      <c r="B1" s="2" t="inlineStr">
        <is>
          <t>Jan. 14, 2022</t>
        </is>
      </c>
      <c r="C1" s="2" t="inlineStr">
        <is>
          <t>Oct. 01, 2020</t>
        </is>
      </c>
      <c r="D1" s="2" t="inlineStr">
        <is>
          <t>Aug. 11, 2020</t>
        </is>
      </c>
      <c r="E1" s="2" t="inlineStr">
        <is>
          <t>Jul. 17, 2019</t>
        </is>
      </c>
      <c r="F1" s="2" t="inlineStr">
        <is>
          <t>Jun. 20, 2019</t>
        </is>
      </c>
      <c r="G1" s="2" t="inlineStr">
        <is>
          <t>Jan. 09, 2018</t>
        </is>
      </c>
      <c r="H1" s="2" t="inlineStr">
        <is>
          <t>Jun. 23, 2017</t>
        </is>
      </c>
      <c r="I1" s="2" t="inlineStr">
        <is>
          <t>May 31, 2017</t>
        </is>
      </c>
      <c r="J1" s="2" t="inlineStr">
        <is>
          <t>May 11, 2017</t>
        </is>
      </c>
      <c r="K1" s="2" t="inlineStr">
        <is>
          <t>Apr. 25, 2017</t>
        </is>
      </c>
      <c r="L1" s="2" t="inlineStr">
        <is>
          <t>Mar. 31, 2017</t>
        </is>
      </c>
      <c r="M1" s="2" t="inlineStr">
        <is>
          <t>Jan. 18, 2017</t>
        </is>
      </c>
      <c r="N1" s="2" t="inlineStr">
        <is>
          <t>May 02, 2016</t>
        </is>
      </c>
      <c r="O1" s="2" t="inlineStr">
        <is>
          <t>Apr. 07, 2016</t>
        </is>
      </c>
      <c r="P1" s="2" t="inlineStr">
        <is>
          <t>Mar. 29, 2016</t>
        </is>
      </c>
      <c r="Q1" s="2" t="inlineStr">
        <is>
          <t>Mar. 23, 2016</t>
        </is>
      </c>
      <c r="R1" s="2" t="inlineStr">
        <is>
          <t>Mar. 01, 2016</t>
        </is>
      </c>
      <c r="S1" s="2" t="inlineStr">
        <is>
          <t>Jan. 29, 2016</t>
        </is>
      </c>
      <c r="T1" s="2" t="inlineStr">
        <is>
          <t>Sep. 19, 2014</t>
        </is>
      </c>
      <c r="U1" s="2" t="inlineStr">
        <is>
          <t>Dec. 31, 2021</t>
        </is>
      </c>
      <c r="V1" s="2" t="inlineStr">
        <is>
          <t>Dec. 31, 2020</t>
        </is>
      </c>
      <c r="W1" s="2" t="inlineStr">
        <is>
          <t>Dec. 31, 2018</t>
        </is>
      </c>
      <c r="X1" s="2" t="inlineStr">
        <is>
          <t>May 23, 2017</t>
        </is>
      </c>
    </row>
    <row r="2">
      <c r="A2" s="3" t="inlineStr">
        <is>
          <t>Derivative Instruments and Hedging Activities Disclosures [Line Items]</t>
        </is>
      </c>
    </row>
    <row r="3">
      <c r="A3" s="4" t="inlineStr">
        <is>
          <t>Cash Flow Hedge Gain (Loss) to be Reclassified within Twelve Months</t>
        </is>
      </c>
      <c r="U3" s="5" t="n">
        <v>1100000</v>
      </c>
    </row>
    <row r="4">
      <c r="A4" s="4" t="inlineStr">
        <is>
          <t>Derivative liabilities at fair value</t>
        </is>
      </c>
      <c r="U4" s="5" t="n">
        <v>-1807000</v>
      </c>
      <c r="V4" s="5" t="n">
        <v>-4531000</v>
      </c>
    </row>
    <row r="5">
      <c r="A5" s="4" t="inlineStr">
        <is>
          <t>Cash Flow Hedging | Designated as Hedging Instrument | Interest Rate Swap</t>
        </is>
      </c>
    </row>
    <row r="6">
      <c r="A6" s="3" t="inlineStr">
        <is>
          <t>Derivative Instruments and Hedging Activities Disclosures [Line Items]</t>
        </is>
      </c>
    </row>
    <row r="7">
      <c r="A7" s="4" t="inlineStr">
        <is>
          <t>Notional amount</t>
        </is>
      </c>
      <c r="O7" s="5" t="n">
        <v>100000000</v>
      </c>
      <c r="P7" s="5" t="n">
        <v>150000000</v>
      </c>
    </row>
    <row r="8">
      <c r="A8" s="4" t="inlineStr">
        <is>
          <t>Fixed interest rate on derivative</t>
        </is>
      </c>
      <c r="O8" s="4" t="inlineStr">
        <is>
          <t>1.748%</t>
        </is>
      </c>
      <c r="P8" s="4" t="inlineStr">
        <is>
          <t>1.88%</t>
        </is>
      </c>
    </row>
    <row r="9">
      <c r="A9" s="4" t="inlineStr">
        <is>
          <t>American Assets Trust, L.P. | Interest Rate Swap</t>
        </is>
      </c>
    </row>
    <row r="10">
      <c r="A10" s="3" t="inlineStr">
        <is>
          <t>Derivative Instruments and Hedging Activities Disclosures [Line Items]</t>
        </is>
      </c>
    </row>
    <row r="11">
      <c r="A11" s="4" t="inlineStr">
        <is>
          <t>Term of derivative contract</t>
        </is>
      </c>
      <c r="I11" s="4" t="inlineStr">
        <is>
          <t>7 years</t>
        </is>
      </c>
      <c r="K11" s="4" t="inlineStr">
        <is>
          <t>10 years</t>
        </is>
      </c>
      <c r="O11" s="4" t="inlineStr">
        <is>
          <t>10 years</t>
        </is>
      </c>
      <c r="P11" s="4" t="inlineStr">
        <is>
          <t>10 years</t>
        </is>
      </c>
      <c r="U11" s="4" t="inlineStr">
        <is>
          <t>7 years</t>
        </is>
      </c>
    </row>
    <row r="12">
      <c r="A12" s="4" t="inlineStr">
        <is>
          <t>American Assets Trust, L.P. | Forward Contracts</t>
        </is>
      </c>
    </row>
    <row r="13">
      <c r="A13" s="3" t="inlineStr">
        <is>
          <t>Derivative Instruments and Hedging Activities Disclosures [Line Items]</t>
        </is>
      </c>
    </row>
    <row r="14">
      <c r="A14" s="4" t="inlineStr">
        <is>
          <t>Term of derivative contract</t>
        </is>
      </c>
      <c r="U14" s="4" t="inlineStr">
        <is>
          <t>1 month</t>
        </is>
      </c>
    </row>
    <row r="15">
      <c r="A15" s="4" t="inlineStr">
        <is>
          <t>Gain on derivatives</t>
        </is>
      </c>
      <c r="C15" s="5" t="n">
        <v>0</v>
      </c>
      <c r="E15" s="5" t="n">
        <v>500000</v>
      </c>
      <c r="J15" s="5" t="n">
        <v>700000</v>
      </c>
      <c r="M15" s="5" t="n">
        <v>10400000</v>
      </c>
      <c r="T15" s="5" t="n">
        <v>1600000</v>
      </c>
    </row>
    <row r="16">
      <c r="A16" s="4" t="inlineStr">
        <is>
          <t>American Assets Trust, L.P. | Cash Flow Hedging | Designated as Hedging Instrument | Interest Rate Swap</t>
        </is>
      </c>
    </row>
    <row r="17">
      <c r="A17" s="3" t="inlineStr">
        <is>
          <t>Derivative Instruments and Hedging Activities Disclosures [Line Items]</t>
        </is>
      </c>
    </row>
    <row r="18">
      <c r="A18" s="4" t="inlineStr">
        <is>
          <t>Notional amount</t>
        </is>
      </c>
      <c r="Q18" s="5" t="n">
        <v>50000000</v>
      </c>
      <c r="S18" s="5" t="n">
        <v>100000000</v>
      </c>
      <c r="U18" s="5" t="n">
        <v>100000000</v>
      </c>
    </row>
    <row r="19">
      <c r="A19" s="4" t="inlineStr">
        <is>
          <t>Fixed interest rate on derivative</t>
        </is>
      </c>
      <c r="Q19" s="4" t="inlineStr">
        <is>
          <t>1.441%</t>
        </is>
      </c>
      <c r="S19" s="4" t="inlineStr">
        <is>
          <t>1.4485%</t>
        </is>
      </c>
      <c r="U19" s="4" t="inlineStr">
        <is>
          <t>4.13%</t>
        </is>
      </c>
    </row>
    <row r="20">
      <c r="A20" s="4" t="inlineStr">
        <is>
          <t>Term of derivative contract</t>
        </is>
      </c>
      <c r="Q20" s="4" t="inlineStr">
        <is>
          <t>7 years</t>
        </is>
      </c>
      <c r="S20" s="4" t="inlineStr">
        <is>
          <t>7 years</t>
        </is>
      </c>
    </row>
    <row r="21">
      <c r="A21" s="4" t="inlineStr">
        <is>
          <t>Maturity date</t>
        </is>
      </c>
      <c r="O21" s="4" t="inlineStr">
        <is>
          <t>Mar. 31,
		2027</t>
        </is>
      </c>
      <c r="P21" s="4" t="inlineStr">
        <is>
          <t>Mar. 31,
		2027</t>
        </is>
      </c>
      <c r="Q21" s="4" t="inlineStr">
        <is>
          <t>Mar. 1,
		2023</t>
        </is>
      </c>
      <c r="S21" s="4" t="inlineStr">
        <is>
          <t>Mar. 1,
		2023</t>
        </is>
      </c>
    </row>
    <row r="22">
      <c r="A22" s="4" t="inlineStr">
        <is>
          <t>Effective date</t>
        </is>
      </c>
      <c r="O22" s="4" t="inlineStr">
        <is>
          <t>Mar. 31,
		2017</t>
        </is>
      </c>
      <c r="P22" s="4" t="inlineStr">
        <is>
          <t>Mar. 31,
		2017</t>
        </is>
      </c>
      <c r="Q22" s="4" t="inlineStr">
        <is>
          <t>May 2,
		2016</t>
        </is>
      </c>
      <c r="S22" s="4" t="inlineStr">
        <is>
          <t>Mar. 1,
		2016</t>
        </is>
      </c>
    </row>
    <row r="23">
      <c r="A23" s="4" t="inlineStr">
        <is>
          <t>Gain/Loss recognized in other comprehensive income (loss)</t>
        </is>
      </c>
      <c r="M23" s="5" t="n">
        <v>10400000</v>
      </c>
    </row>
    <row r="24">
      <c r="A24" s="4" t="inlineStr">
        <is>
          <t>American Assets Trust, L.P. | Cash Flow Hedging | Designated as Hedging Instrument | Treasury Lock</t>
        </is>
      </c>
    </row>
    <row r="25">
      <c r="A25" s="3" t="inlineStr">
        <is>
          <t>Derivative Instruments and Hedging Activities Disclosures [Line Items]</t>
        </is>
      </c>
    </row>
    <row r="26">
      <c r="A26" s="4" t="inlineStr">
        <is>
          <t>Notional amount</t>
        </is>
      </c>
      <c r="I26" s="5" t="n">
        <v>100000000</v>
      </c>
      <c r="K26" s="5" t="n">
        <v>100000000</v>
      </c>
    </row>
    <row r="27">
      <c r="A27" s="4" t="inlineStr">
        <is>
          <t>Fixed interest rate on derivative</t>
        </is>
      </c>
      <c r="I27" s="4" t="inlineStr">
        <is>
          <t>2.064%</t>
        </is>
      </c>
      <c r="K27" s="4" t="inlineStr">
        <is>
          <t>2.313%</t>
        </is>
      </c>
    </row>
    <row r="28">
      <c r="A28" s="4" t="inlineStr">
        <is>
          <t>Maturity date</t>
        </is>
      </c>
      <c r="I28" s="4" t="inlineStr">
        <is>
          <t>Jul. 26,
		2017</t>
        </is>
      </c>
    </row>
    <row r="29">
      <c r="A29" s="4" t="inlineStr">
        <is>
          <t>Gain/Loss recognized in other comprehensive income (loss)</t>
        </is>
      </c>
      <c r="H29" s="5" t="n">
        <v>500000</v>
      </c>
      <c r="J29" s="5" t="n">
        <v>700000</v>
      </c>
    </row>
    <row r="30">
      <c r="A30" s="4" t="inlineStr">
        <is>
          <t>Gain on derivatives</t>
        </is>
      </c>
      <c r="E30" s="5" t="n">
        <v>500000</v>
      </c>
    </row>
    <row r="31">
      <c r="A31" s="4" t="inlineStr">
        <is>
          <t>U.S. Bank N.A. | American Assets Trust, L.P. | Cash Flow Hedging | Designated as Hedging Instrument | Interest Rate Swap, 3/1/2023</t>
        </is>
      </c>
    </row>
    <row r="32">
      <c r="A32" s="3" t="inlineStr">
        <is>
          <t>Derivative Instruments and Hedging Activities Disclosures [Line Items]</t>
        </is>
      </c>
    </row>
    <row r="33">
      <c r="A33" s="4" t="inlineStr">
        <is>
          <t>Notional amount</t>
        </is>
      </c>
      <c r="U33" s="5" t="n">
        <v>100000000</v>
      </c>
    </row>
    <row r="34">
      <c r="A34" s="4" t="inlineStr">
        <is>
          <t>Maturity date</t>
        </is>
      </c>
      <c r="U34" s="4" t="inlineStr">
        <is>
          <t>Mar. 1,
		2023</t>
        </is>
      </c>
    </row>
    <row r="35">
      <c r="A35" s="4" t="inlineStr">
        <is>
          <t>Effective date</t>
        </is>
      </c>
      <c r="U35" s="4" t="inlineStr">
        <is>
          <t>Mar. 1,
		2016</t>
        </is>
      </c>
    </row>
    <row r="36">
      <c r="A36" s="4" t="inlineStr">
        <is>
          <t>Derivative liabilities at fair value</t>
        </is>
      </c>
      <c r="U36" s="5" t="n">
        <v>-1206000</v>
      </c>
    </row>
    <row r="37">
      <c r="A37" s="4" t="inlineStr">
        <is>
          <t>Wells Fargo Bank, N.A. | American Assets Trust, L.P. | Not Designated as Hedging Instrument [Member] | Treasury Lock</t>
        </is>
      </c>
    </row>
    <row r="38">
      <c r="A38" s="3" t="inlineStr">
        <is>
          <t>Derivative Instruments and Hedging Activities Disclosures [Line Items]</t>
        </is>
      </c>
    </row>
    <row r="39">
      <c r="A39" s="4" t="inlineStr">
        <is>
          <t>Notional amount</t>
        </is>
      </c>
      <c r="D39" s="5" t="n">
        <v>200000000</v>
      </c>
    </row>
    <row r="40">
      <c r="A40" s="4" t="inlineStr">
        <is>
          <t>Fixed interest rate on derivative</t>
        </is>
      </c>
      <c r="D40" s="4" t="inlineStr">
        <is>
          <t>0.7115%</t>
        </is>
      </c>
    </row>
    <row r="41">
      <c r="A41" s="4" t="inlineStr">
        <is>
          <t>Term of derivative contract</t>
        </is>
      </c>
      <c r="D41" s="4" t="inlineStr">
        <is>
          <t>10 years</t>
        </is>
      </c>
    </row>
    <row r="42">
      <c r="A42" s="4" t="inlineStr">
        <is>
          <t>Maturity date</t>
        </is>
      </c>
      <c r="D42" s="4" t="inlineStr">
        <is>
          <t>Nov. 12,
		2020</t>
        </is>
      </c>
    </row>
    <row r="43">
      <c r="A43" s="4" t="inlineStr">
        <is>
          <t>Wells Fargo Bank, N.A. | American Assets Trust, L.P. | Not Designated as Hedging Instrument [Member] | Treasury Lock | Subsequent Event [Member]</t>
        </is>
      </c>
    </row>
    <row r="44">
      <c r="A44" s="3" t="inlineStr">
        <is>
          <t>Derivative Instruments and Hedging Activities Disclosures [Line Items]</t>
        </is>
      </c>
    </row>
    <row r="45">
      <c r="A45" s="4" t="inlineStr">
        <is>
          <t>Notional amount</t>
        </is>
      </c>
      <c r="B45" s="5" t="n">
        <v>50000000</v>
      </c>
    </row>
    <row r="46">
      <c r="A46" s="4" t="inlineStr">
        <is>
          <t>Term of derivative contract</t>
        </is>
      </c>
      <c r="B46" s="4" t="inlineStr">
        <is>
          <t>5 years</t>
        </is>
      </c>
    </row>
    <row r="47">
      <c r="A47" s="4" t="inlineStr">
        <is>
          <t>Wells Fargo Bank, N.A. | American Assets Trust, L.P. | Cash Flow Hedging | Designated as Hedging Instrument | Interest Rate Swap, 3/31/2027 $150M</t>
        </is>
      </c>
    </row>
    <row r="48">
      <c r="A48" s="3" t="inlineStr">
        <is>
          <t>Derivative Instruments and Hedging Activities Disclosures [Line Items]</t>
        </is>
      </c>
    </row>
    <row r="49">
      <c r="A49" s="4" t="inlineStr">
        <is>
          <t>Notional amount</t>
        </is>
      </c>
      <c r="P49" s="5" t="n">
        <v>150000000</v>
      </c>
    </row>
    <row r="50">
      <c r="A50" s="4" t="inlineStr">
        <is>
          <t>Wells Fargo Bank, N.A. | American Assets Trust, L.P. | Cash Flow Hedging | Designated as Hedging Instrument | Interest Rate Swap, 3/31/2027 $100M</t>
        </is>
      </c>
    </row>
    <row r="51">
      <c r="A51" s="3" t="inlineStr">
        <is>
          <t>Derivative Instruments and Hedging Activities Disclosures [Line Items]</t>
        </is>
      </c>
    </row>
    <row r="52">
      <c r="A52" s="4" t="inlineStr">
        <is>
          <t>Notional amount</t>
        </is>
      </c>
      <c r="O52" s="5" t="n">
        <v>100000000</v>
      </c>
    </row>
    <row r="53">
      <c r="A53" s="4" t="inlineStr">
        <is>
          <t>Wells Fargo Bank, N.A. | American Assets Trust, L.P. | Cash Flow Hedging | Designated as Hedging Instrument | Treasury Lock</t>
        </is>
      </c>
    </row>
    <row r="54">
      <c r="A54" s="3" t="inlineStr">
        <is>
          <t>Derivative Instruments and Hedging Activities Disclosures [Line Items]</t>
        </is>
      </c>
    </row>
    <row r="55">
      <c r="A55" s="4" t="inlineStr">
        <is>
          <t>Notional amount</t>
        </is>
      </c>
      <c r="F55" s="5" t="n">
        <v>100000000</v>
      </c>
    </row>
    <row r="56">
      <c r="A56" s="4" t="inlineStr">
        <is>
          <t>Fixed interest rate on derivative</t>
        </is>
      </c>
      <c r="F56" s="4" t="inlineStr">
        <is>
          <t>1.9925%</t>
        </is>
      </c>
    </row>
    <row r="57">
      <c r="A57" s="4" t="inlineStr">
        <is>
          <t>Term of derivative contract</t>
        </is>
      </c>
      <c r="F57" s="4" t="inlineStr">
        <is>
          <t>10 years</t>
        </is>
      </c>
    </row>
    <row r="58">
      <c r="A58" s="4" t="inlineStr">
        <is>
          <t>Maturity date</t>
        </is>
      </c>
      <c r="F58" s="4" t="inlineStr">
        <is>
          <t>Jul. 31,
		2019</t>
        </is>
      </c>
    </row>
    <row r="59">
      <c r="A59" s="4" t="inlineStr">
        <is>
          <t>Amortization Period of Deferred Gain (Loss) on Discontinuation of Fair Value Hedge</t>
        </is>
      </c>
      <c r="F59" s="4" t="inlineStr">
        <is>
          <t>10 years</t>
        </is>
      </c>
    </row>
    <row r="60">
      <c r="A60" s="4" t="inlineStr">
        <is>
          <t>Wells Fargo Bank, N.A. | American Assets Trust, L.P. | Cash Flow Hedging | Designated as Hedging Instrument | Treasury Lock | Subsequent Event [Member]</t>
        </is>
      </c>
    </row>
    <row r="61">
      <c r="A61" s="3" t="inlineStr">
        <is>
          <t>Derivative Instruments and Hedging Activities Disclosures [Line Items]</t>
        </is>
      </c>
    </row>
    <row r="62">
      <c r="A62" s="4" t="inlineStr">
        <is>
          <t>Fixed interest rate on derivative</t>
        </is>
      </c>
      <c r="B62" s="4" t="inlineStr">
        <is>
          <t>2.80%</t>
        </is>
      </c>
    </row>
    <row r="63">
      <c r="A63" s="4" t="inlineStr">
        <is>
          <t>Maturity date</t>
        </is>
      </c>
      <c r="B63" s="4" t="inlineStr">
        <is>
          <t>Jan. 5,
		2027</t>
        </is>
      </c>
    </row>
    <row r="64">
      <c r="A64" s="4" t="inlineStr">
        <is>
          <t>Wells Fargo Bank, N.A. | American Assets Trust, L.P. | Cash Flow Hedging | Designated as Hedging Instrument | Interest Rate Swap, 3/1/2023</t>
        </is>
      </c>
    </row>
    <row r="65">
      <c r="A65" s="3" t="inlineStr">
        <is>
          <t>Derivative Instruments and Hedging Activities Disclosures [Line Items]</t>
        </is>
      </c>
    </row>
    <row r="66">
      <c r="A66" s="4" t="inlineStr">
        <is>
          <t>Notional amount</t>
        </is>
      </c>
      <c r="U66" s="5" t="n">
        <v>50000000</v>
      </c>
    </row>
    <row r="67">
      <c r="A67" s="4" t="inlineStr">
        <is>
          <t>Maturity date</t>
        </is>
      </c>
      <c r="U67" s="4" t="inlineStr">
        <is>
          <t>Mar. 1,
		2023</t>
        </is>
      </c>
    </row>
    <row r="68">
      <c r="A68" s="4" t="inlineStr">
        <is>
          <t>Effective date</t>
        </is>
      </c>
      <c r="U68" s="4" t="inlineStr">
        <is>
          <t>May 2,
		2016</t>
        </is>
      </c>
    </row>
    <row r="69">
      <c r="A69" s="4" t="inlineStr">
        <is>
          <t>Derivative liabilities at fair value</t>
        </is>
      </c>
      <c r="U69" s="5" t="n">
        <v>-601000</v>
      </c>
    </row>
    <row r="70">
      <c r="A70" s="4" t="inlineStr">
        <is>
          <t>Term Loan B | American Assets Trust, L.P.</t>
        </is>
      </c>
    </row>
    <row r="71">
      <c r="A71" s="3" t="inlineStr">
        <is>
          <t>Derivative Instruments and Hedging Activities Disclosures [Line Items]</t>
        </is>
      </c>
    </row>
    <row r="72">
      <c r="A72" s="4" t="inlineStr">
        <is>
          <t>Stated Maturity Date</t>
        </is>
      </c>
      <c r="R72" s="4" t="inlineStr">
        <is>
          <t>Mar. 1,
		2023</t>
        </is>
      </c>
      <c r="S72" s="4" t="inlineStr">
        <is>
          <t>Mar. 1,
		2023</t>
        </is>
      </c>
    </row>
    <row r="73">
      <c r="A73" s="4" t="inlineStr">
        <is>
          <t>Face amount of debt</t>
        </is>
      </c>
      <c r="R73" s="5" t="n">
        <v>100000000</v>
      </c>
    </row>
    <row r="74">
      <c r="A74" s="4" t="inlineStr">
        <is>
          <t>Number of year amortization schedule</t>
        </is>
      </c>
      <c r="R74" s="4" t="inlineStr">
        <is>
          <t>7 years</t>
        </is>
      </c>
    </row>
    <row r="75">
      <c r="A75" s="4" t="inlineStr">
        <is>
          <t>Term Loan B | American Assets Trust, L.P. | Interest Rate Swap</t>
        </is>
      </c>
    </row>
    <row r="76">
      <c r="A76" s="3" t="inlineStr">
        <is>
          <t>Derivative Instruments and Hedging Activities Disclosures [Line Items]</t>
        </is>
      </c>
    </row>
    <row r="77">
      <c r="A77" s="4" t="inlineStr">
        <is>
          <t>Fixed interest rate on derivative</t>
        </is>
      </c>
      <c r="R77" s="4" t="inlineStr">
        <is>
          <t>3.15%</t>
        </is>
      </c>
      <c r="U77" s="4" t="inlineStr">
        <is>
          <t>2.65%</t>
        </is>
      </c>
      <c r="W77" s="4" t="inlineStr">
        <is>
          <t>3.15%</t>
        </is>
      </c>
    </row>
    <row r="78">
      <c r="A78" s="4" t="inlineStr">
        <is>
          <t>Term Loan C | American Assets Trust, L.P.</t>
        </is>
      </c>
    </row>
    <row r="79">
      <c r="A79" s="3" t="inlineStr">
        <is>
          <t>Derivative Instruments and Hedging Activities Disclosures [Line Items]</t>
        </is>
      </c>
    </row>
    <row r="80">
      <c r="A80" s="4" t="inlineStr">
        <is>
          <t>Stated Maturity Date</t>
        </is>
      </c>
      <c r="N80" s="4" t="inlineStr">
        <is>
          <t>Mar. 1,
		2023</t>
        </is>
      </c>
      <c r="Q80" s="4" t="inlineStr">
        <is>
          <t>Mar. 1,
		2023</t>
        </is>
      </c>
    </row>
    <row r="81">
      <c r="A81" s="4" t="inlineStr">
        <is>
          <t>Face amount of debt</t>
        </is>
      </c>
      <c r="N81" s="5" t="n">
        <v>50000000</v>
      </c>
    </row>
    <row r="82">
      <c r="A82" s="4" t="inlineStr">
        <is>
          <t>Number of year amortization schedule</t>
        </is>
      </c>
      <c r="G82" s="4" t="inlineStr">
        <is>
          <t>7 years</t>
        </is>
      </c>
      <c r="N82" s="4" t="inlineStr">
        <is>
          <t>7 years</t>
        </is>
      </c>
    </row>
    <row r="83">
      <c r="A83" s="4" t="inlineStr">
        <is>
          <t>Term Loan C | American Assets Trust, L.P. | Interest Rate Swap</t>
        </is>
      </c>
    </row>
    <row r="84">
      <c r="A84" s="3" t="inlineStr">
        <is>
          <t>Derivative Instruments and Hedging Activities Disclosures [Line Items]</t>
        </is>
      </c>
    </row>
    <row r="85">
      <c r="A85" s="4" t="inlineStr">
        <is>
          <t>Fixed interest rate on derivative</t>
        </is>
      </c>
      <c r="R85" s="4" t="inlineStr">
        <is>
          <t>3.14%</t>
        </is>
      </c>
      <c r="U85" s="4" t="inlineStr">
        <is>
          <t>2.64%</t>
        </is>
      </c>
      <c r="W85" s="4" t="inlineStr">
        <is>
          <t>3.14%</t>
        </is>
      </c>
    </row>
    <row r="86">
      <c r="A86" s="4" t="inlineStr">
        <is>
          <t>Unsecured debt | American Assets Trust, L.P.</t>
        </is>
      </c>
    </row>
    <row r="87">
      <c r="A87" s="3" t="inlineStr">
        <is>
          <t>Derivative Instruments and Hedging Activities Disclosures [Line Items]</t>
        </is>
      </c>
    </row>
    <row r="88">
      <c r="A88" s="4" t="inlineStr">
        <is>
          <t>Number of year amortization schedule</t>
        </is>
      </c>
      <c r="L88" s="4" t="inlineStr">
        <is>
          <t>10 years</t>
        </is>
      </c>
    </row>
    <row r="89">
      <c r="A89" s="4" t="inlineStr">
        <is>
          <t>Term Loan A | American Assets Trust, L.P. | Interest Rate Swap</t>
        </is>
      </c>
    </row>
    <row r="90">
      <c r="A90" s="3" t="inlineStr">
        <is>
          <t>Derivative Instruments and Hedging Activities Disclosures [Line Items]</t>
        </is>
      </c>
    </row>
    <row r="91">
      <c r="A91" s="4" t="inlineStr">
        <is>
          <t>Fixed interest rate on derivative</t>
        </is>
      </c>
      <c r="U91" s="4" t="inlineStr">
        <is>
          <t>4.13%</t>
        </is>
      </c>
    </row>
    <row r="92">
      <c r="A92" s="4" t="inlineStr">
        <is>
          <t>Term Loan A | American Assets Trust, L.P. | Interest Rate Swap | Subsequent Event [Member]</t>
        </is>
      </c>
    </row>
    <row r="93">
      <c r="A93" s="3" t="inlineStr">
        <is>
          <t>Derivative Instruments and Hedging Activities Disclosures [Line Items]</t>
        </is>
      </c>
    </row>
    <row r="94">
      <c r="A94" s="4" t="inlineStr">
        <is>
          <t>Fixed interest rate on derivative</t>
        </is>
      </c>
      <c r="B94" s="4" t="inlineStr">
        <is>
          <t>2.80%</t>
        </is>
      </c>
    </row>
    <row r="95">
      <c r="A95" s="4" t="inlineStr">
        <is>
          <t>Unsecured debt | Term Loan B | American Assets Trust, L.P.</t>
        </is>
      </c>
    </row>
    <row r="96">
      <c r="A96" s="3" t="inlineStr">
        <is>
          <t>Derivative Instruments and Hedging Activities Disclosures [Line Items]</t>
        </is>
      </c>
    </row>
    <row r="97">
      <c r="A97" s="4" t="inlineStr">
        <is>
          <t>Stated Maturity Date</t>
        </is>
      </c>
      <c r="U97" s="4" t="inlineStr">
        <is>
          <t>Mar. 1,
		2023</t>
        </is>
      </c>
    </row>
    <row r="98">
      <c r="A98" s="4" t="inlineStr">
        <is>
          <t>Face amount of debt</t>
        </is>
      </c>
      <c r="R98" s="5" t="n">
        <v>100000000</v>
      </c>
    </row>
    <row r="99">
      <c r="A99" s="4" t="inlineStr">
        <is>
          <t>Unsecured debt | Term Loan C | American Assets Trust, L.P.</t>
        </is>
      </c>
    </row>
    <row r="100">
      <c r="A100" s="3" t="inlineStr">
        <is>
          <t>Derivative Instruments and Hedging Activities Disclosures [Line Items]</t>
        </is>
      </c>
    </row>
    <row r="101">
      <c r="A101" s="4" t="inlineStr">
        <is>
          <t>Stated Maturity Date</t>
        </is>
      </c>
      <c r="U101" s="4" t="inlineStr">
        <is>
          <t>Mar. 1,
		2023</t>
        </is>
      </c>
    </row>
    <row r="102">
      <c r="A102" s="4" t="inlineStr">
        <is>
          <t>Face amount of debt</t>
        </is>
      </c>
      <c r="N102" s="5" t="n">
        <v>50000000</v>
      </c>
    </row>
    <row r="103">
      <c r="A103" s="4" t="inlineStr">
        <is>
          <t>Unsecured debt | Senior Guaranteed Notes, Series E | American Assets Trust, L.P.</t>
        </is>
      </c>
    </row>
    <row r="104">
      <c r="A104" s="3" t="inlineStr">
        <is>
          <t>Derivative Instruments and Hedging Activities Disclosures [Line Items]</t>
        </is>
      </c>
    </row>
    <row r="105">
      <c r="A105" s="4" t="inlineStr">
        <is>
          <t>Stated Maturity Date</t>
        </is>
      </c>
      <c r="U105" s="4" t="inlineStr">
        <is>
          <t>May 23,
		2029</t>
        </is>
      </c>
    </row>
    <row r="106">
      <c r="A106" s="4" t="inlineStr">
        <is>
          <t>Face amount of debt</t>
        </is>
      </c>
      <c r="X106" s="5" t="n">
        <v>100000000</v>
      </c>
    </row>
    <row r="107">
      <c r="A107" s="4" t="inlineStr">
        <is>
          <t>Number of year amortization schedule</t>
        </is>
      </c>
      <c r="K107" s="4" t="inlineStr">
        <is>
          <t>12 years</t>
        </is>
      </c>
    </row>
    <row r="108">
      <c r="A108" s="4" t="inlineStr">
        <is>
          <t>Unsecured debt | Term Loan A | American Assets Trust, L.P.</t>
        </is>
      </c>
    </row>
    <row r="109">
      <c r="A109" s="3" t="inlineStr">
        <is>
          <t>Derivative Instruments and Hedging Activities Disclosures [Line Items]</t>
        </is>
      </c>
    </row>
    <row r="110">
      <c r="A110" s="4" t="inlineStr">
        <is>
          <t>Stated Maturity Date</t>
        </is>
      </c>
      <c r="U110" s="4" t="inlineStr">
        <is>
          <t>Jan. 9,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artners Capital of American Assets Trust, L.P. (Details) - share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Capital Unit [Line Items]</t>
        </is>
      </c>
    </row>
    <row r="5">
      <c r="A5" s="4" t="inlineStr">
        <is>
          <t>Conversion of operating partnership units (in shares)</t>
        </is>
      </c>
      <c r="C5" s="6" t="n">
        <v>209011</v>
      </c>
      <c r="D5" s="6" t="n">
        <v>787060</v>
      </c>
    </row>
    <row r="6">
      <c r="A6" s="4" t="inlineStr">
        <is>
          <t>American Assets Trust, L.P.</t>
        </is>
      </c>
    </row>
    <row r="7">
      <c r="A7" s="3" t="inlineStr">
        <is>
          <t>Capital Unit [Line Items]</t>
        </is>
      </c>
    </row>
    <row r="8">
      <c r="A8" s="4" t="inlineStr">
        <is>
          <t>Ownership percent by parent</t>
        </is>
      </c>
      <c r="B8" s="4" t="inlineStr">
        <is>
          <t>78.80%</t>
        </is>
      </c>
    </row>
    <row r="9">
      <c r="A9" s="4" t="inlineStr">
        <is>
          <t>American Assets Trust, L.P.</t>
        </is>
      </c>
    </row>
    <row r="10">
      <c r="A10" s="3" t="inlineStr">
        <is>
          <t>Capital Unit [Line Items]</t>
        </is>
      </c>
    </row>
    <row r="11">
      <c r="A11" s="4" t="inlineStr">
        <is>
          <t>Noncontrolling common units (in shares)</t>
        </is>
      </c>
      <c r="B11" s="6" t="n">
        <v>16181537</v>
      </c>
    </row>
    <row r="12">
      <c r="A12" s="4" t="inlineStr">
        <is>
          <t>American Assets Trust, L.P. | Common Stock</t>
        </is>
      </c>
    </row>
    <row r="13">
      <c r="A13" s="3" t="inlineStr">
        <is>
          <t>Capital Unit [Line Items]</t>
        </is>
      </c>
    </row>
    <row r="14">
      <c r="A14" s="4" t="inlineStr">
        <is>
          <t>Conversion of operating partnership units (in shares)</t>
        </is>
      </c>
      <c r="B14" s="6" t="n">
        <v>0</v>
      </c>
      <c r="C14" s="6" t="n">
        <v>209011</v>
      </c>
      <c r="D14" s="6" t="n">
        <v>787060</v>
      </c>
    </row>
    <row r="15">
      <c r="A15" s="4" t="inlineStr">
        <is>
          <t>Non-Affiliated Investors | American Assets Trust, L.P.</t>
        </is>
      </c>
    </row>
    <row r="16">
      <c r="A16" s="3" t="inlineStr">
        <is>
          <t>Capital Unit [Line Items]</t>
        </is>
      </c>
    </row>
    <row r="17">
      <c r="A17" s="4" t="inlineStr">
        <is>
          <t>Percentage of ownership interests classified as noncontrolling</t>
        </is>
      </c>
      <c r="B17" s="4" t="inlineStr">
        <is>
          <t>21.2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27" customWidth="1" min="5" max="5"/>
    <col width="27" customWidth="1" min="6" max="6"/>
  </cols>
  <sheetData>
    <row r="1">
      <c r="A1" s="1" t="inlineStr">
        <is>
          <t>Equity of American Assets Trust, Inc. (Details)</t>
        </is>
      </c>
      <c r="B1" s="2" t="inlineStr">
        <is>
          <t>Dec. 03, 2021USD ($)Agent</t>
        </is>
      </c>
      <c r="C1" s="2" t="inlineStr">
        <is>
          <t>Jun. 14, 2019USD ($)shares</t>
        </is>
      </c>
      <c r="D1" s="2" t="inlineStr">
        <is>
          <t>Dec. 31, 2021USD ($)$ / sharesshares</t>
        </is>
      </c>
      <c r="E1" s="2" t="inlineStr">
        <is>
          <t>Dec. 31, 2020USD ($)shares</t>
        </is>
      </c>
      <c r="F1" s="2" t="inlineStr">
        <is>
          <t>Dec. 31, 2019USD ($)shares</t>
        </is>
      </c>
    </row>
    <row r="2">
      <c r="A2" s="3" t="inlineStr">
        <is>
          <t>Equity [Line Items]</t>
        </is>
      </c>
    </row>
    <row r="3">
      <c r="A3" s="4" t="inlineStr">
        <is>
          <t>Preferred stock, shares authorized (in shares)</t>
        </is>
      </c>
      <c r="D3" s="6" t="n">
        <v>10000000</v>
      </c>
    </row>
    <row r="4">
      <c r="A4" s="4" t="inlineStr">
        <is>
          <t>Preferred stock, par-value (in dollars per share) | $ / shares</t>
        </is>
      </c>
      <c r="D4" s="7" t="n">
        <v>0.01</v>
      </c>
    </row>
    <row r="5">
      <c r="A5" s="4" t="inlineStr">
        <is>
          <t>Preferred stock, shares issued (in shares)</t>
        </is>
      </c>
      <c r="D5" s="6" t="n">
        <v>0</v>
      </c>
    </row>
    <row r="6">
      <c r="A6" s="4" t="inlineStr">
        <is>
          <t>Equity incentive award plan, common stock authorized for issuance (in shares)</t>
        </is>
      </c>
      <c r="D6" s="6" t="n">
        <v>4054411</v>
      </c>
    </row>
    <row r="7">
      <c r="A7" s="4" t="inlineStr">
        <is>
          <t>Equity incentive award plan, common stock available for future issuance (in shares)</t>
        </is>
      </c>
      <c r="D7" s="6" t="n">
        <v>2402848</v>
      </c>
    </row>
    <row r="8">
      <c r="A8" s="4" t="inlineStr">
        <is>
          <t>Noncash compensation expense | $</t>
        </is>
      </c>
      <c r="D8" s="5" t="n">
        <v>8500000</v>
      </c>
      <c r="E8" s="5" t="n">
        <v>6300000</v>
      </c>
      <c r="F8" s="5" t="n">
        <v>4500000</v>
      </c>
    </row>
    <row r="9">
      <c r="A9" s="4" t="inlineStr">
        <is>
          <t>Unrecognized compensation expense | $</t>
        </is>
      </c>
      <c r="D9" s="6" t="n">
        <v>8200000</v>
      </c>
    </row>
    <row r="10">
      <c r="A10" s="4" t="inlineStr">
        <is>
          <t>Proceeds from issuance of common stock, net | $</t>
        </is>
      </c>
      <c r="C10" s="5" t="n">
        <v>472600000</v>
      </c>
      <c r="D10" s="5" t="n">
        <v>0</v>
      </c>
      <c r="E10" s="5" t="n">
        <v>0</v>
      </c>
      <c r="F10" s="5" t="n">
        <v>515354000</v>
      </c>
    </row>
    <row r="11">
      <c r="A11" s="4" t="inlineStr">
        <is>
          <t>Common stock, shares issued</t>
        </is>
      </c>
      <c r="C11" s="6" t="n">
        <v>10925000</v>
      </c>
      <c r="D11" s="6" t="n">
        <v>60525580</v>
      </c>
      <c r="E11" s="6" t="n">
        <v>60476292</v>
      </c>
    </row>
    <row r="12">
      <c r="A12" s="4" t="inlineStr">
        <is>
          <t>Option Indexed to Issuer's Equity, Indexed Shares</t>
        </is>
      </c>
      <c r="C12" s="6" t="n">
        <v>1425000</v>
      </c>
    </row>
    <row r="13">
      <c r="A13" s="4" t="inlineStr">
        <is>
          <t>American Assets Trust, L.P.</t>
        </is>
      </c>
    </row>
    <row r="14">
      <c r="A14" s="3" t="inlineStr">
        <is>
          <t>Equity [Line Items]</t>
        </is>
      </c>
    </row>
    <row r="15">
      <c r="A15" s="4" t="inlineStr">
        <is>
          <t>Antidilutive securities excluded from computation of EPS (in shares)</t>
        </is>
      </c>
      <c r="D15" s="6" t="n">
        <v>485202</v>
      </c>
      <c r="E15" s="6" t="n">
        <v>357048</v>
      </c>
      <c r="F15" s="6" t="n">
        <v>330197</v>
      </c>
    </row>
    <row r="16">
      <c r="A16" s="4" t="inlineStr">
        <is>
          <t>Restricted Stock</t>
        </is>
      </c>
    </row>
    <row r="17">
      <c r="A17" s="3" t="inlineStr">
        <is>
          <t>Equity [Line Items]</t>
        </is>
      </c>
    </row>
    <row r="18">
      <c r="A18" s="4" t="inlineStr">
        <is>
          <t>Unrecognized compensation expense, weighted-average recognition period (in years)</t>
        </is>
      </c>
      <c r="D18" s="4" t="inlineStr">
        <is>
          <t>1 year 7 months 6 days</t>
        </is>
      </c>
    </row>
    <row r="19">
      <c r="A19" s="4" t="inlineStr">
        <is>
          <t>At The Market Equity Program</t>
        </is>
      </c>
    </row>
    <row r="20">
      <c r="A20" s="3" t="inlineStr">
        <is>
          <t>Equity [Line Items]</t>
        </is>
      </c>
    </row>
    <row r="21">
      <c r="A21" s="4" t="inlineStr">
        <is>
          <t>Aggregate offering price of common share | $</t>
        </is>
      </c>
      <c r="B21" s="5" t="n">
        <v>250000000</v>
      </c>
    </row>
    <row r="22">
      <c r="A22" s="4" t="inlineStr">
        <is>
          <t>Common shares issued (in shares)</t>
        </is>
      </c>
      <c r="D22" s="6" t="n">
        <v>0</v>
      </c>
    </row>
    <row r="23">
      <c r="A23" s="4" t="inlineStr">
        <is>
          <t>Remaining capacity available for issuance | $</t>
        </is>
      </c>
      <c r="D23" s="5" t="n">
        <v>250000000</v>
      </c>
    </row>
    <row r="24">
      <c r="A24" s="4" t="inlineStr">
        <is>
          <t>$250.0 Million ATM | At The Market Equity Program</t>
        </is>
      </c>
    </row>
    <row r="25">
      <c r="A25" s="3" t="inlineStr">
        <is>
          <t>Equity [Line Items]</t>
        </is>
      </c>
    </row>
    <row r="26">
      <c r="A26" s="4" t="inlineStr">
        <is>
          <t>Number of sales agents | Agent</t>
        </is>
      </c>
      <c r="B26" s="6" t="n">
        <v>5</v>
      </c>
    </row>
    <row r="27">
      <c r="A27" s="4" t="inlineStr">
        <is>
          <t>Operating Partnership Units | American Assets Trust, L.P.</t>
        </is>
      </c>
    </row>
    <row r="28">
      <c r="A28" s="3" t="inlineStr">
        <is>
          <t>Equity [Line Items]</t>
        </is>
      </c>
    </row>
    <row r="29">
      <c r="A29" s="4" t="inlineStr">
        <is>
          <t>Weighted average unvested shares outstanding (in shares)</t>
        </is>
      </c>
      <c r="D29" s="6" t="n">
        <v>485202</v>
      </c>
      <c r="E29" s="6" t="n">
        <v>357048</v>
      </c>
      <c r="F29" s="6" t="n">
        <v>3301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19" customWidth="1" min="5" max="5"/>
    <col width="20" customWidth="1" min="6" max="6"/>
    <col width="19" customWidth="1" min="7" max="7"/>
    <col width="20" customWidth="1" min="8" max="8"/>
    <col width="19" customWidth="1" min="9" max="9"/>
    <col width="20" customWidth="1" min="10" max="10"/>
    <col width="19" customWidth="1" min="11" max="11"/>
    <col width="20" customWidth="1" min="12" max="12"/>
    <col width="19" customWidth="1" min="13" max="13"/>
    <col width="16" customWidth="1" min="14" max="14"/>
    <col width="14" customWidth="1" min="15" max="15"/>
    <col width="14" customWidth="1" min="16" max="16"/>
  </cols>
  <sheetData>
    <row r="1">
      <c r="A1" s="1" t="inlineStr">
        <is>
          <t>Equity of American Assets Trust, Inc. Dividends Declared and Paid on Shares of Common Stock and Noncontrolling Common Units (Details)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Dividends period</t>
        </is>
      </c>
      <c r="B4" s="4" t="inlineStr">
        <is>
          <t>Fourth Quarter 2021</t>
        </is>
      </c>
      <c r="C4" s="4" t="inlineStr">
        <is>
          <t>Third Quarter 2021</t>
        </is>
      </c>
      <c r="D4" s="4" t="inlineStr">
        <is>
          <t>Second Quarter 2021</t>
        </is>
      </c>
      <c r="E4" s="4" t="inlineStr">
        <is>
          <t>First Quarter 2021</t>
        </is>
      </c>
      <c r="F4" s="4" t="inlineStr">
        <is>
          <t>Fourth Quarter 2020</t>
        </is>
      </c>
      <c r="G4" s="4" t="inlineStr">
        <is>
          <t>Third Quarter 2020</t>
        </is>
      </c>
      <c r="H4" s="4" t="inlineStr">
        <is>
          <t>Second Quarter 2020</t>
        </is>
      </c>
      <c r="I4" s="4" t="inlineStr">
        <is>
          <t>First Quarter 2020</t>
        </is>
      </c>
      <c r="J4" s="4" t="inlineStr">
        <is>
          <t>Fourth Quarter 2019</t>
        </is>
      </c>
      <c r="K4" s="4" t="inlineStr">
        <is>
          <t>Third Quarter 2019</t>
        </is>
      </c>
      <c r="L4" s="4" t="inlineStr">
        <is>
          <t>Second Quarter 2019</t>
        </is>
      </c>
      <c r="M4" s="4" t="inlineStr">
        <is>
          <t>First Quarter 2019</t>
        </is>
      </c>
    </row>
    <row r="5">
      <c r="A5" s="4" t="inlineStr">
        <is>
          <t>Amount per Share/Unit (in USD per unit)</t>
        </is>
      </c>
      <c r="B5" s="7" t="n">
        <v>0.3</v>
      </c>
      <c r="C5" s="7" t="n">
        <v>0.3</v>
      </c>
      <c r="D5" s="7" t="n">
        <v>0.28</v>
      </c>
      <c r="E5" s="7" t="n">
        <v>0.28</v>
      </c>
      <c r="F5" s="7" t="n">
        <v>0.25</v>
      </c>
      <c r="G5" s="7" t="n">
        <v>0.25</v>
      </c>
      <c r="H5" s="7" t="n">
        <v>0.2</v>
      </c>
      <c r="I5" s="7" t="n">
        <v>0.3</v>
      </c>
      <c r="J5" s="7" t="n">
        <v>0.3</v>
      </c>
      <c r="K5" s="7" t="n">
        <v>0.28</v>
      </c>
      <c r="L5" s="7" t="n">
        <v>0.28</v>
      </c>
      <c r="M5" s="7" t="n">
        <v>0.28</v>
      </c>
      <c r="N5" s="7" t="n">
        <v>1.16</v>
      </c>
      <c r="O5" s="5" t="n">
        <v>1</v>
      </c>
      <c r="P5" s="7" t="n">
        <v>1.14</v>
      </c>
    </row>
    <row r="6">
      <c r="A6" s="4" t="inlineStr">
        <is>
          <t>Date dividend to be paid</t>
        </is>
      </c>
      <c r="B6" s="4" t="inlineStr">
        <is>
          <t>Dec. 23,
		2021</t>
        </is>
      </c>
      <c r="C6" s="4" t="inlineStr">
        <is>
          <t>Sep. 23,
		2021</t>
        </is>
      </c>
      <c r="D6" s="4" t="inlineStr">
        <is>
          <t>Jun. 24,
		2021</t>
        </is>
      </c>
      <c r="E6" s="4" t="inlineStr">
        <is>
          <t>Mar. 25,
		2021</t>
        </is>
      </c>
      <c r="F6" s="4" t="inlineStr">
        <is>
          <t>Dec. 24,
		2020</t>
        </is>
      </c>
      <c r="G6" s="4" t="inlineStr">
        <is>
          <t>Sep. 24,
		2020</t>
        </is>
      </c>
      <c r="H6" s="4" t="inlineStr">
        <is>
          <t>Jun. 25,
		2020</t>
        </is>
      </c>
      <c r="I6" s="4" t="inlineStr">
        <is>
          <t>Mar. 26,
		2020</t>
        </is>
      </c>
      <c r="J6" s="4" t="inlineStr">
        <is>
          <t>Dec. 26,
		2019</t>
        </is>
      </c>
      <c r="K6" s="4" t="inlineStr">
        <is>
          <t>Sep. 26,
		2019</t>
        </is>
      </c>
      <c r="L6" s="4" t="inlineStr">
        <is>
          <t>Jun. 27,
		2019</t>
        </is>
      </c>
      <c r="M6" s="4" t="inlineStr">
        <is>
          <t>Mar. 28,
		2019</t>
        </is>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of American Assets Trust, Inc. Summary of Income Tax Status of Dividends Per Share Paid (Details)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Ordinary income (in USD per share)</t>
        </is>
      </c>
      <c r="N4" s="7" t="n">
        <v>0.73</v>
      </c>
      <c r="O4" s="7" t="n">
        <v>0.66</v>
      </c>
      <c r="P4" s="7" t="n">
        <v>1.09</v>
      </c>
    </row>
    <row r="5">
      <c r="A5" s="4" t="inlineStr">
        <is>
          <t>Capital gain (in USD per share)</t>
        </is>
      </c>
      <c r="N5" s="6" t="n">
        <v>0</v>
      </c>
      <c r="O5" s="6" t="n">
        <v>0</v>
      </c>
      <c r="P5" s="6" t="n">
        <v>0</v>
      </c>
    </row>
    <row r="6">
      <c r="A6" s="4" t="inlineStr">
        <is>
          <t>Return of capital (in USD per share)</t>
        </is>
      </c>
      <c r="N6" s="12" t="n">
        <v>0.43</v>
      </c>
      <c r="O6" s="12" t="n">
        <v>0.34</v>
      </c>
      <c r="P6" s="12" t="n">
        <v>0.05</v>
      </c>
    </row>
    <row r="7">
      <c r="A7" s="4" t="inlineStr">
        <is>
          <t>Total (in USD per share)</t>
        </is>
      </c>
      <c r="B7" s="7" t="n">
        <v>0.3</v>
      </c>
      <c r="C7" s="7" t="n">
        <v>0.3</v>
      </c>
      <c r="D7" s="7" t="n">
        <v>0.28</v>
      </c>
      <c r="E7" s="7" t="n">
        <v>0.28</v>
      </c>
      <c r="F7" s="7" t="n">
        <v>0.25</v>
      </c>
      <c r="G7" s="7" t="n">
        <v>0.25</v>
      </c>
      <c r="H7" s="7" t="n">
        <v>0.2</v>
      </c>
      <c r="I7" s="7" t="n">
        <v>0.3</v>
      </c>
      <c r="J7" s="7" t="n">
        <v>0.3</v>
      </c>
      <c r="K7" s="7" t="n">
        <v>0.28</v>
      </c>
      <c r="L7" s="7" t="n">
        <v>0.28</v>
      </c>
      <c r="M7" s="7" t="n">
        <v>0.28</v>
      </c>
      <c r="N7" s="7" t="n">
        <v>1.16</v>
      </c>
      <c r="O7" s="5" t="n">
        <v>1</v>
      </c>
      <c r="P7" s="7" t="n">
        <v>1.14</v>
      </c>
    </row>
    <row r="8">
      <c r="A8" s="4" t="inlineStr">
        <is>
          <t>Ordinary income</t>
        </is>
      </c>
      <c r="N8" s="4" t="inlineStr">
        <is>
          <t>62.60%</t>
        </is>
      </c>
      <c r="O8" s="4" t="inlineStr">
        <is>
          <t>66.00%</t>
        </is>
      </c>
      <c r="P8" s="4" t="inlineStr">
        <is>
          <t>95.60%</t>
        </is>
      </c>
    </row>
    <row r="9">
      <c r="A9" s="4" t="inlineStr">
        <is>
          <t>Capital gain</t>
        </is>
      </c>
      <c r="N9" s="4" t="inlineStr">
        <is>
          <t>0.00%</t>
        </is>
      </c>
      <c r="O9" s="4" t="inlineStr">
        <is>
          <t>0.00%</t>
        </is>
      </c>
      <c r="P9" s="4" t="inlineStr">
        <is>
          <t>0.00%</t>
        </is>
      </c>
    </row>
    <row r="10">
      <c r="A10" s="4" t="inlineStr">
        <is>
          <t>Return of capital</t>
        </is>
      </c>
      <c r="N10" s="4" t="inlineStr">
        <is>
          <t>37.40%</t>
        </is>
      </c>
      <c r="O10" s="4" t="inlineStr">
        <is>
          <t>34.00%</t>
        </is>
      </c>
      <c r="P10" s="4" t="inlineStr">
        <is>
          <t>4.40%</t>
        </is>
      </c>
    </row>
    <row r="11">
      <c r="A11" s="4" t="inlineStr">
        <is>
          <t>Total</t>
        </is>
      </c>
      <c r="N11" s="4" t="inlineStr">
        <is>
          <t>100.00%</t>
        </is>
      </c>
      <c r="O11" s="4" t="inlineStr">
        <is>
          <t>100.00%</t>
        </is>
      </c>
      <c r="P11" s="4" t="inlineStr">
        <is>
          <t>100.00%</t>
        </is>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of American Assets Trust, Inc. Restricted Common Stock Issued (Details) - Restricted Stock - $ / shares</t>
        </is>
      </c>
      <c r="B1" s="2" t="inlineStr">
        <is>
          <t>Dec. 09, 2021</t>
        </is>
      </c>
      <c r="C1" s="2" t="inlineStr">
        <is>
          <t>Jun. 08, 2021</t>
        </is>
      </c>
      <c r="D1" s="2" t="inlineStr">
        <is>
          <t>Dec. 04, 2020</t>
        </is>
      </c>
      <c r="E1" s="2" t="inlineStr">
        <is>
          <t>Jun. 09, 2020</t>
        </is>
      </c>
      <c r="F1" s="2" t="inlineStr">
        <is>
          <t>Dec. 09, 2019</t>
        </is>
      </c>
      <c r="G1" s="2" t="inlineStr">
        <is>
          <t>Jun. 11, 2019</t>
        </is>
      </c>
      <c r="H1" s="2" t="inlineStr">
        <is>
          <t>Dec. 06, 2018</t>
        </is>
      </c>
    </row>
    <row r="2">
      <c r="A2" s="3" t="inlineStr">
        <is>
          <t>Share-based Compensation Arrangement by Share-based Payment Award [Line Items]</t>
        </is>
      </c>
    </row>
    <row r="3">
      <c r="A3" s="4" t="inlineStr">
        <is>
          <t>Award vesting percentage</t>
        </is>
      </c>
      <c r="D3" s="4" t="inlineStr">
        <is>
          <t>33.30%</t>
        </is>
      </c>
      <c r="F3" s="4" t="inlineStr">
        <is>
          <t>33.30%</t>
        </is>
      </c>
      <c r="H3" s="4" t="inlineStr">
        <is>
          <t>33.30%</t>
        </is>
      </c>
    </row>
    <row r="4">
      <c r="A4" s="4" t="inlineStr">
        <is>
          <t>Granted, Weighted Average Grant Date Fair Value (in USD per share)</t>
        </is>
      </c>
      <c r="C4" s="7" t="n">
        <v>38.59</v>
      </c>
      <c r="E4" s="7" t="n">
        <v>33.29</v>
      </c>
      <c r="G4" s="7" t="n">
        <v>45.35</v>
      </c>
    </row>
    <row r="5">
      <c r="A5" s="4" t="inlineStr">
        <is>
          <t>Granted, Shares</t>
        </is>
      </c>
      <c r="B5" s="6" t="n">
        <v>224635</v>
      </c>
      <c r="C5" s="6" t="n">
        <v>5184</v>
      </c>
      <c r="D5" s="6" t="n">
        <v>311566</v>
      </c>
      <c r="E5" s="6" t="n">
        <v>6008</v>
      </c>
      <c r="F5" s="6" t="n">
        <v>168596</v>
      </c>
      <c r="G5" s="6" t="n">
        <v>4412</v>
      </c>
    </row>
    <row r="6">
      <c r="A6" s="4" t="inlineStr">
        <is>
          <t>Minimum</t>
        </is>
      </c>
    </row>
    <row r="7">
      <c r="A7" s="3" t="inlineStr">
        <is>
          <t>Share-based Compensation Arrangement by Share-based Payment Award [Line Items]</t>
        </is>
      </c>
    </row>
    <row r="8">
      <c r="A8" s="4" t="inlineStr">
        <is>
          <t>Granted, Weighted Average Grant Date Fair Value (in USD per share)</t>
        </is>
      </c>
      <c r="B8" s="7" t="n">
        <v>24.27</v>
      </c>
      <c r="D8" s="7" t="n">
        <v>19.02</v>
      </c>
      <c r="F8" s="7" t="n">
        <v>28.06</v>
      </c>
    </row>
    <row r="9">
      <c r="A9" s="4" t="inlineStr">
        <is>
          <t>Maximum</t>
        </is>
      </c>
    </row>
    <row r="10">
      <c r="A10" s="3" t="inlineStr">
        <is>
          <t>Share-based Compensation Arrangement by Share-based Payment Award [Line Items]</t>
        </is>
      </c>
    </row>
    <row r="11">
      <c r="A11" s="4" t="inlineStr">
        <is>
          <t>Granted, Weighted Average Grant Date Fair Value (in USD per share)</t>
        </is>
      </c>
      <c r="B11" s="7" t="n">
        <v>25.17</v>
      </c>
      <c r="D11" s="7" t="n">
        <v>20.83</v>
      </c>
      <c r="F11" s="7" t="n">
        <v>3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of American Assets Trust, Inc. Summary of Activity of Restricted Stock Awards (Details) - Restricted Stock Units (RSUs)</t>
        </is>
      </c>
      <c r="B1" s="2" t="inlineStr">
        <is>
          <t>12 Months Ended</t>
        </is>
      </c>
    </row>
    <row r="2">
      <c r="B2" s="2" t="inlineStr">
        <is>
          <t>Dec. 31, 2021$ / sharesshares</t>
        </is>
      </c>
    </row>
    <row r="3">
      <c r="A3" s="3" t="inlineStr">
        <is>
          <t>Nonvested, Number of Shares</t>
        </is>
      </c>
    </row>
    <row r="4">
      <c r="A4" s="4" t="inlineStr">
        <is>
          <t>Nonvested, Beginning, Shares | shares</t>
        </is>
      </c>
      <c r="B4" s="6" t="n">
        <v>491957</v>
      </c>
    </row>
    <row r="5">
      <c r="A5" s="4" t="inlineStr">
        <is>
          <t>Granted, Shares | shares</t>
        </is>
      </c>
      <c r="B5" s="6" t="n">
        <v>229819</v>
      </c>
    </row>
    <row r="6">
      <c r="A6" s="4" t="inlineStr">
        <is>
          <t>Vested, Shares | shares</t>
        </is>
      </c>
      <c r="B6" s="6" t="n">
        <v>-78989</v>
      </c>
    </row>
    <row r="7">
      <c r="A7" s="4" t="inlineStr">
        <is>
          <t>Forfeited, Shares | shares</t>
        </is>
      </c>
      <c r="B7" s="6" t="n">
        <v>-155390</v>
      </c>
    </row>
    <row r="8">
      <c r="A8" s="4" t="inlineStr">
        <is>
          <t>Nonvested, Ending, Shares | shares</t>
        </is>
      </c>
      <c r="B8" s="6" t="n">
        <v>487397</v>
      </c>
    </row>
    <row r="9">
      <c r="A9" s="3" t="inlineStr">
        <is>
          <t>Nonvested, Weighted Average Grant Date Fair Value</t>
        </is>
      </c>
    </row>
    <row r="10">
      <c r="A10" s="4" t="inlineStr">
        <is>
          <t>Nonvested, Beginning, Weighted Average Grant Date Fair Value (in USD per Share) | $ / shares</t>
        </is>
      </c>
      <c r="B10" s="7" t="n">
        <v>23.53</v>
      </c>
    </row>
    <row r="11">
      <c r="A11" s="4" t="inlineStr">
        <is>
          <t>Granted, Weighted Average Grant Date Fair Value (in USD per share) | $ / shares</t>
        </is>
      </c>
      <c r="B11" s="12" t="n">
        <v>25.04</v>
      </c>
    </row>
    <row r="12">
      <c r="A12" s="4" t="inlineStr">
        <is>
          <t>Vested, Weighted Average Grant Date Fair Value (in USD per share) | $ / shares</t>
        </is>
      </c>
      <c r="B12" s="6" t="n">
        <v>25</v>
      </c>
    </row>
    <row r="13">
      <c r="A13" s="4" t="inlineStr">
        <is>
          <t>Forfeited, Weighted Average Grant Date Fair Value (in USD per share) | $ / shares</t>
        </is>
      </c>
      <c r="B13" s="12" t="n">
        <v>24.25</v>
      </c>
    </row>
    <row r="14">
      <c r="A14" s="4" t="inlineStr">
        <is>
          <t>Nonvested, End of Year, Weighted Average Grant Date Fair Value (in USD per Share) | $ / shares</t>
        </is>
      </c>
      <c r="B14" s="7" t="n">
        <v>23.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of American Assets Trust, Inc. Computation of Basic and Diluted EP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from operations</t>
        </is>
      </c>
      <c r="J4" s="5" t="n">
        <v>36593</v>
      </c>
      <c r="K4" s="5" t="n">
        <v>35588</v>
      </c>
      <c r="L4" s="5" t="n">
        <v>60188</v>
      </c>
    </row>
    <row r="5">
      <c r="A5" s="4" t="inlineStr">
        <is>
          <t>Less: Net income attributable to restricted shares</t>
        </is>
      </c>
      <c r="B5" s="5" t="n">
        <v>-147</v>
      </c>
      <c r="C5" s="5" t="n">
        <v>-145</v>
      </c>
      <c r="D5" s="5" t="n">
        <v>-135</v>
      </c>
      <c r="E5" s="5" t="n">
        <v>-137</v>
      </c>
      <c r="F5" s="5" t="n">
        <v>-123</v>
      </c>
      <c r="G5" s="5" t="n">
        <v>-87</v>
      </c>
      <c r="H5" s="5" t="n">
        <v>-69</v>
      </c>
      <c r="I5" s="5" t="n">
        <v>-104</v>
      </c>
      <c r="J5" s="6" t="n">
        <v>-564</v>
      </c>
      <c r="K5" s="6" t="n">
        <v>-383</v>
      </c>
      <c r="L5" s="6" t="n">
        <v>-381</v>
      </c>
    </row>
    <row r="6">
      <c r="A6" s="4" t="inlineStr">
        <is>
          <t>Less: Income attributable to unitholders in the Operating Partnership</t>
        </is>
      </c>
      <c r="J6" s="6" t="n">
        <v>7653</v>
      </c>
      <c r="K6" s="6" t="n">
        <v>7545</v>
      </c>
      <c r="L6" s="6" t="n">
        <v>14089</v>
      </c>
    </row>
    <row r="7">
      <c r="A7" s="4" t="inlineStr">
        <is>
          <t>NET INCOME ATTRIBUTABLE TO AMERICAN ASSETS TRUST, INC. STOCKHOLDERS</t>
        </is>
      </c>
      <c r="J7" s="6" t="n">
        <v>28376</v>
      </c>
      <c r="K7" s="6" t="n">
        <v>27660</v>
      </c>
      <c r="L7" s="6" t="n">
        <v>45718</v>
      </c>
    </row>
    <row r="8">
      <c r="A8" s="4" t="inlineStr">
        <is>
          <t>Income attributable to American Assets Trust, Inc. common stockholders—basic</t>
        </is>
      </c>
      <c r="J8" s="6" t="n">
        <v>28376</v>
      </c>
      <c r="K8" s="6" t="n">
        <v>27660</v>
      </c>
      <c r="L8" s="6" t="n">
        <v>45718</v>
      </c>
    </row>
    <row r="9">
      <c r="A9" s="4" t="inlineStr">
        <is>
          <t>Plus: Income attributable to unitholders in the Operating Partnership</t>
        </is>
      </c>
      <c r="J9" s="6" t="n">
        <v>-7653</v>
      </c>
      <c r="K9" s="6" t="n">
        <v>-7545</v>
      </c>
      <c r="L9" s="6" t="n">
        <v>-14089</v>
      </c>
    </row>
    <row r="10">
      <c r="A10" s="4" t="inlineStr">
        <is>
          <t>Net income attributable to common stockholders-diluted</t>
        </is>
      </c>
      <c r="J10" s="5" t="n">
        <v>36029</v>
      </c>
      <c r="K10" s="5" t="n">
        <v>35205</v>
      </c>
      <c r="L10" s="5" t="n">
        <v>59807</v>
      </c>
    </row>
    <row r="11">
      <c r="A11" s="3" t="inlineStr">
        <is>
          <t>DENOMINATOR</t>
        </is>
      </c>
    </row>
    <row r="12">
      <c r="A12" s="4" t="inlineStr">
        <is>
          <t>Weighted average shares of common stock outstanding-basic (in shares)</t>
        </is>
      </c>
      <c r="J12" s="6" t="n">
        <v>59990740</v>
      </c>
      <c r="K12" s="6" t="n">
        <v>59806309</v>
      </c>
      <c r="L12" s="6" t="n">
        <v>54110949</v>
      </c>
    </row>
    <row r="13">
      <c r="A13" s="4" t="inlineStr">
        <is>
          <t>Effect of dilutive securities-conversion of Operating Partnership units (in shares)</t>
        </is>
      </c>
      <c r="J13" s="6" t="n">
        <v>16181537</v>
      </c>
      <c r="K13" s="6" t="n">
        <v>16313454</v>
      </c>
      <c r="L13" s="6" t="n">
        <v>16675183</v>
      </c>
    </row>
    <row r="14">
      <c r="A14" s="4" t="inlineStr">
        <is>
          <t>Weighted average common shares outstanding - diluted (in shares)</t>
        </is>
      </c>
      <c r="J14" s="6" t="n">
        <v>76172277</v>
      </c>
      <c r="K14" s="6" t="n">
        <v>76119763</v>
      </c>
      <c r="L14" s="6" t="n">
        <v>70786132</v>
      </c>
    </row>
    <row r="15">
      <c r="A15" s="3" t="inlineStr">
        <is>
          <t>Earnings (loss) per common share-basic</t>
        </is>
      </c>
    </row>
    <row r="16">
      <c r="A16" s="4" t="inlineStr">
        <is>
          <t>Basic net income attributable to common stockholders per share (in dollars per share)</t>
        </is>
      </c>
      <c r="J16" s="7" t="n">
        <v>0.47</v>
      </c>
      <c r="K16" s="7" t="n">
        <v>0.46</v>
      </c>
      <c r="L16" s="7" t="n">
        <v>0.84</v>
      </c>
    </row>
    <row r="17">
      <c r="A17" s="3" t="inlineStr">
        <is>
          <t>Earnings (loss) per common share-diluted</t>
        </is>
      </c>
    </row>
    <row r="18">
      <c r="A18" s="4" t="inlineStr">
        <is>
          <t>Diluted net income attributable to common stockholders per share (in dollars per share)</t>
        </is>
      </c>
      <c r="J18" s="7" t="n">
        <v>0.47</v>
      </c>
      <c r="K18" s="7" t="n">
        <v>0.46</v>
      </c>
      <c r="L18" s="7" t="n">
        <v>0.8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t>
        </is>
      </c>
      <c r="B4" s="5" t="n">
        <v>36593</v>
      </c>
      <c r="C4" s="5" t="n">
        <v>35588</v>
      </c>
      <c r="D4" s="5" t="n">
        <v>60188</v>
      </c>
    </row>
    <row r="5">
      <c r="A5" s="3" t="inlineStr">
        <is>
          <t>Adjustments to reconcile net income to net cash provided by operating activities:</t>
        </is>
      </c>
    </row>
    <row r="6">
      <c r="A6" s="4" t="inlineStr">
        <is>
          <t>Deferred rent revenue and amortization of lease intangibles</t>
        </is>
      </c>
      <c r="B6" s="6" t="n">
        <v>-17634</v>
      </c>
      <c r="C6" s="6" t="n">
        <v>-31242</v>
      </c>
      <c r="D6" s="6" t="n">
        <v>-6985</v>
      </c>
    </row>
    <row r="7">
      <c r="A7" s="4" t="inlineStr">
        <is>
          <t>Depreciation and amortization</t>
        </is>
      </c>
      <c r="B7" s="6" t="n">
        <v>116306</v>
      </c>
      <c r="C7" s="6" t="n">
        <v>108292</v>
      </c>
      <c r="D7" s="6" t="n">
        <v>96205</v>
      </c>
    </row>
    <row r="8">
      <c r="A8" s="4" t="inlineStr">
        <is>
          <t>Amortization of debt issuance costs and debt fair value adjustments</t>
        </is>
      </c>
      <c r="B8" s="6" t="n">
        <v>2753</v>
      </c>
      <c r="C8" s="6" t="n">
        <v>1477</v>
      </c>
      <c r="D8" s="6" t="n">
        <v>1467</v>
      </c>
    </row>
    <row r="9">
      <c r="A9" s="4" t="inlineStr">
        <is>
          <t>Gain (Loss) on Extinguishment of Debt</t>
        </is>
      </c>
      <c r="B9" s="6" t="n">
        <v>4271</v>
      </c>
      <c r="C9" s="6" t="n">
        <v>0</v>
      </c>
      <c r="D9" s="6" t="n">
        <v>0</v>
      </c>
    </row>
    <row r="10">
      <c r="A10" s="4" t="inlineStr">
        <is>
          <t>Gain on sale of real estate</t>
        </is>
      </c>
      <c r="B10" s="6" t="n">
        <v>0</v>
      </c>
      <c r="C10" s="6" t="n">
        <v>0</v>
      </c>
      <c r="D10" s="6" t="n">
        <v>633</v>
      </c>
    </row>
    <row r="11">
      <c r="A11" s="4" t="inlineStr">
        <is>
          <t>Stock-based compensation expense</t>
        </is>
      </c>
      <c r="B11" s="6" t="n">
        <v>8493</v>
      </c>
      <c r="C11" s="6" t="n">
        <v>6307</v>
      </c>
      <c r="D11" s="6" t="n">
        <v>4477</v>
      </c>
    </row>
    <row r="12">
      <c r="A12" s="4" t="inlineStr">
        <is>
          <t>Settlement of forward interest rate swap agreement</t>
        </is>
      </c>
      <c r="B12" s="6" t="n">
        <v>0</v>
      </c>
      <c r="C12" s="6" t="n">
        <v>0</v>
      </c>
      <c r="D12" s="6" t="n">
        <v>513</v>
      </c>
    </row>
    <row r="13">
      <c r="A13" s="4" t="inlineStr">
        <is>
          <t>Lease termination income</t>
        </is>
      </c>
      <c r="B13" s="6" t="n">
        <v>0</v>
      </c>
      <c r="C13" s="6" t="n">
        <v>0</v>
      </c>
      <c r="D13" s="6" t="n">
        <v>-4518</v>
      </c>
    </row>
    <row r="14">
      <c r="A14" s="4" t="inlineStr">
        <is>
          <t>Other noncash interest expense</t>
        </is>
      </c>
      <c r="B14" s="6" t="n">
        <v>-1098</v>
      </c>
      <c r="C14" s="6" t="n">
        <v>-1330</v>
      </c>
      <c r="D14" s="6" t="n">
        <v>-1304</v>
      </c>
    </row>
    <row r="15">
      <c r="A15" s="4" t="inlineStr">
        <is>
          <t>Other, net</t>
        </is>
      </c>
      <c r="B15" s="6" t="n">
        <v>1314</v>
      </c>
      <c r="C15" s="6" t="n">
        <v>-695</v>
      </c>
      <c r="D15" s="6" t="n">
        <v>4746</v>
      </c>
    </row>
    <row r="16">
      <c r="A16" s="3" t="inlineStr">
        <is>
          <t>Changes in operating assets and liabilities</t>
        </is>
      </c>
    </row>
    <row r="17">
      <c r="A17" s="4" t="inlineStr">
        <is>
          <t>Change in accounts receivable</t>
        </is>
      </c>
      <c r="B17" s="6" t="n">
        <v>2273</v>
      </c>
      <c r="C17" s="6" t="n">
        <v>-4940</v>
      </c>
      <c r="D17" s="6" t="n">
        <v>-1071</v>
      </c>
    </row>
    <row r="18">
      <c r="A18" s="4" t="inlineStr">
        <is>
          <t>Change in other assets</t>
        </is>
      </c>
      <c r="B18" s="6" t="n">
        <v>109</v>
      </c>
      <c r="C18" s="6" t="n">
        <v>141</v>
      </c>
      <c r="D18" s="6" t="n">
        <v>-2420</v>
      </c>
    </row>
    <row r="19">
      <c r="A19" s="4" t="inlineStr">
        <is>
          <t>Change in accounts payable and accrued expenses</t>
        </is>
      </c>
      <c r="B19" s="6" t="n">
        <v>15331</v>
      </c>
      <c r="C19" s="6" t="n">
        <v>-2108</v>
      </c>
      <c r="D19" s="6" t="n">
        <v>5956</v>
      </c>
    </row>
    <row r="20">
      <c r="A20" s="4" t="inlineStr">
        <is>
          <t>Change in security deposits payable</t>
        </is>
      </c>
      <c r="B20" s="6" t="n">
        <v>443</v>
      </c>
      <c r="C20" s="6" t="n">
        <v>-1726</v>
      </c>
      <c r="D20" s="6" t="n">
        <v>-971</v>
      </c>
    </row>
    <row r="21">
      <c r="A21" s="4" t="inlineStr">
        <is>
          <t>Change in other liabilities and deferred credits</t>
        </is>
      </c>
      <c r="B21" s="6" t="n">
        <v>1464</v>
      </c>
      <c r="C21" s="6" t="n">
        <v>-1206</v>
      </c>
      <c r="D21" s="6" t="n">
        <v>-3585</v>
      </c>
    </row>
    <row r="22">
      <c r="A22" s="4" t="inlineStr">
        <is>
          <t>Net cash provided by operating activities</t>
        </is>
      </c>
      <c r="B22" s="6" t="n">
        <v>168329</v>
      </c>
      <c r="C22" s="6" t="n">
        <v>126985</v>
      </c>
      <c r="D22" s="6" t="n">
        <v>153816</v>
      </c>
    </row>
    <row r="23">
      <c r="A23" s="3" t="inlineStr">
        <is>
          <t>INVESTING ACTIVITIES</t>
        </is>
      </c>
    </row>
    <row r="24">
      <c r="A24" s="4" t="inlineStr">
        <is>
          <t>Acquisition of real estate, net</t>
        </is>
      </c>
      <c r="B24" s="6" t="n">
        <v>-204511</v>
      </c>
      <c r="C24" s="6" t="n">
        <v>0</v>
      </c>
      <c r="D24" s="6" t="n">
        <v>-507780</v>
      </c>
    </row>
    <row r="25">
      <c r="A25" s="4" t="inlineStr">
        <is>
          <t>Capital expenditures</t>
        </is>
      </c>
      <c r="B25" s="6" t="n">
        <v>-104588</v>
      </c>
      <c r="C25" s="6" t="n">
        <v>-63488</v>
      </c>
      <c r="D25" s="6" t="n">
        <v>-88327</v>
      </c>
    </row>
    <row r="26">
      <c r="A26" s="4" t="inlineStr">
        <is>
          <t>Proceeds from sale of real estate, net of selling costs</t>
        </is>
      </c>
      <c r="B26" s="6" t="n">
        <v>0</v>
      </c>
      <c r="C26" s="6" t="n">
        <v>0</v>
      </c>
      <c r="D26" s="6" t="n">
        <v>8191</v>
      </c>
    </row>
    <row r="27">
      <c r="A27" s="4" t="inlineStr">
        <is>
          <t>Leasing commissions</t>
        </is>
      </c>
      <c r="B27" s="6" t="n">
        <v>-3142</v>
      </c>
      <c r="C27" s="6" t="n">
        <v>-5589</v>
      </c>
      <c r="D27" s="6" t="n">
        <v>-11267</v>
      </c>
    </row>
    <row r="28">
      <c r="A28" s="4" t="inlineStr">
        <is>
          <t>Purchase of marketable securities</t>
        </is>
      </c>
      <c r="B28" s="6" t="n">
        <v>-47760</v>
      </c>
      <c r="C28" s="6" t="n">
        <v>0</v>
      </c>
      <c r="D28" s="6" t="n">
        <v>0</v>
      </c>
    </row>
    <row r="29">
      <c r="A29" s="4" t="inlineStr">
        <is>
          <t>Proceeds from Sale and Maturity of Marketable Securities</t>
        </is>
      </c>
      <c r="B29" s="6" t="n">
        <v>47723</v>
      </c>
      <c r="C29" s="6" t="n">
        <v>0</v>
      </c>
      <c r="D29" s="6" t="n">
        <v>0</v>
      </c>
    </row>
    <row r="30">
      <c r="A30" s="4" t="inlineStr">
        <is>
          <t>Net cash used in investing activities</t>
        </is>
      </c>
      <c r="B30" s="6" t="n">
        <v>-312278</v>
      </c>
      <c r="C30" s="6" t="n">
        <v>-69077</v>
      </c>
      <c r="D30" s="6" t="n">
        <v>-599183</v>
      </c>
    </row>
    <row r="31">
      <c r="A31" s="3" t="inlineStr">
        <is>
          <t>FINANCING ACTIVITIES</t>
        </is>
      </c>
    </row>
    <row r="32">
      <c r="A32" s="4" t="inlineStr">
        <is>
          <t>Repayment of secured notes payable</t>
        </is>
      </c>
      <c r="B32" s="6" t="n">
        <v>0</v>
      </c>
      <c r="C32" s="6" t="n">
        <v>-51003</v>
      </c>
      <c r="D32" s="6" t="n">
        <v>-20762</v>
      </c>
    </row>
    <row r="33">
      <c r="A33" s="4" t="inlineStr">
        <is>
          <t>Proceeds from unsecured line of credit</t>
        </is>
      </c>
      <c r="B33" s="6" t="n">
        <v>0</v>
      </c>
      <c r="C33" s="6" t="n">
        <v>100000</v>
      </c>
      <c r="D33" s="6" t="n">
        <v>59000</v>
      </c>
    </row>
    <row r="34">
      <c r="A34" s="4" t="inlineStr">
        <is>
          <t>Repayment of unsecured line of credit</t>
        </is>
      </c>
      <c r="B34" s="6" t="n">
        <v>100000</v>
      </c>
      <c r="C34" s="6" t="n">
        <v>0</v>
      </c>
      <c r="D34" s="6" t="n">
        <v>123000</v>
      </c>
    </row>
    <row r="35">
      <c r="A35" s="4" t="inlineStr">
        <is>
          <t>Proceeds from issuance of unsecured notes payable</t>
        </is>
      </c>
      <c r="B35" s="6" t="n">
        <v>494675</v>
      </c>
      <c r="C35" s="6" t="n">
        <v>0</v>
      </c>
      <c r="D35" s="6" t="n">
        <v>150000</v>
      </c>
    </row>
    <row r="36">
      <c r="A36" s="4" t="inlineStr">
        <is>
          <t>Debt issuance costs</t>
        </is>
      </c>
      <c r="B36" s="6" t="n">
        <v>-5075</v>
      </c>
      <c r="C36" s="6" t="n">
        <v>-125</v>
      </c>
      <c r="D36" s="6" t="n">
        <v>-1103</v>
      </c>
    </row>
    <row r="37">
      <c r="A37" s="4" t="inlineStr">
        <is>
          <t>Proceeds from issuance of common stock, net</t>
        </is>
      </c>
      <c r="B37" s="6" t="n">
        <v>0</v>
      </c>
      <c r="C37" s="6" t="n">
        <v>0</v>
      </c>
      <c r="D37" s="6" t="n">
        <v>515354</v>
      </c>
    </row>
    <row r="38">
      <c r="A38" s="4" t="inlineStr">
        <is>
          <t>Dividends paid to common stock and unitholders</t>
        </is>
      </c>
      <c r="B38" s="6" t="n">
        <v>-88936</v>
      </c>
      <c r="C38" s="6" t="n">
        <v>-76510</v>
      </c>
      <c r="D38" s="6" t="n">
        <v>-80605</v>
      </c>
    </row>
    <row r="39">
      <c r="A39" s="4" t="inlineStr">
        <is>
          <t>Shares withheld for employee taxes</t>
        </is>
      </c>
      <c r="B39" s="6" t="n">
        <v>-865</v>
      </c>
      <c r="C39" s="6" t="n">
        <v>-672</v>
      </c>
      <c r="D39" s="6" t="n">
        <v>-1338</v>
      </c>
    </row>
    <row r="40">
      <c r="A40" s="4" t="inlineStr">
        <is>
          <t>Net cash provided by (used in) financing activities</t>
        </is>
      </c>
      <c r="B40" s="6" t="n">
        <v>144424</v>
      </c>
      <c r="C40" s="6" t="n">
        <v>-28310</v>
      </c>
      <c r="D40" s="6" t="n">
        <v>497546</v>
      </c>
    </row>
    <row r="41">
      <c r="A41" s="4" t="inlineStr">
        <is>
          <t>Net (decrease) increase in cash and cash equivalents</t>
        </is>
      </c>
      <c r="B41" s="6" t="n">
        <v>475</v>
      </c>
      <c r="C41" s="6" t="n">
        <v>29598</v>
      </c>
      <c r="D41" s="6" t="n">
        <v>52179</v>
      </c>
    </row>
    <row r="42">
      <c r="A42" s="4" t="inlineStr">
        <is>
          <t>Cash, cash equivalents and restricted cash, beginning of year</t>
        </is>
      </c>
      <c r="B42" s="6" t="n">
        <v>139049</v>
      </c>
      <c r="C42" s="6" t="n">
        <v>109451</v>
      </c>
      <c r="D42" s="6" t="n">
        <v>57272</v>
      </c>
    </row>
    <row r="43">
      <c r="A43" s="4" t="inlineStr">
        <is>
          <t>Cash, cash equivalents and restricted cash, end of year</t>
        </is>
      </c>
      <c r="B43" s="6" t="n">
        <v>139524</v>
      </c>
      <c r="C43" s="6" t="n">
        <v>139049</v>
      </c>
      <c r="D43" s="6" t="n">
        <v>109451</v>
      </c>
    </row>
    <row r="44">
      <c r="A44" s="4" t="inlineStr">
        <is>
          <t>Cash and cash equivalents</t>
        </is>
      </c>
      <c r="B44" s="6" t="n">
        <v>139524</v>
      </c>
      <c r="C44" s="6" t="n">
        <v>137333</v>
      </c>
      <c r="D44" s="6" t="n">
        <v>99303</v>
      </c>
    </row>
    <row r="45">
      <c r="A45" s="4" t="inlineStr">
        <is>
          <t>Restricted cash</t>
        </is>
      </c>
      <c r="B45" s="6" t="n">
        <v>0</v>
      </c>
      <c r="C45" s="6" t="n">
        <v>1716</v>
      </c>
      <c r="D45" s="6" t="n">
        <v>10148</v>
      </c>
    </row>
    <row r="46">
      <c r="A46" s="4" t="inlineStr">
        <is>
          <t>Repayments of Unsecured Debt</t>
        </is>
      </c>
      <c r="B46" s="6" t="n">
        <v>-155375</v>
      </c>
      <c r="C46" s="6" t="n">
        <v>0</v>
      </c>
      <c r="D46" s="6" t="n">
        <v>0</v>
      </c>
    </row>
    <row r="47">
      <c r="A47" s="4" t="inlineStr">
        <is>
          <t>American Assets Trust, L.P.</t>
        </is>
      </c>
    </row>
    <row r="48">
      <c r="A48" s="3" t="inlineStr">
        <is>
          <t>OPERATING ACTIVITIES</t>
        </is>
      </c>
    </row>
    <row r="49">
      <c r="A49" s="4" t="inlineStr">
        <is>
          <t>Net income</t>
        </is>
      </c>
      <c r="B49" s="6" t="n">
        <v>36593</v>
      </c>
      <c r="C49" s="6" t="n">
        <v>35588</v>
      </c>
      <c r="D49" s="6" t="n">
        <v>60188</v>
      </c>
    </row>
    <row r="50">
      <c r="A50" s="3" t="inlineStr">
        <is>
          <t>Adjustments to reconcile net income to net cash provided by operating activities:</t>
        </is>
      </c>
    </row>
    <row r="51">
      <c r="A51" s="4" t="inlineStr">
        <is>
          <t>Deferred rent revenue and amortization of lease intangibles</t>
        </is>
      </c>
      <c r="B51" s="6" t="n">
        <v>-17634</v>
      </c>
      <c r="C51" s="6" t="n">
        <v>-31242</v>
      </c>
      <c r="D51" s="6" t="n">
        <v>-6985</v>
      </c>
    </row>
    <row r="52">
      <c r="A52" s="4" t="inlineStr">
        <is>
          <t>Depreciation and amortization</t>
        </is>
      </c>
      <c r="B52" s="6" t="n">
        <v>116306</v>
      </c>
      <c r="C52" s="6" t="n">
        <v>108292</v>
      </c>
      <c r="D52" s="6" t="n">
        <v>96205</v>
      </c>
    </row>
    <row r="53">
      <c r="A53" s="4" t="inlineStr">
        <is>
          <t>Amortization of debt issuance costs and debt fair value adjustments</t>
        </is>
      </c>
      <c r="B53" s="6" t="n">
        <v>2753</v>
      </c>
      <c r="C53" s="6" t="n">
        <v>1477</v>
      </c>
      <c r="D53" s="6" t="n">
        <v>1467</v>
      </c>
    </row>
    <row r="54">
      <c r="A54" s="4" t="inlineStr">
        <is>
          <t>Provision for uncollectable rental income</t>
        </is>
      </c>
      <c r="B54" s="6" t="n">
        <v>-2289</v>
      </c>
      <c r="C54" s="6" t="n">
        <v>18427</v>
      </c>
      <c r="D54" s="6" t="n">
        <v>1751</v>
      </c>
    </row>
    <row r="55">
      <c r="A55" s="4" t="inlineStr">
        <is>
          <t>Gain (Loss) on Extinguishment of Debt</t>
        </is>
      </c>
      <c r="B55" s="6" t="n">
        <v>4271</v>
      </c>
      <c r="C55" s="6" t="n">
        <v>0</v>
      </c>
      <c r="D55" s="6" t="n">
        <v>0</v>
      </c>
    </row>
    <row r="56">
      <c r="A56" s="4" t="inlineStr">
        <is>
          <t>Gain on sale of real estate</t>
        </is>
      </c>
      <c r="B56" s="6" t="n">
        <v>0</v>
      </c>
      <c r="C56" s="6" t="n">
        <v>0</v>
      </c>
      <c r="D56" s="6" t="n">
        <v>633</v>
      </c>
    </row>
    <row r="57">
      <c r="A57" s="4" t="inlineStr">
        <is>
          <t>Stock-based compensation expense</t>
        </is>
      </c>
      <c r="B57" s="6" t="n">
        <v>8493</v>
      </c>
      <c r="C57" s="6" t="n">
        <v>6307</v>
      </c>
      <c r="D57" s="6" t="n">
        <v>4477</v>
      </c>
    </row>
    <row r="58">
      <c r="A58" s="4" t="inlineStr">
        <is>
          <t>Settlement of forward interest rate swap agreement</t>
        </is>
      </c>
      <c r="B58" s="6" t="n">
        <v>0</v>
      </c>
      <c r="C58" s="6" t="n">
        <v>0</v>
      </c>
      <c r="D58" s="6" t="n">
        <v>513</v>
      </c>
    </row>
    <row r="59">
      <c r="A59" s="4" t="inlineStr">
        <is>
          <t>Lease termination income</t>
        </is>
      </c>
      <c r="B59" s="6" t="n">
        <v>0</v>
      </c>
      <c r="C59" s="6" t="n">
        <v>0</v>
      </c>
      <c r="D59" s="6" t="n">
        <v>-4518</v>
      </c>
    </row>
    <row r="60">
      <c r="A60" s="4" t="inlineStr">
        <is>
          <t>Other noncash interest expense</t>
        </is>
      </c>
      <c r="B60" s="6" t="n">
        <v>-1098</v>
      </c>
      <c r="C60" s="6" t="n">
        <v>-1330</v>
      </c>
      <c r="D60" s="6" t="n">
        <v>-1304</v>
      </c>
    </row>
    <row r="61">
      <c r="A61" s="4" t="inlineStr">
        <is>
          <t>Other, net</t>
        </is>
      </c>
      <c r="B61" s="6" t="n">
        <v>1314</v>
      </c>
      <c r="C61" s="6" t="n">
        <v>-695</v>
      </c>
      <c r="D61" s="6" t="n">
        <v>4746</v>
      </c>
    </row>
    <row r="62">
      <c r="A62" s="3" t="inlineStr">
        <is>
          <t>Changes in operating assets and liabilities</t>
        </is>
      </c>
    </row>
    <row r="63">
      <c r="A63" s="4" t="inlineStr">
        <is>
          <t>Change in accounts receivable</t>
        </is>
      </c>
      <c r="B63" s="6" t="n">
        <v>2273</v>
      </c>
      <c r="C63" s="6" t="n">
        <v>-4940</v>
      </c>
      <c r="D63" s="6" t="n">
        <v>-1071</v>
      </c>
    </row>
    <row r="64">
      <c r="A64" s="4" t="inlineStr">
        <is>
          <t>Change in other assets</t>
        </is>
      </c>
      <c r="B64" s="6" t="n">
        <v>109</v>
      </c>
      <c r="C64" s="6" t="n">
        <v>141</v>
      </c>
      <c r="D64" s="6" t="n">
        <v>-2420</v>
      </c>
    </row>
    <row r="65">
      <c r="A65" s="4" t="inlineStr">
        <is>
          <t>Change in accounts payable and accrued expenses</t>
        </is>
      </c>
      <c r="B65" s="6" t="n">
        <v>15331</v>
      </c>
      <c r="C65" s="6" t="n">
        <v>-2108</v>
      </c>
      <c r="D65" s="6" t="n">
        <v>5956</v>
      </c>
    </row>
    <row r="66">
      <c r="A66" s="4" t="inlineStr">
        <is>
          <t>Change in security deposits payable</t>
        </is>
      </c>
      <c r="B66" s="6" t="n">
        <v>443</v>
      </c>
      <c r="C66" s="6" t="n">
        <v>-1726</v>
      </c>
      <c r="D66" s="6" t="n">
        <v>-971</v>
      </c>
    </row>
    <row r="67">
      <c r="A67" s="4" t="inlineStr">
        <is>
          <t>Change in other liabilities and deferred credits</t>
        </is>
      </c>
      <c r="B67" s="6" t="n">
        <v>1464</v>
      </c>
      <c r="C67" s="6" t="n">
        <v>-1206</v>
      </c>
      <c r="D67" s="6" t="n">
        <v>-3585</v>
      </c>
    </row>
    <row r="68">
      <c r="A68" s="4" t="inlineStr">
        <is>
          <t>Net cash provided by operating activities</t>
        </is>
      </c>
      <c r="B68" s="6" t="n">
        <v>168329</v>
      </c>
      <c r="C68" s="6" t="n">
        <v>126985</v>
      </c>
      <c r="D68" s="6" t="n">
        <v>153816</v>
      </c>
    </row>
    <row r="69">
      <c r="A69" s="3" t="inlineStr">
        <is>
          <t>INVESTING ACTIVITIES</t>
        </is>
      </c>
    </row>
    <row r="70">
      <c r="A70" s="4" t="inlineStr">
        <is>
          <t>Acquisition of real estate, net</t>
        </is>
      </c>
      <c r="B70" s="6" t="n">
        <v>-204511</v>
      </c>
      <c r="C70" s="6" t="n">
        <v>0</v>
      </c>
      <c r="D70" s="6" t="n">
        <v>-507780</v>
      </c>
    </row>
    <row r="71">
      <c r="A71" s="4" t="inlineStr">
        <is>
          <t>Capital expenditures</t>
        </is>
      </c>
      <c r="B71" s="6" t="n">
        <v>-104588</v>
      </c>
      <c r="C71" s="6" t="n">
        <v>-63488</v>
      </c>
      <c r="D71" s="6" t="n">
        <v>-88327</v>
      </c>
    </row>
    <row r="72">
      <c r="A72" s="4" t="inlineStr">
        <is>
          <t>Proceeds from sale of real estate, net of selling costs</t>
        </is>
      </c>
      <c r="B72" s="6" t="n">
        <v>0</v>
      </c>
      <c r="C72" s="6" t="n">
        <v>0</v>
      </c>
      <c r="D72" s="6" t="n">
        <v>8191</v>
      </c>
    </row>
    <row r="73">
      <c r="A73" s="4" t="inlineStr">
        <is>
          <t>Leasing commissions</t>
        </is>
      </c>
      <c r="B73" s="6" t="n">
        <v>-3142</v>
      </c>
      <c r="C73" s="6" t="n">
        <v>-5589</v>
      </c>
      <c r="D73" s="6" t="n">
        <v>-11267</v>
      </c>
    </row>
    <row r="74">
      <c r="A74" s="4" t="inlineStr">
        <is>
          <t>Purchase of marketable securities</t>
        </is>
      </c>
      <c r="B74" s="6" t="n">
        <v>-47760</v>
      </c>
      <c r="C74" s="6" t="n">
        <v>0</v>
      </c>
      <c r="D74" s="6" t="n">
        <v>0</v>
      </c>
    </row>
    <row r="75">
      <c r="A75" s="4" t="inlineStr">
        <is>
          <t>Proceeds from Sale and Maturity of Marketable Securities</t>
        </is>
      </c>
      <c r="B75" s="6" t="n">
        <v>47723</v>
      </c>
      <c r="C75" s="6" t="n">
        <v>0</v>
      </c>
      <c r="D75" s="6" t="n">
        <v>0</v>
      </c>
    </row>
    <row r="76">
      <c r="A76" s="4" t="inlineStr">
        <is>
          <t>Net cash used in investing activities</t>
        </is>
      </c>
      <c r="B76" s="6" t="n">
        <v>-312278</v>
      </c>
      <c r="C76" s="6" t="n">
        <v>-69077</v>
      </c>
      <c r="D76" s="6" t="n">
        <v>-599183</v>
      </c>
    </row>
    <row r="77">
      <c r="A77" s="3" t="inlineStr">
        <is>
          <t>FINANCING ACTIVITIES</t>
        </is>
      </c>
    </row>
    <row r="78">
      <c r="A78" s="4" t="inlineStr">
        <is>
          <t>Repayment of secured notes payable</t>
        </is>
      </c>
      <c r="B78" s="6" t="n">
        <v>0</v>
      </c>
      <c r="C78" s="6" t="n">
        <v>-51003</v>
      </c>
      <c r="D78" s="6" t="n">
        <v>-20762</v>
      </c>
    </row>
    <row r="79">
      <c r="A79" s="4" t="inlineStr">
        <is>
          <t>Proceeds from unsecured line of credit</t>
        </is>
      </c>
      <c r="B79" s="6" t="n">
        <v>0</v>
      </c>
      <c r="C79" s="6" t="n">
        <v>100000</v>
      </c>
      <c r="D79" s="6" t="n">
        <v>59000</v>
      </c>
    </row>
    <row r="80">
      <c r="A80" s="4" t="inlineStr">
        <is>
          <t>Repayment of unsecured line of credit</t>
        </is>
      </c>
      <c r="B80" s="6" t="n">
        <v>100000</v>
      </c>
      <c r="C80" s="6" t="n">
        <v>0</v>
      </c>
      <c r="D80" s="6" t="n">
        <v>123000</v>
      </c>
    </row>
    <row r="81">
      <c r="A81" s="4" t="inlineStr">
        <is>
          <t>Proceeds from issuance of unsecured notes payable</t>
        </is>
      </c>
      <c r="B81" s="6" t="n">
        <v>494675</v>
      </c>
      <c r="C81" s="6" t="n">
        <v>0</v>
      </c>
      <c r="D81" s="6" t="n">
        <v>150000</v>
      </c>
    </row>
    <row r="82">
      <c r="A82" s="4" t="inlineStr">
        <is>
          <t>Debt issuance costs</t>
        </is>
      </c>
      <c r="B82" s="6" t="n">
        <v>-5075</v>
      </c>
      <c r="C82" s="6" t="n">
        <v>-125</v>
      </c>
      <c r="D82" s="6" t="n">
        <v>-1103</v>
      </c>
    </row>
    <row r="83">
      <c r="A83" s="4" t="inlineStr">
        <is>
          <t>Contributions from American Assets Trust, Inc.</t>
        </is>
      </c>
      <c r="C83" s="6" t="n">
        <v>0</v>
      </c>
    </row>
    <row r="84">
      <c r="A84" s="4" t="inlineStr">
        <is>
          <t>Contributions from American Assets Trust, Inc.</t>
        </is>
      </c>
      <c r="B84" s="6" t="n">
        <v>0</v>
      </c>
      <c r="D84" s="6" t="n">
        <v>515354</v>
      </c>
    </row>
    <row r="85">
      <c r="A85" s="4" t="inlineStr">
        <is>
          <t>Dividends paid to common stock and unitholders</t>
        </is>
      </c>
      <c r="B85" s="6" t="n">
        <v>-88936</v>
      </c>
      <c r="C85" s="6" t="n">
        <v>-76510</v>
      </c>
      <c r="D85" s="6" t="n">
        <v>-80605</v>
      </c>
    </row>
    <row r="86">
      <c r="A86" s="4" t="inlineStr">
        <is>
          <t>Shares withheld for employee taxes</t>
        </is>
      </c>
      <c r="B86" s="6" t="n">
        <v>-865</v>
      </c>
      <c r="C86" s="6" t="n">
        <v>-672</v>
      </c>
      <c r="D86" s="6" t="n">
        <v>-1338</v>
      </c>
    </row>
    <row r="87">
      <c r="A87" s="4" t="inlineStr">
        <is>
          <t>Net cash provided by (used in) financing activities</t>
        </is>
      </c>
      <c r="B87" s="6" t="n">
        <v>144424</v>
      </c>
      <c r="C87" s="6" t="n">
        <v>-28310</v>
      </c>
      <c r="D87" s="6" t="n">
        <v>497546</v>
      </c>
    </row>
    <row r="88">
      <c r="A88" s="4" t="inlineStr">
        <is>
          <t>Net (decrease) increase in cash and cash equivalents</t>
        </is>
      </c>
      <c r="B88" s="6" t="n">
        <v>475</v>
      </c>
      <c r="C88" s="6" t="n">
        <v>29598</v>
      </c>
      <c r="D88" s="6" t="n">
        <v>52179</v>
      </c>
    </row>
    <row r="89">
      <c r="A89" s="4" t="inlineStr">
        <is>
          <t>Cash, cash equivalents and restricted cash, beginning of year</t>
        </is>
      </c>
      <c r="B89" s="6" t="n">
        <v>139049</v>
      </c>
      <c r="C89" s="6" t="n">
        <v>109451</v>
      </c>
      <c r="D89" s="6" t="n">
        <v>57272</v>
      </c>
    </row>
    <row r="90">
      <c r="A90" s="4" t="inlineStr">
        <is>
          <t>Cash, cash equivalents and restricted cash, end of year</t>
        </is>
      </c>
      <c r="B90" s="6" t="n">
        <v>139524</v>
      </c>
      <c r="C90" s="6" t="n">
        <v>139049</v>
      </c>
      <c r="D90" s="6" t="n">
        <v>109451</v>
      </c>
    </row>
    <row r="91">
      <c r="A91" s="4" t="inlineStr">
        <is>
          <t>Cash and cash equivalents</t>
        </is>
      </c>
      <c r="B91" s="6" t="n">
        <v>139524</v>
      </c>
      <c r="C91" s="6" t="n">
        <v>137333</v>
      </c>
      <c r="D91" s="6" t="n">
        <v>99303</v>
      </c>
    </row>
    <row r="92">
      <c r="A92" s="4" t="inlineStr">
        <is>
          <t>Restricted cash</t>
        </is>
      </c>
      <c r="B92" s="6" t="n">
        <v>0</v>
      </c>
      <c r="C92" s="6" t="n">
        <v>1716</v>
      </c>
      <c r="D92" s="6" t="n">
        <v>10148</v>
      </c>
    </row>
    <row r="93">
      <c r="A93" s="4" t="inlineStr">
        <is>
          <t>Repayments of Unsecured Debt</t>
        </is>
      </c>
      <c r="B93" s="5" t="n">
        <v>-155375</v>
      </c>
      <c r="C93" s="5" t="n">
        <v>0</v>
      </c>
      <c r="D9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1</t>
        </is>
      </c>
      <c r="C1" s="2" t="inlineStr">
        <is>
          <t>Dec. 31, 2020</t>
        </is>
      </c>
      <c r="D1" s="2" t="inlineStr">
        <is>
          <t>Dec. 31, 2019</t>
        </is>
      </c>
    </row>
    <row r="2">
      <c r="A2" s="3" t="inlineStr">
        <is>
          <t>Income Tax Disclosure [Abstract]</t>
        </is>
      </c>
    </row>
    <row r="3">
      <c r="A3" s="4" t="inlineStr">
        <is>
          <t>Deferred tax liabilities</t>
        </is>
      </c>
      <c r="B3" s="5" t="n">
        <v>967</v>
      </c>
      <c r="C3" s="5" t="n">
        <v>570</v>
      </c>
      <c r="D3" s="5" t="n">
        <v>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Included in Other Income Expense on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ederal</t>
        </is>
      </c>
      <c r="B4" s="5" t="n">
        <v>0</v>
      </c>
      <c r="C4" s="5" t="n">
        <v>-542</v>
      </c>
      <c r="D4" s="5" t="n">
        <v>48</v>
      </c>
    </row>
    <row r="5">
      <c r="A5" s="4" t="inlineStr">
        <is>
          <t>State</t>
        </is>
      </c>
      <c r="B5" s="6" t="n">
        <v>483</v>
      </c>
      <c r="C5" s="6" t="n">
        <v>412</v>
      </c>
      <c r="D5" s="6" t="n">
        <v>625</v>
      </c>
    </row>
    <row r="6">
      <c r="A6" s="4" t="inlineStr">
        <is>
          <t>Federal</t>
        </is>
      </c>
      <c r="B6" s="6" t="n">
        <v>118</v>
      </c>
      <c r="C6" s="6" t="n">
        <v>-80</v>
      </c>
      <c r="D6" s="6" t="n">
        <v>237</v>
      </c>
    </row>
    <row r="7">
      <c r="A7" s="4" t="inlineStr">
        <is>
          <t>State</t>
        </is>
      </c>
      <c r="B7" s="6" t="n">
        <v>137</v>
      </c>
      <c r="C7" s="6" t="n">
        <v>201</v>
      </c>
      <c r="D7" s="6" t="n">
        <v>-91</v>
      </c>
    </row>
    <row r="8">
      <c r="A8" s="4" t="inlineStr">
        <is>
          <t>Provision for income taxes</t>
        </is>
      </c>
      <c r="B8" s="5" t="n">
        <v>738</v>
      </c>
      <c r="C8" s="5" t="n">
        <v>-9</v>
      </c>
      <c r="D8" s="5" t="n">
        <v>8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mmitments and Contingencies - Narrative (Details) $ in Millions</t>
        </is>
      </c>
      <c r="B1" s="2" t="inlineStr">
        <is>
          <t>12 Months Ended</t>
        </is>
      </c>
    </row>
    <row r="2">
      <c r="B2" s="2" t="inlineStr">
        <is>
          <t>Dec. 31, 2021USD ($)PropertymoCustomer</t>
        </is>
      </c>
      <c r="C2" s="2" t="inlineStr">
        <is>
          <t>Dec. 31, 2020</t>
        </is>
      </c>
    </row>
    <row r="3">
      <c r="A3" s="3" t="inlineStr">
        <is>
          <t>Commitment And Contingencies [Line Items]</t>
        </is>
      </c>
    </row>
    <row r="4">
      <c r="A4" s="4" t="inlineStr">
        <is>
          <t>Termination payment, as high as | $</t>
        </is>
      </c>
      <c r="B4" s="5" t="n">
        <v>4</v>
      </c>
    </row>
    <row r="5">
      <c r="A5" s="4" t="inlineStr">
        <is>
          <t>Transfer taxes accrued in connection with the Offering | $</t>
        </is>
      </c>
      <c r="B5" s="8" t="n">
        <v>6.6</v>
      </c>
    </row>
    <row r="6">
      <c r="A6" s="4" t="inlineStr">
        <is>
          <t>Maximum percentage of total revenue provided by any single tenant</t>
        </is>
      </c>
      <c r="B6" s="4" t="inlineStr">
        <is>
          <t>10.00%</t>
        </is>
      </c>
      <c r="C6" s="4" t="inlineStr">
        <is>
          <t>10.00%</t>
        </is>
      </c>
    </row>
    <row r="7">
      <c r="A7" s="4" t="inlineStr">
        <is>
          <t>Rental Income</t>
        </is>
      </c>
    </row>
    <row r="8">
      <c r="A8" s="3" t="inlineStr">
        <is>
          <t>Commitment And Contingencies [Line Items]</t>
        </is>
      </c>
    </row>
    <row r="9">
      <c r="A9" s="4" t="inlineStr">
        <is>
          <t>Number of tenants that comprise 17.6% of total annualized based rent | Customer</t>
        </is>
      </c>
      <c r="B9" s="6" t="n">
        <v>4</v>
      </c>
    </row>
    <row r="10">
      <c r="A10" s="4" t="inlineStr">
        <is>
          <t>Total Revenues | Total Revenues, Property | Alamo Quarry Market and Waikele Center</t>
        </is>
      </c>
    </row>
    <row r="11">
      <c r="A11" s="3" t="inlineStr">
        <is>
          <t>Commitment And Contingencies [Line Items]</t>
        </is>
      </c>
    </row>
    <row r="12">
      <c r="A12" s="4" t="inlineStr">
        <is>
          <t>Percentage of total revenue provided by properties</t>
        </is>
      </c>
      <c r="B12" s="4" t="inlineStr">
        <is>
          <t>9.10%</t>
        </is>
      </c>
      <c r="C12" s="4" t="inlineStr">
        <is>
          <t>9.10%</t>
        </is>
      </c>
    </row>
    <row r="13">
      <c r="A13" s="4" t="inlineStr">
        <is>
          <t>Base Rent | Customer Concentration Risk | Google LLC at The Landmark at One Market</t>
        </is>
      </c>
    </row>
    <row r="14">
      <c r="A14" s="3" t="inlineStr">
        <is>
          <t>Commitment And Contingencies [Line Items]</t>
        </is>
      </c>
    </row>
    <row r="15">
      <c r="A15" s="4" t="inlineStr">
        <is>
          <t>Percentage of total revenue provided by properties</t>
        </is>
      </c>
      <c r="B15" s="4" t="inlineStr">
        <is>
          <t>9.60%</t>
        </is>
      </c>
    </row>
    <row r="16">
      <c r="A16" s="4" t="inlineStr">
        <is>
          <t>Base Rent | Rental Income | LPL Holdings, Inc., Autodesk, Inc., Smartsheet, Inc., and VMware, Inc</t>
        </is>
      </c>
    </row>
    <row r="17">
      <c r="A17" s="3" t="inlineStr">
        <is>
          <t>Commitment And Contingencies [Line Items]</t>
        </is>
      </c>
    </row>
    <row r="18">
      <c r="A18" s="4" t="inlineStr">
        <is>
          <t>Percentage of total revenue provided by properties</t>
        </is>
      </c>
      <c r="B18" s="4" t="inlineStr">
        <is>
          <t>16.80%</t>
        </is>
      </c>
    </row>
    <row r="19">
      <c r="A19" s="4" t="inlineStr">
        <is>
          <t>Revenue Benchmark | Product Concentration Risk | Office Building</t>
        </is>
      </c>
    </row>
    <row r="20">
      <c r="A20" s="3" t="inlineStr">
        <is>
          <t>Commitment And Contingencies [Line Items]</t>
        </is>
      </c>
    </row>
    <row r="21">
      <c r="A21" s="4" t="inlineStr">
        <is>
          <t>Percentage of total revenue provided by properties</t>
        </is>
      </c>
      <c r="B21" s="4" t="inlineStr">
        <is>
          <t>49.60%</t>
        </is>
      </c>
      <c r="C21" s="4" t="inlineStr">
        <is>
          <t>51.50%</t>
        </is>
      </c>
    </row>
    <row r="22">
      <c r="A22" s="4" t="inlineStr">
        <is>
          <t>Revenue Benchmark | Product Concentration Risk | Retail Site</t>
        </is>
      </c>
    </row>
    <row r="23">
      <c r="A23" s="3" t="inlineStr">
        <is>
          <t>Commitment And Contingencies [Line Items]</t>
        </is>
      </c>
    </row>
    <row r="24">
      <c r="A24" s="4" t="inlineStr">
        <is>
          <t>Percentage of total revenue provided by properties</t>
        </is>
      </c>
      <c r="B24" s="4" t="inlineStr">
        <is>
          <t>25.20%</t>
        </is>
      </c>
      <c r="C24" s="4" t="inlineStr">
        <is>
          <t>25.60%</t>
        </is>
      </c>
    </row>
    <row r="25">
      <c r="A25" s="4" t="inlineStr">
        <is>
          <t>Southern California</t>
        </is>
      </c>
    </row>
    <row r="26">
      <c r="A26" s="3" t="inlineStr">
        <is>
          <t>Commitment And Contingencies [Line Items]</t>
        </is>
      </c>
    </row>
    <row r="27">
      <c r="A27" s="4" t="inlineStr">
        <is>
          <t>Number of consolidated properties located in Southern California | Property</t>
        </is>
      </c>
      <c r="B27" s="6" t="n">
        <v>15</v>
      </c>
    </row>
    <row r="28">
      <c r="A28" s="4" t="inlineStr">
        <is>
          <t>Southern California | Total Revenue | Total Revenues, Property</t>
        </is>
      </c>
    </row>
    <row r="29">
      <c r="A29" s="3" t="inlineStr">
        <is>
          <t>Commitment And Contingencies [Line Items]</t>
        </is>
      </c>
    </row>
    <row r="30">
      <c r="A30" s="4" t="inlineStr">
        <is>
          <t>Percentage of total revenue provided by properties</t>
        </is>
      </c>
      <c r="B30" s="4" t="inlineStr">
        <is>
          <t>43.00%</t>
        </is>
      </c>
    </row>
    <row r="31">
      <c r="A31" s="4" t="inlineStr">
        <is>
          <t>Hawaii | Total Revenue | Total Revenues, Property</t>
        </is>
      </c>
    </row>
    <row r="32">
      <c r="A32" s="3" t="inlineStr">
        <is>
          <t>Commitment And Contingencies [Line Items]</t>
        </is>
      </c>
    </row>
    <row r="33">
      <c r="A33" s="4" t="inlineStr">
        <is>
          <t>Percentage of total revenue provided by properties</t>
        </is>
      </c>
      <c r="B33" s="4" t="inlineStr">
        <is>
          <t>11.30%</t>
        </is>
      </c>
    </row>
    <row r="34">
      <c r="A34" s="4" t="inlineStr">
        <is>
          <t>Maximum | Base Rent | Customer Concentration Risk</t>
        </is>
      </c>
    </row>
    <row r="35">
      <c r="A35" s="3" t="inlineStr">
        <is>
          <t>Commitment And Contingencies [Line Items]</t>
        </is>
      </c>
    </row>
    <row r="36">
      <c r="A36" s="4" t="inlineStr">
        <is>
          <t>Percentage of total revenue provided by properties</t>
        </is>
      </c>
      <c r="B36" s="4" t="inlineStr">
        <is>
          <t>2.00%</t>
        </is>
      </c>
    </row>
    <row r="37">
      <c r="A37" s="4" t="inlineStr">
        <is>
          <t>Maximum | Ground Water Contamination | Del Monte Center</t>
        </is>
      </c>
    </row>
    <row r="38">
      <c r="A38" s="3" t="inlineStr">
        <is>
          <t>Commitment And Contingencies [Line Items]</t>
        </is>
      </c>
    </row>
    <row r="39">
      <c r="A39" s="4" t="inlineStr">
        <is>
          <t>Environmental remediation monitoring period</t>
        </is>
      </c>
      <c r="B39" s="4" t="inlineStr">
        <is>
          <t>7 years</t>
        </is>
      </c>
    </row>
    <row r="40">
      <c r="A40" s="4" t="inlineStr">
        <is>
          <t>Minimum | Ground Water Contamination | Del Monte Center</t>
        </is>
      </c>
    </row>
    <row r="41">
      <c r="A41" s="3" t="inlineStr">
        <is>
          <t>Commitment And Contingencies [Line Items]</t>
        </is>
      </c>
    </row>
    <row r="42">
      <c r="A42" s="4" t="inlineStr">
        <is>
          <t>Environmental remediation monitoring period</t>
        </is>
      </c>
      <c r="B42" s="4" t="inlineStr">
        <is>
          <t>5 years</t>
        </is>
      </c>
    </row>
    <row r="43">
      <c r="A43" s="4" t="inlineStr">
        <is>
          <t>Waikiki Beach Walk - Retail</t>
        </is>
      </c>
    </row>
    <row r="44">
      <c r="A44" s="3" t="inlineStr">
        <is>
          <t>Commitment And Contingencies [Line Items]</t>
        </is>
      </c>
    </row>
    <row r="45">
      <c r="A45" s="4" t="inlineStr">
        <is>
          <t>Property management fee, percent</t>
        </is>
      </c>
      <c r="B45" s="4" t="inlineStr">
        <is>
          <t>3.00%</t>
        </is>
      </c>
    </row>
    <row r="46">
      <c r="A46" s="4" t="inlineStr">
        <is>
          <t>Outrigger Hotels</t>
        </is>
      </c>
    </row>
    <row r="47">
      <c r="A47" s="3" t="inlineStr">
        <is>
          <t>Commitment And Contingencies [Line Items]</t>
        </is>
      </c>
    </row>
    <row r="48">
      <c r="A48" s="4" t="inlineStr">
        <is>
          <t>Property management fee, percent</t>
        </is>
      </c>
      <c r="B48" s="4" t="inlineStr">
        <is>
          <t>6.00%</t>
        </is>
      </c>
    </row>
    <row r="49">
      <c r="A49" s="4" t="inlineStr">
        <is>
          <t>Number of calendar months termination fee is based</t>
        </is>
      </c>
      <c r="B49" s="4" t="inlineStr">
        <is>
          <t>2 months</t>
        </is>
      </c>
    </row>
    <row r="50">
      <c r="A50" s="4" t="inlineStr">
        <is>
          <t>Maximum percentage of hotel's fiscal year gross revenues paid for aggregate yearly management fee</t>
        </is>
      </c>
      <c r="B50" s="4" t="inlineStr">
        <is>
          <t>3.50%</t>
        </is>
      </c>
    </row>
    <row r="51">
      <c r="A51" s="4" t="inlineStr">
        <is>
          <t>Previous months of management fees</t>
        </is>
      </c>
      <c r="B51" s="4" t="inlineStr">
        <is>
          <t>12 months</t>
        </is>
      </c>
    </row>
    <row r="52">
      <c r="A52" s="4" t="inlineStr">
        <is>
          <t>Hotel management agreement default penalty factor of previous twelve months of management fees in first 11 years of term</t>
        </is>
      </c>
      <c r="B52" s="6" t="n">
        <v>8</v>
      </c>
    </row>
    <row r="53">
      <c r="A53" s="4" t="inlineStr">
        <is>
          <t>Years in hotel management agreement term</t>
        </is>
      </c>
      <c r="B53" s="4" t="inlineStr">
        <is>
          <t>11 years</t>
        </is>
      </c>
    </row>
    <row r="54">
      <c r="A54" s="4" t="inlineStr">
        <is>
          <t>Hotel management agreement default penalty factor of previous twelve months of management fees in twelfth year of term</t>
        </is>
      </c>
      <c r="B54" s="6" t="n">
        <v>4</v>
      </c>
    </row>
    <row r="55">
      <c r="A55" s="4" t="inlineStr">
        <is>
          <t>Hotel management agreement default penalty factor of previous twelve months of management fees in thirteenth year of term</t>
        </is>
      </c>
      <c r="B55" s="6" t="n">
        <v>3</v>
      </c>
    </row>
    <row r="56">
      <c r="A56" s="4" t="inlineStr">
        <is>
          <t>Hotel management agreement default penalty factor of previous twelve months of management fees in fourteenth year of term</t>
        </is>
      </c>
      <c r="B56" s="6" t="n">
        <v>2</v>
      </c>
    </row>
    <row r="57">
      <c r="A57" s="4" t="inlineStr">
        <is>
          <t>Hotel management agreement default penalty factor of previous twelve months of management fees in fifteenth year of term</t>
        </is>
      </c>
      <c r="B57" s="6" t="n">
        <v>1</v>
      </c>
    </row>
    <row r="58">
      <c r="A58" s="4" t="inlineStr">
        <is>
          <t>Outrigger Hotels | Year of Agreement, 12th</t>
        </is>
      </c>
    </row>
    <row r="59">
      <c r="A59" s="3" t="inlineStr">
        <is>
          <t>Commitment And Contingencies [Line Items]</t>
        </is>
      </c>
    </row>
    <row r="60">
      <c r="A60" s="4" t="inlineStr">
        <is>
          <t>Years in hotel management agreement term</t>
        </is>
      </c>
      <c r="B60" s="4" t="inlineStr">
        <is>
          <t>15 years</t>
        </is>
      </c>
    </row>
    <row r="61">
      <c r="A61" s="4" t="inlineStr">
        <is>
          <t>Outrigger Hotels | Year of Agreement, 13th</t>
        </is>
      </c>
    </row>
    <row r="62">
      <c r="A62" s="3" t="inlineStr">
        <is>
          <t>Commitment And Contingencies [Line Items]</t>
        </is>
      </c>
    </row>
    <row r="63">
      <c r="A63" s="4" t="inlineStr">
        <is>
          <t>Years in hotel management agreement term</t>
        </is>
      </c>
      <c r="B63" s="4" t="inlineStr">
        <is>
          <t>14 years</t>
        </is>
      </c>
    </row>
    <row r="64">
      <c r="A64" s="4" t="inlineStr">
        <is>
          <t>Outrigger Hotels | Year of Agreement, 14th</t>
        </is>
      </c>
    </row>
    <row r="65">
      <c r="A65" s="3" t="inlineStr">
        <is>
          <t>Commitment And Contingencies [Line Items]</t>
        </is>
      </c>
    </row>
    <row r="66">
      <c r="A66" s="4" t="inlineStr">
        <is>
          <t>Years in hotel management agreement term</t>
        </is>
      </c>
      <c r="B66" s="4" t="inlineStr">
        <is>
          <t>13 years</t>
        </is>
      </c>
    </row>
    <row r="67">
      <c r="A67" s="4" t="inlineStr">
        <is>
          <t>Outrigger Hotels | Year of Agreement, 15th</t>
        </is>
      </c>
    </row>
    <row r="68">
      <c r="A68" s="3" t="inlineStr">
        <is>
          <t>Commitment And Contingencies [Line Items]</t>
        </is>
      </c>
    </row>
    <row r="69">
      <c r="A69" s="4" t="inlineStr">
        <is>
          <t>Years in hotel management agreement term</t>
        </is>
      </c>
      <c r="B69" s="4" t="inlineStr">
        <is>
          <t>12 years</t>
        </is>
      </c>
    </row>
    <row r="70">
      <c r="A70" s="4" t="inlineStr">
        <is>
          <t>Outrigger Hotels | Maximum</t>
        </is>
      </c>
    </row>
    <row r="71">
      <c r="A71" s="3" t="inlineStr">
        <is>
          <t>Commitment And Contingencies [Line Items]</t>
        </is>
      </c>
    </row>
    <row r="72">
      <c r="A72" s="4" t="inlineStr">
        <is>
          <t>Property management fee, percent</t>
        </is>
      </c>
      <c r="B72" s="4" t="inlineStr">
        <is>
          <t>3.00%</t>
        </is>
      </c>
    </row>
    <row r="73">
      <c r="A73" s="4" t="inlineStr">
        <is>
          <t>Wbw Hotel Lessee Llc</t>
        </is>
      </c>
    </row>
    <row r="74">
      <c r="A74" s="3" t="inlineStr">
        <is>
          <t>Commitment And Contingencies [Line Items]</t>
        </is>
      </c>
    </row>
    <row r="75">
      <c r="A75" s="4" t="inlineStr">
        <is>
          <t>Years of contract</t>
        </is>
      </c>
      <c r="B75" s="4" t="inlineStr">
        <is>
          <t>20 years</t>
        </is>
      </c>
    </row>
    <row r="76">
      <c r="A76" s="4" t="inlineStr">
        <is>
          <t>Percentage of hotel occupancy gross revenue paid for program fee</t>
        </is>
      </c>
      <c r="B76" s="4" t="inlineStr">
        <is>
          <t>4.00%</t>
        </is>
      </c>
    </row>
    <row r="77">
      <c r="A77" s="4" t="inlineStr">
        <is>
          <t>Wbw Hotel Lessee Llc | Future Time Period Prior to 12-31-2021</t>
        </is>
      </c>
    </row>
    <row r="78">
      <c r="A78" s="3" t="inlineStr">
        <is>
          <t>Commitment And Contingencies [Line Items]</t>
        </is>
      </c>
    </row>
    <row r="79">
      <c r="A79" s="4" t="inlineStr">
        <is>
          <t>Percentage of hotel occupancy gross revenue paid for franchise royalty fee</t>
        </is>
      </c>
      <c r="B79" s="4" t="inlineStr">
        <is>
          <t>4.00%</t>
        </is>
      </c>
    </row>
    <row r="80">
      <c r="A80" s="4" t="inlineStr">
        <is>
          <t>Wbw Hotel Lessee Llc | Future Time Period After 12-31-2021</t>
        </is>
      </c>
    </row>
    <row r="81">
      <c r="A81" s="3" t="inlineStr">
        <is>
          <t>Commitment And Contingencies [Line Items]</t>
        </is>
      </c>
    </row>
    <row r="82">
      <c r="A82" s="4" t="inlineStr">
        <is>
          <t>Percentage of hotel occupancy gross revenue paid for franchise royalty fee</t>
        </is>
      </c>
      <c r="B82" s="4" t="inlineStr">
        <is>
          <t>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12 Months Ended</t>
        </is>
      </c>
    </row>
    <row r="2">
      <c r="B2" s="2" t="inlineStr">
        <is>
          <t>Dec. 31, 2021leasestate</t>
        </is>
      </c>
    </row>
    <row r="3">
      <c r="A3" s="3" t="inlineStr">
        <is>
          <t>Lessor, Lease, Description [Line Items]</t>
        </is>
      </c>
    </row>
    <row r="4">
      <c r="A4" s="4" t="inlineStr">
        <is>
          <t>Operating leases rental period terms</t>
        </is>
      </c>
      <c r="B4" s="4" t="inlineStr">
        <is>
          <t>12 months</t>
        </is>
      </c>
    </row>
    <row r="5">
      <c r="A5" s="4" t="inlineStr">
        <is>
          <t>Number of States | state</t>
        </is>
      </c>
      <c r="B5" s="6" t="n">
        <v>5</v>
      </c>
    </row>
    <row r="6">
      <c r="A6" s="4" t="inlineStr">
        <is>
          <t>Minimum</t>
        </is>
      </c>
    </row>
    <row r="7">
      <c r="A7" s="3" t="inlineStr">
        <is>
          <t>Lessor, Lease, Description [Line Items]</t>
        </is>
      </c>
    </row>
    <row r="8">
      <c r="A8" s="4" t="inlineStr">
        <is>
          <t>Term of office and retail leases</t>
        </is>
      </c>
      <c r="B8" s="4" t="inlineStr">
        <is>
          <t>3 years</t>
        </is>
      </c>
    </row>
    <row r="9">
      <c r="A9" s="4" t="inlineStr">
        <is>
          <t>Term of apartment leases</t>
        </is>
      </c>
      <c r="B9" s="4" t="inlineStr">
        <is>
          <t>7 months</t>
        </is>
      </c>
    </row>
    <row r="10">
      <c r="A10" s="4" t="inlineStr">
        <is>
          <t>Lease extension option period</t>
        </is>
      </c>
      <c r="B10" s="4" t="inlineStr">
        <is>
          <t>3 years</t>
        </is>
      </c>
    </row>
    <row r="11">
      <c r="A11" s="4" t="inlineStr">
        <is>
          <t>Lease extension options exercise period</t>
        </is>
      </c>
      <c r="B11" s="4" t="inlineStr">
        <is>
          <t>6 months</t>
        </is>
      </c>
    </row>
    <row r="12">
      <c r="A12" s="4" t="inlineStr">
        <is>
          <t>Maximum</t>
        </is>
      </c>
    </row>
    <row r="13">
      <c r="A13" s="3" t="inlineStr">
        <is>
          <t>Lessor, Lease, Description [Line Items]</t>
        </is>
      </c>
    </row>
    <row r="14">
      <c r="A14" s="4" t="inlineStr">
        <is>
          <t>Term of office and retail leases</t>
        </is>
      </c>
      <c r="B14" s="4" t="inlineStr">
        <is>
          <t>10 years</t>
        </is>
      </c>
    </row>
    <row r="15">
      <c r="A15" s="4" t="inlineStr">
        <is>
          <t>Term of apartment leases</t>
        </is>
      </c>
      <c r="B15" s="4" t="inlineStr">
        <is>
          <t>15 months</t>
        </is>
      </c>
    </row>
    <row r="16">
      <c r="A16" s="4" t="inlineStr">
        <is>
          <t>Lease extension option period</t>
        </is>
      </c>
      <c r="B16" s="4" t="inlineStr">
        <is>
          <t>10 years</t>
        </is>
      </c>
    </row>
    <row r="17">
      <c r="A17" s="4" t="inlineStr">
        <is>
          <t>Lease extension options exercise period</t>
        </is>
      </c>
      <c r="B17" s="4" t="inlineStr">
        <is>
          <t>12 months</t>
        </is>
      </c>
    </row>
    <row r="18">
      <c r="A18" s="4" t="inlineStr">
        <is>
          <t>The Land Mark at One Market</t>
        </is>
      </c>
    </row>
    <row r="19">
      <c r="A19" s="3" t="inlineStr">
        <is>
          <t>Lessor, Lease, Description [Line Items]</t>
        </is>
      </c>
    </row>
    <row r="20">
      <c r="A20" s="4" t="inlineStr">
        <is>
          <t>Lease extension option exercise period</t>
        </is>
      </c>
      <c r="B20" s="4" t="inlineStr">
        <is>
          <t>5 years</t>
        </is>
      </c>
    </row>
    <row r="21">
      <c r="A21" s="4" t="inlineStr">
        <is>
          <t>Retail Or Office</t>
        </is>
      </c>
    </row>
    <row r="22">
      <c r="A22" s="3" t="inlineStr">
        <is>
          <t>Lessor, Lease, Description [Line Items]</t>
        </is>
      </c>
    </row>
    <row r="23">
      <c r="A23" s="4" t="inlineStr">
        <is>
          <t>Number of leases</t>
        </is>
      </c>
      <c r="B23" s="6" t="n">
        <v>874</v>
      </c>
    </row>
    <row r="24">
      <c r="A24" s="4" t="inlineStr">
        <is>
          <t>Residential Property</t>
        </is>
      </c>
    </row>
    <row r="25">
      <c r="A25" s="3" t="inlineStr">
        <is>
          <t>Lessor, Lease, Description [Line Items]</t>
        </is>
      </c>
    </row>
    <row r="26">
      <c r="A26" s="4" t="inlineStr">
        <is>
          <t>Number of leases</t>
        </is>
      </c>
      <c r="B26" s="6" t="n">
        <v>19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Rentals from Noncancelable Operating Leases (Details) $ in Thousands</t>
        </is>
      </c>
      <c r="B1" s="2" t="inlineStr">
        <is>
          <t>Dec. 31, 2021USD ($)</t>
        </is>
      </c>
    </row>
    <row r="2">
      <c r="A2" s="3" t="inlineStr">
        <is>
          <t>Leases [Abstract]</t>
        </is>
      </c>
    </row>
    <row r="3">
      <c r="A3" s="4" t="inlineStr">
        <is>
          <t>2022</t>
        </is>
      </c>
      <c r="B3" s="5" t="n">
        <v>235625</v>
      </c>
    </row>
    <row r="4">
      <c r="A4" s="4" t="inlineStr">
        <is>
          <t>2023</t>
        </is>
      </c>
      <c r="B4" s="6" t="n">
        <v>221814</v>
      </c>
    </row>
    <row r="5">
      <c r="A5" s="4" t="inlineStr">
        <is>
          <t>2024</t>
        </is>
      </c>
      <c r="B5" s="6" t="n">
        <v>190860</v>
      </c>
    </row>
    <row r="6">
      <c r="A6" s="4" t="inlineStr">
        <is>
          <t>2025</t>
        </is>
      </c>
      <c r="B6" s="6" t="n">
        <v>167588</v>
      </c>
    </row>
    <row r="7">
      <c r="A7" s="4" t="inlineStr">
        <is>
          <t>2026</t>
        </is>
      </c>
      <c r="B7" s="6" t="n">
        <v>152488</v>
      </c>
    </row>
    <row r="8">
      <c r="A8" s="4" t="inlineStr">
        <is>
          <t>Thereafter</t>
        </is>
      </c>
      <c r="B8" s="6" t="n">
        <v>370926</v>
      </c>
    </row>
    <row r="9">
      <c r="A9" s="4" t="inlineStr">
        <is>
          <t>Total</t>
        </is>
      </c>
      <c r="B9" s="5" t="n">
        <v>13393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Obligations - Minimum Future Rental Payments from Operating Leases (Details) - USD ($) $ in Thousands</t>
        </is>
      </c>
      <c r="B1" s="2" t="inlineStr">
        <is>
          <t>Dec. 31, 2021</t>
        </is>
      </c>
      <c r="C1" s="2" t="inlineStr">
        <is>
          <t>Dec. 31, 2020</t>
        </is>
      </c>
    </row>
    <row r="2">
      <c r="A2" s="3" t="inlineStr">
        <is>
          <t>Leases [Abstract]</t>
        </is>
      </c>
    </row>
    <row r="3">
      <c r="A3" s="4" t="inlineStr">
        <is>
          <t>2022</t>
        </is>
      </c>
      <c r="B3" s="5" t="n">
        <v>3232</v>
      </c>
    </row>
    <row r="4">
      <c r="A4" s="4" t="inlineStr">
        <is>
          <t>2023</t>
        </is>
      </c>
      <c r="B4" s="6" t="n">
        <v>3328</v>
      </c>
    </row>
    <row r="5">
      <c r="A5" s="4" t="inlineStr">
        <is>
          <t>2024</t>
        </is>
      </c>
      <c r="B5" s="6" t="n">
        <v>3428</v>
      </c>
    </row>
    <row r="6">
      <c r="A6" s="4" t="inlineStr">
        <is>
          <t>2025</t>
        </is>
      </c>
      <c r="B6" s="6" t="n">
        <v>3531</v>
      </c>
    </row>
    <row r="7">
      <c r="A7" s="4" t="inlineStr">
        <is>
          <t>2026</t>
        </is>
      </c>
      <c r="B7" s="6" t="n">
        <v>3584</v>
      </c>
    </row>
    <row r="8">
      <c r="A8" s="4" t="inlineStr">
        <is>
          <t>Thereafter</t>
        </is>
      </c>
      <c r="B8" s="6" t="n">
        <v>16126</v>
      </c>
    </row>
    <row r="9">
      <c r="A9" s="4" t="inlineStr">
        <is>
          <t>Total lease payments</t>
        </is>
      </c>
      <c r="B9" s="6" t="n">
        <v>33229</v>
      </c>
    </row>
    <row r="10">
      <c r="A10" s="4" t="inlineStr">
        <is>
          <t>Imputed interest</t>
        </is>
      </c>
      <c r="B10" s="6" t="n">
        <v>-5312</v>
      </c>
    </row>
    <row r="11">
      <c r="A11" s="4" t="inlineStr">
        <is>
          <t>Present value of lease liability</t>
        </is>
      </c>
      <c r="B11" s="5" t="n">
        <v>27917</v>
      </c>
      <c r="C11" s="5" t="n">
        <v>30060</v>
      </c>
    </row>
    <row r="12">
      <c r="A12" s="4" t="inlineStr">
        <is>
          <t>The Land Mark at One Market</t>
        </is>
      </c>
    </row>
    <row r="13">
      <c r="A13" s="3" t="inlineStr">
        <is>
          <t>Lessor, Lease, Description [Line Items]</t>
        </is>
      </c>
    </row>
    <row r="14">
      <c r="A14" s="4" t="inlineStr">
        <is>
          <t>Lease extension option exercise period</t>
        </is>
      </c>
      <c r="B14"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Lease Costs &amp; Additional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926</v>
      </c>
      <c r="C4" s="5" t="n">
        <v>3902</v>
      </c>
    </row>
    <row r="5">
      <c r="A5" s="4" t="inlineStr">
        <is>
          <t>Sublease income</t>
        </is>
      </c>
      <c r="B5" s="6" t="n">
        <v>-3634</v>
      </c>
      <c r="C5" s="6" t="n">
        <v>-4297</v>
      </c>
    </row>
    <row r="6">
      <c r="A6" s="4" t="inlineStr">
        <is>
          <t>Lease Income</t>
        </is>
      </c>
      <c r="C6" s="5" t="n">
        <v>-395</v>
      </c>
    </row>
    <row r="7">
      <c r="A7" s="4" t="inlineStr">
        <is>
          <t>Lease cost</t>
        </is>
      </c>
      <c r="B7" s="5" t="n">
        <v>292</v>
      </c>
    </row>
    <row r="8">
      <c r="A8" s="4" t="inlineStr">
        <is>
          <t>Weighted-average remaining lease term - operating leases (in years)</t>
        </is>
      </c>
      <c r="B8" s="4" t="inlineStr">
        <is>
          <t>9 years 6 months</t>
        </is>
      </c>
    </row>
    <row r="9">
      <c r="A9" s="4" t="inlineStr">
        <is>
          <t>Weighted-average discount rate - operating leases (as a percent)</t>
        </is>
      </c>
      <c r="B9" s="4" t="inlineStr">
        <is>
          <t>3.19%</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1</t>
        </is>
      </c>
      <c r="C2" s="2" t="inlineStr">
        <is>
          <t>Dec. 31, 2020</t>
        </is>
      </c>
    </row>
    <row r="3">
      <c r="A3" s="3" t="inlineStr">
        <is>
          <t>Operating cash flow information:</t>
        </is>
      </c>
    </row>
    <row r="4">
      <c r="A4" s="4" t="inlineStr">
        <is>
          <t>Cash paid for amounts included in the measurement of lease liabilities</t>
        </is>
      </c>
      <c r="B4" s="5" t="n">
        <v>2791</v>
      </c>
      <c r="C4" s="5" t="n">
        <v>3422</v>
      </c>
    </row>
    <row r="5">
      <c r="A5" s="3" t="inlineStr">
        <is>
          <t>Non-cash activity:</t>
        </is>
      </c>
    </row>
    <row r="6">
      <c r="A6" s="4" t="inlineStr">
        <is>
          <t>Right-of-use assets obtained in exchange for operating lease obligations</t>
        </is>
      </c>
      <c r="B6" s="5" t="n">
        <v>0</v>
      </c>
      <c r="C6" s="5" t="n">
        <v>273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ponent of Rental Income and Expense (Details) - USD ($) $ in Millions</t>
        </is>
      </c>
      <c r="B1" s="2" t="inlineStr">
        <is>
          <t>12 Months Ended</t>
        </is>
      </c>
    </row>
    <row r="2">
      <c r="B2" s="2" t="inlineStr">
        <is>
          <t>Dec. 31, 2021</t>
        </is>
      </c>
      <c r="C2" s="2" t="inlineStr">
        <is>
          <t>Dec. 31, 2020</t>
        </is>
      </c>
      <c r="D2" s="2" t="inlineStr">
        <is>
          <t>Dec. 31, 2019</t>
        </is>
      </c>
    </row>
    <row r="3">
      <c r="A3" s="3" t="inlineStr">
        <is>
          <t>Operating Leases, Income Statement, Lease Revenue [Abstract]</t>
        </is>
      </c>
    </row>
    <row r="4">
      <c r="A4" s="4" t="inlineStr">
        <is>
          <t>Recognition of straight-line rents</t>
        </is>
      </c>
      <c r="B4" s="5" t="n">
        <v>14</v>
      </c>
      <c r="C4" s="8" t="n">
        <v>18.9</v>
      </c>
      <c r="D4" s="8" t="n">
        <v>3.2</v>
      </c>
    </row>
    <row r="5">
      <c r="A5" s="4" t="inlineStr">
        <is>
          <t>Recognition of amortization of above and below market leases</t>
        </is>
      </c>
      <c r="B5" s="8" t="n">
        <v>3.2</v>
      </c>
      <c r="C5" s="8" t="n">
        <v>3.9</v>
      </c>
      <c r="D5" s="8"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Rental Income and Expense Components of Rental Income (Details) - USD ($) $ in Thousands</t>
        </is>
      </c>
      <c r="B1" s="2" t="inlineStr">
        <is>
          <t>12 Months Ended</t>
        </is>
      </c>
    </row>
    <row r="2">
      <c r="B2" s="2" t="inlineStr">
        <is>
          <t>Dec. 31, 2021</t>
        </is>
      </c>
      <c r="C2" s="2" t="inlineStr">
        <is>
          <t>Dec. 31, 2020</t>
        </is>
      </c>
      <c r="D2" s="2" t="inlineStr">
        <is>
          <t>Dec. 31, 2019</t>
        </is>
      </c>
    </row>
    <row r="3">
      <c r="A3" s="3" t="inlineStr">
        <is>
          <t>Rental Income [Line Items]</t>
        </is>
      </c>
    </row>
    <row r="4">
      <c r="A4" s="4" t="inlineStr">
        <is>
          <t>Operating Lease, Variable Lease Income</t>
        </is>
      </c>
      <c r="B4" s="5" t="n">
        <v>4337</v>
      </c>
      <c r="C4" s="5" t="n">
        <v>3516</v>
      </c>
      <c r="D4" s="5" t="n">
        <v>2476</v>
      </c>
    </row>
    <row r="5">
      <c r="A5" s="4" t="inlineStr">
        <is>
          <t>Hotel revenue</t>
        </is>
      </c>
      <c r="B5" s="6" t="n">
        <v>24935</v>
      </c>
      <c r="C5" s="6" t="n">
        <v>17209</v>
      </c>
      <c r="D5" s="6" t="n">
        <v>40297</v>
      </c>
    </row>
    <row r="6">
      <c r="A6" s="4" t="inlineStr">
        <is>
          <t>Other</t>
        </is>
      </c>
      <c r="B6" s="6" t="n">
        <v>2351</v>
      </c>
      <c r="C6" s="6" t="n">
        <v>2185</v>
      </c>
      <c r="D6" s="6" t="n">
        <v>2223</v>
      </c>
    </row>
    <row r="7">
      <c r="A7" s="4" t="inlineStr">
        <is>
          <t>Total rental income</t>
        </is>
      </c>
      <c r="B7" s="6" t="n">
        <v>360208</v>
      </c>
      <c r="C7" s="6" t="n">
        <v>330312</v>
      </c>
      <c r="D7" s="6" t="n">
        <v>343865</v>
      </c>
    </row>
    <row r="8">
      <c r="A8" s="4" t="inlineStr">
        <is>
          <t>Total Retail</t>
        </is>
      </c>
    </row>
    <row r="9">
      <c r="A9" s="3" t="inlineStr">
        <is>
          <t>Rental Income [Line Items]</t>
        </is>
      </c>
    </row>
    <row r="10">
      <c r="A10" s="4" t="inlineStr">
        <is>
          <t>Lease rental income</t>
        </is>
      </c>
      <c r="B10" s="6" t="n">
        <v>89326</v>
      </c>
      <c r="C10" s="6" t="n">
        <v>82176</v>
      </c>
      <c r="D10" s="6" t="n">
        <v>99601</v>
      </c>
    </row>
    <row r="11">
      <c r="A11" s="4" t="inlineStr">
        <is>
          <t>Total Office</t>
        </is>
      </c>
    </row>
    <row r="12">
      <c r="A12" s="3" t="inlineStr">
        <is>
          <t>Rental Income [Line Items]</t>
        </is>
      </c>
    </row>
    <row r="13">
      <c r="A13" s="4" t="inlineStr">
        <is>
          <t>Lease rental income</t>
        </is>
      </c>
      <c r="B13" s="6" t="n">
        <v>180704</v>
      </c>
      <c r="C13" s="6" t="n">
        <v>170853</v>
      </c>
      <c r="D13" s="6" t="n">
        <v>136118</v>
      </c>
    </row>
    <row r="14">
      <c r="A14" s="4" t="inlineStr">
        <is>
          <t>Total Multifamily</t>
        </is>
      </c>
    </row>
    <row r="15">
      <c r="A15" s="3" t="inlineStr">
        <is>
          <t>Rental Income [Line Items]</t>
        </is>
      </c>
    </row>
    <row r="16">
      <c r="A16" s="4" t="inlineStr">
        <is>
          <t>Lease rental income</t>
        </is>
      </c>
      <c r="B16" s="6" t="n">
        <v>48654</v>
      </c>
      <c r="C16" s="6" t="n">
        <v>47071</v>
      </c>
      <c r="D16" s="6" t="n">
        <v>47448</v>
      </c>
    </row>
    <row r="17">
      <c r="A17" s="4" t="inlineStr">
        <is>
          <t>Total Mixed-Use</t>
        </is>
      </c>
    </row>
    <row r="18">
      <c r="A18" s="3" t="inlineStr">
        <is>
          <t>Rental Income [Line Items]</t>
        </is>
      </c>
    </row>
    <row r="19">
      <c r="A19" s="4" t="inlineStr">
        <is>
          <t>Lease rental income</t>
        </is>
      </c>
      <c r="B19" s="5" t="n">
        <v>9901</v>
      </c>
      <c r="C19" s="5" t="n">
        <v>7302</v>
      </c>
      <c r="D19" s="5" t="n">
        <v>157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208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21, we owned or had a controlling interest in 30 office, retail, multifamily and mixed-use operating properties, the operations of which we consolidate. Additionally, as of December 31, 2021,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 Impact of COVID-19 We are unable to predict the impact that the COVID-19 pandemic will have on our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outbreak of COVID-19 in many countries, including the United States, has significantly adversely impacted global economic activity and has contributed to significant volatility and negative pressure in financial markets. The Company cannot predict if previously placed governmental restrictions or social distancing measures will be reinstated in the future. With the rise in cases related to COVID-19 variants, the willingness of customers to visit certain of out tenants' businesses may be reduced due to concerns regarding the continued risk of COVID-19 transmission and heightened sensitivity to risks associated with the transmission of other diseases. As a result, the COVID-19 pandemic is negatively impacting almost every industry directly or indirectly, including industries in which the Company and our tenants operate. Further, the impacts of a potential worsening of global economic conditions and the continued disruptions to, and volatility in, the credit and financial markets, consumer spending as well as other unanticipated consequences remain unknow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nsolidated Statements of Cash Flows-Supplemental Disclosures The following table provides supplemental disclosures related to the Consolidated Statements of Cash Flows (in thousands): Year Ended December 31, 2021 2020 2019 Supplemental cash flow information Total interest costs incurred $ 61,578 $ 54,510 $ 54,636 Interest capitalized $ 2,991 $ 1,070 $ 628 Interest expense $ 58,587 $ 53,440 $ 54,008 Cash paid for interest, net of amounts capitalized $ 50,970 $ 53,467 $ 51,975 Cash paid for income taxes $ 356 $ 844 $ 971 Supplemental schedule of noncash investing and financing activities Accounts payable and accrued liabilities for construction in progress $ 18,697 $ 22,884 $ 25,413 Accrued leasing commissions $ 2,628 $ 555 $ 3,345 Building recorded in termination of ground lease $ — $ — $ 4,518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income was $2.5 million, $2.3 million and $3.5 million for the years ended December 31, 2021, 2020 and 2019,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and percentage rent as well as real estate tax and other cost reimbursements. Accounts receivable from straight-line rent is typically longer term in nature and relates to the cumulative amount by which straight-line rental income recorded to date exceeds cash rents billed to date under the contractual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comprehensive income. Revenue from other sales and services provided is included in other property income on the statement of comprehensive income. We make estimates of the collectability of our current accounts receivable and straight-line rents receivable which requires significant judgment by management. The collectability of receivables is affected by numerous different factors including current economic trends, including the impact of the COVID-19 pandemic on tenant's businesses and changes in tenants' payment patterns,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when evaluating the adequacy of the allowance for doubtful accounts. If our assessment of these factors indicates that it is no longer probable that we will be 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At December 31, 2021 and December 31, 2020, our allowance for doubtful accounts was $4.6 million and $10.0 million, respectively. Total collectability related adjustments for rental income, which includes the allowance for doubtful accounts and deferred rent receivables, was $2.3 million, $18.4 million and $1.8 million for the years ended December 31, 2021, 2020 and 2019, respectively. During the year ended December 31, 2021, due to the impacts of the COVID-19 pandemic, we provided lease concessions to certain tenants, primarily within the retail segment, in the form of rent deferrals and abatements. We assess each lease concession and determine whether it represents a lease modifications under Accounting Standards Codification Topic 842, Leases ("ASC 842"). The Company has elected to account for such COVID-19-related concessions as lease modifications. 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21, 2020 and 2019, real estate depreciation expense was $102.0 million, $95.8 million and $85.3 million,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comprehensive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comprehensive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For asset acquisitions not meeting the definition of a business, transaction costs are capitalized as part of the acquisition cost. 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As discussed above, as a result of the COVID-19 pandemic, certain of the our tenants may be unable to operate their businesses, maintain profitability and make timely rental payments under their leases. Accordingly, the reduction of estimated future cash flows could result in the recognition of an impairment charge on certain of our long-lived assets. Management does not believe that the value of our real estate investments was impaired at December 31, 2021 or December 31, 2020. There were no impairment charges during the years ended December 31, 2021, 2020 and 2019. 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 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or Secured Overnight Financing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See the discussion under Note 8 for certain quantitative details related to interest rate swaps and for a discussion on how we value derivative financial instruments. Cash and Cash Equivalents 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 At December 31, 2021 and December 31, 2020, we had $62.2 million and $33.0 million, respectively, in excess of the FDIC insured limit. At December 31, 2021 and December 31, 2020, we had $70.8 million and $97.8 million, respectively, in money market funds that are not FDIC insured. Restricted Cash Restricted cash consists of amounts held by lenders to provide for future real estate tax expenditures, insurance expenditures and reserves for capital improvements. At December 31, 2021 and 2020, we had $0.0 million and $1.7 million, respectively, in restricted cash. 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comprehensive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21 and December 31, 2020 we had no investments in real estate joint ventures, and no other interests in VIEs to be evaluated for consolidated. Stock-Based Compensation We grant stock-based compensation awards to our employees and directors typically in the form of restricted shares of common stock, options to purchase common stock and/or shares of common stock. For the grants of market-based restricted stock awards in December 2019 (the “2019 grant”) and December 2020 grant (the “2020 grant”), we measure stock-based compensation expense based on the fair value of the award on the grant date and recognize the expense ratably over the vesting period. For the grants of performance and market-based restricted stock awards in December 2021 (the “2021 grant”), we measure stock-based compensation expense based on the fair value of the award on the grant date, adjusted for changes to probabilities of achieving performance targets, and recognize expense ratably over the vesting period. Modifications of stock-based compensation awards are treated as an exchange of the original award for a new award with the resulting total compensation cost equal to the grant-date fair value of the original award plus the incremental value of the modification to the award. The calculation of the incremental value is based on the excess of the fair value of the new (modified) award based on current circumstances over the fair value of the original award measured immediately before its terms are modified. For the year ended December 31, 2021 and 2020, we incurred incremental compensation cost of approximately $2.6 million and $1.2 million, respectively, related to the discretionary vesting of previously granted restricted stock awards that did not meet the original vesting criteria. For the year ended December 31, 2019, there were no modifications of stock-based compensation awards. 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Income Taxes We elected to be taxed as a REIT under the Internal Revenue Code of 1986, as amended (the “Code”), commencing with the taxable year ended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Recent Accounting Pronouncements In March 2020, the FASB issued ASU No. 2020-04, Reference Rate Reform (Topic 848) , which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In January 2021, the FASB issued Accounting Standards Update 2021-01, “Reference Rate Reform (Topic 848): Scope” (“ASU 2021-01”), which clarified the scope and application of the original guidance. We are still evaluating the impact of reference rate reform and whether we will apply any of these practical expedi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Rental Income and Expense Components of Rental Expenses (Details) - USD ($) $ in Thousands</t>
        </is>
      </c>
      <c r="B1" s="2" t="inlineStr">
        <is>
          <t>12 Months Ended</t>
        </is>
      </c>
    </row>
    <row r="2">
      <c r="B2" s="2" t="inlineStr">
        <is>
          <t>Dec. 31, 2021</t>
        </is>
      </c>
      <c r="C2" s="2" t="inlineStr">
        <is>
          <t>Dec. 31, 2020</t>
        </is>
      </c>
      <c r="D2" s="2" t="inlineStr">
        <is>
          <t>Dec. 31, 2019</t>
        </is>
      </c>
    </row>
    <row r="3">
      <c r="A3" s="3" t="inlineStr">
        <is>
          <t>Operating Leases, Income Statement, Lease Revenue [Abstract]</t>
        </is>
      </c>
    </row>
    <row r="4">
      <c r="A4" s="4" t="inlineStr">
        <is>
          <t>Direct Costs of Leased Property, Lessor, Expense</t>
        </is>
      </c>
      <c r="B4" s="5" t="n">
        <v>41488</v>
      </c>
      <c r="C4" s="5" t="n">
        <v>38194</v>
      </c>
      <c r="D4" s="5" t="n">
        <v>38331</v>
      </c>
    </row>
    <row r="5">
      <c r="A5" s="4" t="inlineStr">
        <is>
          <t>Hotel operating</t>
        </is>
      </c>
      <c r="B5" s="6" t="n">
        <v>17518</v>
      </c>
      <c r="C5" s="6" t="n">
        <v>13691</v>
      </c>
      <c r="D5" s="6" t="n">
        <v>24522</v>
      </c>
    </row>
    <row r="6">
      <c r="A6" s="4" t="inlineStr">
        <is>
          <t>Repairs and maintenance</t>
        </is>
      </c>
      <c r="B6" s="6" t="n">
        <v>18113</v>
      </c>
      <c r="C6" s="6" t="n">
        <v>17813</v>
      </c>
      <c r="D6" s="6" t="n">
        <v>17035</v>
      </c>
    </row>
    <row r="7">
      <c r="A7" s="4" t="inlineStr">
        <is>
          <t>Marketing</t>
        </is>
      </c>
      <c r="B7" s="6" t="n">
        <v>1779</v>
      </c>
      <c r="C7" s="6" t="n">
        <v>2023</v>
      </c>
      <c r="D7" s="6" t="n">
        <v>2538</v>
      </c>
    </row>
    <row r="8">
      <c r="A8" s="4" t="inlineStr">
        <is>
          <t>Rent</t>
        </is>
      </c>
      <c r="B8" s="6" t="n">
        <v>4023</v>
      </c>
      <c r="C8" s="6" t="n">
        <v>3955</v>
      </c>
      <c r="D8" s="6" t="n">
        <v>3372</v>
      </c>
    </row>
    <row r="9">
      <c r="A9" s="4" t="inlineStr">
        <is>
          <t>Hawaii excise tax</t>
        </is>
      </c>
      <c r="B9" s="6" t="n">
        <v>2792</v>
      </c>
      <c r="C9" s="6" t="n">
        <v>2479</v>
      </c>
      <c r="D9" s="6" t="n">
        <v>4160</v>
      </c>
    </row>
    <row r="10">
      <c r="A10" s="4" t="inlineStr">
        <is>
          <t>Management fees</t>
        </is>
      </c>
      <c r="B10" s="6" t="n">
        <v>1267</v>
      </c>
      <c r="C10" s="6" t="n">
        <v>1023</v>
      </c>
      <c r="D10" s="6" t="n">
        <v>2009</v>
      </c>
    </row>
    <row r="11">
      <c r="A11" s="4" t="inlineStr">
        <is>
          <t>Rental expenses</t>
        </is>
      </c>
      <c r="B11" s="5" t="n">
        <v>86980</v>
      </c>
      <c r="C11" s="5" t="n">
        <v>79178</v>
      </c>
      <c r="D11" s="5" t="n">
        <v>919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 (Expenses)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and investment income</t>
        </is>
      </c>
      <c r="B4" s="5" t="n">
        <v>324</v>
      </c>
      <c r="C4" s="5" t="n">
        <v>436</v>
      </c>
      <c r="D4" s="5" t="n">
        <v>696</v>
      </c>
    </row>
    <row r="5">
      <c r="A5" s="4" t="inlineStr">
        <is>
          <t>Income tax expense</t>
        </is>
      </c>
      <c r="B5" s="6" t="n">
        <v>-738</v>
      </c>
      <c r="C5" s="6" t="n">
        <v>9</v>
      </c>
      <c r="D5" s="6" t="n">
        <v>-819</v>
      </c>
    </row>
    <row r="6">
      <c r="A6" s="4" t="inlineStr">
        <is>
          <t>Other Nonoperating Expense</t>
        </is>
      </c>
      <c r="B6" s="6" t="n">
        <v>-4</v>
      </c>
    </row>
    <row r="7">
      <c r="A7" s="4" t="inlineStr">
        <is>
          <t>Other non-operating income</t>
        </is>
      </c>
      <c r="C7" s="6" t="n">
        <v>2</v>
      </c>
      <c r="D7" s="6" t="n">
        <v>1</v>
      </c>
    </row>
    <row r="8">
      <c r="A8" s="4" t="inlineStr">
        <is>
          <t>Total other income (expense)</t>
        </is>
      </c>
      <c r="B8" s="5" t="n">
        <v>-418</v>
      </c>
      <c r="C8" s="5" t="n">
        <v>447</v>
      </c>
      <c r="D8" s="5" t="n">
        <v>-1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Jun. 01, 2021</t>
        </is>
      </c>
      <c r="G2" s="2" t="inlineStr">
        <is>
          <t>Mar. 01, 2021</t>
        </is>
      </c>
      <c r="H2" s="2" t="inlineStr">
        <is>
          <t>Mar. 01, 2019</t>
        </is>
      </c>
    </row>
    <row r="3">
      <c r="A3" s="3" t="inlineStr">
        <is>
          <t>Related Party Transaction [Line Items]</t>
        </is>
      </c>
    </row>
    <row r="4">
      <c r="A4" s="4" t="inlineStr">
        <is>
          <t>Investment in WBW CHP LLC, in percentage</t>
        </is>
      </c>
      <c r="C4" s="4" t="inlineStr">
        <is>
          <t>47.70%</t>
        </is>
      </c>
    </row>
    <row r="5">
      <c r="A5" s="4" t="inlineStr">
        <is>
          <t>Rental income</t>
        </is>
      </c>
      <c r="C5" s="5" t="n">
        <v>360208</v>
      </c>
      <c r="D5" s="5" t="n">
        <v>330312</v>
      </c>
      <c r="E5" s="5" t="n">
        <v>343865</v>
      </c>
    </row>
    <row r="6">
      <c r="A6" s="4" t="inlineStr">
        <is>
          <t>WBW CHP LLC</t>
        </is>
      </c>
    </row>
    <row r="7">
      <c r="A7" s="3" t="inlineStr">
        <is>
          <t>Related Party Transaction [Line Items]</t>
        </is>
      </c>
    </row>
    <row r="8">
      <c r="A8" s="4" t="inlineStr">
        <is>
          <t>Recovered reimbursements of operating expenses of WBW CHP LLC</t>
        </is>
      </c>
      <c r="C8" s="6" t="n">
        <v>1000</v>
      </c>
      <c r="D8" s="6" t="n">
        <v>1000</v>
      </c>
      <c r="E8" s="5" t="n">
        <v>1100</v>
      </c>
    </row>
    <row r="9">
      <c r="A9" s="4" t="inlineStr">
        <is>
          <t>Common Stock</t>
        </is>
      </c>
    </row>
    <row r="10">
      <c r="A10" s="3" t="inlineStr">
        <is>
          <t>Related Party Transaction [Line Items]</t>
        </is>
      </c>
    </row>
    <row r="11">
      <c r="A11" s="4" t="inlineStr">
        <is>
          <t>Common shares issued (in shares)</t>
        </is>
      </c>
      <c r="E11" s="6" t="n">
        <v>11871552</v>
      </c>
    </row>
    <row r="12">
      <c r="A12" s="4" t="inlineStr">
        <is>
          <t>American Assets, Inc. | Board of Directors Chairman</t>
        </is>
      </c>
    </row>
    <row r="13">
      <c r="A13" s="3" t="inlineStr">
        <is>
          <t>Related Party Transaction [Line Items]</t>
        </is>
      </c>
    </row>
    <row r="14">
      <c r="A14" s="4" t="inlineStr">
        <is>
          <t>Lessor, Operating Lease, Term of Contract</t>
        </is>
      </c>
      <c r="G14" s="4" t="inlineStr">
        <is>
          <t>10 years</t>
        </is>
      </c>
      <c r="H14" s="4" t="inlineStr">
        <is>
          <t>3 years</t>
        </is>
      </c>
    </row>
    <row r="15">
      <c r="A15" s="4" t="inlineStr">
        <is>
          <t>Rental income</t>
        </is>
      </c>
      <c r="C15" s="6" t="n">
        <v>300</v>
      </c>
      <c r="D15" s="6" t="n">
        <v>200</v>
      </c>
      <c r="E15" s="5" t="n">
        <v>200</v>
      </c>
    </row>
    <row r="16">
      <c r="A16" s="4" t="inlineStr">
        <is>
          <t>American Assets, Inc. | Board of Directors Chairman | Forecast</t>
        </is>
      </c>
    </row>
    <row r="17">
      <c r="A17" s="3" t="inlineStr">
        <is>
          <t>Related Party Transaction [Line Items]</t>
        </is>
      </c>
    </row>
    <row r="18">
      <c r="A18" s="4" t="inlineStr">
        <is>
          <t>Rental income</t>
        </is>
      </c>
      <c r="B18" s="5" t="n">
        <v>200</v>
      </c>
    </row>
    <row r="19">
      <c r="A19" s="4" t="inlineStr">
        <is>
          <t>EDisability, LLC | Board of Directors Chairman</t>
        </is>
      </c>
    </row>
    <row r="20">
      <c r="A20" s="3" t="inlineStr">
        <is>
          <t>Related Party Transaction [Line Items]</t>
        </is>
      </c>
    </row>
    <row r="21">
      <c r="A21" s="4" t="inlineStr">
        <is>
          <t>Lessor, Operating Lease, Term of Contract</t>
        </is>
      </c>
      <c r="F21" s="4" t="inlineStr">
        <is>
          <t>3 years</t>
        </is>
      </c>
    </row>
    <row r="22">
      <c r="A22" s="4" t="inlineStr">
        <is>
          <t>Rental income</t>
        </is>
      </c>
      <c r="C22" s="6" t="n">
        <v>100</v>
      </c>
      <c r="D22" s="6" t="n">
        <v>200</v>
      </c>
      <c r="E22" s="6" t="n">
        <v>200</v>
      </c>
    </row>
    <row r="23">
      <c r="A23" s="4" t="inlineStr">
        <is>
          <t>EDisability, LLC | Board of Directors Chairman | Forecast</t>
        </is>
      </c>
    </row>
    <row r="24">
      <c r="A24" s="3" t="inlineStr">
        <is>
          <t>Related Party Transaction [Line Items]</t>
        </is>
      </c>
    </row>
    <row r="25">
      <c r="A25" s="4" t="inlineStr">
        <is>
          <t>Rental income</t>
        </is>
      </c>
      <c r="B25" s="5" t="n">
        <v>100</v>
      </c>
    </row>
    <row r="26">
      <c r="A26" s="4" t="inlineStr">
        <is>
          <t>AAI Aviation, Inc. | Board of Directors Chairman</t>
        </is>
      </c>
    </row>
    <row r="27">
      <c r="A27" s="3" t="inlineStr">
        <is>
          <t>Related Party Transaction [Line Items]</t>
        </is>
      </c>
    </row>
    <row r="28">
      <c r="A28" s="4" t="inlineStr">
        <is>
          <t>Aviation expense</t>
        </is>
      </c>
      <c r="C28" s="5" t="n">
        <v>200</v>
      </c>
      <c r="D28" s="5" t="n">
        <v>0</v>
      </c>
      <c r="E28" s="5" t="n">
        <v>200</v>
      </c>
    </row>
    <row r="29">
      <c r="A29" s="4" t="inlineStr">
        <is>
          <t>Insurance Company of the West, Inc. | Board of Directors Chairman</t>
        </is>
      </c>
    </row>
    <row r="30">
      <c r="A30" s="3" t="inlineStr">
        <is>
          <t>Related Party Transaction [Line Items]</t>
        </is>
      </c>
    </row>
    <row r="31">
      <c r="A31" s="4" t="inlineStr">
        <is>
          <t>Percentage of ownership interests classified as noncontrolling</t>
        </is>
      </c>
      <c r="C31" s="4" t="inlineStr">
        <is>
          <t>33.90%</t>
        </is>
      </c>
    </row>
    <row r="32">
      <c r="A32" s="4" t="inlineStr">
        <is>
          <t>Insurance Company of the West, Inc. | Common Stock | Board of Directors Chairman</t>
        </is>
      </c>
    </row>
    <row r="33">
      <c r="A33" s="3" t="inlineStr">
        <is>
          <t>Related Party Transaction [Line Items]</t>
        </is>
      </c>
    </row>
    <row r="34">
      <c r="A34" s="4" t="inlineStr">
        <is>
          <t>Percentage of ownership interests classified as noncontrolling</t>
        </is>
      </c>
      <c r="C34" s="4" t="inlineStr">
        <is>
          <t>14.40%</t>
        </is>
      </c>
    </row>
    <row r="35">
      <c r="A35" s="4" t="inlineStr">
        <is>
          <t>Insurance Company of the West, Inc. | Member Units | Board of Directors Chairman</t>
        </is>
      </c>
    </row>
    <row r="36">
      <c r="A36" s="3" t="inlineStr">
        <is>
          <t>Related Party Transaction [Line Items]</t>
        </is>
      </c>
    </row>
    <row r="37">
      <c r="A37" s="4" t="inlineStr">
        <is>
          <t>Percentage of ownership interests classified as noncontrolling</t>
        </is>
      </c>
      <c r="C37" s="4" t="inlineStr">
        <is>
          <t>19.50%</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Segment Reporting (Details)</t>
        </is>
      </c>
      <c r="B1" s="2" t="inlineStr">
        <is>
          <t>12 Months Ended</t>
        </is>
      </c>
    </row>
    <row r="2">
      <c r="B2" s="2" t="inlineStr">
        <is>
          <t>Dec. 31, 2021SegmentRoom</t>
        </is>
      </c>
    </row>
    <row r="3">
      <c r="A3" s="3" t="inlineStr">
        <is>
          <t>Segment Reporting [Abstract]</t>
        </is>
      </c>
    </row>
    <row r="4">
      <c r="A4" s="4" t="inlineStr">
        <is>
          <t>Number of operating segments | Segment</t>
        </is>
      </c>
      <c r="B4" s="6" t="n">
        <v>4</v>
      </c>
    </row>
    <row r="5">
      <c r="A5" s="4" t="inlineStr">
        <is>
          <t>Rooms in mixed-use segment all-suite hotel | Room</t>
        </is>
      </c>
      <c r="B5" s="6" t="n">
        <v>3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Operating Activity Within Reportable Segment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Operating income (loss)</t>
        </is>
      </c>
      <c r="B4" s="5" t="n">
        <v>25715</v>
      </c>
      <c r="C4" s="5" t="n">
        <v>27669</v>
      </c>
      <c r="D4" s="5" t="n">
        <v>26423</v>
      </c>
      <c r="E4" s="5" t="n">
        <v>20062</v>
      </c>
      <c r="F4" s="5" t="n">
        <v>16415</v>
      </c>
      <c r="G4" s="5" t="n">
        <v>20323</v>
      </c>
      <c r="H4" s="5" t="n">
        <v>22995</v>
      </c>
      <c r="I4" s="5" t="n">
        <v>28848</v>
      </c>
      <c r="J4" s="5" t="n">
        <v>99869</v>
      </c>
      <c r="K4" s="5" t="n">
        <v>88581</v>
      </c>
      <c r="L4" s="5" t="n">
        <v>113685</v>
      </c>
    </row>
    <row r="5">
      <c r="A5" s="4" t="inlineStr">
        <is>
          <t>Total segments' profit</t>
        </is>
      </c>
      <c r="J5" s="6" t="n">
        <v>246054</v>
      </c>
      <c r="K5" s="6" t="n">
        <v>223454</v>
      </c>
      <c r="L5" s="6" t="n">
        <v>234761</v>
      </c>
    </row>
    <row r="6">
      <c r="A6" s="4" t="inlineStr">
        <is>
          <t>Total Retail</t>
        </is>
      </c>
    </row>
    <row r="7">
      <c r="A7" s="3" t="inlineStr">
        <is>
          <t>Segment Reporting Information [Line Items]</t>
        </is>
      </c>
    </row>
    <row r="8">
      <c r="A8" s="4" t="inlineStr">
        <is>
          <t>Property revenue</t>
        </is>
      </c>
      <c r="J8" s="6" t="n">
        <v>94662</v>
      </c>
      <c r="K8" s="6" t="n">
        <v>88280</v>
      </c>
      <c r="L8" s="6" t="n">
        <v>107604</v>
      </c>
    </row>
    <row r="9">
      <c r="A9" s="4" t="inlineStr">
        <is>
          <t>Property expense</t>
        </is>
      </c>
      <c r="J9" s="6" t="n">
        <v>-27983</v>
      </c>
      <c r="K9" s="6" t="n">
        <v>-27374</v>
      </c>
      <c r="L9" s="6" t="n">
        <v>-30633</v>
      </c>
    </row>
    <row r="10">
      <c r="A10" s="4" t="inlineStr">
        <is>
          <t>Operating income (loss)</t>
        </is>
      </c>
      <c r="J10" s="6" t="n">
        <v>66679</v>
      </c>
      <c r="K10" s="6" t="n">
        <v>60906</v>
      </c>
      <c r="L10" s="6" t="n">
        <v>76971</v>
      </c>
    </row>
    <row r="11">
      <c r="A11" s="4" t="inlineStr">
        <is>
          <t>Total Office</t>
        </is>
      </c>
    </row>
    <row r="12">
      <c r="A12" s="3" t="inlineStr">
        <is>
          <t>Segment Reporting Information [Line Items]</t>
        </is>
      </c>
    </row>
    <row r="13">
      <c r="A13" s="4" t="inlineStr">
        <is>
          <t>Property revenue</t>
        </is>
      </c>
      <c r="J13" s="6" t="n">
        <v>186366</v>
      </c>
      <c r="K13" s="6" t="n">
        <v>177554</v>
      </c>
      <c r="L13" s="6" t="n">
        <v>144683</v>
      </c>
    </row>
    <row r="14">
      <c r="A14" s="4" t="inlineStr">
        <is>
          <t>Property expense</t>
        </is>
      </c>
      <c r="J14" s="6" t="n">
        <v>-50233</v>
      </c>
      <c r="K14" s="6" t="n">
        <v>-47424</v>
      </c>
      <c r="L14" s="6" t="n">
        <v>-42234</v>
      </c>
    </row>
    <row r="15">
      <c r="A15" s="4" t="inlineStr">
        <is>
          <t>Operating income (loss)</t>
        </is>
      </c>
      <c r="J15" s="6" t="n">
        <v>136133</v>
      </c>
      <c r="K15" s="6" t="n">
        <v>130130</v>
      </c>
      <c r="L15" s="6" t="n">
        <v>102449</v>
      </c>
    </row>
    <row r="16">
      <c r="A16" s="4" t="inlineStr">
        <is>
          <t>Total Multifamily</t>
        </is>
      </c>
    </row>
    <row r="17">
      <c r="A17" s="3" t="inlineStr">
        <is>
          <t>Segment Reporting Information [Line Items]</t>
        </is>
      </c>
    </row>
    <row r="18">
      <c r="A18" s="4" t="inlineStr">
        <is>
          <t>Property revenue</t>
        </is>
      </c>
      <c r="J18" s="6" t="n">
        <v>52315</v>
      </c>
      <c r="K18" s="6" t="n">
        <v>50327</v>
      </c>
      <c r="L18" s="6" t="n">
        <v>51066</v>
      </c>
    </row>
    <row r="19">
      <c r="A19" s="4" t="inlineStr">
        <is>
          <t>Property expense</t>
        </is>
      </c>
      <c r="J19" s="6" t="n">
        <v>-23211</v>
      </c>
      <c r="K19" s="6" t="n">
        <v>-22074</v>
      </c>
      <c r="L19" s="6" t="n">
        <v>-20863</v>
      </c>
    </row>
    <row r="20">
      <c r="A20" s="4" t="inlineStr">
        <is>
          <t>Operating income (loss)</t>
        </is>
      </c>
      <c r="J20" s="6" t="n">
        <v>29104</v>
      </c>
      <c r="K20" s="6" t="n">
        <v>28253</v>
      </c>
      <c r="L20" s="6" t="n">
        <v>30203</v>
      </c>
    </row>
    <row r="21">
      <c r="A21" s="4" t="inlineStr">
        <is>
          <t>Total Mixed-Use</t>
        </is>
      </c>
    </row>
    <row r="22">
      <c r="A22" s="3" t="inlineStr">
        <is>
          <t>Segment Reporting Information [Line Items]</t>
        </is>
      </c>
    </row>
    <row r="23">
      <c r="A23" s="4" t="inlineStr">
        <is>
          <t>Property revenue</t>
        </is>
      </c>
      <c r="J23" s="6" t="n">
        <v>42485</v>
      </c>
      <c r="K23" s="6" t="n">
        <v>28412</v>
      </c>
      <c r="L23" s="6" t="n">
        <v>63388</v>
      </c>
    </row>
    <row r="24">
      <c r="A24" s="4" t="inlineStr">
        <is>
          <t>Property expense</t>
        </is>
      </c>
      <c r="J24" s="6" t="n">
        <v>-28347</v>
      </c>
      <c r="K24" s="6" t="n">
        <v>-24247</v>
      </c>
      <c r="L24" s="6" t="n">
        <v>-38250</v>
      </c>
    </row>
    <row r="25">
      <c r="A25" s="4" t="inlineStr">
        <is>
          <t>Operating income (loss)</t>
        </is>
      </c>
      <c r="J25" s="5" t="n">
        <v>14138</v>
      </c>
      <c r="K25" s="5" t="n">
        <v>4165</v>
      </c>
      <c r="L25" s="5" t="n">
        <v>2513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conciliation of Segment Profit to Net Income Attributable to Stockholder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Abstract]</t>
        </is>
      </c>
    </row>
    <row r="4">
      <c r="A4" s="4" t="inlineStr">
        <is>
          <t>Total segments' profit</t>
        </is>
      </c>
      <c r="J4" s="5" t="n">
        <v>246054</v>
      </c>
      <c r="K4" s="5" t="n">
        <v>223454</v>
      </c>
      <c r="L4" s="5" t="n">
        <v>234761</v>
      </c>
    </row>
    <row r="5">
      <c r="A5" s="4" t="inlineStr">
        <is>
          <t>General and administrative</t>
        </is>
      </c>
      <c r="J5" s="6" t="n">
        <v>-29879</v>
      </c>
      <c r="K5" s="6" t="n">
        <v>-26581</v>
      </c>
      <c r="L5" s="6" t="n">
        <v>-24871</v>
      </c>
    </row>
    <row r="6">
      <c r="A6" s="4" t="inlineStr">
        <is>
          <t>Depreciation and amortization</t>
        </is>
      </c>
      <c r="J6" s="6" t="n">
        <v>-116306</v>
      </c>
      <c r="K6" s="6" t="n">
        <v>-108292</v>
      </c>
      <c r="L6" s="6" t="n">
        <v>-96205</v>
      </c>
    </row>
    <row r="7">
      <c r="A7" s="4" t="inlineStr">
        <is>
          <t>Interest expense</t>
        </is>
      </c>
      <c r="J7" s="6" t="n">
        <v>58587</v>
      </c>
      <c r="K7" s="6" t="n">
        <v>53440</v>
      </c>
      <c r="L7" s="6" t="n">
        <v>54008</v>
      </c>
    </row>
    <row r="8">
      <c r="A8" s="4" t="inlineStr">
        <is>
          <t>Loss on early extinguishment of debt</t>
        </is>
      </c>
      <c r="J8" s="6" t="n">
        <v>-4271</v>
      </c>
      <c r="K8" s="6" t="n">
        <v>0</v>
      </c>
      <c r="L8" s="6" t="n">
        <v>0</v>
      </c>
    </row>
    <row r="9">
      <c r="A9" s="4" t="inlineStr">
        <is>
          <t>Gain on sale of real estate</t>
        </is>
      </c>
      <c r="J9" s="6" t="n">
        <v>0</v>
      </c>
      <c r="K9" s="6" t="n">
        <v>0</v>
      </c>
      <c r="L9" s="6" t="n">
        <v>633</v>
      </c>
    </row>
    <row r="10">
      <c r="A10" s="4" t="inlineStr">
        <is>
          <t>Other (expense) income, net</t>
        </is>
      </c>
      <c r="J10" s="6" t="n">
        <v>-418</v>
      </c>
      <c r="K10" s="6" t="n">
        <v>447</v>
      </c>
      <c r="L10" s="6" t="n">
        <v>-122</v>
      </c>
    </row>
    <row r="11">
      <c r="A11" s="4" t="inlineStr">
        <is>
          <t>Net income</t>
        </is>
      </c>
      <c r="B11" s="5" t="n">
        <v>10478</v>
      </c>
      <c r="C11" s="5" t="n">
        <v>12895</v>
      </c>
      <c r="D11" s="5" t="n">
        <v>11487</v>
      </c>
      <c r="E11" s="5" t="n">
        <v>1733</v>
      </c>
      <c r="F11" s="5" t="n">
        <v>3788</v>
      </c>
      <c r="G11" s="5" t="n">
        <v>6490</v>
      </c>
      <c r="H11" s="5" t="n">
        <v>9826</v>
      </c>
      <c r="I11" s="5" t="n">
        <v>15484</v>
      </c>
      <c r="J11" s="6" t="n">
        <v>36593</v>
      </c>
      <c r="K11" s="6" t="n">
        <v>35588</v>
      </c>
      <c r="L11" s="6" t="n">
        <v>60188</v>
      </c>
    </row>
    <row r="12">
      <c r="A12" s="4" t="inlineStr">
        <is>
          <t>Net income attributable to restricted shares</t>
        </is>
      </c>
      <c r="B12" s="6" t="n">
        <v>-147</v>
      </c>
      <c r="C12" s="6" t="n">
        <v>-145</v>
      </c>
      <c r="D12" s="6" t="n">
        <v>-135</v>
      </c>
      <c r="E12" s="6" t="n">
        <v>-137</v>
      </c>
      <c r="F12" s="6" t="n">
        <v>-123</v>
      </c>
      <c r="G12" s="6" t="n">
        <v>-87</v>
      </c>
      <c r="H12" s="6" t="n">
        <v>-69</v>
      </c>
      <c r="I12" s="6" t="n">
        <v>-104</v>
      </c>
      <c r="J12" s="6" t="n">
        <v>-564</v>
      </c>
      <c r="K12" s="6" t="n">
        <v>-383</v>
      </c>
      <c r="L12" s="6" t="n">
        <v>-381</v>
      </c>
    </row>
    <row r="13">
      <c r="A13" s="4" t="inlineStr">
        <is>
          <t>Net income attributable to unitholders in the Operating Partnership</t>
        </is>
      </c>
      <c r="B13" s="5" t="n">
        <v>-2194</v>
      </c>
      <c r="C13" s="5" t="n">
        <v>-2709</v>
      </c>
      <c r="D13" s="5" t="n">
        <v>-2411</v>
      </c>
      <c r="E13" s="5" t="n">
        <v>-339</v>
      </c>
      <c r="F13" s="5" t="n">
        <v>-767</v>
      </c>
      <c r="G13" s="5" t="n">
        <v>-1365</v>
      </c>
      <c r="H13" s="5" t="n">
        <v>-2101</v>
      </c>
      <c r="I13" s="5" t="n">
        <v>-3312</v>
      </c>
      <c r="J13" s="6" t="n">
        <v>-7653</v>
      </c>
      <c r="K13" s="6" t="n">
        <v>-7545</v>
      </c>
      <c r="L13" s="6" t="n">
        <v>-14089</v>
      </c>
    </row>
    <row r="14">
      <c r="A14" s="4" t="inlineStr">
        <is>
          <t>Income attributable to American Assets Trust, Inc. common stockholders—basic</t>
        </is>
      </c>
      <c r="J14" s="5" t="n">
        <v>28376</v>
      </c>
      <c r="K14" s="5" t="n">
        <v>27660</v>
      </c>
      <c r="L14" s="5" t="n">
        <v>4571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Net Real Estate and Secured Note Payable Balances for Each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al estate</t>
        </is>
      </c>
      <c r="B4" s="5" t="n">
        <v>2681981</v>
      </c>
      <c r="C4" s="5" t="n">
        <v>2492734</v>
      </c>
    </row>
    <row r="5">
      <c r="A5" s="4" t="inlineStr">
        <is>
          <t>Secured Notes Payable</t>
        </is>
      </c>
      <c r="B5" s="6" t="n">
        <v>111000</v>
      </c>
      <c r="C5" s="6" t="n">
        <v>111000</v>
      </c>
    </row>
    <row r="6">
      <c r="A6" s="4" t="inlineStr">
        <is>
          <t>Capital Expenditures and Leasing Commissions</t>
        </is>
      </c>
      <c r="B6" s="6" t="n">
        <v>107730</v>
      </c>
      <c r="C6" s="6" t="n">
        <v>69077</v>
      </c>
    </row>
    <row r="7">
      <c r="A7" s="4" t="inlineStr">
        <is>
          <t>Total Retail</t>
        </is>
      </c>
    </row>
    <row r="8">
      <c r="A8" s="3" t="inlineStr">
        <is>
          <t>Segment Reporting Information [Line Items]</t>
        </is>
      </c>
    </row>
    <row r="9">
      <c r="A9" s="4" t="inlineStr">
        <is>
          <t>Net real estate</t>
        </is>
      </c>
      <c r="B9" s="6" t="n">
        <v>591107</v>
      </c>
      <c r="C9" s="6" t="n">
        <v>607918</v>
      </c>
    </row>
    <row r="10">
      <c r="A10" s="4" t="inlineStr">
        <is>
          <t>Secured Notes Payable</t>
        </is>
      </c>
      <c r="B10" s="6" t="n">
        <v>0</v>
      </c>
      <c r="C10" s="6" t="n">
        <v>0</v>
      </c>
    </row>
    <row r="11">
      <c r="A11" s="4" t="inlineStr">
        <is>
          <t>Capital Expenditures and Leasing Commissions</t>
        </is>
      </c>
      <c r="B11" s="6" t="n">
        <v>7232</v>
      </c>
      <c r="C11" s="6" t="n">
        <v>8596</v>
      </c>
    </row>
    <row r="12">
      <c r="A12" s="4" t="inlineStr">
        <is>
          <t>Total Office</t>
        </is>
      </c>
    </row>
    <row r="13">
      <c r="A13" s="3" t="inlineStr">
        <is>
          <t>Segment Reporting Information [Line Items]</t>
        </is>
      </c>
    </row>
    <row r="14">
      <c r="A14" s="4" t="inlineStr">
        <is>
          <t>Net real estate</t>
        </is>
      </c>
      <c r="B14" s="6" t="n">
        <v>1536212</v>
      </c>
      <c r="C14" s="6" t="n">
        <v>1317107</v>
      </c>
    </row>
    <row r="15">
      <c r="A15" s="4" t="inlineStr">
        <is>
          <t>Secured Notes Payable</t>
        </is>
      </c>
      <c r="B15" s="6" t="n">
        <v>111000</v>
      </c>
      <c r="C15" s="6" t="n">
        <v>111000</v>
      </c>
    </row>
    <row r="16">
      <c r="A16" s="4" t="inlineStr">
        <is>
          <t>Capital Expenditures and Leasing Commissions</t>
        </is>
      </c>
      <c r="B16" s="6" t="n">
        <v>93116</v>
      </c>
      <c r="C16" s="6" t="n">
        <v>52882</v>
      </c>
    </row>
    <row r="17">
      <c r="A17" s="4" t="inlineStr">
        <is>
          <t>Total Multifamily</t>
        </is>
      </c>
    </row>
    <row r="18">
      <c r="A18" s="3" t="inlineStr">
        <is>
          <t>Segment Reporting Information [Line Items]</t>
        </is>
      </c>
    </row>
    <row r="19">
      <c r="A19" s="4" t="inlineStr">
        <is>
          <t>Net real estate</t>
        </is>
      </c>
      <c r="B19" s="6" t="n">
        <v>381315</v>
      </c>
      <c r="C19" s="6" t="n">
        <v>389804</v>
      </c>
    </row>
    <row r="20">
      <c r="A20" s="4" t="inlineStr">
        <is>
          <t>Capital Expenditures and Leasing Commissions</t>
        </is>
      </c>
      <c r="B20" s="6" t="n">
        <v>5841</v>
      </c>
      <c r="C20" s="6" t="n">
        <v>3897</v>
      </c>
    </row>
    <row r="21">
      <c r="A21" s="4" t="inlineStr">
        <is>
          <t>Total Mixed-Use</t>
        </is>
      </c>
    </row>
    <row r="22">
      <c r="A22" s="3" t="inlineStr">
        <is>
          <t>Segment Reporting Information [Line Items]</t>
        </is>
      </c>
    </row>
    <row r="23">
      <c r="A23" s="4" t="inlineStr">
        <is>
          <t>Net real estate</t>
        </is>
      </c>
      <c r="B23" s="6" t="n">
        <v>173347</v>
      </c>
      <c r="C23" s="6" t="n">
        <v>177905</v>
      </c>
    </row>
    <row r="24">
      <c r="A24" s="4" t="inlineStr">
        <is>
          <t>Capital Expenditures and Leasing Commissions</t>
        </is>
      </c>
      <c r="B24" s="6" t="n">
        <v>1541</v>
      </c>
      <c r="C24" s="6" t="n">
        <v>3702</v>
      </c>
    </row>
    <row r="25">
      <c r="A25" s="4" t="inlineStr">
        <is>
          <t>American Assets Trust, L.P.</t>
        </is>
      </c>
    </row>
    <row r="26">
      <c r="A26" s="3" t="inlineStr">
        <is>
          <t>Segment Reporting Information [Line Items]</t>
        </is>
      </c>
    </row>
    <row r="27">
      <c r="A27" s="4" t="inlineStr">
        <is>
          <t>Net real estate</t>
        </is>
      </c>
      <c r="B27" s="6" t="n">
        <v>2681981</v>
      </c>
      <c r="C27" s="6" t="n">
        <v>2492734</v>
      </c>
    </row>
    <row r="28">
      <c r="A28" s="4" t="inlineStr">
        <is>
          <t>Secured notes payable | American Assets Trust, L.P.</t>
        </is>
      </c>
    </row>
    <row r="29">
      <c r="A29" s="3" t="inlineStr">
        <is>
          <t>Segment Reporting Information [Line Items]</t>
        </is>
      </c>
    </row>
    <row r="30">
      <c r="A30" s="4" t="inlineStr">
        <is>
          <t>Debt issuance costs, net of accumulated amortization of $2,070 and $0, respectively</t>
        </is>
      </c>
      <c r="B30" s="5" t="n">
        <v>35</v>
      </c>
      <c r="C30" s="5" t="n">
        <v>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elected Quarterly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Line Items]</t>
        </is>
      </c>
    </row>
    <row r="4">
      <c r="A4" s="4" t="inlineStr">
        <is>
          <t>Total revenue</t>
        </is>
      </c>
      <c r="B4" s="5" t="n">
        <v>101747</v>
      </c>
      <c r="C4" s="5" t="n">
        <v>98286</v>
      </c>
      <c r="D4" s="5" t="n">
        <v>91809</v>
      </c>
      <c r="E4" s="5" t="n">
        <v>83986</v>
      </c>
      <c r="F4" s="5" t="n">
        <v>81347</v>
      </c>
      <c r="G4" s="5" t="n">
        <v>84374</v>
      </c>
      <c r="H4" s="5" t="n">
        <v>82109</v>
      </c>
      <c r="I4" s="5" t="n">
        <v>96743</v>
      </c>
      <c r="J4" s="5" t="n">
        <v>375828</v>
      </c>
      <c r="K4" s="5" t="n">
        <v>344573</v>
      </c>
      <c r="L4" s="5" t="n">
        <v>366741</v>
      </c>
    </row>
    <row r="5">
      <c r="A5" s="4" t="inlineStr">
        <is>
          <t>Operating income (loss)</t>
        </is>
      </c>
      <c r="B5" s="6" t="n">
        <v>25715</v>
      </c>
      <c r="C5" s="6" t="n">
        <v>27669</v>
      </c>
      <c r="D5" s="6" t="n">
        <v>26423</v>
      </c>
      <c r="E5" s="6" t="n">
        <v>20062</v>
      </c>
      <c r="F5" s="6" t="n">
        <v>16415</v>
      </c>
      <c r="G5" s="6" t="n">
        <v>20323</v>
      </c>
      <c r="H5" s="6" t="n">
        <v>22995</v>
      </c>
      <c r="I5" s="6" t="n">
        <v>28848</v>
      </c>
      <c r="J5" s="6" t="n">
        <v>99869</v>
      </c>
      <c r="K5" s="6" t="n">
        <v>88581</v>
      </c>
      <c r="L5" s="6" t="n">
        <v>113685</v>
      </c>
    </row>
    <row r="6">
      <c r="A6" s="4" t="inlineStr">
        <is>
          <t>Net income</t>
        </is>
      </c>
      <c r="B6" s="6" t="n">
        <v>10478</v>
      </c>
      <c r="C6" s="6" t="n">
        <v>12895</v>
      </c>
      <c r="D6" s="6" t="n">
        <v>11487</v>
      </c>
      <c r="E6" s="6" t="n">
        <v>1733</v>
      </c>
      <c r="F6" s="6" t="n">
        <v>3788</v>
      </c>
      <c r="G6" s="6" t="n">
        <v>6490</v>
      </c>
      <c r="H6" s="6" t="n">
        <v>9826</v>
      </c>
      <c r="I6" s="6" t="n">
        <v>15484</v>
      </c>
      <c r="J6" s="6" t="n">
        <v>36593</v>
      </c>
      <c r="K6" s="6" t="n">
        <v>35588</v>
      </c>
      <c r="L6" s="6" t="n">
        <v>60188</v>
      </c>
    </row>
    <row r="7">
      <c r="A7" s="4" t="inlineStr">
        <is>
          <t>Net income attributable to restricted shares</t>
        </is>
      </c>
      <c r="B7" s="6" t="n">
        <v>-147</v>
      </c>
      <c r="C7" s="6" t="n">
        <v>-145</v>
      </c>
      <c r="D7" s="6" t="n">
        <v>-135</v>
      </c>
      <c r="E7" s="6" t="n">
        <v>-137</v>
      </c>
      <c r="F7" s="6" t="n">
        <v>-123</v>
      </c>
      <c r="G7" s="6" t="n">
        <v>-87</v>
      </c>
      <c r="H7" s="6" t="n">
        <v>-69</v>
      </c>
      <c r="I7" s="6" t="n">
        <v>-104</v>
      </c>
      <c r="J7" s="6" t="n">
        <v>-564</v>
      </c>
      <c r="K7" s="6" t="n">
        <v>-383</v>
      </c>
      <c r="L7" s="6" t="n">
        <v>-381</v>
      </c>
    </row>
    <row r="8">
      <c r="A8" s="4" t="inlineStr">
        <is>
          <t>Net income attributable to unitholders in the Operating Partnership</t>
        </is>
      </c>
      <c r="B8" s="6" t="n">
        <v>-2194</v>
      </c>
      <c r="C8" s="6" t="n">
        <v>-2709</v>
      </c>
      <c r="D8" s="6" t="n">
        <v>-2411</v>
      </c>
      <c r="E8" s="6" t="n">
        <v>-339</v>
      </c>
      <c r="F8" s="6" t="n">
        <v>-767</v>
      </c>
      <c r="G8" s="6" t="n">
        <v>-1365</v>
      </c>
      <c r="H8" s="6" t="n">
        <v>-2101</v>
      </c>
      <c r="I8" s="6" t="n">
        <v>-3312</v>
      </c>
      <c r="J8" s="6" t="n">
        <v>-7653</v>
      </c>
      <c r="K8" s="6" t="n">
        <v>-7545</v>
      </c>
      <c r="L8" s="6" t="n">
        <v>-14089</v>
      </c>
    </row>
    <row r="9">
      <c r="A9" s="4" t="inlineStr">
        <is>
          <t>Net income attributable to American Assets Trust, Inc. stockholders</t>
        </is>
      </c>
      <c r="B9" s="5" t="n">
        <v>8137</v>
      </c>
      <c r="C9" s="5" t="n">
        <v>10041</v>
      </c>
      <c r="D9" s="5" t="n">
        <v>8941</v>
      </c>
      <c r="E9" s="5" t="n">
        <v>1257</v>
      </c>
      <c r="F9" s="5" t="n">
        <v>2898</v>
      </c>
      <c r="G9" s="5" t="n">
        <v>5038</v>
      </c>
      <c r="H9" s="5" t="n">
        <v>7656</v>
      </c>
      <c r="I9" s="5" t="n">
        <v>12068</v>
      </c>
    </row>
    <row r="10">
      <c r="A10" s="4" t="inlineStr">
        <is>
          <t>Net income attributable to common stockholders - basic and diluted (in dollars per share)</t>
        </is>
      </c>
      <c r="B10" s="7" t="n">
        <v>0.14</v>
      </c>
      <c r="C10" s="7" t="n">
        <v>0.17</v>
      </c>
      <c r="D10" s="7" t="n">
        <v>0.15</v>
      </c>
      <c r="E10" s="7" t="n">
        <v>0.02</v>
      </c>
      <c r="F10" s="7" t="n">
        <v>0.05</v>
      </c>
      <c r="G10" s="7" t="n">
        <v>0.08</v>
      </c>
      <c r="H10" s="7" t="n">
        <v>0.13</v>
      </c>
      <c r="I10" s="7" t="n">
        <v>0.2</v>
      </c>
    </row>
    <row r="11">
      <c r="A11" s="4" t="inlineStr">
        <is>
          <t>American Assets Trust, L.P.</t>
        </is>
      </c>
    </row>
    <row r="12">
      <c r="A12" s="3" t="inlineStr">
        <is>
          <t>Quarterly Financial Information [Line Items]</t>
        </is>
      </c>
    </row>
    <row r="13">
      <c r="A13" s="4" t="inlineStr">
        <is>
          <t>Total revenue</t>
        </is>
      </c>
      <c r="B13" s="5" t="n">
        <v>101747</v>
      </c>
      <c r="C13" s="5" t="n">
        <v>98286</v>
      </c>
      <c r="D13" s="5" t="n">
        <v>91809</v>
      </c>
      <c r="E13" s="5" t="n">
        <v>83986</v>
      </c>
      <c r="F13" s="5" t="n">
        <v>81347</v>
      </c>
      <c r="G13" s="5" t="n">
        <v>84374</v>
      </c>
      <c r="H13" s="5" t="n">
        <v>82109</v>
      </c>
      <c r="I13" s="5" t="n">
        <v>96743</v>
      </c>
      <c r="J13" s="6" t="n">
        <v>375828</v>
      </c>
      <c r="K13" s="6" t="n">
        <v>344573</v>
      </c>
      <c r="L13" s="6" t="n">
        <v>366741</v>
      </c>
    </row>
    <row r="14">
      <c r="A14" s="4" t="inlineStr">
        <is>
          <t>Operating income (loss)</t>
        </is>
      </c>
      <c r="B14" s="6" t="n">
        <v>25715</v>
      </c>
      <c r="C14" s="6" t="n">
        <v>27669</v>
      </c>
      <c r="D14" s="6" t="n">
        <v>26423</v>
      </c>
      <c r="E14" s="6" t="n">
        <v>20062</v>
      </c>
      <c r="F14" s="6" t="n">
        <v>16415</v>
      </c>
      <c r="G14" s="6" t="n">
        <v>20323</v>
      </c>
      <c r="H14" s="6" t="n">
        <v>22995</v>
      </c>
      <c r="I14" s="6" t="n">
        <v>28848</v>
      </c>
      <c r="J14" s="6" t="n">
        <v>99869</v>
      </c>
      <c r="K14" s="6" t="n">
        <v>88581</v>
      </c>
      <c r="L14" s="6" t="n">
        <v>113685</v>
      </c>
    </row>
    <row r="15">
      <c r="A15" s="4" t="inlineStr">
        <is>
          <t>Net income</t>
        </is>
      </c>
      <c r="B15" s="6" t="n">
        <v>10478</v>
      </c>
      <c r="C15" s="6" t="n">
        <v>12895</v>
      </c>
      <c r="D15" s="6" t="n">
        <v>11487</v>
      </c>
      <c r="E15" s="6" t="n">
        <v>1733</v>
      </c>
      <c r="F15" s="6" t="n">
        <v>3788</v>
      </c>
      <c r="G15" s="6" t="n">
        <v>6490</v>
      </c>
      <c r="H15" s="6" t="n">
        <v>9826</v>
      </c>
      <c r="I15" s="6" t="n">
        <v>15484</v>
      </c>
      <c r="J15" s="6" t="n">
        <v>36593</v>
      </c>
      <c r="K15" s="6" t="n">
        <v>35588</v>
      </c>
      <c r="L15" s="6" t="n">
        <v>60188</v>
      </c>
    </row>
    <row r="16">
      <c r="A16" s="4" t="inlineStr">
        <is>
          <t>Net income attributable to restricted shares</t>
        </is>
      </c>
      <c r="B16" s="6" t="n">
        <v>-147</v>
      </c>
      <c r="C16" s="6" t="n">
        <v>-145</v>
      </c>
      <c r="D16" s="6" t="n">
        <v>-135</v>
      </c>
      <c r="E16" s="6" t="n">
        <v>-137</v>
      </c>
      <c r="F16" s="6" t="n">
        <v>-123</v>
      </c>
      <c r="G16" s="6" t="n">
        <v>-87</v>
      </c>
      <c r="H16" s="6" t="n">
        <v>-69</v>
      </c>
      <c r="I16" s="6" t="n">
        <v>-104</v>
      </c>
      <c r="J16" s="5" t="n">
        <v>-564</v>
      </c>
      <c r="K16" s="5" t="n">
        <v>-383</v>
      </c>
      <c r="L16" s="5" t="n">
        <v>-381</v>
      </c>
    </row>
    <row r="17">
      <c r="A17" s="4" t="inlineStr">
        <is>
          <t>Net income attributable to American Assets Trust, L.P. unit holders</t>
        </is>
      </c>
      <c r="B17" s="5" t="n">
        <v>10331</v>
      </c>
      <c r="C17" s="5" t="n">
        <v>12750</v>
      </c>
      <c r="D17" s="5" t="n">
        <v>11352</v>
      </c>
      <c r="E17" s="5" t="n">
        <v>1596</v>
      </c>
      <c r="F17" s="5" t="n">
        <v>3665</v>
      </c>
      <c r="G17" s="5" t="n">
        <v>6403</v>
      </c>
      <c r="H17" s="5" t="n">
        <v>9757</v>
      </c>
      <c r="I17" s="5" t="n">
        <v>15380</v>
      </c>
    </row>
    <row r="18">
      <c r="A18" s="4" t="inlineStr">
        <is>
          <t>Net income attributable to common stockholders - basic and diluted (in dollars per share)</t>
        </is>
      </c>
      <c r="B18" s="7" t="n">
        <v>0.14</v>
      </c>
      <c r="C18" s="7" t="n">
        <v>0.17</v>
      </c>
      <c r="D18" s="7" t="n">
        <v>0.15</v>
      </c>
      <c r="E18" s="7" t="n">
        <v>0.02</v>
      </c>
      <c r="F18" s="7" t="n">
        <v>0.05</v>
      </c>
      <c r="G18" s="7" t="n">
        <v>0.08</v>
      </c>
      <c r="H18" s="7" t="n">
        <v>0.13</v>
      </c>
      <c r="I18" s="7" t="n">
        <v>0.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14" customWidth="1" min="5" max="5"/>
    <col width="14" customWidth="1" min="6" max="6"/>
  </cols>
  <sheetData>
    <row r="1">
      <c r="A1" s="1" t="inlineStr">
        <is>
          <t>Subsequent Events (Details) - American Assets Trust, L.P.</t>
        </is>
      </c>
      <c r="B1" s="2" t="inlineStr">
        <is>
          <t>Jan. 05, 2022USD ($)Extension_Option</t>
        </is>
      </c>
      <c r="C1" s="2" t="inlineStr">
        <is>
          <t>Jan. 09, 2019Extension_Option</t>
        </is>
      </c>
      <c r="D1" s="2" t="inlineStr">
        <is>
          <t>Jan. 09, 2014Extension_Option</t>
        </is>
      </c>
      <c r="E1" s="2" t="inlineStr">
        <is>
          <t>Jan. 14, 2022</t>
        </is>
      </c>
      <c r="F1" s="2" t="inlineStr">
        <is>
          <t>Dec. 31, 2021</t>
        </is>
      </c>
    </row>
    <row r="2">
      <c r="A2" s="4" t="inlineStr">
        <is>
          <t>Unsecured line of credit | Revolving Credit Facility</t>
        </is>
      </c>
    </row>
    <row r="3">
      <c r="A3" s="3" t="inlineStr">
        <is>
          <t>Subsequent Event [Line Items]</t>
        </is>
      </c>
    </row>
    <row r="4">
      <c r="A4" s="4" t="inlineStr">
        <is>
          <t>Number of extensions available | Extension_Option</t>
        </is>
      </c>
      <c r="D4" s="6" t="n">
        <v>2</v>
      </c>
    </row>
    <row r="5">
      <c r="A5" s="4" t="inlineStr">
        <is>
          <t>Extension term (in months)</t>
        </is>
      </c>
      <c r="D5" s="4" t="inlineStr">
        <is>
          <t>6 months</t>
        </is>
      </c>
    </row>
    <row r="6">
      <c r="A6" s="4" t="inlineStr">
        <is>
          <t>Term Loan A | Interest Rate Swap</t>
        </is>
      </c>
    </row>
    <row r="7">
      <c r="A7" s="3" t="inlineStr">
        <is>
          <t>Subsequent Event [Line Items]</t>
        </is>
      </c>
    </row>
    <row r="8">
      <c r="A8" s="4" t="inlineStr">
        <is>
          <t>Fixed interest rate on derivative</t>
        </is>
      </c>
      <c r="F8" s="4" t="inlineStr">
        <is>
          <t>4.13%</t>
        </is>
      </c>
    </row>
    <row r="9">
      <c r="A9" s="4" t="inlineStr">
        <is>
          <t>Term Loan A | Unsecured debt</t>
        </is>
      </c>
    </row>
    <row r="10">
      <c r="A10" s="3" t="inlineStr">
        <is>
          <t>Subsequent Event [Line Items]</t>
        </is>
      </c>
    </row>
    <row r="11">
      <c r="A11" s="4" t="inlineStr">
        <is>
          <t>Number of extensions available | Extension_Option</t>
        </is>
      </c>
      <c r="C11" s="6" t="n">
        <v>3</v>
      </c>
    </row>
    <row r="12">
      <c r="A12" s="4" t="inlineStr">
        <is>
          <t>Extension term (in months)</t>
        </is>
      </c>
      <c r="C12" s="4" t="inlineStr">
        <is>
          <t>1 year</t>
        </is>
      </c>
    </row>
    <row r="13">
      <c r="A13" s="4" t="inlineStr">
        <is>
          <t>Subsequent Event [Member] | Third Amended and Restated Credit Facility</t>
        </is>
      </c>
    </row>
    <row r="14">
      <c r="A14" s="3" t="inlineStr">
        <is>
          <t>Subsequent Event [Line Items]</t>
        </is>
      </c>
    </row>
    <row r="15">
      <c r="A15" s="4" t="inlineStr">
        <is>
          <t>Line of Credit Facility, Maximum Borrowing Capacity | $</t>
        </is>
      </c>
      <c r="B15" s="5" t="n">
        <v>500000000</v>
      </c>
    </row>
    <row r="16">
      <c r="A16" s="4" t="inlineStr">
        <is>
          <t>Subsequent Event [Member] | Third Amended and Restated Credit Facility | Unsecured debt</t>
        </is>
      </c>
    </row>
    <row r="17">
      <c r="A17" s="3" t="inlineStr">
        <is>
          <t>Subsequent Event [Line Items]</t>
        </is>
      </c>
    </row>
    <row r="18">
      <c r="A18" s="4" t="inlineStr">
        <is>
          <t>Line of Credit Facility, Maximum Borrowing Capacity | $</t>
        </is>
      </c>
      <c r="B18" s="6" t="n">
        <v>100000000</v>
      </c>
    </row>
    <row r="19">
      <c r="A19" s="4" t="inlineStr">
        <is>
          <t>Subsequent Event [Member] | Third Amended and Restated Credit Facility | Unsecured line of credit | Revolving Credit Facility</t>
        </is>
      </c>
    </row>
    <row r="20">
      <c r="A20" s="3" t="inlineStr">
        <is>
          <t>Subsequent Event [Line Items]</t>
        </is>
      </c>
    </row>
    <row r="21">
      <c r="A21" s="4" t="inlineStr">
        <is>
          <t>Line of Credit Facility, Maximum Borrowing Capacity | $</t>
        </is>
      </c>
      <c r="B21" s="5" t="n">
        <v>400000000</v>
      </c>
    </row>
    <row r="22">
      <c r="A22" s="4" t="inlineStr">
        <is>
          <t>Subsequent Event [Member] | Term Loan A | Interest Rate Swap</t>
        </is>
      </c>
    </row>
    <row r="23">
      <c r="A23" s="3" t="inlineStr">
        <is>
          <t>Subsequent Event [Line Items]</t>
        </is>
      </c>
    </row>
    <row r="24">
      <c r="A24" s="4" t="inlineStr">
        <is>
          <t>Fixed interest rate on derivative</t>
        </is>
      </c>
      <c r="E24" s="4" t="inlineStr">
        <is>
          <t>2.80%</t>
        </is>
      </c>
    </row>
    <row r="25">
      <c r="A25" s="4" t="inlineStr">
        <is>
          <t>Subsequent Event [Member] | Term Loan A | Unsecured debt</t>
        </is>
      </c>
    </row>
    <row r="26">
      <c r="A26" s="3" t="inlineStr">
        <is>
          <t>Subsequent Event [Line Items]</t>
        </is>
      </c>
    </row>
    <row r="27">
      <c r="A27" s="4" t="inlineStr">
        <is>
          <t>Number of extensions available | Extension_Option</t>
        </is>
      </c>
      <c r="B27" s="6" t="n">
        <v>2</v>
      </c>
    </row>
    <row r="28">
      <c r="A28" s="4" t="inlineStr">
        <is>
          <t>Extension term (in months)</t>
        </is>
      </c>
      <c r="B28" s="4" t="inlineStr">
        <is>
          <t>6 month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 as of December 31, 2021</t>
        </is>
      </c>
      <c r="B3" s="5" t="n">
        <v>111000</v>
      </c>
    </row>
    <row r="4">
      <c r="A4" s="4" t="inlineStr">
        <is>
          <t>Initial Cost, Land</t>
        </is>
      </c>
      <c r="B4" s="6" t="n">
        <v>652608</v>
      </c>
    </row>
    <row r="5">
      <c r="A5" s="4" t="inlineStr">
        <is>
          <t>Initial Cost, Building and Improvements</t>
        </is>
      </c>
      <c r="B5" s="6" t="n">
        <v>1923674</v>
      </c>
    </row>
    <row r="6">
      <c r="A6" s="4" t="inlineStr">
        <is>
          <t>Cost Capitalized Subsequent to Acquisition</t>
        </is>
      </c>
      <c r="B6" s="6" t="n">
        <v>953089</v>
      </c>
    </row>
    <row r="7">
      <c r="A7" s="4" t="inlineStr">
        <is>
          <t>Gross Carrying Amount, Land</t>
        </is>
      </c>
      <c r="B7" s="6" t="n">
        <v>687582</v>
      </c>
    </row>
    <row r="8">
      <c r="A8" s="4" t="inlineStr">
        <is>
          <t>Gross Carrying Amount, Building and Improvements</t>
        </is>
      </c>
      <c r="B8" s="6" t="n">
        <v>2841789</v>
      </c>
    </row>
    <row r="9">
      <c r="A9" s="4" t="inlineStr">
        <is>
          <t>Accumulated Depreciation and Amortization</t>
        </is>
      </c>
      <c r="B9" s="6" t="n">
        <v>-847390</v>
      </c>
      <c r="C9" s="5" t="n">
        <v>-754140</v>
      </c>
      <c r="D9" s="5" t="n">
        <v>-665222</v>
      </c>
      <c r="E9" s="5" t="n">
        <v>-590338</v>
      </c>
    </row>
    <row r="10">
      <c r="A10" s="4" t="inlineStr">
        <is>
          <t>The aggregate tax basis for Federal tax purposes</t>
        </is>
      </c>
      <c r="B10" s="6" t="n">
        <v>2500000</v>
      </c>
    </row>
    <row r="11">
      <c r="A11" s="4" t="inlineStr">
        <is>
          <t>Alamo Quarry Market</t>
        </is>
      </c>
    </row>
    <row r="12">
      <c r="A12" s="3" t="inlineStr">
        <is>
          <t>Real Estate and Accumulated Depreciation [Line Items]</t>
        </is>
      </c>
    </row>
    <row r="13">
      <c r="A13" s="4" t="inlineStr">
        <is>
          <t>Encumbrance as of December 31, 2021</t>
        </is>
      </c>
      <c r="B13" s="6" t="n">
        <v>0</v>
      </c>
    </row>
    <row r="14">
      <c r="A14" s="4" t="inlineStr">
        <is>
          <t>Initial Cost, Land</t>
        </is>
      </c>
      <c r="B14" s="6" t="n">
        <v>26396</v>
      </c>
    </row>
    <row r="15">
      <c r="A15" s="4" t="inlineStr">
        <is>
          <t>Initial Cost, Building and Improvements</t>
        </is>
      </c>
      <c r="B15" s="6" t="n">
        <v>109294</v>
      </c>
    </row>
    <row r="16">
      <c r="A16" s="4" t="inlineStr">
        <is>
          <t>Cost Capitalized Subsequent to Acquisition</t>
        </is>
      </c>
      <c r="B16" s="6" t="n">
        <v>21557</v>
      </c>
    </row>
    <row r="17">
      <c r="A17" s="4" t="inlineStr">
        <is>
          <t>Gross Carrying Amount, Land</t>
        </is>
      </c>
      <c r="B17" s="6" t="n">
        <v>26816</v>
      </c>
    </row>
    <row r="18">
      <c r="A18" s="4" t="inlineStr">
        <is>
          <t>Gross Carrying Amount, Building and Improvements</t>
        </is>
      </c>
      <c r="B18" s="6" t="n">
        <v>130431</v>
      </c>
    </row>
    <row r="19">
      <c r="A19" s="4" t="inlineStr">
        <is>
          <t>Accumulated Depreciation and Amortization</t>
        </is>
      </c>
      <c r="B19" s="6" t="n">
        <v>-68138</v>
      </c>
    </row>
    <row r="20">
      <c r="A20" s="4" t="inlineStr">
        <is>
          <t>Carmel Country Plaza</t>
        </is>
      </c>
    </row>
    <row r="21">
      <c r="A21" s="3" t="inlineStr">
        <is>
          <t>Real Estate and Accumulated Depreciation [Line Items]</t>
        </is>
      </c>
    </row>
    <row r="22">
      <c r="A22" s="4" t="inlineStr">
        <is>
          <t>Encumbrance as of December 31, 2021</t>
        </is>
      </c>
      <c r="B22" s="6" t="n">
        <v>0</v>
      </c>
    </row>
    <row r="23">
      <c r="A23" s="4" t="inlineStr">
        <is>
          <t>Initial Cost, Land</t>
        </is>
      </c>
      <c r="B23" s="6" t="n">
        <v>4200</v>
      </c>
    </row>
    <row r="24">
      <c r="A24" s="4" t="inlineStr">
        <is>
          <t>Initial Cost, Building and Improvements</t>
        </is>
      </c>
      <c r="B24" s="6" t="n">
        <v>0</v>
      </c>
    </row>
    <row r="25">
      <c r="A25" s="4" t="inlineStr">
        <is>
          <t>Cost Capitalized Subsequent to Acquisition</t>
        </is>
      </c>
      <c r="B25" s="6" t="n">
        <v>13235</v>
      </c>
    </row>
    <row r="26">
      <c r="A26" s="4" t="inlineStr">
        <is>
          <t>Gross Carrying Amount, Land</t>
        </is>
      </c>
      <c r="B26" s="6" t="n">
        <v>4200</v>
      </c>
    </row>
    <row r="27">
      <c r="A27" s="4" t="inlineStr">
        <is>
          <t>Gross Carrying Amount, Building and Improvements</t>
        </is>
      </c>
      <c r="B27" s="6" t="n">
        <v>13235</v>
      </c>
    </row>
    <row r="28">
      <c r="A28" s="4" t="inlineStr">
        <is>
          <t>Accumulated Depreciation and Amortization</t>
        </is>
      </c>
      <c r="B28" s="6" t="n">
        <v>-9361</v>
      </c>
    </row>
    <row r="29">
      <c r="A29" s="4" t="inlineStr">
        <is>
          <t>Carmel Mountain Plaza</t>
        </is>
      </c>
    </row>
    <row r="30">
      <c r="A30" s="3" t="inlineStr">
        <is>
          <t>Real Estate and Accumulated Depreciation [Line Items]</t>
        </is>
      </c>
    </row>
    <row r="31">
      <c r="A31" s="4" t="inlineStr">
        <is>
          <t>Encumbrance as of December 31, 2021</t>
        </is>
      </c>
      <c r="B31" s="6" t="n">
        <v>0</v>
      </c>
    </row>
    <row r="32">
      <c r="A32" s="4" t="inlineStr">
        <is>
          <t>Initial Cost, Land</t>
        </is>
      </c>
      <c r="B32" s="6" t="n">
        <v>22477</v>
      </c>
    </row>
    <row r="33">
      <c r="A33" s="4" t="inlineStr">
        <is>
          <t>Initial Cost, Building and Improvements</t>
        </is>
      </c>
      <c r="B33" s="6" t="n">
        <v>65217</v>
      </c>
    </row>
    <row r="34">
      <c r="A34" s="4" t="inlineStr">
        <is>
          <t>Cost Capitalized Subsequent to Acquisition</t>
        </is>
      </c>
      <c r="B34" s="6" t="n">
        <v>37619</v>
      </c>
    </row>
    <row r="35">
      <c r="A35" s="4" t="inlineStr">
        <is>
          <t>Gross Carrying Amount, Land</t>
        </is>
      </c>
      <c r="B35" s="6" t="n">
        <v>31034</v>
      </c>
    </row>
    <row r="36">
      <c r="A36" s="4" t="inlineStr">
        <is>
          <t>Gross Carrying Amount, Building and Improvements</t>
        </is>
      </c>
      <c r="B36" s="6" t="n">
        <v>94279</v>
      </c>
    </row>
    <row r="37">
      <c r="A37" s="4" t="inlineStr">
        <is>
          <t>Accumulated Depreciation and Amortization</t>
        </is>
      </c>
      <c r="B37" s="6" t="n">
        <v>-50201</v>
      </c>
    </row>
    <row r="38">
      <c r="A38" s="4" t="inlineStr">
        <is>
          <t>Del Monte Center</t>
        </is>
      </c>
    </row>
    <row r="39">
      <c r="A39" s="3" t="inlineStr">
        <is>
          <t>Real Estate and Accumulated Depreciation [Line Items]</t>
        </is>
      </c>
    </row>
    <row r="40">
      <c r="A40" s="4" t="inlineStr">
        <is>
          <t>Encumbrance as of December 31, 2021</t>
        </is>
      </c>
      <c r="B40" s="6" t="n">
        <v>0</v>
      </c>
    </row>
    <row r="41">
      <c r="A41" s="4" t="inlineStr">
        <is>
          <t>Initial Cost, Land</t>
        </is>
      </c>
      <c r="B41" s="6" t="n">
        <v>27412</v>
      </c>
    </row>
    <row r="42">
      <c r="A42" s="4" t="inlineStr">
        <is>
          <t>Initial Cost, Building and Improvements</t>
        </is>
      </c>
      <c r="B42" s="6" t="n">
        <v>87570</v>
      </c>
    </row>
    <row r="43">
      <c r="A43" s="4" t="inlineStr">
        <is>
          <t>Cost Capitalized Subsequent to Acquisition</t>
        </is>
      </c>
      <c r="B43" s="6" t="n">
        <v>34958</v>
      </c>
    </row>
    <row r="44">
      <c r="A44" s="4" t="inlineStr">
        <is>
          <t>Gross Carrying Amount, Land</t>
        </is>
      </c>
      <c r="B44" s="6" t="n">
        <v>27117</v>
      </c>
    </row>
    <row r="45">
      <c r="A45" s="4" t="inlineStr">
        <is>
          <t>Gross Carrying Amount, Building and Improvements</t>
        </is>
      </c>
      <c r="B45" s="6" t="n">
        <v>122823</v>
      </c>
    </row>
    <row r="46">
      <c r="A46" s="4" t="inlineStr">
        <is>
          <t>Accumulated Depreciation and Amortization</t>
        </is>
      </c>
      <c r="B46" s="6" t="n">
        <v>-73187</v>
      </c>
    </row>
    <row r="47">
      <c r="A47" s="4" t="inlineStr">
        <is>
          <t>Gateway Marketplace</t>
        </is>
      </c>
    </row>
    <row r="48">
      <c r="A48" s="3" t="inlineStr">
        <is>
          <t>Real Estate and Accumulated Depreciation [Line Items]</t>
        </is>
      </c>
    </row>
    <row r="49">
      <c r="A49" s="4" t="inlineStr">
        <is>
          <t>Encumbrance as of December 31, 2021</t>
        </is>
      </c>
      <c r="B49" s="6" t="n">
        <v>0</v>
      </c>
    </row>
    <row r="50">
      <c r="A50" s="4" t="inlineStr">
        <is>
          <t>Initial Cost, Land</t>
        </is>
      </c>
      <c r="B50" s="6" t="n">
        <v>17363</v>
      </c>
    </row>
    <row r="51">
      <c r="A51" s="4" t="inlineStr">
        <is>
          <t>Initial Cost, Building and Improvements</t>
        </is>
      </c>
      <c r="B51" s="6" t="n">
        <v>21644</v>
      </c>
    </row>
    <row r="52">
      <c r="A52" s="4" t="inlineStr">
        <is>
          <t>Cost Capitalized Subsequent to Acquisition</t>
        </is>
      </c>
      <c r="B52" s="6" t="n">
        <v>1239</v>
      </c>
    </row>
    <row r="53">
      <c r="A53" s="4" t="inlineStr">
        <is>
          <t>Gross Carrying Amount, Land</t>
        </is>
      </c>
      <c r="B53" s="6" t="n">
        <v>17363</v>
      </c>
    </row>
    <row r="54">
      <c r="A54" s="4" t="inlineStr">
        <is>
          <t>Gross Carrying Amount, Building and Improvements</t>
        </is>
      </c>
      <c r="B54" s="6" t="n">
        <v>22883</v>
      </c>
    </row>
    <row r="55">
      <c r="A55" s="4" t="inlineStr">
        <is>
          <t>Accumulated Depreciation and Amortization</t>
        </is>
      </c>
      <c r="B55" s="6" t="n">
        <v>-3767</v>
      </c>
    </row>
    <row r="56">
      <c r="A56" s="4" t="inlineStr">
        <is>
          <t>Geary Marketplace</t>
        </is>
      </c>
    </row>
    <row r="57">
      <c r="A57" s="3" t="inlineStr">
        <is>
          <t>Real Estate and Accumulated Depreciation [Line Items]</t>
        </is>
      </c>
    </row>
    <row r="58">
      <c r="A58" s="4" t="inlineStr">
        <is>
          <t>Encumbrance as of December 31, 2021</t>
        </is>
      </c>
      <c r="B58" s="6" t="n">
        <v>0</v>
      </c>
    </row>
    <row r="59">
      <c r="A59" s="4" t="inlineStr">
        <is>
          <t>Initial Cost, Land</t>
        </is>
      </c>
      <c r="B59" s="6" t="n">
        <v>8239</v>
      </c>
    </row>
    <row r="60">
      <c r="A60" s="4" t="inlineStr">
        <is>
          <t>Initial Cost, Building and Improvements</t>
        </is>
      </c>
      <c r="B60" s="6" t="n">
        <v>12353</v>
      </c>
    </row>
    <row r="61">
      <c r="A61" s="4" t="inlineStr">
        <is>
          <t>Cost Capitalized Subsequent to Acquisition</t>
        </is>
      </c>
      <c r="B61" s="6" t="n">
        <v>227</v>
      </c>
    </row>
    <row r="62">
      <c r="A62" s="4" t="inlineStr">
        <is>
          <t>Gross Carrying Amount, Land</t>
        </is>
      </c>
      <c r="B62" s="6" t="n">
        <v>8239</v>
      </c>
    </row>
    <row r="63">
      <c r="A63" s="4" t="inlineStr">
        <is>
          <t>Gross Carrying Amount, Building and Improvements</t>
        </is>
      </c>
      <c r="B63" s="6" t="n">
        <v>12580</v>
      </c>
    </row>
    <row r="64">
      <c r="A64" s="4" t="inlineStr">
        <is>
          <t>Accumulated Depreciation and Amortization</t>
        </is>
      </c>
      <c r="B64" s="6" t="n">
        <v>-3593</v>
      </c>
    </row>
    <row r="65">
      <c r="A65" s="4" t="inlineStr">
        <is>
          <t>Hassalo on Eighth - Retail</t>
        </is>
      </c>
    </row>
    <row r="66">
      <c r="A66" s="3" t="inlineStr">
        <is>
          <t>Real Estate and Accumulated Depreciation [Line Items]</t>
        </is>
      </c>
    </row>
    <row r="67">
      <c r="A67" s="4" t="inlineStr">
        <is>
          <t>Encumbrance as of December 31, 2021</t>
        </is>
      </c>
      <c r="B67" s="6" t="n">
        <v>0</v>
      </c>
    </row>
    <row r="68">
      <c r="A68" s="4" t="inlineStr">
        <is>
          <t>Initial Cost, Land</t>
        </is>
      </c>
      <c r="B68" s="6" t="n">
        <v>0</v>
      </c>
    </row>
    <row r="69">
      <c r="A69" s="4" t="inlineStr">
        <is>
          <t>Initial Cost, Building and Improvements</t>
        </is>
      </c>
      <c r="B69" s="6" t="n">
        <v>0</v>
      </c>
    </row>
    <row r="70">
      <c r="A70" s="4" t="inlineStr">
        <is>
          <t>Cost Capitalized Subsequent to Acquisition</t>
        </is>
      </c>
      <c r="B70" s="6" t="n">
        <v>29044</v>
      </c>
    </row>
    <row r="71">
      <c r="A71" s="4" t="inlineStr">
        <is>
          <t>Gross Carrying Amount, Land</t>
        </is>
      </c>
      <c r="B71" s="6" t="n">
        <v>597</v>
      </c>
    </row>
    <row r="72">
      <c r="A72" s="4" t="inlineStr">
        <is>
          <t>Gross Carrying Amount, Building and Improvements</t>
        </is>
      </c>
      <c r="B72" s="6" t="n">
        <v>28447</v>
      </c>
    </row>
    <row r="73">
      <c r="A73" s="4" t="inlineStr">
        <is>
          <t>Accumulated Depreciation and Amortization</t>
        </is>
      </c>
      <c r="B73" s="6" t="n">
        <v>-7821</v>
      </c>
    </row>
    <row r="74">
      <c r="A74" s="4" t="inlineStr">
        <is>
          <t>Lomas Santa Fe Plaza</t>
        </is>
      </c>
    </row>
    <row r="75">
      <c r="A75" s="3" t="inlineStr">
        <is>
          <t>Real Estate and Accumulated Depreciation [Line Items]</t>
        </is>
      </c>
    </row>
    <row r="76">
      <c r="A76" s="4" t="inlineStr">
        <is>
          <t>Encumbrance as of December 31, 2021</t>
        </is>
      </c>
      <c r="B76" s="6" t="n">
        <v>0</v>
      </c>
    </row>
    <row r="77">
      <c r="A77" s="4" t="inlineStr">
        <is>
          <t>Initial Cost, Land</t>
        </is>
      </c>
      <c r="B77" s="6" t="n">
        <v>8600</v>
      </c>
    </row>
    <row r="78">
      <c r="A78" s="4" t="inlineStr">
        <is>
          <t>Initial Cost, Building and Improvements</t>
        </is>
      </c>
      <c r="B78" s="6" t="n">
        <v>11282</v>
      </c>
    </row>
    <row r="79">
      <c r="A79" s="4" t="inlineStr">
        <is>
          <t>Cost Capitalized Subsequent to Acquisition</t>
        </is>
      </c>
      <c r="B79" s="6" t="n">
        <v>14081</v>
      </c>
    </row>
    <row r="80">
      <c r="A80" s="4" t="inlineStr">
        <is>
          <t>Gross Carrying Amount, Land</t>
        </is>
      </c>
      <c r="B80" s="6" t="n">
        <v>8620</v>
      </c>
    </row>
    <row r="81">
      <c r="A81" s="4" t="inlineStr">
        <is>
          <t>Gross Carrying Amount, Building and Improvements</t>
        </is>
      </c>
      <c r="B81" s="6" t="n">
        <v>25343</v>
      </c>
    </row>
    <row r="82">
      <c r="A82" s="4" t="inlineStr">
        <is>
          <t>Accumulated Depreciation and Amortization</t>
        </is>
      </c>
      <c r="B82" s="6" t="n">
        <v>-18707</v>
      </c>
    </row>
    <row r="83">
      <c r="A83" s="4" t="inlineStr">
        <is>
          <t>The Shops at Kalakaua</t>
        </is>
      </c>
    </row>
    <row r="84">
      <c r="A84" s="3" t="inlineStr">
        <is>
          <t>Real Estate and Accumulated Depreciation [Line Items]</t>
        </is>
      </c>
    </row>
    <row r="85">
      <c r="A85" s="4" t="inlineStr">
        <is>
          <t>Encumbrance as of December 31, 2021</t>
        </is>
      </c>
      <c r="B85" s="6" t="n">
        <v>0</v>
      </c>
    </row>
    <row r="86">
      <c r="A86" s="4" t="inlineStr">
        <is>
          <t>Initial Cost, Land</t>
        </is>
      </c>
      <c r="B86" s="6" t="n">
        <v>13993</v>
      </c>
    </row>
    <row r="87">
      <c r="A87" s="4" t="inlineStr">
        <is>
          <t>Initial Cost, Building and Improvements</t>
        </is>
      </c>
      <c r="B87" s="6" t="n">
        <v>10817</v>
      </c>
    </row>
    <row r="88">
      <c r="A88" s="4" t="inlineStr">
        <is>
          <t>Cost Capitalized Subsequent to Acquisition</t>
        </is>
      </c>
      <c r="B88" s="6" t="n">
        <v>144</v>
      </c>
    </row>
    <row r="89">
      <c r="A89" s="4" t="inlineStr">
        <is>
          <t>Gross Carrying Amount, Land</t>
        </is>
      </c>
      <c r="B89" s="6" t="n">
        <v>14006</v>
      </c>
    </row>
    <row r="90">
      <c r="A90" s="4" t="inlineStr">
        <is>
          <t>Gross Carrying Amount, Building and Improvements</t>
        </is>
      </c>
      <c r="B90" s="6" t="n">
        <v>10948</v>
      </c>
    </row>
    <row r="91">
      <c r="A91" s="4" t="inlineStr">
        <is>
          <t>Accumulated Depreciation and Amortization</t>
        </is>
      </c>
      <c r="B91" s="6" t="n">
        <v>-5342</v>
      </c>
    </row>
    <row r="92">
      <c r="A92" s="4" t="inlineStr">
        <is>
          <t>Solana Beach Towne Centre</t>
        </is>
      </c>
    </row>
    <row r="93">
      <c r="A93" s="3" t="inlineStr">
        <is>
          <t>Real Estate and Accumulated Depreciation [Line Items]</t>
        </is>
      </c>
    </row>
    <row r="94">
      <c r="A94" s="4" t="inlineStr">
        <is>
          <t>Encumbrance as of December 31, 2021</t>
        </is>
      </c>
      <c r="B94" s="6" t="n">
        <v>0</v>
      </c>
    </row>
    <row r="95">
      <c r="A95" s="4" t="inlineStr">
        <is>
          <t>Initial Cost, Land</t>
        </is>
      </c>
      <c r="B95" s="6" t="n">
        <v>40980</v>
      </c>
    </row>
    <row r="96">
      <c r="A96" s="4" t="inlineStr">
        <is>
          <t>Initial Cost, Building and Improvements</t>
        </is>
      </c>
      <c r="B96" s="6" t="n">
        <v>38842</v>
      </c>
    </row>
    <row r="97">
      <c r="A97" s="4" t="inlineStr">
        <is>
          <t>Cost Capitalized Subsequent to Acquisition</t>
        </is>
      </c>
      <c r="B97" s="6" t="n">
        <v>4577</v>
      </c>
    </row>
    <row r="98">
      <c r="A98" s="4" t="inlineStr">
        <is>
          <t>Gross Carrying Amount, Land</t>
        </is>
      </c>
      <c r="B98" s="6" t="n">
        <v>40980</v>
      </c>
    </row>
    <row r="99">
      <c r="A99" s="4" t="inlineStr">
        <is>
          <t>Gross Carrying Amount, Building and Improvements</t>
        </is>
      </c>
      <c r="B99" s="6" t="n">
        <v>43419</v>
      </c>
    </row>
    <row r="100">
      <c r="A100" s="4" t="inlineStr">
        <is>
          <t>Accumulated Depreciation and Amortization</t>
        </is>
      </c>
      <c r="B100" s="6" t="n">
        <v>-15212</v>
      </c>
    </row>
    <row r="101">
      <c r="A101" s="4" t="inlineStr">
        <is>
          <t>South Bay Marketplace</t>
        </is>
      </c>
    </row>
    <row r="102">
      <c r="A102" s="3" t="inlineStr">
        <is>
          <t>Real Estate and Accumulated Depreciation [Line Items]</t>
        </is>
      </c>
    </row>
    <row r="103">
      <c r="A103" s="4" t="inlineStr">
        <is>
          <t>Encumbrance as of December 31, 2021</t>
        </is>
      </c>
      <c r="B103" s="6" t="n">
        <v>0</v>
      </c>
    </row>
    <row r="104">
      <c r="A104" s="4" t="inlineStr">
        <is>
          <t>Initial Cost, Land</t>
        </is>
      </c>
      <c r="B104" s="6" t="n">
        <v>4401</v>
      </c>
    </row>
    <row r="105">
      <c r="A105" s="4" t="inlineStr">
        <is>
          <t>Initial Cost, Building and Improvements</t>
        </is>
      </c>
      <c r="B105" s="6" t="n">
        <v>0</v>
      </c>
    </row>
    <row r="106">
      <c r="A106" s="4" t="inlineStr">
        <is>
          <t>Cost Capitalized Subsequent to Acquisition</t>
        </is>
      </c>
      <c r="B106" s="6" t="n">
        <v>12653</v>
      </c>
    </row>
    <row r="107">
      <c r="A107" s="4" t="inlineStr">
        <is>
          <t>Gross Carrying Amount, Land</t>
        </is>
      </c>
      <c r="B107" s="6" t="n">
        <v>4401</v>
      </c>
    </row>
    <row r="108">
      <c r="A108" s="4" t="inlineStr">
        <is>
          <t>Gross Carrying Amount, Building and Improvements</t>
        </is>
      </c>
      <c r="B108" s="6" t="n">
        <v>12653</v>
      </c>
    </row>
    <row r="109">
      <c r="A109" s="4" t="inlineStr">
        <is>
          <t>Accumulated Depreciation and Amortization</t>
        </is>
      </c>
      <c r="B109" s="6" t="n">
        <v>-8383</v>
      </c>
    </row>
    <row r="110">
      <c r="A110" s="4" t="inlineStr">
        <is>
          <t>Waikele Center</t>
        </is>
      </c>
    </row>
    <row r="111">
      <c r="A111" s="3" t="inlineStr">
        <is>
          <t>Real Estate and Accumulated Depreciation [Line Items]</t>
        </is>
      </c>
    </row>
    <row r="112">
      <c r="A112" s="4" t="inlineStr">
        <is>
          <t>Encumbrance as of December 31, 2021</t>
        </is>
      </c>
      <c r="B112" s="6" t="n">
        <v>0</v>
      </c>
    </row>
    <row r="113">
      <c r="A113" s="4" t="inlineStr">
        <is>
          <t>Initial Cost, Land</t>
        </is>
      </c>
      <c r="B113" s="6" t="n">
        <v>55593</v>
      </c>
    </row>
    <row r="114">
      <c r="A114" s="4" t="inlineStr">
        <is>
          <t>Initial Cost, Building and Improvements</t>
        </is>
      </c>
      <c r="B114" s="6" t="n">
        <v>126858</v>
      </c>
    </row>
    <row r="115">
      <c r="A115" s="4" t="inlineStr">
        <is>
          <t>Cost Capitalized Subsequent to Acquisition</t>
        </is>
      </c>
      <c r="B115" s="6" t="n">
        <v>43617</v>
      </c>
    </row>
    <row r="116">
      <c r="A116" s="4" t="inlineStr">
        <is>
          <t>Gross Carrying Amount, Land</t>
        </is>
      </c>
      <c r="B116" s="6" t="n">
        <v>70644</v>
      </c>
    </row>
    <row r="117">
      <c r="A117" s="4" t="inlineStr">
        <is>
          <t>Gross Carrying Amount, Building and Improvements</t>
        </is>
      </c>
      <c r="B117" s="6" t="n">
        <v>155424</v>
      </c>
    </row>
    <row r="118">
      <c r="A118" s="4" t="inlineStr">
        <is>
          <t>Accumulated Depreciation and Amortization</t>
        </is>
      </c>
      <c r="B118" s="6" t="n">
        <v>-71661</v>
      </c>
    </row>
    <row r="119">
      <c r="A119" s="4" t="inlineStr">
        <is>
          <t>City Center Bellevue</t>
        </is>
      </c>
    </row>
    <row r="120">
      <c r="A120" s="3" t="inlineStr">
        <is>
          <t>Real Estate and Accumulated Depreciation [Line Items]</t>
        </is>
      </c>
    </row>
    <row r="121">
      <c r="A121" s="4" t="inlineStr">
        <is>
          <t>Encumbrance as of December 31, 2021</t>
        </is>
      </c>
      <c r="B121" s="6" t="n">
        <v>111000</v>
      </c>
    </row>
    <row r="122">
      <c r="A122" s="4" t="inlineStr">
        <is>
          <t>Initial Cost, Land</t>
        </is>
      </c>
      <c r="B122" s="6" t="n">
        <v>25135</v>
      </c>
    </row>
    <row r="123">
      <c r="A123" s="4" t="inlineStr">
        <is>
          <t>Initial Cost, Building and Improvements</t>
        </is>
      </c>
      <c r="B123" s="6" t="n">
        <v>190998</v>
      </c>
    </row>
    <row r="124">
      <c r="A124" s="4" t="inlineStr">
        <is>
          <t>Cost Capitalized Subsequent to Acquisition</t>
        </is>
      </c>
      <c r="B124" s="6" t="n">
        <v>57802</v>
      </c>
    </row>
    <row r="125">
      <c r="A125" s="4" t="inlineStr">
        <is>
          <t>Gross Carrying Amount, Land</t>
        </is>
      </c>
      <c r="B125" s="6" t="n">
        <v>25135</v>
      </c>
    </row>
    <row r="126">
      <c r="A126" s="4" t="inlineStr">
        <is>
          <t>Gross Carrying Amount, Building and Improvements</t>
        </is>
      </c>
      <c r="B126" s="6" t="n">
        <v>248800</v>
      </c>
    </row>
    <row r="127">
      <c r="A127" s="4" t="inlineStr">
        <is>
          <t>Accumulated Depreciation and Amortization</t>
        </is>
      </c>
      <c r="B127" s="6" t="n">
        <v>-73173</v>
      </c>
    </row>
    <row r="128">
      <c r="A128" s="4" t="inlineStr">
        <is>
          <t>First &amp; Main</t>
        </is>
      </c>
    </row>
    <row r="129">
      <c r="A129" s="3" t="inlineStr">
        <is>
          <t>Real Estate and Accumulated Depreciation [Line Items]</t>
        </is>
      </c>
    </row>
    <row r="130">
      <c r="A130" s="4" t="inlineStr">
        <is>
          <t>Encumbrance as of December 31, 2021</t>
        </is>
      </c>
      <c r="B130" s="6" t="n">
        <v>0</v>
      </c>
    </row>
    <row r="131">
      <c r="A131" s="4" t="inlineStr">
        <is>
          <t>Initial Cost, Land</t>
        </is>
      </c>
      <c r="B131" s="6" t="n">
        <v>14697</v>
      </c>
    </row>
    <row r="132">
      <c r="A132" s="4" t="inlineStr">
        <is>
          <t>Initial Cost, Building and Improvements</t>
        </is>
      </c>
      <c r="B132" s="6" t="n">
        <v>109739</v>
      </c>
    </row>
    <row r="133">
      <c r="A133" s="4" t="inlineStr">
        <is>
          <t>Cost Capitalized Subsequent to Acquisition</t>
        </is>
      </c>
      <c r="B133" s="6" t="n">
        <v>11260</v>
      </c>
    </row>
    <row r="134">
      <c r="A134" s="4" t="inlineStr">
        <is>
          <t>Gross Carrying Amount, Land</t>
        </is>
      </c>
      <c r="B134" s="6" t="n">
        <v>14697</v>
      </c>
    </row>
    <row r="135">
      <c r="A135" s="4" t="inlineStr">
        <is>
          <t>Gross Carrying Amount, Building and Improvements</t>
        </is>
      </c>
      <c r="B135" s="6" t="n">
        <v>120999</v>
      </c>
    </row>
    <row r="136">
      <c r="A136" s="4" t="inlineStr">
        <is>
          <t>Accumulated Depreciation and Amortization</t>
        </is>
      </c>
      <c r="B136" s="6" t="n">
        <v>-37427</v>
      </c>
    </row>
    <row r="137">
      <c r="A137" s="4" t="inlineStr">
        <is>
          <t>The Land Mark at One Market</t>
        </is>
      </c>
    </row>
    <row r="138">
      <c r="A138" s="3" t="inlineStr">
        <is>
          <t>Real Estate and Accumulated Depreciation [Line Items]</t>
        </is>
      </c>
    </row>
    <row r="139">
      <c r="A139" s="4" t="inlineStr">
        <is>
          <t>Encumbrance as of December 31, 2021</t>
        </is>
      </c>
      <c r="B139" s="6" t="n">
        <v>0</v>
      </c>
    </row>
    <row r="140">
      <c r="A140" s="4" t="inlineStr">
        <is>
          <t>Initial Cost, Land</t>
        </is>
      </c>
      <c r="B140" s="6" t="n">
        <v>34575</v>
      </c>
    </row>
    <row r="141">
      <c r="A141" s="4" t="inlineStr">
        <is>
          <t>Initial Cost, Building and Improvements</t>
        </is>
      </c>
      <c r="B141" s="6" t="n">
        <v>141196</v>
      </c>
    </row>
    <row r="142">
      <c r="A142" s="4" t="inlineStr">
        <is>
          <t>Cost Capitalized Subsequent to Acquisition</t>
        </is>
      </c>
      <c r="B142" s="6" t="n">
        <v>32405</v>
      </c>
    </row>
    <row r="143">
      <c r="A143" s="4" t="inlineStr">
        <is>
          <t>Gross Carrying Amount, Land</t>
        </is>
      </c>
      <c r="B143" s="6" t="n">
        <v>34575</v>
      </c>
    </row>
    <row r="144">
      <c r="A144" s="4" t="inlineStr">
        <is>
          <t>Gross Carrying Amount, Building and Improvements</t>
        </is>
      </c>
      <c r="B144" s="6" t="n">
        <v>173601</v>
      </c>
    </row>
    <row r="145">
      <c r="A145" s="4" t="inlineStr">
        <is>
          <t>Accumulated Depreciation and Amortization</t>
        </is>
      </c>
      <c r="B145" s="6" t="n">
        <v>-47420</v>
      </c>
    </row>
    <row r="146">
      <c r="A146" s="4" t="inlineStr">
        <is>
          <t>Lloyd District Portfolio</t>
        </is>
      </c>
    </row>
    <row r="147">
      <c r="A147" s="3" t="inlineStr">
        <is>
          <t>Real Estate and Accumulated Depreciation [Line Items]</t>
        </is>
      </c>
    </row>
    <row r="148">
      <c r="A148" s="4" t="inlineStr">
        <is>
          <t>Encumbrance as of December 31, 2021</t>
        </is>
      </c>
      <c r="B148" s="6" t="n">
        <v>0</v>
      </c>
    </row>
    <row r="149">
      <c r="A149" s="4" t="inlineStr">
        <is>
          <t>Initial Cost, Land</t>
        </is>
      </c>
      <c r="B149" s="6" t="n">
        <v>18660</v>
      </c>
    </row>
    <row r="150">
      <c r="A150" s="4" t="inlineStr">
        <is>
          <t>Initial Cost, Building and Improvements</t>
        </is>
      </c>
      <c r="B150" s="6" t="n">
        <v>61401</v>
      </c>
    </row>
    <row r="151">
      <c r="A151" s="4" t="inlineStr">
        <is>
          <t>Cost Capitalized Subsequent to Acquisition</t>
        </is>
      </c>
      <c r="B151" s="6" t="n">
        <v>104807</v>
      </c>
    </row>
    <row r="152">
      <c r="A152" s="4" t="inlineStr">
        <is>
          <t>Gross Carrying Amount, Land</t>
        </is>
      </c>
      <c r="B152" s="6" t="n">
        <v>11845</v>
      </c>
    </row>
    <row r="153">
      <c r="A153" s="4" t="inlineStr">
        <is>
          <t>Gross Carrying Amount, Building and Improvements</t>
        </is>
      </c>
      <c r="B153" s="6" t="n">
        <v>173023</v>
      </c>
    </row>
    <row r="154">
      <c r="A154" s="4" t="inlineStr">
        <is>
          <t>Accumulated Depreciation and Amortization</t>
        </is>
      </c>
      <c r="B154" s="6" t="n">
        <v>-50452</v>
      </c>
    </row>
    <row r="155">
      <c r="A155" s="4" t="inlineStr">
        <is>
          <t>One Beach Street</t>
        </is>
      </c>
    </row>
    <row r="156">
      <c r="A156" s="3" t="inlineStr">
        <is>
          <t>Real Estate and Accumulated Depreciation [Line Items]</t>
        </is>
      </c>
    </row>
    <row r="157">
      <c r="A157" s="4" t="inlineStr">
        <is>
          <t>Encumbrance as of December 31, 2021</t>
        </is>
      </c>
      <c r="B157" s="6" t="n">
        <v>0</v>
      </c>
    </row>
    <row r="158">
      <c r="A158" s="4" t="inlineStr">
        <is>
          <t>Initial Cost, Land</t>
        </is>
      </c>
      <c r="B158" s="6" t="n">
        <v>15332</v>
      </c>
    </row>
    <row r="159">
      <c r="A159" s="4" t="inlineStr">
        <is>
          <t>Initial Cost, Building and Improvements</t>
        </is>
      </c>
      <c r="B159" s="6" t="n">
        <v>18017</v>
      </c>
    </row>
    <row r="160">
      <c r="A160" s="4" t="inlineStr">
        <is>
          <t>Cost Capitalized Subsequent to Acquisition</t>
        </is>
      </c>
      <c r="B160" s="6" t="n">
        <v>20378</v>
      </c>
    </row>
    <row r="161">
      <c r="A161" s="4" t="inlineStr">
        <is>
          <t>Gross Carrying Amount, Land</t>
        </is>
      </c>
      <c r="B161" s="6" t="n">
        <v>15332</v>
      </c>
    </row>
    <row r="162">
      <c r="A162" s="4" t="inlineStr">
        <is>
          <t>Gross Carrying Amount, Building and Improvements</t>
        </is>
      </c>
      <c r="B162" s="6" t="n">
        <v>38395</v>
      </c>
    </row>
    <row r="163">
      <c r="A163" s="4" t="inlineStr">
        <is>
          <t>Accumulated Depreciation and Amortization</t>
        </is>
      </c>
      <c r="B163" s="6" t="n">
        <v>-4456</v>
      </c>
    </row>
    <row r="164">
      <c r="A164" s="4" t="inlineStr">
        <is>
          <t>Solana Beach Corporate Centre I-II</t>
        </is>
      </c>
    </row>
    <row r="165">
      <c r="A165" s="3" t="inlineStr">
        <is>
          <t>Real Estate and Accumulated Depreciation [Line Items]</t>
        </is>
      </c>
    </row>
    <row r="166">
      <c r="A166" s="4" t="inlineStr">
        <is>
          <t>Encumbrance as of December 31, 2021</t>
        </is>
      </c>
      <c r="B166" s="6" t="n">
        <v>0</v>
      </c>
    </row>
    <row r="167">
      <c r="A167" s="4" t="inlineStr">
        <is>
          <t>Initial Cost, Land</t>
        </is>
      </c>
      <c r="B167" s="6" t="n">
        <v>7111</v>
      </c>
    </row>
    <row r="168">
      <c r="A168" s="4" t="inlineStr">
        <is>
          <t>Initial Cost, Building and Improvements</t>
        </is>
      </c>
      <c r="B168" s="6" t="n">
        <v>17100</v>
      </c>
    </row>
    <row r="169">
      <c r="A169" s="4" t="inlineStr">
        <is>
          <t>Cost Capitalized Subsequent to Acquisition</t>
        </is>
      </c>
      <c r="B169" s="6" t="n">
        <v>8166</v>
      </c>
    </row>
    <row r="170">
      <c r="A170" s="4" t="inlineStr">
        <is>
          <t>Gross Carrying Amount, Land</t>
        </is>
      </c>
      <c r="B170" s="6" t="n">
        <v>7111</v>
      </c>
    </row>
    <row r="171">
      <c r="A171" s="4" t="inlineStr">
        <is>
          <t>Gross Carrying Amount, Building and Improvements</t>
        </is>
      </c>
      <c r="B171" s="6" t="n">
        <v>25266</v>
      </c>
    </row>
    <row r="172">
      <c r="A172" s="4" t="inlineStr">
        <is>
          <t>Accumulated Depreciation and Amortization</t>
        </is>
      </c>
      <c r="B172" s="6" t="n">
        <v>-8342</v>
      </c>
    </row>
    <row r="173">
      <c r="A173" s="4" t="inlineStr">
        <is>
          <t>Solana Beach Corporate Centre III-IV</t>
        </is>
      </c>
    </row>
    <row r="174">
      <c r="A174" s="3" t="inlineStr">
        <is>
          <t>Real Estate and Accumulated Depreciation [Line Items]</t>
        </is>
      </c>
    </row>
    <row r="175">
      <c r="A175" s="4" t="inlineStr">
        <is>
          <t>Encumbrance as of December 31, 2021</t>
        </is>
      </c>
      <c r="B175" s="6" t="n">
        <v>0</v>
      </c>
    </row>
    <row r="176">
      <c r="A176" s="4" t="inlineStr">
        <is>
          <t>Initial Cost, Land</t>
        </is>
      </c>
      <c r="B176" s="6" t="n">
        <v>7298</v>
      </c>
    </row>
    <row r="177">
      <c r="A177" s="4" t="inlineStr">
        <is>
          <t>Initial Cost, Building and Improvements</t>
        </is>
      </c>
      <c r="B177" s="6" t="n">
        <v>27887</v>
      </c>
    </row>
    <row r="178">
      <c r="A178" s="4" t="inlineStr">
        <is>
          <t>Cost Capitalized Subsequent to Acquisition</t>
        </is>
      </c>
      <c r="B178" s="6" t="n">
        <v>6271</v>
      </c>
    </row>
    <row r="179">
      <c r="A179" s="4" t="inlineStr">
        <is>
          <t>Gross Carrying Amount, Land</t>
        </is>
      </c>
      <c r="B179" s="6" t="n">
        <v>7298</v>
      </c>
    </row>
    <row r="180">
      <c r="A180" s="4" t="inlineStr">
        <is>
          <t>Gross Carrying Amount, Building and Improvements</t>
        </is>
      </c>
      <c r="B180" s="6" t="n">
        <v>34158</v>
      </c>
    </row>
    <row r="181">
      <c r="A181" s="4" t="inlineStr">
        <is>
          <t>Accumulated Depreciation and Amortization</t>
        </is>
      </c>
      <c r="B181" s="6" t="n">
        <v>-10859</v>
      </c>
    </row>
    <row r="182">
      <c r="A182" s="4" t="inlineStr">
        <is>
          <t>Solana Beach Corporate Centre Land</t>
        </is>
      </c>
    </row>
    <row r="183">
      <c r="A183" s="3" t="inlineStr">
        <is>
          <t>Real Estate and Accumulated Depreciation [Line Items]</t>
        </is>
      </c>
    </row>
    <row r="184">
      <c r="A184" s="4" t="inlineStr">
        <is>
          <t>Encumbrance as of December 31, 2021</t>
        </is>
      </c>
      <c r="B184" s="6" t="n">
        <v>0</v>
      </c>
    </row>
    <row r="185">
      <c r="A185" s="4" t="inlineStr">
        <is>
          <t>Initial Cost, Land</t>
        </is>
      </c>
      <c r="B185" s="6" t="n">
        <v>487</v>
      </c>
    </row>
    <row r="186">
      <c r="A186" s="4" t="inlineStr">
        <is>
          <t>Initial Cost, Building and Improvements</t>
        </is>
      </c>
      <c r="B186" s="6" t="n">
        <v>0</v>
      </c>
    </row>
    <row r="187">
      <c r="A187" s="4" t="inlineStr">
        <is>
          <t>Cost Capitalized Subsequent to Acquisition</t>
        </is>
      </c>
      <c r="B187" s="6" t="n">
        <v>60</v>
      </c>
    </row>
    <row r="188">
      <c r="A188" s="4" t="inlineStr">
        <is>
          <t>Gross Carrying Amount, Land</t>
        </is>
      </c>
      <c r="B188" s="6" t="n">
        <v>547</v>
      </c>
    </row>
    <row r="189">
      <c r="A189" s="4" t="inlineStr">
        <is>
          <t>Gross Carrying Amount, Building and Improvements</t>
        </is>
      </c>
      <c r="B189" s="6" t="n">
        <v>0</v>
      </c>
    </row>
    <row r="190">
      <c r="A190" s="4" t="inlineStr">
        <is>
          <t>Accumulated Depreciation and Amortization</t>
        </is>
      </c>
      <c r="B190" s="6" t="n">
        <v>0</v>
      </c>
    </row>
    <row r="191">
      <c r="A191" s="4" t="inlineStr">
        <is>
          <t>Torrey Plaza</t>
        </is>
      </c>
    </row>
    <row r="192">
      <c r="A192" s="3" t="inlineStr">
        <is>
          <t>Real Estate and Accumulated Depreciation [Line Items]</t>
        </is>
      </c>
    </row>
    <row r="193">
      <c r="A193" s="4" t="inlineStr">
        <is>
          <t>Encumbrance as of December 31, 2021</t>
        </is>
      </c>
      <c r="B193" s="6" t="n">
        <v>0</v>
      </c>
    </row>
    <row r="194">
      <c r="A194" s="4" t="inlineStr">
        <is>
          <t>Initial Cost, Land</t>
        </is>
      </c>
      <c r="B194" s="6" t="n">
        <v>4095</v>
      </c>
    </row>
    <row r="195">
      <c r="A195" s="4" t="inlineStr">
        <is>
          <t>Initial Cost, Building and Improvements</t>
        </is>
      </c>
      <c r="B195" s="6" t="n">
        <v>0</v>
      </c>
    </row>
    <row r="196">
      <c r="A196" s="4" t="inlineStr">
        <is>
          <t>Cost Capitalized Subsequent to Acquisition</t>
        </is>
      </c>
      <c r="B196" s="6" t="n">
        <v>59936</v>
      </c>
    </row>
    <row r="197">
      <c r="A197" s="4" t="inlineStr">
        <is>
          <t>Gross Carrying Amount, Land</t>
        </is>
      </c>
      <c r="B197" s="6" t="n">
        <v>5408</v>
      </c>
    </row>
    <row r="198">
      <c r="A198" s="4" t="inlineStr">
        <is>
          <t>Gross Carrying Amount, Building and Improvements</t>
        </is>
      </c>
      <c r="B198" s="6" t="n">
        <v>58623</v>
      </c>
    </row>
    <row r="199">
      <c r="A199" s="4" t="inlineStr">
        <is>
          <t>Accumulated Depreciation and Amortization</t>
        </is>
      </c>
      <c r="B199" s="6" t="n">
        <v>-23260</v>
      </c>
    </row>
    <row r="200">
      <c r="A200" s="4" t="inlineStr">
        <is>
          <t>Pacific North Court</t>
        </is>
      </c>
    </row>
    <row r="201">
      <c r="A201" s="3" t="inlineStr">
        <is>
          <t>Real Estate and Accumulated Depreciation [Line Items]</t>
        </is>
      </c>
    </row>
    <row r="202">
      <c r="A202" s="4" t="inlineStr">
        <is>
          <t>Encumbrance as of December 31, 2021</t>
        </is>
      </c>
      <c r="B202" s="6" t="n">
        <v>0</v>
      </c>
    </row>
    <row r="203">
      <c r="A203" s="4" t="inlineStr">
        <is>
          <t>Initial Cost, Land</t>
        </is>
      </c>
      <c r="B203" s="6" t="n">
        <v>3263</v>
      </c>
    </row>
    <row r="204">
      <c r="A204" s="4" t="inlineStr">
        <is>
          <t>Initial Cost, Building and Improvements</t>
        </is>
      </c>
      <c r="B204" s="6" t="n">
        <v>0</v>
      </c>
    </row>
    <row r="205">
      <c r="A205" s="4" t="inlineStr">
        <is>
          <t>Cost Capitalized Subsequent to Acquisition</t>
        </is>
      </c>
      <c r="B205" s="6" t="n">
        <v>28599</v>
      </c>
    </row>
    <row r="206">
      <c r="A206" s="4" t="inlineStr">
        <is>
          <t>Gross Carrying Amount, Land</t>
        </is>
      </c>
      <c r="B206" s="6" t="n">
        <v>4309</v>
      </c>
    </row>
    <row r="207">
      <c r="A207" s="4" t="inlineStr">
        <is>
          <t>Gross Carrying Amount, Building and Improvements</t>
        </is>
      </c>
      <c r="B207" s="6" t="n">
        <v>27553</v>
      </c>
    </row>
    <row r="208">
      <c r="A208" s="4" t="inlineStr">
        <is>
          <t>Accumulated Depreciation and Amortization</t>
        </is>
      </c>
      <c r="B208" s="6" t="n">
        <v>-13860</v>
      </c>
    </row>
    <row r="209">
      <c r="A209" s="4" t="inlineStr">
        <is>
          <t>Pacific South Court</t>
        </is>
      </c>
    </row>
    <row r="210">
      <c r="A210" s="3" t="inlineStr">
        <is>
          <t>Real Estate and Accumulated Depreciation [Line Items]</t>
        </is>
      </c>
    </row>
    <row r="211">
      <c r="A211" s="4" t="inlineStr">
        <is>
          <t>Encumbrance as of December 31, 2021</t>
        </is>
      </c>
      <c r="B211" s="6" t="n">
        <v>0</v>
      </c>
    </row>
    <row r="212">
      <c r="A212" s="4" t="inlineStr">
        <is>
          <t>Initial Cost, Land</t>
        </is>
      </c>
      <c r="B212" s="6" t="n">
        <v>3285</v>
      </c>
    </row>
    <row r="213">
      <c r="A213" s="4" t="inlineStr">
        <is>
          <t>Initial Cost, Building and Improvements</t>
        </is>
      </c>
      <c r="B213" s="6" t="n">
        <v>0</v>
      </c>
    </row>
    <row r="214">
      <c r="A214" s="4" t="inlineStr">
        <is>
          <t>Cost Capitalized Subsequent to Acquisition</t>
        </is>
      </c>
      <c r="B214" s="6" t="n">
        <v>40015</v>
      </c>
    </row>
    <row r="215">
      <c r="A215" s="4" t="inlineStr">
        <is>
          <t>Gross Carrying Amount, Land</t>
        </is>
      </c>
      <c r="B215" s="6" t="n">
        <v>4226</v>
      </c>
    </row>
    <row r="216">
      <c r="A216" s="4" t="inlineStr">
        <is>
          <t>Gross Carrying Amount, Building and Improvements</t>
        </is>
      </c>
      <c r="B216" s="6" t="n">
        <v>39074</v>
      </c>
    </row>
    <row r="217">
      <c r="A217" s="4" t="inlineStr">
        <is>
          <t>Accumulated Depreciation and Amortization</t>
        </is>
      </c>
      <c r="B217" s="6" t="n">
        <v>-17795</v>
      </c>
    </row>
    <row r="218">
      <c r="A218" s="4" t="inlineStr">
        <is>
          <t>Pacific VC</t>
        </is>
      </c>
    </row>
    <row r="219">
      <c r="A219" s="3" t="inlineStr">
        <is>
          <t>Real Estate and Accumulated Depreciation [Line Items]</t>
        </is>
      </c>
    </row>
    <row r="220">
      <c r="A220" s="4" t="inlineStr">
        <is>
          <t>Encumbrance as of December 31, 2021</t>
        </is>
      </c>
      <c r="B220" s="6" t="n">
        <v>0</v>
      </c>
    </row>
    <row r="221">
      <c r="A221" s="4" t="inlineStr">
        <is>
          <t>Initial Cost, Land</t>
        </is>
      </c>
      <c r="B221" s="6" t="n">
        <v>1413</v>
      </c>
    </row>
    <row r="222">
      <c r="A222" s="4" t="inlineStr">
        <is>
          <t>Initial Cost, Building and Improvements</t>
        </is>
      </c>
      <c r="B222" s="6" t="n">
        <v>0</v>
      </c>
    </row>
    <row r="223">
      <c r="A223" s="4" t="inlineStr">
        <is>
          <t>Cost Capitalized Subsequent to Acquisition</t>
        </is>
      </c>
      <c r="B223" s="6" t="n">
        <v>10637</v>
      </c>
    </row>
    <row r="224">
      <c r="A224" s="4" t="inlineStr">
        <is>
          <t>Gross Carrying Amount, Land</t>
        </is>
      </c>
      <c r="B224" s="6" t="n">
        <v>2148</v>
      </c>
    </row>
    <row r="225">
      <c r="A225" s="4" t="inlineStr">
        <is>
          <t>Gross Carrying Amount, Building and Improvements</t>
        </is>
      </c>
      <c r="B225" s="6" t="n">
        <v>9902</v>
      </c>
    </row>
    <row r="226">
      <c r="A226" s="4" t="inlineStr">
        <is>
          <t>Accumulated Depreciation and Amortization</t>
        </is>
      </c>
      <c r="B226" s="6" t="n">
        <v>-6076</v>
      </c>
    </row>
    <row r="227">
      <c r="A227" s="4" t="inlineStr">
        <is>
          <t>Pacific Torrey Daycare</t>
        </is>
      </c>
    </row>
    <row r="228">
      <c r="A228" s="3" t="inlineStr">
        <is>
          <t>Real Estate and Accumulated Depreciation [Line Items]</t>
        </is>
      </c>
    </row>
    <row r="229">
      <c r="A229" s="4" t="inlineStr">
        <is>
          <t>Encumbrance as of December 31, 2021</t>
        </is>
      </c>
      <c r="B229" s="6" t="n">
        <v>0</v>
      </c>
    </row>
    <row r="230">
      <c r="A230" s="4" t="inlineStr">
        <is>
          <t>Initial Cost, Land</t>
        </is>
      </c>
      <c r="B230" s="6" t="n">
        <v>715</v>
      </c>
    </row>
    <row r="231">
      <c r="A231" s="4" t="inlineStr">
        <is>
          <t>Initial Cost, Building and Improvements</t>
        </is>
      </c>
      <c r="B231" s="6" t="n">
        <v>0</v>
      </c>
    </row>
    <row r="232">
      <c r="A232" s="4" t="inlineStr">
        <is>
          <t>Cost Capitalized Subsequent to Acquisition</t>
        </is>
      </c>
      <c r="B232" s="6" t="n">
        <v>1963</v>
      </c>
    </row>
    <row r="233">
      <c r="A233" s="4" t="inlineStr">
        <is>
          <t>Gross Carrying Amount, Land</t>
        </is>
      </c>
      <c r="B233" s="6" t="n">
        <v>911</v>
      </c>
    </row>
    <row r="234">
      <c r="A234" s="4" t="inlineStr">
        <is>
          <t>Gross Carrying Amount, Building and Improvements</t>
        </is>
      </c>
      <c r="B234" s="6" t="n">
        <v>1767</v>
      </c>
    </row>
    <row r="235">
      <c r="A235" s="4" t="inlineStr">
        <is>
          <t>Accumulated Depreciation and Amortization</t>
        </is>
      </c>
      <c r="B235" s="6" t="n">
        <v>-1040</v>
      </c>
    </row>
    <row r="236">
      <c r="A236" s="4" t="inlineStr">
        <is>
          <t>Torrey Reserve Building 6</t>
        </is>
      </c>
    </row>
    <row r="237">
      <c r="A237" s="3" t="inlineStr">
        <is>
          <t>Real Estate and Accumulated Depreciation [Line Items]</t>
        </is>
      </c>
    </row>
    <row r="238">
      <c r="A238" s="4" t="inlineStr">
        <is>
          <t>Encumbrance as of December 31, 2021</t>
        </is>
      </c>
      <c r="B238" s="6" t="n">
        <v>0</v>
      </c>
    </row>
    <row r="239">
      <c r="A239" s="4" t="inlineStr">
        <is>
          <t>Initial Cost, Land</t>
        </is>
      </c>
      <c r="B239" s="6" t="n">
        <v>0</v>
      </c>
    </row>
    <row r="240">
      <c r="A240" s="4" t="inlineStr">
        <is>
          <t>Initial Cost, Building and Improvements</t>
        </is>
      </c>
      <c r="B240" s="6" t="n">
        <v>0</v>
      </c>
    </row>
    <row r="241">
      <c r="A241" s="4" t="inlineStr">
        <is>
          <t>Cost Capitalized Subsequent to Acquisition</t>
        </is>
      </c>
      <c r="B241" s="6" t="n">
        <v>8012</v>
      </c>
    </row>
    <row r="242">
      <c r="A242" s="4" t="inlineStr">
        <is>
          <t>Gross Carrying Amount, Land</t>
        </is>
      </c>
      <c r="B242" s="6" t="n">
        <v>682</v>
      </c>
    </row>
    <row r="243">
      <c r="A243" s="4" t="inlineStr">
        <is>
          <t>Gross Carrying Amount, Building and Improvements</t>
        </is>
      </c>
      <c r="B243" s="6" t="n">
        <v>7330</v>
      </c>
    </row>
    <row r="244">
      <c r="A244" s="4" t="inlineStr">
        <is>
          <t>Accumulated Depreciation and Amortization</t>
        </is>
      </c>
      <c r="B244" s="6" t="n">
        <v>-2372</v>
      </c>
    </row>
    <row r="245">
      <c r="A245" s="4" t="inlineStr">
        <is>
          <t>Torrey Reserve Building 5</t>
        </is>
      </c>
    </row>
    <row r="246">
      <c r="A246" s="3" t="inlineStr">
        <is>
          <t>Real Estate and Accumulated Depreciation [Line Items]</t>
        </is>
      </c>
    </row>
    <row r="247">
      <c r="A247" s="4" t="inlineStr">
        <is>
          <t>Encumbrance as of December 31, 2021</t>
        </is>
      </c>
      <c r="B247" s="6" t="n">
        <v>0</v>
      </c>
    </row>
    <row r="248">
      <c r="A248" s="4" t="inlineStr">
        <is>
          <t>Initial Cost, Land</t>
        </is>
      </c>
      <c r="B248" s="6" t="n">
        <v>0</v>
      </c>
    </row>
    <row r="249">
      <c r="A249" s="4" t="inlineStr">
        <is>
          <t>Initial Cost, Building and Improvements</t>
        </is>
      </c>
      <c r="B249" s="6" t="n">
        <v>0</v>
      </c>
    </row>
    <row r="250">
      <c r="A250" s="4" t="inlineStr">
        <is>
          <t>Cost Capitalized Subsequent to Acquisition</t>
        </is>
      </c>
      <c r="B250" s="6" t="n">
        <v>4012</v>
      </c>
    </row>
    <row r="251">
      <c r="A251" s="4" t="inlineStr">
        <is>
          <t>Gross Carrying Amount, Land</t>
        </is>
      </c>
      <c r="B251" s="6" t="n">
        <v>1017</v>
      </c>
    </row>
    <row r="252">
      <c r="A252" s="4" t="inlineStr">
        <is>
          <t>Gross Carrying Amount, Building and Improvements</t>
        </is>
      </c>
      <c r="B252" s="6" t="n">
        <v>2995</v>
      </c>
    </row>
    <row r="253">
      <c r="A253" s="4" t="inlineStr">
        <is>
          <t>Accumulated Depreciation and Amortization</t>
        </is>
      </c>
      <c r="B253" s="6" t="n">
        <v>-678</v>
      </c>
    </row>
    <row r="254">
      <c r="A254" s="4" t="inlineStr">
        <is>
          <t>Torrey Reserve Building 13 &amp; 14</t>
        </is>
      </c>
    </row>
    <row r="255">
      <c r="A255" s="3" t="inlineStr">
        <is>
          <t>Real Estate and Accumulated Depreciation [Line Items]</t>
        </is>
      </c>
    </row>
    <row r="256">
      <c r="A256" s="4" t="inlineStr">
        <is>
          <t>Encumbrance as of December 31, 2021</t>
        </is>
      </c>
      <c r="B256" s="6" t="n">
        <v>0</v>
      </c>
    </row>
    <row r="257">
      <c r="A257" s="4" t="inlineStr">
        <is>
          <t>Initial Cost, Land</t>
        </is>
      </c>
      <c r="B257" s="6" t="n">
        <v>0</v>
      </c>
    </row>
    <row r="258">
      <c r="A258" s="4" t="inlineStr">
        <is>
          <t>Initial Cost, Building and Improvements</t>
        </is>
      </c>
      <c r="B258" s="6" t="n">
        <v>0</v>
      </c>
    </row>
    <row r="259">
      <c r="A259" s="4" t="inlineStr">
        <is>
          <t>Cost Capitalized Subsequent to Acquisition</t>
        </is>
      </c>
      <c r="B259" s="6" t="n">
        <v>16139</v>
      </c>
    </row>
    <row r="260">
      <c r="A260" s="4" t="inlineStr">
        <is>
          <t>Gross Carrying Amount, Land</t>
        </is>
      </c>
      <c r="B260" s="6" t="n">
        <v>2188</v>
      </c>
    </row>
    <row r="261">
      <c r="A261" s="4" t="inlineStr">
        <is>
          <t>Gross Carrying Amount, Building and Improvements</t>
        </is>
      </c>
      <c r="B261" s="6" t="n">
        <v>13951</v>
      </c>
    </row>
    <row r="262">
      <c r="A262" s="4" t="inlineStr">
        <is>
          <t>Accumulated Depreciation and Amortization</t>
        </is>
      </c>
      <c r="B262" s="6" t="n">
        <v>-3566</v>
      </c>
    </row>
    <row r="263">
      <c r="A263" s="4" t="inlineStr">
        <is>
          <t>Torrey Point</t>
        </is>
      </c>
    </row>
    <row r="264">
      <c r="A264" s="3" t="inlineStr">
        <is>
          <t>Real Estate and Accumulated Depreciation [Line Items]</t>
        </is>
      </c>
    </row>
    <row r="265">
      <c r="A265" s="4" t="inlineStr">
        <is>
          <t>Encumbrance as of December 31, 2021</t>
        </is>
      </c>
      <c r="B265" s="6" t="n">
        <v>0</v>
      </c>
    </row>
    <row r="266">
      <c r="A266" s="4" t="inlineStr">
        <is>
          <t>Initial Cost, Land</t>
        </is>
      </c>
      <c r="B266" s="6" t="n">
        <v>2073</v>
      </c>
    </row>
    <row r="267">
      <c r="A267" s="4" t="inlineStr">
        <is>
          <t>Initial Cost, Building and Improvements</t>
        </is>
      </c>
      <c r="B267" s="6" t="n">
        <v>741</v>
      </c>
    </row>
    <row r="268">
      <c r="A268" s="4" t="inlineStr">
        <is>
          <t>Cost Capitalized Subsequent to Acquisition</t>
        </is>
      </c>
      <c r="B268" s="6" t="n">
        <v>49779</v>
      </c>
    </row>
    <row r="269">
      <c r="A269" s="4" t="inlineStr">
        <is>
          <t>Gross Carrying Amount, Land</t>
        </is>
      </c>
      <c r="B269" s="6" t="n">
        <v>5050</v>
      </c>
    </row>
    <row r="270">
      <c r="A270" s="4" t="inlineStr">
        <is>
          <t>Gross Carrying Amount, Building and Improvements</t>
        </is>
      </c>
      <c r="B270" s="6" t="n">
        <v>47543</v>
      </c>
    </row>
    <row r="271">
      <c r="A271" s="4" t="inlineStr">
        <is>
          <t>Accumulated Depreciation and Amortization</t>
        </is>
      </c>
      <c r="B271" s="6" t="n">
        <v>-5496</v>
      </c>
    </row>
    <row r="272">
      <c r="A272" s="4" t="inlineStr">
        <is>
          <t>La Jolla Commons One &amp; Two</t>
        </is>
      </c>
    </row>
    <row r="273">
      <c r="A273" s="3" t="inlineStr">
        <is>
          <t>Real Estate and Accumulated Depreciation [Line Items]</t>
        </is>
      </c>
    </row>
    <row r="274">
      <c r="A274" s="4" t="inlineStr">
        <is>
          <t>Encumbrance as of December 31, 2021</t>
        </is>
      </c>
      <c r="B274" s="6" t="n">
        <v>0</v>
      </c>
    </row>
    <row r="275">
      <c r="A275" s="4" t="inlineStr">
        <is>
          <t>Initial Cost, Land</t>
        </is>
      </c>
      <c r="B275" s="6" t="n">
        <v>62312</v>
      </c>
    </row>
    <row r="276">
      <c r="A276" s="4" t="inlineStr">
        <is>
          <t>Initial Cost, Building and Improvements</t>
        </is>
      </c>
      <c r="B276" s="6" t="n">
        <v>393662</v>
      </c>
    </row>
    <row r="277">
      <c r="A277" s="4" t="inlineStr">
        <is>
          <t>Cost Capitalized Subsequent to Acquisition</t>
        </is>
      </c>
      <c r="B277" s="6" t="n">
        <v>2507</v>
      </c>
    </row>
    <row r="278">
      <c r="A278" s="4" t="inlineStr">
        <is>
          <t>Gross Carrying Amount, Land</t>
        </is>
      </c>
      <c r="B278" s="6" t="n">
        <v>62312</v>
      </c>
    </row>
    <row r="279">
      <c r="A279" s="4" t="inlineStr">
        <is>
          <t>Gross Carrying Amount, Building and Improvements</t>
        </is>
      </c>
      <c r="B279" s="6" t="n">
        <v>396169</v>
      </c>
    </row>
    <row r="280">
      <c r="A280" s="4" t="inlineStr">
        <is>
          <t>Accumulated Depreciation and Amortization</t>
        </is>
      </c>
      <c r="B280" s="6" t="n">
        <v>-34627</v>
      </c>
    </row>
    <row r="281">
      <c r="A281" s="4" t="inlineStr">
        <is>
          <t>La Jolla Commons - Land</t>
        </is>
      </c>
    </row>
    <row r="282">
      <c r="A282" s="3" t="inlineStr">
        <is>
          <t>Real Estate and Accumulated Depreciation [Line Items]</t>
        </is>
      </c>
    </row>
    <row r="283">
      <c r="A283" s="4" t="inlineStr">
        <is>
          <t>Encumbrance as of December 31, 2021</t>
        </is>
      </c>
      <c r="B283" s="6" t="n">
        <v>0</v>
      </c>
    </row>
    <row r="284">
      <c r="A284" s="4" t="inlineStr">
        <is>
          <t>Initial Cost, Land</t>
        </is>
      </c>
      <c r="B284" s="6" t="n">
        <v>20446</v>
      </c>
    </row>
    <row r="285">
      <c r="A285" s="4" t="inlineStr">
        <is>
          <t>Initial Cost, Building and Improvements</t>
        </is>
      </c>
      <c r="B285" s="6" t="n">
        <v>0</v>
      </c>
    </row>
    <row r="286">
      <c r="A286" s="4" t="inlineStr">
        <is>
          <t>Cost Capitalized Subsequent to Acquisition</t>
        </is>
      </c>
      <c r="B286" s="6" t="n">
        <v>37003</v>
      </c>
    </row>
    <row r="287">
      <c r="A287" s="4" t="inlineStr">
        <is>
          <t>Gross Carrying Amount, Land</t>
        </is>
      </c>
      <c r="B287" s="6" t="n">
        <v>20446</v>
      </c>
    </row>
    <row r="288">
      <c r="A288" s="4" t="inlineStr">
        <is>
          <t>Gross Carrying Amount, Building and Improvements</t>
        </is>
      </c>
      <c r="B288" s="6" t="n">
        <v>37003</v>
      </c>
    </row>
    <row r="289">
      <c r="A289" s="4" t="inlineStr">
        <is>
          <t>Accumulated Depreciation and Amortization</t>
        </is>
      </c>
      <c r="B289" s="6" t="n">
        <v>0</v>
      </c>
    </row>
    <row r="290">
      <c r="A290" s="4" t="inlineStr">
        <is>
          <t>Imperial Beach Gardens</t>
        </is>
      </c>
    </row>
    <row r="291">
      <c r="A291" s="3" t="inlineStr">
        <is>
          <t>Real Estate and Accumulated Depreciation [Line Items]</t>
        </is>
      </c>
    </row>
    <row r="292">
      <c r="A292" s="4" t="inlineStr">
        <is>
          <t>Encumbrance as of December 31, 2021</t>
        </is>
      </c>
      <c r="B292" s="6" t="n">
        <v>0</v>
      </c>
    </row>
    <row r="293">
      <c r="A293" s="4" t="inlineStr">
        <is>
          <t>Initial Cost, Land</t>
        </is>
      </c>
      <c r="B293" s="6" t="n">
        <v>1281</v>
      </c>
    </row>
    <row r="294">
      <c r="A294" s="4" t="inlineStr">
        <is>
          <t>Initial Cost, Building and Improvements</t>
        </is>
      </c>
      <c r="B294" s="6" t="n">
        <v>4820</v>
      </c>
    </row>
    <row r="295">
      <c r="A295" s="4" t="inlineStr">
        <is>
          <t>Cost Capitalized Subsequent to Acquisition</t>
        </is>
      </c>
      <c r="B295" s="6" t="n">
        <v>6085</v>
      </c>
    </row>
    <row r="296">
      <c r="A296" s="4" t="inlineStr">
        <is>
          <t>Gross Carrying Amount, Land</t>
        </is>
      </c>
      <c r="B296" s="6" t="n">
        <v>1281</v>
      </c>
    </row>
    <row r="297">
      <c r="A297" s="4" t="inlineStr">
        <is>
          <t>Gross Carrying Amount, Building and Improvements</t>
        </is>
      </c>
      <c r="B297" s="6" t="n">
        <v>10905</v>
      </c>
    </row>
    <row r="298">
      <c r="A298" s="4" t="inlineStr">
        <is>
          <t>Accumulated Depreciation and Amortization</t>
        </is>
      </c>
      <c r="B298" s="6" t="n">
        <v>-8692</v>
      </c>
    </row>
    <row r="299">
      <c r="A299" s="4" t="inlineStr">
        <is>
          <t>Loma Palisades</t>
        </is>
      </c>
    </row>
    <row r="300">
      <c r="A300" s="3" t="inlineStr">
        <is>
          <t>Real Estate and Accumulated Depreciation [Line Items]</t>
        </is>
      </c>
    </row>
    <row r="301">
      <c r="A301" s="4" t="inlineStr">
        <is>
          <t>Encumbrance as of December 31, 2021</t>
        </is>
      </c>
      <c r="B301" s="6" t="n">
        <v>0</v>
      </c>
    </row>
    <row r="302">
      <c r="A302" s="4" t="inlineStr">
        <is>
          <t>Initial Cost, Land</t>
        </is>
      </c>
      <c r="B302" s="6" t="n">
        <v>14000</v>
      </c>
    </row>
    <row r="303">
      <c r="A303" s="4" t="inlineStr">
        <is>
          <t>Initial Cost, Building and Improvements</t>
        </is>
      </c>
      <c r="B303" s="6" t="n">
        <v>16570</v>
      </c>
    </row>
    <row r="304">
      <c r="A304" s="4" t="inlineStr">
        <is>
          <t>Cost Capitalized Subsequent to Acquisition</t>
        </is>
      </c>
      <c r="B304" s="6" t="n">
        <v>34101</v>
      </c>
    </row>
    <row r="305">
      <c r="A305" s="4" t="inlineStr">
        <is>
          <t>Gross Carrying Amount, Land</t>
        </is>
      </c>
      <c r="B305" s="6" t="n">
        <v>14052</v>
      </c>
    </row>
    <row r="306">
      <c r="A306" s="4" t="inlineStr">
        <is>
          <t>Gross Carrying Amount, Building and Improvements</t>
        </is>
      </c>
      <c r="B306" s="6" t="n">
        <v>50619</v>
      </c>
    </row>
    <row r="307">
      <c r="A307" s="4" t="inlineStr">
        <is>
          <t>Accumulated Depreciation and Amortization</t>
        </is>
      </c>
      <c r="B307" s="6" t="n">
        <v>-31846</v>
      </c>
    </row>
    <row r="308">
      <c r="A308" s="4" t="inlineStr">
        <is>
          <t>Mariner's Point</t>
        </is>
      </c>
    </row>
    <row r="309">
      <c r="A309" s="3" t="inlineStr">
        <is>
          <t>Real Estate and Accumulated Depreciation [Line Items]</t>
        </is>
      </c>
    </row>
    <row r="310">
      <c r="A310" s="4" t="inlineStr">
        <is>
          <t>Encumbrance as of December 31, 2021</t>
        </is>
      </c>
      <c r="B310" s="6" t="n">
        <v>0</v>
      </c>
    </row>
    <row r="311">
      <c r="A311" s="4" t="inlineStr">
        <is>
          <t>Initial Cost, Land</t>
        </is>
      </c>
      <c r="B311" s="6" t="n">
        <v>2744</v>
      </c>
    </row>
    <row r="312">
      <c r="A312" s="4" t="inlineStr">
        <is>
          <t>Initial Cost, Building and Improvements</t>
        </is>
      </c>
      <c r="B312" s="6" t="n">
        <v>4540</v>
      </c>
    </row>
    <row r="313">
      <c r="A313" s="4" t="inlineStr">
        <is>
          <t>Cost Capitalized Subsequent to Acquisition</t>
        </is>
      </c>
      <c r="B313" s="6" t="n">
        <v>1902</v>
      </c>
    </row>
    <row r="314">
      <c r="A314" s="4" t="inlineStr">
        <is>
          <t>Gross Carrying Amount, Land</t>
        </is>
      </c>
      <c r="B314" s="6" t="n">
        <v>2744</v>
      </c>
    </row>
    <row r="315">
      <c r="A315" s="4" t="inlineStr">
        <is>
          <t>Gross Carrying Amount, Building and Improvements</t>
        </is>
      </c>
      <c r="B315" s="6" t="n">
        <v>6442</v>
      </c>
    </row>
    <row r="316">
      <c r="A316" s="4" t="inlineStr">
        <is>
          <t>Accumulated Depreciation and Amortization</t>
        </is>
      </c>
      <c r="B316" s="6" t="n">
        <v>-4236</v>
      </c>
    </row>
    <row r="317">
      <c r="A317" s="4" t="inlineStr">
        <is>
          <t>Santa Fe Park Rv Resort</t>
        </is>
      </c>
    </row>
    <row r="318">
      <c r="A318" s="3" t="inlineStr">
        <is>
          <t>Real Estate and Accumulated Depreciation [Line Items]</t>
        </is>
      </c>
    </row>
    <row r="319">
      <c r="A319" s="4" t="inlineStr">
        <is>
          <t>Encumbrance as of December 31, 2021</t>
        </is>
      </c>
      <c r="B319" s="6" t="n">
        <v>0</v>
      </c>
    </row>
    <row r="320">
      <c r="A320" s="4" t="inlineStr">
        <is>
          <t>Initial Cost, Land</t>
        </is>
      </c>
      <c r="B320" s="6" t="n">
        <v>401</v>
      </c>
    </row>
    <row r="321">
      <c r="A321" s="4" t="inlineStr">
        <is>
          <t>Initial Cost, Building and Improvements</t>
        </is>
      </c>
      <c r="B321" s="6" t="n">
        <v>928</v>
      </c>
    </row>
    <row r="322">
      <c r="A322" s="4" t="inlineStr">
        <is>
          <t>Cost Capitalized Subsequent to Acquisition</t>
        </is>
      </c>
      <c r="B322" s="6" t="n">
        <v>1460</v>
      </c>
    </row>
    <row r="323">
      <c r="A323" s="4" t="inlineStr">
        <is>
          <t>Gross Carrying Amount, Land</t>
        </is>
      </c>
      <c r="B323" s="6" t="n">
        <v>401</v>
      </c>
    </row>
    <row r="324">
      <c r="A324" s="4" t="inlineStr">
        <is>
          <t>Gross Carrying Amount, Building and Improvements</t>
        </is>
      </c>
      <c r="B324" s="6" t="n">
        <v>2388</v>
      </c>
    </row>
    <row r="325">
      <c r="A325" s="4" t="inlineStr">
        <is>
          <t>Accumulated Depreciation and Amortization</t>
        </is>
      </c>
      <c r="B325" s="6" t="n">
        <v>-1613</v>
      </c>
    </row>
    <row r="326">
      <c r="A326" s="4" t="inlineStr">
        <is>
          <t>Pacific Ridge Apartments</t>
        </is>
      </c>
    </row>
    <row r="327">
      <c r="A327" s="3" t="inlineStr">
        <is>
          <t>Real Estate and Accumulated Depreciation [Line Items]</t>
        </is>
      </c>
    </row>
    <row r="328">
      <c r="A328" s="4" t="inlineStr">
        <is>
          <t>Encumbrance as of December 31, 2021</t>
        </is>
      </c>
      <c r="B328" s="6" t="n">
        <v>0</v>
      </c>
    </row>
    <row r="329">
      <c r="A329" s="4" t="inlineStr">
        <is>
          <t>Initial Cost, Land</t>
        </is>
      </c>
      <c r="B329" s="6" t="n">
        <v>47971</v>
      </c>
    </row>
    <row r="330">
      <c r="A330" s="4" t="inlineStr">
        <is>
          <t>Initial Cost, Building and Improvements</t>
        </is>
      </c>
      <c r="B330" s="6" t="n">
        <v>178497</v>
      </c>
    </row>
    <row r="331">
      <c r="A331" s="4" t="inlineStr">
        <is>
          <t>Cost Capitalized Subsequent to Acquisition</t>
        </is>
      </c>
      <c r="B331" s="6" t="n">
        <v>2831</v>
      </c>
    </row>
    <row r="332">
      <c r="A332" s="4" t="inlineStr">
        <is>
          <t>Gross Carrying Amount, Land</t>
        </is>
      </c>
      <c r="B332" s="6" t="n">
        <v>47971</v>
      </c>
    </row>
    <row r="333">
      <c r="A333" s="4" t="inlineStr">
        <is>
          <t>Gross Carrying Amount, Building and Improvements</t>
        </is>
      </c>
      <c r="B333" s="6" t="n">
        <v>181328</v>
      </c>
    </row>
    <row r="334">
      <c r="A334" s="4" t="inlineStr">
        <is>
          <t>Accumulated Depreciation and Amortization</t>
        </is>
      </c>
      <c r="B334" s="6" t="n">
        <v>-31341</v>
      </c>
    </row>
    <row r="335">
      <c r="A335" s="4" t="inlineStr">
        <is>
          <t>Hassalo on Eighth - Residential</t>
        </is>
      </c>
    </row>
    <row r="336">
      <c r="A336" s="3" t="inlineStr">
        <is>
          <t>Real Estate and Accumulated Depreciation [Line Items]</t>
        </is>
      </c>
    </row>
    <row r="337">
      <c r="A337" s="4" t="inlineStr">
        <is>
          <t>Encumbrance as of December 31, 2021</t>
        </is>
      </c>
      <c r="B337" s="6" t="n">
        <v>0</v>
      </c>
    </row>
    <row r="338">
      <c r="A338" s="4" t="inlineStr">
        <is>
          <t>Initial Cost, Land</t>
        </is>
      </c>
      <c r="B338" s="6" t="n">
        <v>0</v>
      </c>
    </row>
    <row r="339">
      <c r="A339" s="4" t="inlineStr">
        <is>
          <t>Initial Cost, Building and Improvements</t>
        </is>
      </c>
      <c r="B339" s="6" t="n">
        <v>0</v>
      </c>
    </row>
    <row r="340">
      <c r="A340" s="4" t="inlineStr">
        <is>
          <t>Cost Capitalized Subsequent to Acquisition</t>
        </is>
      </c>
      <c r="B340" s="6" t="n">
        <v>178503</v>
      </c>
    </row>
    <row r="341">
      <c r="A341" s="4" t="inlineStr">
        <is>
          <t>Gross Carrying Amount, Land</t>
        </is>
      </c>
      <c r="B341" s="6" t="n">
        <v>6219</v>
      </c>
    </row>
    <row r="342">
      <c r="A342" s="4" t="inlineStr">
        <is>
          <t>Gross Carrying Amount, Building and Improvements</t>
        </is>
      </c>
      <c r="B342" s="6" t="n">
        <v>172284</v>
      </c>
    </row>
    <row r="343">
      <c r="A343" s="4" t="inlineStr">
        <is>
          <t>Accumulated Depreciation and Amortization</t>
        </is>
      </c>
      <c r="B343" s="6" t="n">
        <v>-37589</v>
      </c>
    </row>
    <row r="344">
      <c r="A344" s="4" t="inlineStr">
        <is>
          <t>Waikiki Beach Walk - Retail</t>
        </is>
      </c>
    </row>
    <row r="345">
      <c r="A345" s="3" t="inlineStr">
        <is>
          <t>Real Estate and Accumulated Depreciation [Line Items]</t>
        </is>
      </c>
    </row>
    <row r="346">
      <c r="A346" s="4" t="inlineStr">
        <is>
          <t>Encumbrance as of December 31, 2021</t>
        </is>
      </c>
      <c r="B346" s="6" t="n">
        <v>0</v>
      </c>
    </row>
    <row r="347">
      <c r="A347" s="4" t="inlineStr">
        <is>
          <t>Initial Cost, Land</t>
        </is>
      </c>
      <c r="B347" s="6" t="n">
        <v>45995</v>
      </c>
    </row>
    <row r="348">
      <c r="A348" s="4" t="inlineStr">
        <is>
          <t>Initial Cost, Building and Improvements</t>
        </is>
      </c>
      <c r="B348" s="6" t="n">
        <v>74943</v>
      </c>
    </row>
    <row r="349">
      <c r="A349" s="4" t="inlineStr">
        <is>
          <t>Cost Capitalized Subsequent to Acquisition</t>
        </is>
      </c>
      <c r="B349" s="6" t="n">
        <v>971</v>
      </c>
    </row>
    <row r="350">
      <c r="A350" s="4" t="inlineStr">
        <is>
          <t>Gross Carrying Amount, Land</t>
        </is>
      </c>
      <c r="B350" s="6" t="n">
        <v>45995</v>
      </c>
    </row>
    <row r="351">
      <c r="A351" s="4" t="inlineStr">
        <is>
          <t>Gross Carrying Amount, Building and Improvements</t>
        </is>
      </c>
      <c r="B351" s="6" t="n">
        <v>75914</v>
      </c>
    </row>
    <row r="352">
      <c r="A352" s="4" t="inlineStr">
        <is>
          <t>Accumulated Depreciation and Amortization</t>
        </is>
      </c>
      <c r="B352" s="6" t="n">
        <v>-25065</v>
      </c>
    </row>
    <row r="353">
      <c r="A353" s="4" t="inlineStr">
        <is>
          <t>Waikiki Beach Walk Hotel</t>
        </is>
      </c>
    </row>
    <row r="354">
      <c r="A354" s="3" t="inlineStr">
        <is>
          <t>Real Estate and Accumulated Depreciation [Line Items]</t>
        </is>
      </c>
    </row>
    <row r="355">
      <c r="A355" s="4" t="inlineStr">
        <is>
          <t>Encumbrance as of December 31, 2021</t>
        </is>
      </c>
      <c r="B355" s="6" t="n">
        <v>0</v>
      </c>
    </row>
    <row r="356">
      <c r="A356" s="4" t="inlineStr">
        <is>
          <t>Initial Cost, Land</t>
        </is>
      </c>
      <c r="B356" s="6" t="n">
        <v>30640</v>
      </c>
    </row>
    <row r="357">
      <c r="A357" s="4" t="inlineStr">
        <is>
          <t>Initial Cost, Building and Improvements</t>
        </is>
      </c>
      <c r="B357" s="6" t="n">
        <v>60029</v>
      </c>
    </row>
    <row r="358">
      <c r="A358" s="4" t="inlineStr">
        <is>
          <t>Cost Capitalized Subsequent to Acquisition</t>
        </is>
      </c>
      <c r="B358" s="6" t="n">
        <v>14033</v>
      </c>
    </row>
    <row r="359">
      <c r="A359" s="4" t="inlineStr">
        <is>
          <t>Gross Carrying Amount, Land</t>
        </is>
      </c>
      <c r="B359" s="6" t="n">
        <v>30640</v>
      </c>
    </row>
    <row r="360">
      <c r="A360" s="4" t="inlineStr">
        <is>
          <t>Gross Carrying Amount, Building and Improvements</t>
        </is>
      </c>
      <c r="B360" s="6" t="n">
        <v>74062</v>
      </c>
    </row>
    <row r="361">
      <c r="A361" s="4" t="inlineStr">
        <is>
          <t>Accumulated Depreciation and Amortization</t>
        </is>
      </c>
      <c r="B361" s="6" t="n">
        <v>-28201</v>
      </c>
    </row>
    <row r="362">
      <c r="A362" s="4" t="inlineStr">
        <is>
          <t>Eastgate Office Park</t>
        </is>
      </c>
    </row>
    <row r="363">
      <c r="A363" s="3" t="inlineStr">
        <is>
          <t>Real Estate and Accumulated Depreciation [Line Items]</t>
        </is>
      </c>
    </row>
    <row r="364">
      <c r="A364" s="4" t="inlineStr">
        <is>
          <t>Encumbrance as of December 31, 2021</t>
        </is>
      </c>
      <c r="B364" s="6" t="n">
        <v>0</v>
      </c>
    </row>
    <row r="365">
      <c r="A365" s="4" t="inlineStr">
        <is>
          <t>Initial Cost, Land</t>
        </is>
      </c>
      <c r="B365" s="6" t="n">
        <v>35822</v>
      </c>
    </row>
    <row r="366">
      <c r="A366" s="4" t="inlineStr">
        <is>
          <t>Initial Cost, Building and Improvements</t>
        </is>
      </c>
      <c r="B366" s="6" t="n">
        <v>82737</v>
      </c>
    </row>
    <row r="367">
      <c r="A367" s="4" t="inlineStr">
        <is>
          <t>Cost Capitalized Subsequent to Acquisition</t>
        </is>
      </c>
      <c r="B367" s="6" t="n">
        <v>490</v>
      </c>
    </row>
    <row r="368">
      <c r="A368" s="4" t="inlineStr">
        <is>
          <t>Gross Carrying Amount, Land</t>
        </is>
      </c>
      <c r="B368" s="6" t="n">
        <v>35822</v>
      </c>
    </row>
    <row r="369">
      <c r="A369" s="4" t="inlineStr">
        <is>
          <t>Gross Carrying Amount, Building and Improvements</t>
        </is>
      </c>
      <c r="B369" s="6" t="n">
        <v>83227</v>
      </c>
    </row>
    <row r="370">
      <c r="A370" s="4" t="inlineStr">
        <is>
          <t>Accumulated Depreciation and Amortization</t>
        </is>
      </c>
      <c r="B370" s="6" t="n">
        <v>-1854</v>
      </c>
    </row>
    <row r="371">
      <c r="A371" s="4" t="inlineStr">
        <is>
          <t>Corporate Campus East III</t>
        </is>
      </c>
    </row>
    <row r="372">
      <c r="A372" s="3" t="inlineStr">
        <is>
          <t>Real Estate and Accumulated Depreciation [Line Items]</t>
        </is>
      </c>
    </row>
    <row r="373">
      <c r="A373" s="4" t="inlineStr">
        <is>
          <t>Encumbrance as of December 31, 2021</t>
        </is>
      </c>
      <c r="B373" s="6" t="n">
        <v>0</v>
      </c>
    </row>
    <row r="374">
      <c r="A374" s="4" t="inlineStr">
        <is>
          <t>Initial Cost, Land</t>
        </is>
      </c>
      <c r="B374" s="6" t="n">
        <v>23203</v>
      </c>
    </row>
    <row r="375">
      <c r="A375" s="4" t="inlineStr">
        <is>
          <t>Initial Cost, Building and Improvements</t>
        </is>
      </c>
      <c r="B375" s="6" t="n">
        <v>55992</v>
      </c>
    </row>
    <row r="376">
      <c r="A376" s="4" t="inlineStr">
        <is>
          <t>Cost Capitalized Subsequent to Acquisition</t>
        </is>
      </c>
      <c r="B376" s="6" t="n">
        <v>11</v>
      </c>
    </row>
    <row r="377">
      <c r="A377" s="4" t="inlineStr">
        <is>
          <t>Gross Carrying Amount, Land</t>
        </is>
      </c>
      <c r="B377" s="6" t="n">
        <v>23203</v>
      </c>
    </row>
    <row r="378">
      <c r="A378" s="4" t="inlineStr">
        <is>
          <t>Gross Carrying Amount, Building and Improvements</t>
        </is>
      </c>
      <c r="B378" s="6" t="n">
        <v>56003</v>
      </c>
    </row>
    <row r="379">
      <c r="A379" s="4" t="inlineStr">
        <is>
          <t>Accumulated Depreciation and Amortization</t>
        </is>
      </c>
      <c r="B379" s="5" t="n">
        <v>-6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Notes)</t>
        </is>
      </c>
      <c r="B1" s="2" t="inlineStr">
        <is>
          <t>12 Months Ended</t>
        </is>
      </c>
    </row>
    <row r="2">
      <c r="B2" s="2" t="inlineStr">
        <is>
          <t>Dec. 31, 2021</t>
        </is>
      </c>
    </row>
    <row r="3">
      <c r="A3" s="3" t="inlineStr">
        <is>
          <t>Real Estate [Line Items]</t>
        </is>
      </c>
    </row>
    <row r="4">
      <c r="A4" s="4" t="inlineStr">
        <is>
          <t>REAL ESTATE</t>
        </is>
      </c>
      <c r="B4" s="4" t="inlineStr">
        <is>
          <t>REAL ESTATE A summary of our real estate investments is as follows (in thousands): Retail Office Multifamily Mixed-Use Total December 31, 2021 Land $ 254,016 $ 284,263 $ 72,668 $ 76,635 $ 687,582 Buildings 527,262 1,270,131 393,713 129,226 2,320,332 Land improvements 47,425 14,269 7,764 2,606 72,064 Tenant improvements 89,520 218,639 — 2,366 310,525 Furniture, fixtures, and equipment 1,098 5,003 18,039 15,416 39,556 Construction in progress (1) 7,160 87,340 4,448 364 99,312 926,481 1,879,645 496,632 226,613 3,529,371 Accumulated depreciation (335,374) (343,433) (115,317) (53,266) (847,390) Net real estate $ 591,107 $ 1,536,212 $ 381,315 $ 173,347 $ 2,681,981 December 31, 2020 Land $ 254,016 $ 225,238 $ 72,668 $ 76,635 $ 628,557 Buildings 526,522 1,137,711 392,224 128,477 2,184,934 Land improvements 47,425 11,672 7,346 2,606 69,049 Tenant improvements 88,326 186,423 — 1,890 276,639 Furniture, fixtures, and equipment 1,069 3,236 16,480 15,651 36,436 Construction in progress (1) 5,170 43,595 1,831 663 51,259 922,528 1,607,875 490,549 225,922 3,246,874 Accumulated depreciation (314,610) (290,768) (100,745) (48,017) (754,140) Net real estate $ 607,918 $ 1,317,107 $ 389,804 $ 177,905 $ 2,492,734 (1) Land related to held for development and construction in progress is included in the Held for Development and Construction in Progress classifications on the consolidated balance sheets. Dispositions On May 22, 2019, we sold Solana Beach – Highway 101. The property is located in Solana Beach, California and was previously included in our retail segment. The sales price of this property was approximately $9.4 million , less costs to sell, and resulted in net proceeds to us of approximately $9.4 million. Accordingly, we recorded a gain on sale of approximately $0.0 million, $0.0 million and $0.6 million for the years ended December 31, 2021, 2020, and 2019, respectively. Property Asset Acquisitions On June 20, 2019, we acquired La Jolla Commons, consisting of two office towers totaling approximately 724,000 square feet, an entitled development parcel and two parking structures, located in San Diego, California. The acquisition was classified as an asset acquisition with a purchase price of approximately $525 million, less seller credits of (i) approximately $11.5 million for speculative lease-up, (ii) approximately $4.2 million for assumed contractual liabilities (iii) and approximately $1.7 million for closing prorations, excluding closing costs of approximately $0.2 million. The property was acquired with proceeds from an underwritten public offering and borrowings under the company's Second Amended and Restated Credit Facility. On July 7, 2021, we acquired E astgate Office Park, consisting of an approximately 280,000 square feet, multi-tenant office campus in Bellevue, Washington. The purchase price was approximately $125 million, excluding closing costs of approximately $0.2 million. The property was acquired with cash on hand. On September 10, 2021, we acquired Corporate Campus East III in Bellevue, Washington, consisting of an approximately 161,000 square feet, multi-tenant office campus. The purchase price was approximately $84 million , less seller credits of (i) approximately $1.1 million of future rent abatement (ii) approximately $2.1 million of contractual tenant improvements and closing costs of approximately $0.1 million. The property was acquired with cash on hand. The financial information set forth below summarizes the company’s purchase price allocation for each of Eastgate Office Park and Corporate Campus East III during the year ended December 31, 2021 (in thousands): Eastgate Office Park Corporate Campus East III Land $ 35,822 $ 23,203 Building 76,692 52,234 Land improvements 1,740 667 Furniture, fixtures, and equipment 4,305 3,091 Total real estate 118,559 79,195 Lease intangibles 7,023 5,341 Prepaid expenses and other assets 8 13 Assets acquired $ 125,590 $ 84,549 Accounts payable and accrued expenses $ (31) $ (9) Security deposits payable (513) (310) Other liabilities and deferred credits (535) (3,844) Liabilities assumed $ (1,079) $ (4,163) The value allocated to lease intangibles is amortized over the related lease term as depreciation and amortization expense in the statement of comprehensive income. The remaining weighted average amortization period as of December 31, 2021, is 3.2 years and 5.2 years for Eastgate Office Park and Corporate Campus East III, respectively. The following table summarizes the operating results for each of Eastgate Office Park and Corporate Campus East III included in the company's historical consolidated statement of operations for the period of acquisition through December 31, 2021 (in thousands): Eastgate Office Park Corporate Campus East III Total Revenues $ 5,139 $ 1,909 $ 7,048 Operating expenses $ (5,235) $ (2,131) $ (7,366) Operating loss $ (96) $ (222) $ (318) Net loss attributable to American Assets Trust, Inc. $ (99) $ (222) $ (3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Real estate assets</t>
        </is>
      </c>
    </row>
    <row r="4">
      <c r="A4" s="4" t="inlineStr">
        <is>
          <t>Balance, beginning of period</t>
        </is>
      </c>
      <c r="B4" s="5" t="n">
        <v>3246874</v>
      </c>
      <c r="C4" s="5" t="n">
        <v>3188697</v>
      </c>
      <c r="D4" s="5" t="n">
        <v>2630191</v>
      </c>
    </row>
    <row r="5">
      <c r="A5" s="4" t="inlineStr">
        <is>
          <t>Property acquisitions</t>
        </is>
      </c>
      <c r="B5" s="6" t="n">
        <v>197754</v>
      </c>
      <c r="C5" s="6" t="n">
        <v>0</v>
      </c>
      <c r="D5" s="6" t="n">
        <v>476421</v>
      </c>
    </row>
    <row r="6">
      <c r="A6" s="4" t="inlineStr">
        <is>
          <t>Improvements</t>
        </is>
      </c>
      <c r="B6" s="6" t="n">
        <v>93455</v>
      </c>
      <c r="C6" s="6" t="n">
        <v>64997</v>
      </c>
      <c r="D6" s="6" t="n">
        <v>101285</v>
      </c>
    </row>
    <row r="7">
      <c r="A7" s="4" t="inlineStr">
        <is>
          <t>Cost of Real Estate Sold</t>
        </is>
      </c>
      <c r="B7" s="6" t="n">
        <v>0</v>
      </c>
      <c r="C7" s="6" t="n">
        <v>0</v>
      </c>
      <c r="D7" s="6" t="n">
        <v>-8845</v>
      </c>
    </row>
    <row r="8">
      <c r="A8" s="4" t="inlineStr">
        <is>
          <t>Other</t>
        </is>
      </c>
      <c r="B8" s="6" t="n">
        <v>-8712</v>
      </c>
      <c r="C8" s="6" t="n">
        <v>-6820</v>
      </c>
      <c r="D8" s="6" t="n">
        <v>-10355</v>
      </c>
    </row>
    <row r="9">
      <c r="A9" s="4" t="inlineStr">
        <is>
          <t>Balance, end of period</t>
        </is>
      </c>
      <c r="B9" s="6" t="n">
        <v>3529371</v>
      </c>
      <c r="C9" s="6" t="n">
        <v>3246874</v>
      </c>
      <c r="D9" s="6" t="n">
        <v>3188697</v>
      </c>
    </row>
    <row r="10">
      <c r="A10" s="3" t="inlineStr">
        <is>
          <t>Accumulated depreciation</t>
        </is>
      </c>
    </row>
    <row r="11">
      <c r="A11" s="4" t="inlineStr">
        <is>
          <t>Balance, beginning of period</t>
        </is>
      </c>
      <c r="B11" s="6" t="n">
        <v>754140</v>
      </c>
      <c r="C11" s="6" t="n">
        <v>665222</v>
      </c>
      <c r="D11" s="6" t="n">
        <v>590338</v>
      </c>
    </row>
    <row r="12">
      <c r="A12" s="4" t="inlineStr">
        <is>
          <t>Additions-depreciation</t>
        </is>
      </c>
      <c r="B12" s="6" t="n">
        <v>101962</v>
      </c>
      <c r="C12" s="6" t="n">
        <v>95738</v>
      </c>
      <c r="D12" s="6" t="n">
        <v>85428</v>
      </c>
    </row>
    <row r="13">
      <c r="A13" s="4" t="inlineStr">
        <is>
          <t>Cost of Real Estate Sold</t>
        </is>
      </c>
      <c r="B13" s="6" t="n">
        <v>0</v>
      </c>
      <c r="C13" s="6" t="n">
        <v>0</v>
      </c>
      <c r="D13" s="6" t="n">
        <v>-189</v>
      </c>
    </row>
    <row r="14">
      <c r="A14" s="4" t="inlineStr">
        <is>
          <t>Other</t>
        </is>
      </c>
      <c r="B14" s="6" t="n">
        <v>-8712</v>
      </c>
      <c r="C14" s="6" t="n">
        <v>-6820</v>
      </c>
      <c r="D14" s="6" t="n">
        <v>-10355</v>
      </c>
    </row>
    <row r="15">
      <c r="A15" s="4" t="inlineStr">
        <is>
          <t>Balance, end of period</t>
        </is>
      </c>
      <c r="B15" s="5" t="n">
        <v>847390</v>
      </c>
      <c r="C15" s="5" t="n">
        <v>754140</v>
      </c>
      <c r="D15" s="5" t="n">
        <v>6652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04:39Z</dcterms:created>
  <dcterms:modified xmlns:dcterms="http://purl.org/dc/terms/" xmlns:xsi="http://www.w3.org/2001/XMLSchema-instance" xsi:type="dcterms:W3CDTF">2022-02-11T20:04:39Z</dcterms:modified>
</cp:coreProperties>
</file>